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venue Recognition" sheetId="8" state="visible" r:id="rId8"/>
    <sheet xmlns:r="http://schemas.openxmlformats.org/officeDocument/2006/relationships" name="Reportable Segments and Geograp"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Noncontrolling Interest" sheetId="16" state="visible" r:id="rId16"/>
    <sheet xmlns:r="http://schemas.openxmlformats.org/officeDocument/2006/relationships" name="Accounts Receivable" sheetId="17" state="visible" r:id="rId17"/>
    <sheet xmlns:r="http://schemas.openxmlformats.org/officeDocument/2006/relationships" name="Contract Assets and Liabiliti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Financial Instruments" sheetId="23" state="visible" r:id="rId23"/>
    <sheet xmlns:r="http://schemas.openxmlformats.org/officeDocument/2006/relationships" name="Fair-Value Measurements" sheetId="24" state="visible" r:id="rId24"/>
    <sheet xmlns:r="http://schemas.openxmlformats.org/officeDocument/2006/relationships" name="Other Noncurrent Liabiliti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ock Options and Incentive Pla" sheetId="28" state="visible" r:id="rId28"/>
    <sheet xmlns:r="http://schemas.openxmlformats.org/officeDocument/2006/relationships" name="Shareholders' Equity" sheetId="29" state="visible" r:id="rId29"/>
    <sheet xmlns:r="http://schemas.openxmlformats.org/officeDocument/2006/relationships" name="Business Acquisition" sheetId="30" state="visible" r:id="rId30"/>
    <sheet xmlns:r="http://schemas.openxmlformats.org/officeDocument/2006/relationships" name="Quarterly Financial Data (unaud" sheetId="31" state="visible" r:id="rId31"/>
    <sheet xmlns:r="http://schemas.openxmlformats.org/officeDocument/2006/relationships" name="VALUATION AND QUALIFYING ACCOUN"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Revenue Recognition (Tables)" sheetId="35" state="visible" r:id="rId35"/>
    <sheet xmlns:r="http://schemas.openxmlformats.org/officeDocument/2006/relationships" name="Reportable Segments and Geogr_2" sheetId="36" state="visible" r:id="rId36"/>
    <sheet xmlns:r="http://schemas.openxmlformats.org/officeDocument/2006/relationships" name="Pensions and Other Postretire_2" sheetId="37" state="visible" r:id="rId37"/>
    <sheet xmlns:r="http://schemas.openxmlformats.org/officeDocument/2006/relationships" name="Restructuring (Tables)" sheetId="38" state="visible" r:id="rId38"/>
    <sheet xmlns:r="http://schemas.openxmlformats.org/officeDocument/2006/relationships" name="Other Expense, ne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Noncontrolling Interest (Tables" sheetId="43" state="visible" r:id="rId43"/>
    <sheet xmlns:r="http://schemas.openxmlformats.org/officeDocument/2006/relationships" name="Accounts Receivable (Tables)" sheetId="44" state="visible" r:id="rId44"/>
    <sheet xmlns:r="http://schemas.openxmlformats.org/officeDocument/2006/relationships" name="Contract Assets and Liabiliti_2"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Accrued Liabilities (Tables)" sheetId="49" state="visible" r:id="rId49"/>
    <sheet xmlns:r="http://schemas.openxmlformats.org/officeDocument/2006/relationships" name="Financial Instruments (Tables)" sheetId="50" state="visible" r:id="rId50"/>
    <sheet xmlns:r="http://schemas.openxmlformats.org/officeDocument/2006/relationships" name="Fair-Value Measurements (Tables" sheetId="51" state="visible" r:id="rId51"/>
    <sheet xmlns:r="http://schemas.openxmlformats.org/officeDocument/2006/relationships" name="Other Noncurrent Liabilities (T" sheetId="52" state="visible" r:id="rId52"/>
    <sheet xmlns:r="http://schemas.openxmlformats.org/officeDocument/2006/relationships" name="Leases (Tables)" sheetId="53" state="visible" r:id="rId53"/>
    <sheet xmlns:r="http://schemas.openxmlformats.org/officeDocument/2006/relationships" name="Commitments and Contingencies (" sheetId="54" state="visible" r:id="rId54"/>
    <sheet xmlns:r="http://schemas.openxmlformats.org/officeDocument/2006/relationships" name="Stock Options and Incentive P_2" sheetId="55" state="visible" r:id="rId55"/>
    <sheet xmlns:r="http://schemas.openxmlformats.org/officeDocument/2006/relationships" name="Shareholders' Equity (Tables)" sheetId="56" state="visible" r:id="rId56"/>
    <sheet xmlns:r="http://schemas.openxmlformats.org/officeDocument/2006/relationships" name="Business Acquisition (Tables)" sheetId="57" state="visible" r:id="rId57"/>
    <sheet xmlns:r="http://schemas.openxmlformats.org/officeDocument/2006/relationships" name="Quarterly Financial Data (Table" sheetId="58" state="visible" r:id="rId58"/>
    <sheet xmlns:r="http://schemas.openxmlformats.org/officeDocument/2006/relationships" name="Accounting Policies (Narrative)" sheetId="59" state="visible" r:id="rId59"/>
    <sheet xmlns:r="http://schemas.openxmlformats.org/officeDocument/2006/relationships" name="Accounting Policies (Schedule o" sheetId="60" state="visible" r:id="rId60"/>
    <sheet xmlns:r="http://schemas.openxmlformats.org/officeDocument/2006/relationships" name="Revenue Recognition (Narrative)" sheetId="61" state="visible" r:id="rId61"/>
    <sheet xmlns:r="http://schemas.openxmlformats.org/officeDocument/2006/relationships" name="Revenue Recognition (Schedule o" sheetId="62" state="visible" r:id="rId62"/>
    <sheet xmlns:r="http://schemas.openxmlformats.org/officeDocument/2006/relationships" name="Revenue Recognition (Schedule_2" sheetId="63" state="visible" r:id="rId63"/>
    <sheet xmlns:r="http://schemas.openxmlformats.org/officeDocument/2006/relationships" name="Revenue Recognition (Schedule_3" sheetId="64" state="visible" r:id="rId64"/>
    <sheet xmlns:r="http://schemas.openxmlformats.org/officeDocument/2006/relationships" name="Reportable Segments and Geogr_3" sheetId="65" state="visible" r:id="rId65"/>
    <sheet xmlns:r="http://schemas.openxmlformats.org/officeDocument/2006/relationships" name="Reportable Segments and Geogr_4" sheetId="66" state="visible" r:id="rId66"/>
    <sheet xmlns:r="http://schemas.openxmlformats.org/officeDocument/2006/relationships" name="Reportable Segments and Geogr_5" sheetId="67" state="visible" r:id="rId67"/>
    <sheet xmlns:r="http://schemas.openxmlformats.org/officeDocument/2006/relationships" name="Reportable Segments and Geogr_6" sheetId="68" state="visible" r:id="rId68"/>
    <sheet xmlns:r="http://schemas.openxmlformats.org/officeDocument/2006/relationships" name="Reportable Segments and Geogr_7" sheetId="69" state="visible" r:id="rId69"/>
    <sheet xmlns:r="http://schemas.openxmlformats.org/officeDocument/2006/relationships" name="Pensions and Other Postretire_3" sheetId="70" state="visible" r:id="rId70"/>
    <sheet xmlns:r="http://schemas.openxmlformats.org/officeDocument/2006/relationships" name="Pensions and Other Postretire_4" sheetId="71" state="visible" r:id="rId71"/>
    <sheet xmlns:r="http://schemas.openxmlformats.org/officeDocument/2006/relationships" name="Pensions and Other Postretire_5" sheetId="72" state="visible" r:id="rId72"/>
    <sheet xmlns:r="http://schemas.openxmlformats.org/officeDocument/2006/relationships" name="Pensions and Other Postretire_6" sheetId="73" state="visible" r:id="rId73"/>
    <sheet xmlns:r="http://schemas.openxmlformats.org/officeDocument/2006/relationships" name="Pensions and Other Postretire_7" sheetId="74" state="visible" r:id="rId74"/>
    <sheet xmlns:r="http://schemas.openxmlformats.org/officeDocument/2006/relationships" name="Pensions and Other Postretire_8" sheetId="75" state="visible" r:id="rId75"/>
    <sheet xmlns:r="http://schemas.openxmlformats.org/officeDocument/2006/relationships" name="Pensions and Other Postretire_9" sheetId="76" state="visible" r:id="rId76"/>
    <sheet xmlns:r="http://schemas.openxmlformats.org/officeDocument/2006/relationships" name="Pensions and Other Postretir_10" sheetId="77" state="visible" r:id="rId77"/>
    <sheet xmlns:r="http://schemas.openxmlformats.org/officeDocument/2006/relationships" name="Pensions and Other Postretir_11" sheetId="78" state="visible" r:id="rId78"/>
    <sheet xmlns:r="http://schemas.openxmlformats.org/officeDocument/2006/relationships" name="Pensions and Other Postretir_12" sheetId="79" state="visible" r:id="rId79"/>
    <sheet xmlns:r="http://schemas.openxmlformats.org/officeDocument/2006/relationships" name="Pensions and Other Postretir_13" sheetId="80" state="visible" r:id="rId80"/>
    <sheet xmlns:r="http://schemas.openxmlformats.org/officeDocument/2006/relationships" name="Pensions and Other Postretir_14" sheetId="81" state="visible" r:id="rId81"/>
    <sheet xmlns:r="http://schemas.openxmlformats.org/officeDocument/2006/relationships" name="Restructuring (Narrative) (Deta" sheetId="82" state="visible" r:id="rId82"/>
    <sheet xmlns:r="http://schemas.openxmlformats.org/officeDocument/2006/relationships" name="Restructuring (Schedule of Rest" sheetId="83" state="visible" r:id="rId83"/>
    <sheet xmlns:r="http://schemas.openxmlformats.org/officeDocument/2006/relationships" name="Restructuring (Schedule of Re_2" sheetId="84" state="visible" r:id="rId84"/>
    <sheet xmlns:r="http://schemas.openxmlformats.org/officeDocument/2006/relationships" name="Other Expense, net (Details)" sheetId="85" state="visible" r:id="rId85"/>
    <sheet xmlns:r="http://schemas.openxmlformats.org/officeDocument/2006/relationships" name="Income Taxes (Narrative) (Detai" sheetId="86" state="visible" r:id="rId86"/>
    <sheet xmlns:r="http://schemas.openxmlformats.org/officeDocument/2006/relationships" name="Income Taxes (Schedule of Compo" sheetId="87" state="visible" r:id="rId87"/>
    <sheet xmlns:r="http://schemas.openxmlformats.org/officeDocument/2006/relationships" name="Income Taxes (Schedule of Incom" sheetId="88" state="visible" r:id="rId88"/>
    <sheet xmlns:r="http://schemas.openxmlformats.org/officeDocument/2006/relationships" name="Income Taxes (Schedule of Com_2" sheetId="89" state="visible" r:id="rId89"/>
    <sheet xmlns:r="http://schemas.openxmlformats.org/officeDocument/2006/relationships" name="Income Taxes (Reconciliation of" sheetId="90" state="visible" r:id="rId90"/>
    <sheet xmlns:r="http://schemas.openxmlformats.org/officeDocument/2006/relationships" name="Income Taxes (Schedule of Defer" sheetId="91" state="visible" r:id="rId91"/>
    <sheet xmlns:r="http://schemas.openxmlformats.org/officeDocument/2006/relationships" name="Income Taxes (Reconciliation _2" sheetId="92" state="visible" r:id="rId92"/>
    <sheet xmlns:r="http://schemas.openxmlformats.org/officeDocument/2006/relationships" name="Income Taxes (Schedule of Curre" sheetId="93" state="visible" r:id="rId93"/>
    <sheet xmlns:r="http://schemas.openxmlformats.org/officeDocument/2006/relationships" name="Income Taxes (Schedule of Noncu" sheetId="94" state="visible" r:id="rId94"/>
    <sheet xmlns:r="http://schemas.openxmlformats.org/officeDocument/2006/relationships" name="Earnings Per Share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Noncontrolling Interest (Detail" sheetId="98" state="visible" r:id="rId98"/>
    <sheet xmlns:r="http://schemas.openxmlformats.org/officeDocument/2006/relationships" name="Accounts Receivable (Details)" sheetId="99" state="visible" r:id="rId99"/>
    <sheet xmlns:r="http://schemas.openxmlformats.org/officeDocument/2006/relationships" name="Contract Assets and Liabiliti_3" sheetId="100" state="visible" r:id="rId100"/>
    <sheet xmlns:r="http://schemas.openxmlformats.org/officeDocument/2006/relationships" name="Contract Assets and Liabiliti_4" sheetId="101" state="visible" r:id="rId101"/>
    <sheet xmlns:r="http://schemas.openxmlformats.org/officeDocument/2006/relationships" name="Inventories (Details)" sheetId="102" state="visible" r:id="rId102"/>
    <sheet xmlns:r="http://schemas.openxmlformats.org/officeDocument/2006/relationships" name="Property, Plant and Equipment_2"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Accrued Liabilities (Narrative)" sheetId="107" state="visible" r:id="rId107"/>
    <sheet xmlns:r="http://schemas.openxmlformats.org/officeDocument/2006/relationships" name="Accrued Liabilities (Schedule o" sheetId="108" state="visible" r:id="rId108"/>
    <sheet xmlns:r="http://schemas.openxmlformats.org/officeDocument/2006/relationships" name="Financial Instruments (Narrativ" sheetId="109" state="visible" r:id="rId109"/>
    <sheet xmlns:r="http://schemas.openxmlformats.org/officeDocument/2006/relationships" name="Financial Instruments (Schedule" sheetId="110" state="visible" r:id="rId110"/>
    <sheet xmlns:r="http://schemas.openxmlformats.org/officeDocument/2006/relationships" name="Fair-Value Measurements (Narrat" sheetId="111" state="visible" r:id="rId111"/>
    <sheet xmlns:r="http://schemas.openxmlformats.org/officeDocument/2006/relationships" name="Fair-Value Measurements (Schedu" sheetId="112" state="visible" r:id="rId112"/>
    <sheet xmlns:r="http://schemas.openxmlformats.org/officeDocument/2006/relationships" name="Fair-Value Measurements (Sche_2" sheetId="113" state="visible" r:id="rId113"/>
    <sheet xmlns:r="http://schemas.openxmlformats.org/officeDocument/2006/relationships" name="Other Noncurrent Liabilities (D" sheetId="114" state="visible" r:id="rId114"/>
    <sheet xmlns:r="http://schemas.openxmlformats.org/officeDocument/2006/relationships" name="Leases (Narrative) (Details)" sheetId="115" state="visible" r:id="rId115"/>
    <sheet xmlns:r="http://schemas.openxmlformats.org/officeDocument/2006/relationships" name="Leases (Schedule of Cumulative " sheetId="116" state="visible" r:id="rId116"/>
    <sheet xmlns:r="http://schemas.openxmlformats.org/officeDocument/2006/relationships" name="Leases (Schedule of Cumulativ_2" sheetId="117" state="visible" r:id="rId117"/>
    <sheet xmlns:r="http://schemas.openxmlformats.org/officeDocument/2006/relationships" name="Leases (Schedule of Components " sheetId="118" state="visible" r:id="rId118"/>
    <sheet xmlns:r="http://schemas.openxmlformats.org/officeDocument/2006/relationships" name="Leases (Schedule of Supplementa" sheetId="119" state="visible" r:id="rId119"/>
    <sheet xmlns:r="http://schemas.openxmlformats.org/officeDocument/2006/relationships" name="Leases (Schedule of Supplemen_2" sheetId="120" state="visible" r:id="rId120"/>
    <sheet xmlns:r="http://schemas.openxmlformats.org/officeDocument/2006/relationships" name="Leases (Schedule of Additional " sheetId="121" state="visible" r:id="rId121"/>
    <sheet xmlns:r="http://schemas.openxmlformats.org/officeDocument/2006/relationships" name="Leases (Schedule of Maturit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Stock Options and Incentive P_3" sheetId="125" state="visible" r:id="rId125"/>
    <sheet xmlns:r="http://schemas.openxmlformats.org/officeDocument/2006/relationships" name="Stock Options and Incentive P_4" sheetId="126" state="visible" r:id="rId126"/>
    <sheet xmlns:r="http://schemas.openxmlformats.org/officeDocument/2006/relationships" name="Stock Options and Incentive P_5" sheetId="127" state="visible" r:id="rId127"/>
    <sheet xmlns:r="http://schemas.openxmlformats.org/officeDocument/2006/relationships" name="Stock Options and Incentive P_6" sheetId="128" state="visible" r:id="rId128"/>
    <sheet xmlns:r="http://schemas.openxmlformats.org/officeDocument/2006/relationships" name="Shareholders' Equity (Narrative" sheetId="129" state="visible" r:id="rId129"/>
    <sheet xmlns:r="http://schemas.openxmlformats.org/officeDocument/2006/relationships" name="Shareholders' Equity (Schedule " sheetId="130" state="visible" r:id="rId130"/>
    <sheet xmlns:r="http://schemas.openxmlformats.org/officeDocument/2006/relationships" name="Business Acquisition (Narrative" sheetId="131" state="visible" r:id="rId131"/>
    <sheet xmlns:r="http://schemas.openxmlformats.org/officeDocument/2006/relationships" name="Business Acquisition (Schedule " sheetId="132" state="visible" r:id="rId132"/>
    <sheet xmlns:r="http://schemas.openxmlformats.org/officeDocument/2006/relationships" name="Business Acquisition (Summary o" sheetId="133" state="visible" r:id="rId133"/>
    <sheet xmlns:r="http://schemas.openxmlformats.org/officeDocument/2006/relationships" name="Quarterly Financial Data (Narra" sheetId="134" state="visible" r:id="rId134"/>
    <sheet xmlns:r="http://schemas.openxmlformats.org/officeDocument/2006/relationships" name="Quarterly Financial Data (Sched" sheetId="135" state="visible" r:id="rId135"/>
    <sheet xmlns:r="http://schemas.openxmlformats.org/officeDocument/2006/relationships" name="VALUATION AND QUALIFYING ACCO_2" sheetId="136" state="visible" r:id="rId136"/>
  </sheets>
  <definedNames/>
  <calcPr calcId="124519" fullCalcOnLoad="1"/>
</workbook>
</file>

<file path=xl/sharedStrings.xml><?xml version="1.0" encoding="utf-8"?>
<sst xmlns="http://schemas.openxmlformats.org/spreadsheetml/2006/main" uniqueCount="1398">
  <si>
    <t>Document and Entity Information - USD ($) shares in Millions, $ in Billions</t>
  </si>
  <si>
    <t>12 Months Ended</t>
  </si>
  <si>
    <t>Dec. 31, 2019</t>
  </si>
  <si>
    <t>Feb. 19, 2020</t>
  </si>
  <si>
    <t>Jun. 30, 2019</t>
  </si>
  <si>
    <t>Document Type</t>
  </si>
  <si>
    <t>10-K</t>
  </si>
  <si>
    <t>Document Annual Report</t>
  </si>
  <si>
    <t>true</t>
  </si>
  <si>
    <t>Document Transition Report</t>
  </si>
  <si>
    <t>false</t>
  </si>
  <si>
    <t>Document Period End Date</t>
  </si>
  <si>
    <t>Dec. 31,
		2019</t>
  </si>
  <si>
    <t>Entity File Number</t>
  </si>
  <si>
    <t>1-10026</t>
  </si>
  <si>
    <t>Entity Registrant Name</t>
  </si>
  <si>
    <t>ALBANY INTERNATIONAL CORP.</t>
  </si>
  <si>
    <t>Entity Incorporation, State or Country Code</t>
  </si>
  <si>
    <t>DE</t>
  </si>
  <si>
    <t>Entity Tax Identification Number</t>
  </si>
  <si>
    <t>14-0462060</t>
  </si>
  <si>
    <t>Entity Address, Address Line One</t>
  </si>
  <si>
    <t>216 Airport Drive</t>
  </si>
  <si>
    <t>Entity Address, City or Town</t>
  </si>
  <si>
    <t>Rochester</t>
  </si>
  <si>
    <t>Entity Address, State or Province</t>
  </si>
  <si>
    <t>NH</t>
  </si>
  <si>
    <t>Entity Address, Postal Zip Code</t>
  </si>
  <si>
    <t>03867</t>
  </si>
  <si>
    <t>City Area Code</t>
  </si>
  <si>
    <t>603</t>
  </si>
  <si>
    <t>Local Phone Number</t>
  </si>
  <si>
    <t>330-585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 Text Block</t>
  </si>
  <si>
    <t>Portions of the Registrant’s Proxy Statement for the Annual Meeting of Shareholders to be held on May 14, 2020.</t>
  </si>
  <si>
    <t>Amendment Flag</t>
  </si>
  <si>
    <t>Document Fiscal Year Focus</t>
  </si>
  <si>
    <t>2019</t>
  </si>
  <si>
    <t>Document Fiscal Period Focus</t>
  </si>
  <si>
    <t>FY</t>
  </si>
  <si>
    <t>Entity Central Index Key</t>
  </si>
  <si>
    <t>0000819793</t>
  </si>
  <si>
    <t>Current Fiscal Year End Date</t>
  </si>
  <si>
    <t>--12-31</t>
  </si>
  <si>
    <t>Common Class A [Member]</t>
  </si>
  <si>
    <t>Title of 12(b) Security</t>
  </si>
  <si>
    <t>Class A Common Stock, $0.001 par value per share</t>
  </si>
  <si>
    <t>Trading Symbol</t>
  </si>
  <si>
    <t>AIN</t>
  </si>
  <si>
    <t>Name of Exchange on which Security is Registered</t>
  </si>
  <si>
    <t>NYSE</t>
  </si>
  <si>
    <t>Entity Common Stock, Shares Outstanding</t>
  </si>
  <si>
    <t>Common Class B [Member]</t>
  </si>
  <si>
    <t>Class B Common Stock, $0.001 par value per share</t>
  </si>
  <si>
    <t>Consolidated Statements of Income - USD ($) $ in Thousands</t>
  </si>
  <si>
    <t>Dec. 31, 2018</t>
  </si>
  <si>
    <t>Dec. 31, 2017</t>
  </si>
  <si>
    <t>Income Statement [Abstract]</t>
  </si>
  <si>
    <t>Net sales</t>
  </si>
  <si>
    <t>Cost of goods sold</t>
  </si>
  <si>
    <t>Gross profit</t>
  </si>
  <si>
    <t>Selling, general and administrative expenses</t>
  </si>
  <si>
    <t>Technical and research expenses</t>
  </si>
  <si>
    <t>Restructuring expenses, net</t>
  </si>
  <si>
    <t>Operating income</t>
  </si>
  <si>
    <t>Interest income</t>
  </si>
  <si>
    <t>Interest expense</t>
  </si>
  <si>
    <t>Other (income) / expense, net</t>
  </si>
  <si>
    <t>Income before income taxes</t>
  </si>
  <si>
    <t>Income tax expense</t>
  </si>
  <si>
    <t>Net income</t>
  </si>
  <si>
    <t>Net income/(loss) attributable to the noncontrolling interest</t>
  </si>
  <si>
    <t>Net income attributable to the Company</t>
  </si>
  <si>
    <t>Earnings per share attributable to Company shareholders - Basic</t>
  </si>
  <si>
    <t>Earnings per share attributable to Company shareholders - Diluted</t>
  </si>
  <si>
    <t>Dividends declared per share, Class A and Class B</t>
  </si>
  <si>
    <t>Consolidated Statements of Comprehensive Income - USD ($) $ in Thousands</t>
  </si>
  <si>
    <t>Statement of Comprehensive Income [Abstract]</t>
  </si>
  <si>
    <t>Other comprehensive income/(loss), before tax:</t>
  </si>
  <si>
    <t>Foreign currency translation adjustments</t>
  </si>
  <si>
    <t>Pension/postretirement settlements and curtailments</t>
  </si>
  <si>
    <t xml:space="preserve"> </t>
  </si>
  <si>
    <t>Pension/postretirement plan remeasurement</t>
  </si>
  <si>
    <t>Amortization of pension liability adjustments:</t>
  </si>
  <si>
    <t>Prior service credit</t>
  </si>
  <si>
    <t>Net actuarial loss</t>
  </si>
  <si>
    <t>Payments and amortization related to interest rate swaps included in earnings</t>
  </si>
  <si>
    <t>Derivative valuation adjustment</t>
  </si>
  <si>
    <t>Income taxes related to items of other comprehensive income/(loss):</t>
  </si>
  <si>
    <t>Amortization of pension liability adjustments</t>
  </si>
  <si>
    <t>Comprehensive income</t>
  </si>
  <si>
    <t>Comprehensive income/(loss) attributable to the noncontrolling interest</t>
  </si>
  <si>
    <t>Comprehensive income attributable to the Company</t>
  </si>
  <si>
    <t>Consolidated Balance Sheets - USD ($) $ in Thousands</t>
  </si>
  <si>
    <t>Current assets:</t>
  </si>
  <si>
    <t>Cash and cash equivalents</t>
  </si>
  <si>
    <t>Accounts receivable, net</t>
  </si>
  <si>
    <t>Contract assets</t>
  </si>
  <si>
    <t>Inventories</t>
  </si>
  <si>
    <t>Income taxes prepaid and receivable</t>
  </si>
  <si>
    <t>Prepaid expenses and other current assets</t>
  </si>
  <si>
    <t>Total current assets</t>
  </si>
  <si>
    <t>Property, plant and equipment, net</t>
  </si>
  <si>
    <t>Intangibles, net</t>
  </si>
  <si>
    <t>Goodwill</t>
  </si>
  <si>
    <t>Deferred income taxes</t>
  </si>
  <si>
    <t>Noncurrent receivables</t>
  </si>
  <si>
    <t>Other assets</t>
  </si>
  <si>
    <t>Total assets</t>
  </si>
  <si>
    <t>Current liabilities:</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Commitments and Contingencies</t>
  </si>
  <si>
    <t>Shareholders' Equity</t>
  </si>
  <si>
    <t>Preferred stock, par value $5.00 per share; authorized 2,000,000 shares; none issued</t>
  </si>
  <si>
    <t>Additional paid-in capital</t>
  </si>
  <si>
    <t>Retained earnings</t>
  </si>
  <si>
    <t>Accumulated items of other comprehensive income:</t>
  </si>
  <si>
    <t>Translation adjustments</t>
  </si>
  <si>
    <t>Pension and postretirement liability adjustments</t>
  </si>
  <si>
    <t>Treasury stock (Class A), at cost 8,408,770 shares in 2019 and 8,418,620 shares in 2018</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 USD ($) $ in Thousands</t>
  </si>
  <si>
    <t>Operating Activities</t>
  </si>
  <si>
    <t>Adjustments to reconcile net income to net cash provided by operating activities:</t>
  </si>
  <si>
    <t>Depreciation</t>
  </si>
  <si>
    <t>Amortization</t>
  </si>
  <si>
    <t>Change in deferred taxes and other liabilities</t>
  </si>
  <si>
    <t>Provision for write-off of property, plant and equipment</t>
  </si>
  <si>
    <t>Non-cash interest expense</t>
  </si>
  <si>
    <t>Write-off of pension liability adjustment due to settlement/curtailment</t>
  </si>
  <si>
    <t>Compensation and benefits paid or payable in Class A Common Stock</t>
  </si>
  <si>
    <t>Write-off of intangible assets in a discontinued product line</t>
  </si>
  <si>
    <t>Changes in operating assets and liabilities that provided/(used) cash, net of impact of business acquisition:</t>
  </si>
  <si>
    <t>Accounts receivable</t>
  </si>
  <si>
    <t>Noncurrent receivable</t>
  </si>
  <si>
    <t>Noncurrent liabilities</t>
  </si>
  <si>
    <t>Other, net</t>
  </si>
  <si>
    <t>Net cash provided by operating activities</t>
  </si>
  <si>
    <t>Investing Activities</t>
  </si>
  <si>
    <t>Purchase of business, net of cash acquired</t>
  </si>
  <si>
    <t>Purchases of property, plant and equipment</t>
  </si>
  <si>
    <t>Purchased software</t>
  </si>
  <si>
    <t>Net cash used in investing activities</t>
  </si>
  <si>
    <t>Financing Activities</t>
  </si>
  <si>
    <t>Proceeds from borrowings</t>
  </si>
  <si>
    <t>Principal payments on debt</t>
  </si>
  <si>
    <t>Principal payments on finance lease liabilities</t>
  </si>
  <si>
    <t>Debt acquisition costs</t>
  </si>
  <si>
    <t>Cash received to settle swap agreements</t>
  </si>
  <si>
    <t>Taxes paid in lieu of share issuance</t>
  </si>
  <si>
    <t>Proceeds from options exercised</t>
  </si>
  <si>
    <t>Dividends paid</t>
  </si>
  <si>
    <t>Net cash (used in)/provided by financing activities</t>
  </si>
  <si>
    <t>Effect of exchange rate changes on cash and cash equivalents</t>
  </si>
  <si>
    <t>Increase/(decrease) in cash and cash equivalents</t>
  </si>
  <si>
    <t>Cash and cash equivalents at beginning of year</t>
  </si>
  <si>
    <t>Cash and cash equivalents at end of year</t>
  </si>
  <si>
    <t>Accounting Policies</t>
  </si>
  <si>
    <t>Accounting Policies [Abstract]</t>
  </si>
  <si>
    <t xml:space="preserve">1. Accounting Policies 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venue Recognition Effective January 1, 2018, the Company adopted the provisions of ASC 606, Revenue from contracts with customers In our Machine Clothing (MC) business segment, prior to 2018, we recorded revenue from the sale of a product when persuasive evidence of an arrangement existed, delivery had occurred, title was transferred, the selling price was fixed, and collectability was reasonably assured. Under the new standard, we recognize MC revenue when we satisfy our performance obligations related to the manufacture and delivery of a product, which, in certain cases, results in earlier recognition of revenue associated with these contracts. In our Albany Engineered Composites (AEC) business segment, revenue from a number of long-term contracts was, prior to 2018, recorded on the basis of the units-of-delivery method, which is considered an output method. Under the new standard, revenue from most of these contracts is recognized over time using an input method as the measure of progress, which generally results in earlier recognition of revenue. Prior to adoption of the new standard, the classification of revenue in excess of progress billings on long-term contracts was included in Accounts receivable. Under the new standard, such assets are considered Contract assets, which are rights to consideration that are conditional on something other than the passage of time, such as completion of remaining performance obligations. As a result of adoption of the new standard, such assets were reclassified at transition from Accounts receivable to Contract assets. In addition, under the new standard, we are required to limit our estimate of contract values to the period of the legally enforceable contract, which in many cases is considerably shorter than the contract period used under the former standard. While certain contracts are expected to be
52 Index ALBANY INTERNATIONAL CORP. Notes to Consolidated Financial Statements 1. Accounting Policies — (continued) profitable over the course of the program life when including expected renewals, under the new standard, our estimate of contract revenues and costs is limited to the estimated value of enforceable rights and obligations, excluding anticipated renewals. In some cases, this shorter contract period may result in a loss contract provision at contract inception. Expected losses on projects include losses on contract options that are probable of exercise, excluding profitable options that often follow. Products and services provided under long-term contracts represent a significant portion of sales in the Albany Engineered Composites segment. We have a contract with a major customer for which revenue is recognized under a cost-plus-fee agre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increased AEC operating income by $10.8 million in 2019, decreased AEC operating income by $2.0 million in 2018, and decreased AEC operating income by $11.5 million in 2017. The favorable effects in 2019 were largely attributable to efficiency improvements during the ramp-up of several programs. The unfavorable effects in 2017 included charges on the BR725 and A380 programs.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Additional accounting policies related to revenue from contracts with customers are set forth in Note 2.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 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Selling, General, Administrative, Technical, and Research Expenses Selling, general, administrative, and technical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26.9 million in 2019, $29.8 million in 2018, and $30.7 million in 2017. The Albany Engineered Composites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sales, while expenses are included in Cost of goods sold.
53 Index ALBANY INTERNATIONAL CORP. Notes to Consolidated Financial Statements 1. Accounting Policies — (continued) Restructuring Expense We may incur expenses related to exiting a line of business or restructuring of our operations,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Earnings Per Share Basic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 Translation of Financial Statements Assets and liabilities of non-U.S. operations are translated at year-end rates of exchange, and the income statement accounts are translated at average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re were no such intercompany loans during 2019 and 2018.
54 Index ALBANY INTERNATIONAL CORP. Notes to Consolidated Financial Statements 1. Accounting Policies — (continued) The following table summarizes foreign currency transaction gains and losses recognized in the income statement:
(in thousands)
2019
2018
2017
(Gains)/losses included in:
Selling, general, and administrative expenses
$ 1,281
$( 274 )
$ 4,127
Other expense, net
( 4,471 )
( 67 )
4,634
Total transaction (gains)/losses
$( 3,190 )
$( 341 )
$ 8,761 The following table presents foreign currency gains on long-term intercompany loans that were recognized in Other comprehensive income:
(in thousands)
2019
2018
2017
Gain on long-term intercompany loans
$ —
$ —
$ 1,867 Cash and Cash Equivalents Cash and cash equivalents consist of cash and highly liquid short-term investments with original maturities of three months or less. 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could be required. The Company also has Noncurrent receivables in the AEC segment that represent revenue earned which have extended payment terms. The Noncurrent receivables will be invoiced to the customer, with 2% interest, over a 10-year period starting in 2020. See additional information set forth in Notes 2 and 11. 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set forth in Notes 2 and 12.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55 Index ALBANY INTERNATIONAL CORP. Notes to Consolidated Financial Statements 1. Accounting Policies — (continued) See additional information set forth in Notes 2 and 13. Leases Effective January 1, 2019, we adopted the provisions of ASC 842, Leases, using the effective date (or modified retrospective) approach for transition. Under this transition method, periods prior to 2019 have not been restated, and the cumulative effect of initially applying the new standard was recorded as an adjustment to Retained earnings at January 1, 2019. The new standard is intended to increase transparency and comparability among organizations by requiring the recognition of right of use (“ROU”) assets and lease liabilities on the balance sheet. Most prominent among the changes under the new standard is the recognition of ROU assets and lease liabilities by lessees for those leases classified as operating leases. Under the new standard, disclosures are required to meet the objective of enabling users of financial statements to assess the amount, timing, and uncertainty of cash flows arising from leases. We applied the new accounting standard to leases existing at the date of initial application of January 1, 2019. We elected the available package of practical expedients, which permitted us to not reassess under the new standard our prior conclusions about lease identification, lease classification and initial direct costs. We implemented processes and internal controls to enable the preparation of financial information related to this standard. The most significant impacts resulting from the adoption of the new standard was the recognition of ROU assets and lease liabilities for operating leases on our balance sheet for our real estate and automobile operating leases, as well as to the derecognition and reassessment of assets and liabilities related to our primary manufacturing facility in Salt Lake City, Utah (SLC lease), which had been accounted for as a build-to-suit lease with a failed sale-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ing or operating, with classification affecting the pattern and classification of expense recognition in the income statement. Expenses related to operating leases are recognized on a straight-line basis, while those determined to be financing leases are recognized following a front-loaded expense profile, in which interest and amortization are presented separately in the income statement. Operating lease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 See additional information set forth in Note 20.
56 Index ALBANY INTERNATIONAL CORP. Notes to Consolidated Financial Statements 1. Accounting Policies — (continued) 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were immaterial in 2019 and 2018.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 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See additional information set forth in Note 15. Intangible assets acquired in a business combination are recognized at fair value and amortized to Cost of goods sold or Selling, general and administrative expenses over the estimated useful lives of the assets. We review amortizable intangible asset groups for impairment whenever events or changes in circumstances indicate that the related carrying amounts may not be recoverable. We have an investment in a company in Russia that is accounted for under the equity method of accounting and is included in Other assets, amounting to $0.5 million in 2019 and $0.4 million in 2018. We perform regular reviews of the financial condition of the investee to determine if our investment is other than temporarily impaired. If the financial condition of the investee were to no longer support their valuation, we would record an impairment provision.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21.3 million in 2019 and $14.2 million in 2018 for defined benefit pension plans where plan assets exceed the projected benefit obligations. Other assets also includes financial assets of $0.8 million in 2019 and $5.3 million in 2018. See additional information set forth in Note 18.
57 Index ALBANY INTERNATIONAL CORP. Notes to Consolidated Financial Statements 1. Accounting Policies — (continued) 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in Note 22. 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Changes in the fair value of the hedge are recorded, net of tax, in other comprehensive income. For transactions that are designated as hedges, we perform an evaluation of the effectiveness of the hedge. We measure the effectiveness of hedging relationships both at inception and on an ongoing basis. For derivatives that are designated and qualify as hedges of net investments in subsidiaries located outside the United States, changes in the fair value of derivatives are reported in other comprehensive income as part of the Cumulative translation adjustment. 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
58 Index ALBANY INTERNATIONAL CORP. Notes to Consolidated Financial Statements 1. Accounting Policies — (continued) Recent Accounting Pronouncements In June 2016, an accounting update was issued which replaces the incurred loss impairment methodology under current GAAP with a methodology that reflects expected credit losses and requires consideration of a broader range of reasonable and supportable information to inform credit loss estimates. The measurement of expected credit losses under the current expected losses (CECL) methodology is applicable to financial assets measured at amortized cost, which includes Short-term securities, Trade receivables, Contract assets, and Noncurrent receivables. The Company is required to estimate a CECL allowance using relevant available information. Historical credit loss experience will provide the basis for the estimation of expected credit losses, and adjustments may be made for differences in current asset-specific risk characteristics. A CECL allowance for credit losses will be measured on a collective (pool) basis when similar risk characteristics exist. Where financial instruments do not share risk characteristics, they will be evaluated on an individual basis. The principal effect on the Company’s financial statements will be an increase in credit loss reserve on financial instruments, which the Company does not expect to be material. The Company will adopt the new standard using a modified retrospective transition approach as of January 1, 2020, which will be our date of initial application. Consequently, financial information will not be updated and the disclosures required under the new standard will not be provided for dates and periods before January 1, 2020. Additionally, the Company is evaluating changes to our accounting policies, processes and internal controls to ensure we meet the standard’s reporting and disclosure requirements. In August 2018, an accounting update was issued which aims to improve the overall usefulness of disclosures to financial statement users and reduce unnecessary costs to companies when preparing fair value measurement disclosures. We will adopt the new standard as of January 1, 2020 and do not expect the adoption to significantly impact our financial statements. In August 2018, an accounting update was issued which aims to improve the overall usefulness of disclosures to financial statement users and reduce unnecessary costs to companies when preparing defined benefit plan disclosures. We plan to adopt the new standard effective January 1, 2021. We do not expect the adoption of this update to significantly impact our financial statements. In November 2018, an accounting update was issued which clarifies when transactions between collaborative arrangement participants are in the scope of ASC 606. The update also provides some guidance on presentation of transactions not in the scope of ASC 606. We will adopt the new standard as of January 1, 2020 and do not expect the adoption to significantly impact our financial statements. In December 2019, an accounting update was issued which removes certain exceptions for recognizing deferred taxes for investments and performing intra-period tax allocations. The update also adds guidance to reduce complexity in certain areas, including recognizing deferred taxes for tax goodwill and allocating taxes to members of a consolidated group. We plan to adopt the new standard as of January 1, 2021 and we are assessing the potential impact on our financial statements. </t>
  </si>
  <si>
    <t>Revenue Recognition</t>
  </si>
  <si>
    <t>Revenue Recognition [Abstract]</t>
  </si>
  <si>
    <t xml:space="preserve">2. Revenue Recognition Effective January 1, 2018, the Company adopted the provisions of ASC 606, Revenue from contracts with customers
59 Index ALBANY INTERNATIONAL CORP. Notes to Consolidated Financial Statements 2. Revenue Recognition — (continued) For periods ending after December 31, 2017, we account for a contract when it has approval and commitment from both parties, the rights of the parties are identified, payment terms are identified, the contract has commercial substance, and collectability of consideration is probable. Revenue is measured based on the consideration specified in the contract with the customer, and excludes any amounts collected on behalf of third parties. We recognize revenue when we satisfy a performance obligation by transferring control over a product or service, or a series of distinct goods or services, to the customer which occurs either at a point in time, or over time, depending on the performance obligation in the contract. A performance obligation is a promise in the contract to transfer a distinct good or service to the customer, and is the unit of account under ASC 606. “Control” refers to the ability to direct the use of, and obtain substantially all of the remaining benefits from the product. A contract’s transaction price is allocated to each material distinct performance obligation and is recognized as revenue when, or as, the performance obligation is satisfied. In our MC segment, our primary performance obligation in most contracts is to provide solution-based, custom-designed fabrics and belts to the customer. We satisfy this performance obligation upon transferring control of the product to the customer at a specific point in time. Contracts with customers in the MC segment have various terms that can affect the point in time when revenue is recognized. Generally, the customer obtains control when the product has been received at the location specified by the customer, at which time the only remaining obligations under the contract may be fulfillment costs, in the form of shipping and handling, which are accrued when control of the product is transferred. In the MC segment, contracts with certain customers may also obligate us to provide various product-related services at no additional cost to the customer. When this obligation is material in the context of the contract with the customer, we recognize a separate performance obligation and allocate revenue to those services on a relative estimated standalone selling price basis. The standalone selling price for these services is determined based upon an analysis of the services offered and an assessment of the price we might charge for such services as a separate offering. As we typically provide such services on a stand-ready basis, we recognize this revenue over time. Revenue allocated to such service performance obligations is the only MC revenue that is recognized over time. In our AEC segment, we primarily enter into contracts to manufacture and deliver highly engineered advanced composite products to our customers. A significant portion of AEC revenue is earned under short duration, firm-fixed-price orders that are placed under a master agreement containing general terms and conditions applicable to all orders placed under the master agreement. To determine the proper revenue recognition method, we evaluate whether two or more orders or contracts should be combined and accounted for as one single contract, and whether the combined or single contract contains single or multiple performance obligations. This evaluation requires significant judgment, and the decision to combine a group of contracts, or to allocate revenue from the combined or single contract among multiple performance obligations, could have a significant impact on the amount of revenue and profit recorded in a given period. For most AEC contracts, the nature of our promise (or our performance obligation) to the customer is to manage the contract and provide a significant service of integrating a complex set of tasks and components into a single project or capability, which will often result in the delivery of multiple highly interdependent and interrelated units. At the inception of a contract, we estimate the transaction price based on our current rights, and do not contemplate future modifications (including unexercised options) or follow-on contracts until they become legally enforceable. Many AEC contracts ar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we are able to conclude that such modifications are not distinct from the existing contract, due to the significant integration of the obligations, and the interrelated nature of tasks, provided for in the modification and the existing contract. Therefore, such modifications are accounted for as if they were part of the existing contract, and we accumulate the values of such modifications in our estimates of contract value.
60 Index ALBANY INTERNATIONAL CORP. Notes to Consolidated Financial Statements 2. Revenue Recognition — (continued) Revenue is recognized over time for a large portion of our contracts in AEC as most of our contracts have provisions that, under the guidance in ASC 606, are deemed to transfer control to the customer over time. Revenue is recognized based on the extent of progress towards completion of the performance obligation. The selection of the method to measure progress toward completion requires judgment and is based on the nature of the products or services to be provided. We generally use the cost-to-cost measure of progress for our contracts because it best depicts the transfer of assets to the customer which occurs as we incur costs to produce the contract deliverables. Under the cost-to-cost measure of progress, the extent of progress toward completion is measured based on the ratio of costs incurred to date to the total estimated costs at completion of the performance obligation. Revenue, including profit, is recorded proportionally as costs are incurred. Accounting for long-term contracts requires significant judgment and estimation, which could be considerably different if the underlying circumstances were to change. When any adjustments of estimated contract revenue or costs are required, any changes from prior estimates are included in revenues or earnings in the period in which the change occurs. In other AEC contracts, revenue is recognized at a point in time because the products are offered to multiple customers, or we do not have an enforceable right to payment until the product is shipped or delivered to the location specified by the customer in the contract. AEC’s largest source of revenue is derived from the LEAP contract (see Note 10) under a cost-plus-fee agreement. Beginning in 2018, the fee is variable based on our success in achieving certain cost targets. Revenue is recognized over time as costs are incurred. Under this contract, there is significant judgment involved in determining applicable contract costs and expected margin, and therefore, in determining the amount of revenue to be recognized. Payment terms granted to MC and AEC customers reflect general competitive practices. Terms vary with product, competitive conditions, and the country of operation. The following table provides a summary of the composition of each business segment:
Segment
Product Group
Principal Product or Service
Principal Locations
Machine Clothing (MC)
Machine Clothing
Paper machine clothing: Permeable and impermeable belts used in the manufacture of paper, paperboard, tissue and towel, and pulp
World-wide
Engineered fabrics: Belts used in the manufacture of nonwovens, fiber cement and several other industrial applications
Albany Engineered Composites (AEC)
Albany Safran Composites (ASC)
3D-woven, injected composite components for aircraft engines
Rochester, NH Commercy, France Queretaro, Mexico
Airframe and engine Components (Other AEC)
Composite airframe and engine components for military and commercial aircraft
Salt Lake City, UT Boerne, TX Queretaro, Mexico Kaiserslautern, Germany
61 Index ALBANY INTERNATIONAL CORP. Notes to Consolidated Financial Statements 2. Revenue Recognition — (continued) We disaggregate revenue earned from contracts with customers for each of our business segments and product groups based on the timing of revenue recognition, and groupings used for internal review purposes. The following table presents disaggregated revenue for each product group by timing of revenue recognition:
For the year ended
December 31, 2019
(in thousands)
Point in Time Revenue Recognition
Over Time Revenue Recognition
Total
Machine Clothing
$ 598,054
$ 3,200
$ 601,254
Albany Engineered Composites ASC
—
220,188
220,188
Other AEC
28,584
204,106
232,690
Total Albany Engineered Composites
28,584
424,294
452,878
Total revenue
$ 626,638
$ 427,494
$ 1,054,132
For the year ended
December 31, 2018
(in thousands)
Point in Time Revenue Recognition
Over Time Revenue Recognition
Total
Machine Clothing
$ 608,658
$ 3,200
$ 611,858
Albany Engineered Composites ASC
—
182,699
182,699
Other AEC
21,614
166,308
187,922
Total Albany Engineered Composites
21,614
349,007
370,621
Total revenue
$ 630,272
$ 352,207
$ 982,479 The following table disaggregates MC segment revenue by significant product groupings (paper machine clothing (PMC) and engineered fabrics), and, for PMC, the geographical region to which the paper machine clothing was sold:
For the years ended December 31,
(in thousands)
2019
2018
Americas PMC
$ 316,355
$ 303,768
Eurasia PMC
210,961
227,493
Engineered Fabrics
73,938
80,597
Total Machine Clothing Net sales
$ 601,254
$ 611,858 In accordance with ASC 606-10-50-14,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82 million as of both December 31, 2019 and 2018, and related primarily to firm contracts in the AEC segment. Of the remaining performance obligations as of December 31, 2019 we expect to recognize as revenue approximately $67 million during 2020, with the remainder to be recognized in 2021.
62 Index ALBANY INTERNATIONAL CORP. Notes to Consolidated Financial Statements 3. Reportable Segments and Geographic Data In accordance with applicable disclosure guidance for enterprise segments and related information, the internal organization that is used by management for making operating decisions and assessing performance is used as the basis for our reportable segments. The accounting policies of the segments are the same as those described in Note 1.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 Machine Clothing: The Machine Clothing (“MC”) segment supplies permeable and impermeable belts used in the manufacture of paper, paperboard, tissue and towel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Albany Engineered Composites The Albany Engineered Composites (“AEC”) segment, including Albany Safran Composites, LLC (“ASC”), in which our customer SAFRAN Group (“Safran”) owns a 10 percent noncontrolling interest, provides highly engineered, advanced composite structures to customers in the commercial and defense aerospac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In 2019, Safran leased manufacturing space from AEC for the GE9X program. Rent paid by Safran under this lease amount to $0.2 million in 2019. AEC Net sales to Safran were $226.8 million in 2019, $186.3 million in 2018, and $119.2 million in 2017. The total of Accounts receivable, Contract assets and Noncurrent receivable due from Safran amounted to $114.5 million and $96.2 million as of December 31, 2019 and 2018, respectively. Other significant programs served by AEC include the F-35, Boeing 787, Sikorsky CH-53K and JASSM, as well as the fan case for the GE9X engine. In 2019, approximately 25 percent of AEC sales were related to U.S. government contracts or programs.
63 Index ALBANY INTERNATIONAL CORP. Notes to Consolidated Financial Statements 3. Reportable Segments and Geographic Data — (continued) As described in Note 2, effective January 1, 2018, the Company adopted the provisions of ASC 606, “Revenue from contracts with customers”, using the cumulative effect method for translation. Periods prior to 2018 have not been restated. The following tables show data by reportable segment, reconciled to consolidated totals included in the financial statements:
(in thousands)
2019
2018
2017
Year ended December 31, 2018 Increase/(decrease) attributable to application of ASC 606
Net Sales
Machine Clothing
$ 601,254
$ 611,858
$ 590,357
$( 3,970 )
Albany Engineered Composites
452,878
370,621
273,360
( 3,150 )
Consolidated total
$ 1,054,132
$ 982,479
$ 863,717
$( 7,120 )
Depreciation and amortization
Machine Clothing
21,875
30,813
33,527
—
Albany Engineered Composites
44,670
43,205
33,533
—
Corporate expenses
4,250
5,018
4,896
—
Consolidated total
$ 70,795
$ 79,036
$ 71,956
$ —
Operating income/(loss)
Machine Clothing
191,965
169,836
153,980
( 1,605 )
Albany Engineered Composites
55,520
16,647
( 31,657 )
4,930
Corporate expenses
( 53,909 )
( 49,075 )
( 43,647 )
—
Operating income
$ 193,576
$ 137,408
$ 78,676
$ 3,325
Reconciling items:
Interest income
( 2,729 )
( 2,118 )
( 1,511 )
—
Interest expense
19,650
20,242
18,602
—
Other expense, net
( 1,557 )
4,037
6,877
—
Income before income taxes
$ 178,212
$ 115,247
$ 54,708
$ 3,325 The table below presents restructuring costs by reportable segment (also see Note 5):
(in thousands)
2019
2018
2017
Restructuring expenses, net
Machine Clothing
$ 1,129
$ 12,278
$ 3,429
Albany Engineered Composites
1,833
3,048
10,062
Corporate expenses
( 57 )
244
—
Consolidated total
$ 2,905
$ 15,570
$ 13,491 In the measurement of assets utilized by each reportable segment, we include Inventories, Accounts receivable, net, Contract assets, Noncurrent receivables, Property, plant and equipment, net, Intangibles, net and Goodwill. On November 20, 2019, the Company acquired CirComp GmbH, resulting in a $35.3 million increase in AEC assets.
64 Index ALBANY INTERNATIONAL CORP. Notes to Consolidated Financial Statements 3. Reportable Segments and Geographic Data — (continued) The following table presents assets and capital expenditures by reportable segment:
(in thousands)
2019
2018
2017
Segment assets
Machine Clothing
$ 441,072
$ 453,836
$ 464,468
Albany Engineered Composites
693,799
633,394
584,076
Reconciling items:
Cash
195,540
197,755
183,727
Income taxes prepaid, receivable and deferred
57,783
70,095
74,914
Prepaid and Other assets
86,174
62,912
54,013
Consolidated total assets
$ 1,474,368
$ 1,417,992
$ 1,361,198
Capital expenditures and purchased software
Machine Clothing
$ 16,707
$ 20,230
$ 20,522
Albany Engineered Composites
48,753
60,121
63,865
Corporate expenses
2,495
2,535
3,250
Consolidated total
$ 67,955
$ 82,886
$ 87,637 At the January 1, 2018 date of adoption of ASC 606, MC assets increased by $22.5 million, and AEC assets decreased by $14.1 million. Excluded from segment assets are cash, tax related assets, prepaid and other current assets, and certain other assets not directly associated with segment operations. In 2018, AEC finalized a modification to the lease of its primary manufacturing facility in Salt Lake City, Utah, which increased the manufacturing space and extended the minimum lease period until December 31, 2029. The lease modification resulted in a non-cash increase of $12.7 million to both Property, plant and equipment, net, and to Long-term debt in the Consolidated Balance Sheets in 2018. Effective January 1, 2019, we adopted the provisions of ASC 842, Leases, which resulted in changes to the amount and classification of the associated assets and liabilities, as depicted in Note 20. Due to the non-cash nature of the modification and subsequent adoption of the new Lease accounting standard, changes during both 2018 and 2019 are excluded from amounts reported in the Consolidated Statements of Cash Flows.
65 Index ALBANY INTERNATIONAL CORP. Notes to Consolidated Financial Statements 3. Reportable Segments and Geographic Data — (continued) 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9
2018
2017
Net sales
United States
$ 574,063
$ 519,349
$ 459,525
Switzerland
146,571
157,339
147,601
France
91,783
85,386
57,195
Mexico
73,039
48,534
31,902
Brazil
64,666
62,093
60,535
China
48,586
50,923
48,920
Other countries
55,424
58,855
58,039
Consolidated total
$ 1,054,132
$ 982,479
$ 863,717
Property, plant and equipment, at cost, net
United States
$ 275,965
$ 272,584
$ 252,639
Mexico
45,640
40,343
22,981
France
43,986
50,245
58,196
China
41,799
48,686
61,840
United Kingdom
11,047
12,042
14,256
South Korea
10,795
12,396
14,558
Germany (a)
10,577
27
39
Canada
9,509
8,154
10,230
Other countries
17,144
17,578
19,563
Consolidated total
$ 466,462
$ 462,055
$ 454,302
(a)
In 2019, the Company acquired CirComp GmbH, which resulted in an increase in Property, plant and equipment of $10.6 million. </t>
  </si>
  <si>
    <t>Reportable Segments and Geographic Data</t>
  </si>
  <si>
    <t>Segment Reporting [Abstract]</t>
  </si>
  <si>
    <t>Pensions and Other Postretirement Benefit Plans</t>
  </si>
  <si>
    <t>Retirement Benefits [Abstract]</t>
  </si>
  <si>
    <t xml:space="preserve">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ccrued through February 2009, but no benefits accrue after that date. Benefit accruals under the U.S. Supplemental Executive Retirement Plan (“SERP”), which is an unfunded plan, were similarly frozen. The U.S. pension plan accounts for 45 percent of consolidated pension plan assets, and 46 percent of consolidated pension plan obligations. The eligibility, benefit formulas, and contribution requirements for plans outside of the U.S. vary by location. The December 31, 2019 benefit obligations for the U.S. pension and postretirement plans were calculated using the Pri-2012 mortality table with MP-2017 generational projection. For U.S. pension funding purposes, the Company uses the plan’s IRS-basis current liability as its funding target, which is determined based on mandated assumptions.
66 Index ALBANY INTERNATIONAL CORP. Notes to Consolidated Financial Statements 4. Pensions and Other Postretirement Benefit Plans — (continued) Other Postretirement Benefits 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Any new employees hired after January 2005 who wish to be covered under this plan will be responsible for the full cost of such benefits. In September 2008, we changed the cost-sharing arrangement under this program such that increases in health care costs are the responsibility of plan participants. In August 2013, we reduced the life insurance benefit for retirees and eliminated the benefit for active employees. The Company also provides certain postretirement life insurance benefits to retired employees in Canada. As of December 31, 2019, the accrued postretirement liability was $53.2 million in the U.S. and $1.2 million in Canada. The Company accrues the cost of providing postretirement benefits during the active service period of the employees. The Company currently funds the plans as claims are paid.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19 and 2018,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67 Index ALBANY INTERNATIONAL CORP. Notes to Consolidated Financial Statements 4. Pensions and Other Postretirement Benefit Plans — (continued) The following table sets forth the plan benefit obligations:
As of December 31, 2019
As of December 31, 2018
(in thousands)
Pension plans
Other postretirement benefits
Pension plans
Other postretirement benefits
Benefit obligation, beginning of year
$ 201,450
$ 51,127
$ 230,911
$ 58,531
Service cost
2,543
189
2,723
232
Interest cost
7,216
2,115
7,217
2,024
Plan participants' contributions
243
—
228
—
Actuarial (gain)/loss
22,645
4,686
( 10,666 )
( 6,100 )
Benefits paid
( 8,404 )
( 3,782 )
( 7,814 )
( 3,473 )
Settlements and curtailments
( 1,768 )
—
( 13,807 )
—
Plan amendments and other
152
—
534
—
Foreign currency changes
3,134
49
( 7,876 )
( 87 )
Benefit obligation, end of year
$ 227,211
$ 54,384
$ 201,450
$ 51,127
Accumulated benefit obligation
$ 218,006
$ —
$ 193,870
$ —
Weighted average assumptions used to
determine benefit obligations, end of year:
Discount rate — U.S. plan
3.40 %
3.27 %
4.41 %
4.31 %
Discount rate — non-U.S. plans
2.31 %
3.05 %
2.98 %
3.65 %
Compensation increase — U.S. plan
—
3.00 %
—
3.00 %
Compensation increase — non-U.S. plans
2.81 %
3.00 %
3.02 %
3.00 %
The following sets forth information about plan assets:
As of December 31, 2019
As of December 31, 2018
(in thousands)
Pension plans
Other postretirement benefits
Pension plans
Other postretirement benefits
Fair value of plan assets, beginning of year
$ 178,942
$ —
$ 205,586
$ —
Actual return on plan assets, net of expenses
32,367
—
( 8,449 )
—
Employer contributions
4,670
3,782
10,071
3,474
Plan participants' contributions
243
—
228
14
Benefits paid
( 8,404 )
( 3,782 )
(7,813)
(3,488)
Settlements
( 260 )
—
( 13,029 )
—
Foreign currency changes
4,197
—
( 7,652 )
—
Fair value of plan assets, end of year
$ 211,755
$ —
$ 178,942
$ —
68 Index ALBANY INTERNATIONAL CORP. Notes to Consolidated Financial Statements 4. Pensions and Other Postretirement Benefit Plans — (continued) The funded status of the plans was as follows:
As of December 31, 2019
As of December 31, 2018
(in thousands)
Pension plans
Other postretirement benefits
Pension plans
Other postretirement benefits
Fair value of plan assets
$ 211,755
$ —
$ 178,942
$ —
Benefit obligation
227,211
54,384
201,450
51,127
Funded status
$ ( 15,456 )
$( 54,384 )
$ ( 22,508 )
$( 51,127 )
Accrued benefit cost, end of year
$ (15,456)
$(54,384)
$ (22,508)
$(51,127)
Amounts recognized in the consolidated balance sheet consist of the following:
Noncurrent asset
$ 21,337
$ —
$ 14,206
$ —
Current liability
( 2,155 )
( 3,808 )
( 2,124 )
( 3,890 )
Noncurrent liability
( 34,638 )
( 50,576 )
( 34,590 )
( 47,237 )
Net amount recognized
$ ( 15,456 )
$( 54,384 )
$ ( 22,508 )
$( 51,127 )
Amounts recognized in accumulated other comprehensive income consist of:
Net actuarial loss
$ 63,240
$ 28,119
$ 68,110
$ 25,660
Prior service cost/(credit)
639
( 17,434 )
1,020
( 21,922 )
Net amount recognized
$ 63,879
$ 10,685
$ 69,130
$ 3,738
The composition of the net pension plan funded status as of December 31, 2019 was as follows:
(in thousands)
U.S. plan
Non-U.S. plans
Total
Pension plans with pension assets
$(660)
$17,546
$16,886
Pension plans without pension assets
(6,799)
(25,543)
(32,342)
Total
$(7,459)
$(7,997)
$(15,456) The net underfunded balance in the U.S. principally relates to the Supplemental Executive Retirement Plan.
69 Index ALBANY INTERNATIONAL CORP. Notes to Consolidated Financial Statements 4. Pensions and Other Postretirement Benefit Plans — (continued) The composition of the net periodic benefit plan cost for the years ended December 31, 2019, 2018, and 2017, was as follows:
Pension plans
Other postretirement benefits
(in thousands)
2019
2018
2017
2019
2018
2017
Components of net periodic benefit cost:
Service cost
$ 2,543
$ 2,723
$ 2,720
$ 189
$ 232
$ 244
Interest cost
7,216
7,217
7,476
2,114
2,024
2,214
Expected return on assets
( 8,285 )
( 8,873 )
( 8,152 )
—
—
—
Amortization of prior service cost/(credit)
68
34
36
( 4,488 )
( 4,488 )
( 4,488 )
Amortization of net actuarial loss
2,253
2,219
2,628
2,227
2,956
2,811
Settlement
( 16 )
2,246
—
—
—
—
Curtailment (gain)/loss
466
( 752 )
—
—
—
—
Net periodic benefit cost
$ 4,245
$ 4,814
$ 4,708
$ 42
$ 724
$ 781
Weighted average assumptions used to determine net cost:
Discount rate — U.S. plan
4.41 %
3.70 %
4.20 %
4.31 %
3.59 %
4.00 %
Discount rate — non-U.S. plans
2.98 %
2.83 %
2.98 %
3.65 %
3.40 %
3.70 %
Expected return on plan assets — U.S. plan
4.57 %
3.87 %
4.40 %
—
—
—
Expected return on plan assets — non-U.S. plans
4.45 %
4.83 %
4.46 %
—
—
—
Rate of compensation increase — U.S. plan
—
—
—
3.00 %
—
—
Rate of compensation increase — non-U.S. plans
3.02 %
3.04 %
3.29 %
3.00 %
3.00 %
3.00 % Pretax (gains)/losses on plan assets and benefit obligations recognized in other comprehensive income for the years ended December 31, 2019, 2018, and 2017, was as follows:
Pension plans
Other postretirement benefits
(in thousands)
2019
2018
2017
2019
2018
2017
Settlements/curtailments
$ ( 450 )
$( 1,494 )
$ —
$ —
$ —
$ —
Asset/liability loss/(gain)
( 2,794 )
6,411
( 4,408 )
4,685
( 6,100 )
2,743
Amortization of actuarial (loss)
( 2,253 )
( 2,219 )
( 2,628 )
( 2,227 )
( 2,956 )
( 2,811 )
Amortization of prior service cost/(credit)
( 68 )
( 34 )
( 36 )
4,488
4,488
4,488
Currency impact
316
( 1,389 )
1,930
—
—
2
Cost/(benefit) in Other comprehensive income
$( 5,249 )
$ 1,275
$( 5,142 )
$ 6,946
$( 4,568 )
$ 4,422
70 Index ALBANY INTERNATIONAL CORP. Notes to Consolidated Financial Statements 4. Pensions and Other Postretirement Benefit Plans — (continued) The estimated amounts that will be amortized from accumulated other comprehensive income into net periodic benefit cost in 2020 are as follows:
(in thousands)
Total pension
Total postretirement benefits
Actuarial loss
$ 2,409
$ 2,592
Prior service cost/(benefit)
32
( 4,488 )
Total
$ 2,441
$( 1,896 )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 United States plan: 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 Non-United States plans: For the countries in which the Company has funded pension trusts, the investment strategy may also be liability driven or, in other case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19, and 2018, using the fair-value hierarchy, which has three levels based on the reliability of inputs used, as described in Note 17.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9 and 2018, there were no investments expected to be sold at a value materially different than NAV.
71 Index ALBANY INTERNATIONAL CORP. Notes to Consolidated Financial Statements 4. Pensions and Other Postretirement Benefit Plans — (continued)
Assets at Fair Value as of December 31, 2019
(in thousands)
Quoted prices in active markets Level 1
Significant other observable inputs Level 2
Significant unobservable inputs Level 3
Total
Common Stocks and equity funds
$ 216
$ —
$ —
$ 216
Debt securities
—
92,721
—
92,721
Insurance contracts
—
—
3,244
3,244
Cash and short-term investments
2,793
—
—
2,793
Total investments in the fair value hierarchy
$ 3,009
$ 92,721
$ 3,244
98,974
Investments at net asset value:
Common Stocks and equity funds
56,846
Fixed income funds
52,751
Limited partnerships
3,184
Total plan assets
$ 211,755
Assets at Fair Value as of December 31, 2018
(in thousands)
Quoted prices in active markets Level 1
Significant other observable inputs Level 2
Significant unobservable inputs Level 3
Total
Common Stocks and equity funds
$ 284
$ —
$ —
$ 284
Debt securities
—
78,523
—
78,523
Insurance contracts
—
—
2,890
2,890
Cash and short-term investments
3,016
—
—
3,016
Total investments in the fair value hierarchy
$ 3,300
$ 78,523
$ 2,890
84,713
Investments at net asset value:
Common Stocks and equity funds
42,852
Fixed income funds
47,534
Limited partnerships
3,843
Total plan assets
$ 178,942 The following tables present a reconciliation of Level 3 assets held during the years ended December 31, 2019 and 2018:
(in thousands)
December 31, 2018
Net realized gains
Net unrealized gains
Net purchases, issuances and settlements
Net transfers (out of) Level 3
December 31, 2019
Insurance contracts -
total level 3 assets
$ 2,890
$ —
$ 20
$ 334
$ —
$ 3,244
(in thousands)
December 31, 2017
Net realized gains
Net unrealized gains
Net purchases, issuances and settlements
Net transfers (out of) Level 3
December 31, 2018
Insurance contracts -
total level 3 assets
$ 2,407
$ —
$( 45 )
$ 528
$ —
$ 2,890
72 Index ALBANY INTERNATIONAL CORP. Notes to Consolidated Financial Statements 4. Pensions and Other Postretirement Benefit Plans — (continued) The asset allocation for the Company’s U.S. and non-U.S. pension plans for 2019 and 2018, and the target allocation, by asset category, are as follows:
United States Plan
Non-U.S. Plans
Target
Percentage of plan assets at plan measurement date
Target
Percentage of plan assets at plan measurement date
Asset category
Allocation
2019
2018
Allocation
2019
2018
Equity securities
— %
1 %
1 %
13 %
13 %
19 %
Debt securities
100 %
96 %
94 %
82 %
80 %
74 %
Real estate
— %
2 %
4 %
1 %
1 %
1 %
Other (1)
— %
1 %
1 %
4 %
6 %
6 %
100 %
100 %
100 %
100 %
100 %
100 %
(1)
Other includes hedged equity and absolute return strategies, and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19 and 2018,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19
2018
Projected benefit obligation
$ 137,123
$ 123,261
Fair value of plan assets
100,330
86,547
Plans with accumulated benefit obligation in excess of plan assets
(in thousands)
2019
2018
Accumulated benefit obligation
$ 134,737
$ 120,869
Fair value of plan assets
100,330
86,062 Information about expected cash flows for the pension and other benefit obligations are as follows:
(in thousands)
Pension plans
Other postretirement benefits
Expected employer contributions and direct employer payments in the next fiscal year
$ 2,446
$ 3,808
Expected benefit payments
2020
7,905
3,808
2021
8,537
3,738
2022
8,755
3,683
2023
9,068
3,631
2024
9,531
3,555
2025-2029
53,652
16,569 </t>
  </si>
  <si>
    <t>Restructuring</t>
  </si>
  <si>
    <t>Restructuring and Related Activities [Abstract]</t>
  </si>
  <si>
    <t xml:space="preserve">5. Restructuring In 2017, the Company announced a proposal to discontinue operations at its MC production facility in Sélestat, France. The restructuring program was driven by the Company’s need to balance manufacturing capacity with demand. During 2017, we incurred $1.1 million of restructuring expense associated with this proposal but were unable to reasonably estimate the total costs for severance and other charges associated with the proposal as there was no assurance, at that time, that approval for the proposal would be obtained. In 2018, the plan was approved by the French Labor Ministry which led to restructuring expense of $10.7 million in 2018, which includes severance and outplacement costs for the approximately 50 positions that were terminated under this plan. In 2019, restructuring charges were $0.9 million. Since 2017, we have recorded $12.7 million of restructuring charges related to this action. As a result of this action, we recorded a pension plan curtailment gain of $0.7 million in 2018 which is recorded in Other expense, net. In 2016, the Company discontinued research and development activities at its MC facility in Sélestat, France as part of a plan to reduce research and development costs. This initiative resulted in 2016 expense of $2.2 million for severance, outplacement, and the write-off of equipment. In 2017 and 2018, we recorded additional restructuring charges of $1.6 million and $1.0 million respectively, related to a 2016 restructuring at the same location. Total restructuring costs for that initiative, including 2016, was $3.9 million In 2017, the Company initiated work force reductions and facility rationalization in AEC locations in Salt Lake City, Utah and Rochester, New Hampshire. Restructuring charges include expenses of $0.1 million in 2019, $1.1 million in 2018, and $5.0 million in 2017. To date, we have recorded $6.2 million of restructuring charges related to these actions. In 2018, the Company discontinued certain manufacturing processes at its AEC facility in Salt Lake City, Utah, which resulted in $1.9 million of restructuring in 2018, which included a non-cash restructuring charge of $1.7 million, and an additional $0.2 million for severance. The non-cash restructuring charge resulted from writing down manufacturing equipment used in that line of business to its estimated value. In 2019, the Company wrote off the remaining $1.2 million book value of that equipment as the Company has been unable to sell it. To date, we have recorded $3.1 million of restructuring charges related to these actions. In 2017, the Company decided to discontinue the Bear Claw® line of hydraulic fracturing components used in the oil and gas industry, which was part of the AEC business. This decision resulted in a non-cash restructuring charge of $4.5 million in 2017 for the write-off of intangible assets and equipment, and a $2.8 million charge to Cost of goods sold for the write-off of inventory. The following table summarizes charges reported in the Consolidated Statements of Income under “Restructuring expenses, net”:
Year ended December 31, 2019 (in thousands)
Total restructuring costs incurred
Termination and other costs
Impairment of assets
Machine Clothing
$ 1,129
$ 667
$ 462
Albany Engineered Composites
1,833
659
1,174
Corporate expenses
( 57 )
( 57 )
—
Total
$ 2,905
$ 1,269
$ 1,636
Year ended December 31, 2018 (in thousands)
Total restructuring costs incurred
Termination and other costs
Impairment of assets
Machine Clothing
$ 12,278
$ 11,890
$ 388
Albany Engineered Composites
3,048
1,286
1,762
Corporate expenses
244
244
—
Total
$ 15,570
$ 13,420
$ 2,150
74 Index ALBANY INTERNATIONAL CORP. Notes to Consolidated Financial Statements 5. Restructuring — (continued)
Year ended December 31, 2017 (in thousands)
Total restructuring costs incurred
Termination and other costs
Impairment of assets
Machine Clothing
$ 3,429
$ 2,945
$ 484
Albany Engineered Composites
10,062
5,004
5,058
Corporate expenses
—
—
—
Total
$ 13,491
$ 7,949
$ 5,542 We expect that approximately $1.3 million of Accrued liabilities for restructuring at December 31, 2019 will be paid within one year and approximately $0.7 million will be paid the following year. The table below presents the changes in restructuring liabilities for 2019 and 2018, all of which related to termination costs:
(in thousands)
December 31, 2018
Restructuring charges accrued
Payments
Currency translation/ other
December 31, 2019
Total termination and other costs
$ 5,570
$ 1,269
$( 5,084 )
$ 287
$ 2,042
(in thousands)
December 31, 2017
Restructuring charges accrued
Payments
Currency translation/ other
December 31, 2018
Total termination and other costs
$ 3,326
$ 13,420
$( 10,696 )
$( 480 )
$ 5,570 </t>
  </si>
  <si>
    <t>Other Expense, net</t>
  </si>
  <si>
    <t>Other Income and Expenses [Abstract]</t>
  </si>
  <si>
    <t>Other Expense/(Income), net</t>
  </si>
  <si>
    <t xml:space="preserve">6. Other (income)/expense, net The components of Other (income)/expense, net, are:
(in thousands)
2019
2018
2017
Currency transactions
$(4,473)
$ ( 67 )
$ 4,634
Bank fees and amortization of debt issuance costs
348
417
487
Pension settlements and curtailments
450
1,494
—
Components of net periodic pension and postretirement cost other than service
1,105
1,089
2,525
Gain on insurance recovery
—
—
( 2,000 )
Other
1,013
1,104
1,231
Total
$( 1,557 )
$ 4,037
$ 6,877 In 2019, the Company took actions to freeze accrued benefits under the United Kingdom defined benefit pension plan, which resulted in a curtailment charge of $0.5 million. In 2018, the Company took actions to settle a portion of its non-U.S. defined benefit pension plan liabilities, which resulted in a settlement charge of $2.2 million. In 2018, the Company recorded a pension curtailment gain of $0.7 million related to the restructuring in Sélestat, France. In 2017, we recorded a gain of $2.0 million based on an insurance settlement related to a theft in 2016. </t>
  </si>
  <si>
    <t>Income Taxes</t>
  </si>
  <si>
    <t>Income Tax Disclosure [Abstract]</t>
  </si>
  <si>
    <t xml:space="preserve">7. Income Taxes The following tables present components of income tax expense/(benefit) and income before income taxes on continuing operations:
(in thousands)
2019
2018
2017
Income tax based on income from continuing operations, at estimated tax rates of 28%, 31%, and 32%, respectively
$ 49,977
$ 36,044
$ 17,519
Income tax before discrete items
49,977
36,044
17,519
Discrete tax expense/(benefit):
Net impact of mandatory deemed repatriation
—
( 1,003 )
5,758
Provision for/resolution of tax audits and contingencies, net
( 2,874 )
1,286
1,329
Adjustments to prior period tax liabilities
( 1,637 )
( 1,284 )
( 840 )
Provision for/adjustment to beginning of year valuation allowances
( 525 )
( 4,882 )
( 3,522 )
Enacted tax legislation
( 112 )
2,067
1,879
Total income tax expense
$ 44,829
$ 32,228
$ 22,123
(in thousands)
2019
2018
2017
Income/(loss) before income taxes:
U.S.
$ 76,024
$ 41,875
$ ( 5,865 )
Non-U.S.
102,188
73,372
60,573
$ 178,212
$ 115,247
$ 54,708
Income tax provision
Current:
Federal
$ 780
$ 304
$ 1,551
State
6,357
4,996
1,770
Non-U.S.
25,255
21,557
19,282
$ 32,392
$ 26,857
$ 22,603
Deferred:
Federal
$ 10,583
$ 10,700
$ 1,881
State
253
( 338 )
( 1,237 )
Non-U.S.
1,601
( 4,991 )
( 1,124 )
$ 12,437
$ 5,371
$ ( 480 )
Total income tax expense
$ 44,829
$ 32,228
$ 22,123 The significant components of deferred income tax expense/(benefit) are as follows:
(in thousands)
2019
2018
2017
Net effect of temporary differences
$ ( 18 )
$( 4,657 )
$( 5,774 )
Foreign tax credits
12,530
9,437
8,340
Retirement benefits
( 752 )
2,360
( 502 )
Net impact to operating loss carryforwards
1,314
1,046
( 900 )
Enacted changes in tax laws and rates
( 112 )
2,067
1,878
Adjustment to beginning-of-the-year valuation allowance balance for changes in circumstances
( 525 )
( 4,882 )
( 3,522 )
Total
$ 12,437
$ 5,371
$ ( 480 )
76 Index ALBANY INTERNATIONAL CORP. Notes to Consolidated Financial Statements 7. Income Taxes — (continued) A reconciliation of the U.S. federal statutory tax rate to the Company’s effective income tax rate is as follows:
2019
2018
2017
U.S. federal statutory tax rate
21.0 %
21.0 %
35.0 %
State taxes, net of federal benefit
3.0
2.9
0.4
Non-U.S. local income taxes
4.4
3.3
5.9
US permanent adjustments
—
( 0.3 )
0.5
Foreign permanent adjustments
0.4
( 0.4 )
0.4
Foreign rate differential
0.5
0.2
( 10.5 )
Net U.S. tax on non-U.S. earnings and foreign withholdings
0.3
5.7
11.9
Provision for/resolution of tax audits and contingencies, net
( 1.6 )
1.1
2.4
Research and development and other tax credits
( 0.3 )
( 0.1 )
( 1.5 )
Provision for/adjustment to beginning of year valuation allowances
( 0.3 )
( 4.2 )
( 6.4 )
Enacted tax legislation and rate change
( 0.1 )
1.8
3.0
Return to provision and other adjustments
( 2.1 )
( 3.0 )
( 0.7 )
Effective income tax rate
25.2 %
28.0 %
40.4 % The Company has operations which constitute a taxable presence in 18 countries outside of the United States. The majority of these countries had income tax rates that are above the United States federal tax rate of 21% during 2019. The jurisdictional location of earnings is a significant component of the Company’s effective tax rate each year. The rate impact of this component is influenced by the specific location of non-U.S. earnings and the level of the Company’s total earnings. From period to period, the jurisdictional mix of earnings can vary as a result of operating fluctuations in the normal course of business, as well as the extent and location of other income and expense items, such as pension settlement and restructuring charges. The foreign income tax rate differential that is included above in the reconciliation of the effective tax rate includes the difference between tax expense calculated at the U.S. federal statutory tax rate of 21% and the expense accrued based on the different statutory tax rates that apply in the jurisdictions where the income or loss is earned. During the periods reported, income outside of the U.S. was heavily concentrated within Brazil (blended 34% tax rate), China (25% tax rate), and Mexico (30% tax rate). The foreign rate differential of these jurisdictions was partially offset by Switzerland (7.8% tax rate). As a result, the foreign income tax rate differential was primarily attributable to these tax rate differences. Deferred income taxes reflect the net tax effects of temporary differences between the carrying amounts of certain assets and liabilities for financial reporting purposes and income tax return purposes. Significant components of the Company’s deferred tax assets and liabilities are as follows:
77 Index ALBANY INTERNATIONAL CORP. Notes to Consolidated Financial Statements 7. Income Taxes — (continued)
U.S.
Non-U.S.
(in thousands)
2019
2018
2019
2018
Noncurrent deferred tax assets:
Accounts receivable
$ 823
$ 686
$ 1,050
$ 1,224
Inventories
636
442
1,231
829
Deferred compensation
4,730
4,460
1,386
1,053
Depreciation and amortization
—
—
4,892
4,252
Postretirement benefits
14,885
14,759
1,048
1,667
Tax loss carryforwards
2,266
1,199
21,467
21,890
Tax credit carryforwards
15,931
30,523
936
1,197
Derivatives
1,411
—
—
—
Reserves
2,953
3,954
—
—
Deferred Revenue
2,417
3,556
—
—
Other
—
516
—
990
Noncurrent deferred tax assets before valuation allowance
46,052
60,095
32,010
33,102
Less: valuation allowance
—
—
( 9,102 )
( 8,389 )
Total noncurrent deferred tax assets
46,052
60,095
22,908
24,713
Total deferred tax assets
$ 46,052
$ 60,095
$ 22,908
$ 24,713
Noncurrent deferred tax liabilities:
Unrepatriated foreign earnings
$ 2,202
$ 4,028
$ —
$ —
Depreciation and amortization
4,404
12,848
—
—
Postretirement benefits
—
—
—
—
Deferred gain
3,391
3,762
—
—
Derivatives
—
1,162
—
—
Flow-through DTL's
6,205
2,192
—
—
Deferred Revenue
—
—
8,492
5,740
Other
510
—
3,137
—
Total noncurrent deferred tax liabilities
$ 16,712
$ 23,992
$ 11,629
$ 5,740
Net deferred tax liabilities
$ 16,712
$ 23,992
$ 11,629
$ 5,740
Net deferred tax asset
$ 29,340
$ 36,103
$ 11,279
$ 18,973 Deferred income tax assets, net of valuation allowances, are expected to be realized through the reversal of existing taxable temporary differences and future taxable income. In 2019, the Company recorded the following movements in its valuation allowance: the Company recorded a valuation allowance of $0.8 million for one of its Mexican subsidiaries, and the Company also recorded a $0.1 million decrease in a valuation allowance due to a net reduction in the related deferred tax assets. Additionally, the Company recorded a $1.3 million out-of-period immaterial adjustment related to a German tax valuation allowance that was released in 2018. At December 31, 2019, the Company had available approximately $112.9 million of net operating loss carryforwards, for which the Company has a deferred tax asset of $24.3 million, with expiration dates ranging from one year to indefinite that may be applied against future taxable income. The Company believes that it is more likely than not that certain benefits from these net operating loss carryforwards will not be realized and, accordingly, the Company has recorded a valuation allowance of $9.1 million as of December 31, 2019. Additionally, management has evaluated its ability to utilize its other non-U.S. tax attributes during the various carryforward periods and has concluded that the Company will more likely than not be able to utilize the remaining non-U.S. tax attributes. Included in the net operating loss carryforward is approximately $38.8 million of state net operating loss carryforwards that are subject to various business apportionment
78 Index ALBANY INTERNATIONAL CORP. Notes to Consolidated Financial Statements 7. Income Taxes — (continued) factors and multiple jurisdictional requirements when utilized. In addition, the Company had available a foreign tax credit carryforward of $11.7 million that will begin to expire in 2025 2025 The Company reported a U.S. net deferred tax asset of $29.3 million at December 31, 2019, which contained $22.6 million of tax attributes with limited lives. Although the Company is in a cumulative book income position for the three-year period ending December 31, 2019, management has evaluated its ability to utilize these tax attributes during the carryforward period. The Company’s future profits from operations, available tax elections and tax planning opportunities more likely than not will generate income of sufficient character to utilize the remaining tax attributes. Accordingly, no valuation allowance has been established for the U.S. net deferred tax assets.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94.4 million of current year and prior year earnings of the Company’s foreign operations. If these earnings were distributed, the Company would be subject to foreign withholding taxes of $1.2 million and state income taxes of $1.0 million which have already been recorded. The accumulated undistributed earnings of the Company’s foreign operations not targeted for repatriation to the U.S. were approximately $169.1 million, and are intended to remain indefinitely invested in foreign operations. No additional income taxes have been provided on the indefinitely invested foreign earnings at December 31, 2019. If these earnings were distributed, the Company could be subject to income taxes and additional foreign withholding taxes. Determining the amount of unrecognized deferred tax liability related to any additional outside basis difference in these entities is not practical. The following table provides a reconciliation of the beginning and ending amount of unrecognized tax benefits, $1.0 million of which, if recognized, would impact the effective tax rate:
(in thousands)
2019
2018
2017
Unrecognized tax benefits balance at January 1st
$ 3,790
$ 4,509
$ 4,183
Increase in gross amounts of tax positions related to prior years
4,874
2,008
480
Decrease in gross amounts of tax positions related to prior years
( 2,239 )
( 358 )
( 50 )
Increase in gross amounts of tax positions related to current years
—
—
—
Decrease due to settlements with tax authorities
—
( 1,626 )
( 381 )
Decrease due to lapse in statute of limitations
( 626 )
( 479 )
( 29 )
Currency translation
35
( 264 )
306
Unrecognized tax benefits balance at December 31
$ 5,834
$ 3,790
$ 4,509 The Company recognizes interest and penalties related to unrecognized tax benefits within its global operations as a component of income tax expense. The Company recognized interest and penalties related to the unrecognized tax benefits noted above of $0.2 million or less in each of 2019, 2018 and 2017. As of December 31, 2019, 2018 and 2017, the Company had approximately $0.1 million, $0.1 million, and $0.4 million respectively, of accrued interest and penalties related to unrecognized tax benefits.
79 Index ALBANY INTERNATIONAL CORP. Notes to Consolidated Financial Statements 7. Income Taxes — (continued)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19. The Company is currently under audit in non-U.S. tax jurisdictions, including but not limited to Canada and Italy. In 2019, the Company recorded a net decrease of $2.2 million for tax audit settlements with Canada. The Canadian Revenue Agency agreed to accept the Company’s appeal of all protested issues. The Company has received the refunds from the Canadian Revenue Agency and Ontario for taxes that were pre-paid at the time of protests. As such, during the first quarter, the Company determined that it was more likely than not that the liability for unrecognized tax benefits of $2.2 million that was recorded as of December 31, 2018 was no longer warranted and thus it was reduced in the first quarter of 2019, resulting in a $2.2 million discrete tax benefit. As of December 31, 2019, and 2018, current income taxes prepaid and receivable consisted of the following:
(in thousands)
2019
2018
Prepaid taxes
$ 4,399
$ 4,859
Taxes receivable
1,763
2,614
Total current income taxes prepaid and receivable
$ 6,162
$ 7,473 As of December 31, 2019, and 2018, noncurrent deferred taxes and other liabilities consisted of the following:
(in thousands)
2019
2018
Deferred income taxes
$ 11,002
$ 7,547
Other liabilities
1,224
875
Total noncurrent deferred taxes and other liabilities
$ 12,226
$ 8,422 Taxes paid, net of refunds, amounted to $25.9 million in 2019, $28.1 million in 2018 and $23.7 million in 2017. </t>
  </si>
  <si>
    <t>Earnings Per Share</t>
  </si>
  <si>
    <t>Earnings Per Share [Abstract]</t>
  </si>
  <si>
    <t xml:space="preserve">8. Earnings Per Share The amounts used in computing earnings per share and the weighted average number of shares of potentially dilutive securities are as follows:
(in thousands, except market price and earnings per share)
2019
2018
2017
Net income attributable to the Company
$ 132,398
$ 82,891
$ 33,111
Weighted average number of shares:
Weighted average number of shares used in calculating basic net income per share
32,296
32,252
32,169
Effect of dilutive stock-based compensation plans:
Stock options
12
15
30
Long-term incentive plan
14
28
45
Weighted average number of shares used in calculating diluted net income per share
32,322
32,295
32,244
Average market price of common stock used for calculation of dilutive shares
$ 78.13
$ 66.95
$ 52.19
Net income per share:
Basic
$ 4.10
$ 2.57
$ 1.03
Diluted
$ 4.10
$ 2.57
$ 1.03 Shares outstanding, net of treasury shares, were 32.3 million as of December 31, 2019 and 2018, and were 32.2 million as of December 31, 2017. </t>
  </si>
  <si>
    <t>Accumulated Other Comprehensive Income (AOCI)</t>
  </si>
  <si>
    <t xml:space="preserve">9. Accumulated Other Comprehensive Income (AOCI) The table below presents changes in the components of AOCI from January 1, 2017 to December 31, 2019:
(in thousands)
Translation adjustments
Pension and postretirement liability adjustments
Derivative valuation adjustment
Total Other Comprehensive Income
January 1, 2017
$ ( 133,298 )
$( 51,719 )
$ 828
$( 184,189 )
Other comprehensive income/(loss) before reclassifications
45,980
( 1,818 )
201
44,363
Pension/postretirement plan remeasurement .
—
2,037
—
2,037
Interest expense related to swaps reclassified to the Statements of Income, net of tax
—
—
924
924
Pension and postretirement liability adjustments reclassified to Statements of Income, net of tax
—
964
—
964
Net current period other comprehensive income
45,980
1,183
1,125
48,288
December 31, 2017
( 87,318 )
( 50,536 )
1,953
( 135,901 )
Other comprehensive income/(loss) before reclassifications
( 28,658 )
1,275
2,853
( 24,530 )
Pension/postretirement settlements and curtailments
—
1,146
—
1,146
Pension/postretirement plan remeasurement .
—
443
—
443
Interest expense related to swaps reclassified to the Statements of Income, net of tax
—
—
( 109 )
( 109 )
Pension and postretirement liability adjustments reclassified to Statements of Income, net of tax
—
563
—
563
Net current period other comprehensive income
( 28,658 )
3,427
2,744
( 22,487 )
December 31, 2018
( 115,976 )
( 47,109 )
4,697
( 158,388 )
Other comprehensive income/(loss) before reclassifications
( 6,876 )
( 525 )
( 10,523 )
( 17,924 )
Pension/postretirement settlements and curtailments
—
376
—
376
Pension/postretirement plan remeasurement .
—
( 1,437 )
—
( 1,437 )
Interest expense related to swaps reclassified to the Statements of Income, net of tax
—
—
2,691
2,691
Pension and postretirement liability adjustments reclassified to Statements of Income, net of tax
—
47
—
47
Adjustment related to prior period change in opening valuation allowance
—
( 1,346 )
—
( 1,346 )
Net current period other comprehensive income
( 6,876 )
( 2,885 )
( 7,832 )
( 17,593 )
December 31, 2019
$( 122,852 )
$( 49,994 )
$ ( 3,135 )
$( 175,981 )
81 Index ALBANY INTERNATIONAL CORP. Notes to Consolidated Financial Statements 9. Accumulated Other Comprehensive Income (AOCI) — (continued)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years ended December 31, 2019, 2018, and 2017.
(in thousands)
2019
2018
2017
Pretax Derivative valuation reclassified from Accumulated Other Comprehensive Income:
Expense related to interest rate swaps included in Income before taxes (a)
$ ( 1,011 )
$ ( 146 )
$ 1,490
Income tax effect
259
37
( 566 )
Effect on net income due to items reclassified from Accumulated Other Comprehensive Income
$ ( 752 )
$ ( 109 )
$ 924
Pretax pension and postretirement liabilities reclassified from Accumulated Other Comprehensive Income:
Pension/postretirement settlements and curtailments
$ 450
$ 1,494
$ —
Amortization of prior service credit
( 4,420 )
( 4,454 )
( 4,453 )
Amortization of net actuarial loss
4,480
5,175
5,439
Total pretax amount reclassified (b)
510
2,215
986
Income tax effect
( 87 )
( 506 )
( 22 )
Effect on net income due to items reclassified from Accumulated Other Comprehensive Income
$ 423
$ 1,709
$ 964
(a)
Included in interest expense, net are payments related to the interest rate swap agreements and amortization of swap buyouts (see Notes 17 and 18).
(b)
These accumulated other comprehensive income components are included in the computation of net periodic pension cost (see Note 4). </t>
  </si>
  <si>
    <t>Noncontrolling Interest</t>
  </si>
  <si>
    <t>Noncontrolling Interest [Abstract]</t>
  </si>
  <si>
    <t xml:space="preserve">10. Noncontrolling Interest 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82 Index ALBANY INTERNATIONAL CORP. Notes to Consolidated Financial Statements 10. Noncontrolling Interest — (continued) The table below presents a reconciliation of income attributable to the noncontrolling interest and noncontrolling equity in the Company’s subsidiary Albany Safran Composites, LLC, and the impact of transitioning to ASC 606:
(in thousands, except percentages)
2019
2018
Net income of Albany Safran Composites (ASC)
$ 11,140
$ 2,578
Less: Return attributable to the Company's preferred holding
1,291
1,299
Net income of ASC available for common ownership
$ 9,849
$ 1,279
Ownership percentage of noncontrolling shareholder
10 %
10 %
Net income attributable to noncontrolling interest
$ 985
$ 128
Noncontrolling interest, beginning of year
$ 3,031
$ 3,247
Decrease attributable to 2018 adoption of ASC 606
—
( 327 )
Net income/(loss) attributable to noncontrolling interest
985
128
Changes in other comprehensive income attributable to noncontrolling interest
( 10 )
( 17 )
Noncontrolling interest, end of year
$ 4,006
$ 3,031 </t>
  </si>
  <si>
    <t>Accounts Receivable</t>
  </si>
  <si>
    <t>Receivables [Abstract]</t>
  </si>
  <si>
    <t xml:space="preserve">11. Accounts Receivable As of December 31, 2019 and 2018, Accounts receivable consisted of the following:
(in thousands)
December 31, 2019
December 31, 2018
Trade and other accounts receivable
$ 201,427
$ 211,244
Bank promissory notes
18,563
19,269
Allowance for doubtful accounts
( 1,719 )
( 7,337 )
Accounts receivable, net
$ 218,271
$ 223,176 The 2019 decrease in Allowance for doubtful accounts was principally due to the write-off of Accounts receivables related to ongoing bankruptcy proceedings for certain Machine Clothing customers in Europe, which had been fully reserved as of December 31, 2018. The Noncurrent receivables will be invoiced to the customer over a 10-year period, beginning in 2020. Accordingly, $5.2 million was reclassified from Noncurrent receivables to Trade and other accounts receivable during 2019. As of December 31, 2019 and December 31, 2018, Noncurrent receivables were as follows:
(in thousands)
December 31, 2019
December 31, 2018
Noncurrent receivables
$ 41,234
$ 45,061 </t>
  </si>
  <si>
    <t>Contract Assets and Liabilities</t>
  </si>
  <si>
    <t>Deferred Income Tax Expense Benefit Provision For Gain Loss On Extinguishment Of Debt</t>
  </si>
  <si>
    <t xml:space="preserve">12. Contract Assets and Liabilities Contract assets and Contract liabilities (included in Accrued liabilities) are reported on the Consolidated Balance Sheets in a net position on a contract-by-contract basis at the end of each reporting period. Contract assets and contract liabilities were as follows:
(in thousands)
December 31, 2019
December 31, 2018
Contract assets
$ 79,070
$ 57,447
Contract liabilities
5,656
9,025 Contract assets increased $21.6 million during the year ended December 31, 2019. The increase was primarily due to an increase in unbilled revenue related to the satisfaction of performance obligations for the LEAP contract, in excess of the amounts billed. There were no impairment losses related to our Contract assets during the years ended December 31, 2019 and 2018.
83 Index ALBANY INTERNATIONAL CORP. Notes to Consolidated Financial Statements 12. Contract Assets and Liabilities — (continued) Contract liabilities decreased $3.4 million during the year ended December 31, 2019, primarily due to revenue recognition from satisfied performance obligations exceeding the amounts invoiced to customers for contracts that were in a contract liability position. Revenue recognized for the years ended December 31, 2019 and 2018 that was included in the Contract liability balance at the beginning of the year was $6.0 million and $3.2 million, respectively. </t>
  </si>
  <si>
    <t>Inventory Disclosure [Abstract]</t>
  </si>
  <si>
    <t xml:space="preserve">13. Inventories As of December 31, 2019 and 2018, inventories consisted of the following:
(in thousands)
December 31, 2019
December 31, 2018
Raw materials
$ 52,960
$ 40,489
Work in process
31,744
33,181
Finished goods
10,445
12,234
Total inventories
$ 95,149
$ 85,904 </t>
  </si>
  <si>
    <t>Property, Plant and Equipment</t>
  </si>
  <si>
    <t>Property, Plant and Equipment [Abstract]</t>
  </si>
  <si>
    <t xml:space="preserve">14. Property, Plant and Equipment The table below sets forth the components of property, plant and equipment as of December 31, 2019 and 2018:
(in thousands)
2019
2018
Estimated useful life
Land and land improvements
$ 14,168
$ 14,287
25 years for improvements
Buildings
227,875
245,805
15 to 40 years
Right of use assets
16,686
—
10 to 15 years
Machinery and equipment
1,020,348
989,925
5 to 15 years
Furniture and fixtures
8,126
8,091
5 years
Computer and other equipment
18,808
16,473
3 to 10 years
Software
60,995
60,182
5 to 8 years
Capital expenditures in progress
45,588
46,749
Property, plant and equipment, gross
1,412,594
1,381,512
Accumulated depreciation and amortization
( 946,132 )
( 919,457 )
Property, plant and equipment, net
$ 466,462
$ 462,055
Depreciation expense was $62.1 million in 2019, $68.8 million in 2018, and $61.5 million in 2017. Software amortization is recorded in Selling, general, and administrative expense and was $2.4 million in 2019, $3.2 million in 2018, and $3.6 million in 2017. Capital expenditures, including purchased software, were $68.0 million in 2019, $82.9 million in 2018, and $87.6 million in 2017. Unamortized software cost was $5.3 million in 2019, $6.9 million and $7.6 million as of December 31, 2018 and 2017, respectively. Expenditures for maintenance and repairs are charged to income as incurred and amounted to $19.8 million in 2019, $19.4 million in 2018, and $19.1 million in 2017. In 2019, the Company acquired CirComp GmbH, which resulted in an increase of $10.6 million to Property, plant and equipment, of which $5.7 million is a finance lease included in the above table as a Right of use asset as of December 31, 2019.
84 Index ALBANY INTERNATIONAL CORP. Notes to Consolidated Financial Statements 14. Property, Plant and Equipment — (continued) The capitalized value of our primary manufacturing facility in Salt Lake City, Utah (SLC lease), which was accounted for as a build-to-suit lease with a failed sale-leaseback, was included in Buildings in the above table during 2018. AEC finalized a modification to the lease during 2018, which included additional manufacturing space, extended the minimum lease period until December 31, 2029 and resulted in an increase of $12.7 million to Property, plant and equipment, net (see discussion of Finance obligation in Note 17). As described in Note 20, effective January 1, 2019, we adopted the provisions of ASC 842, Leases, using the effective date (or modified retrospective) approach for transition, which resulted in the derecognition and reassessment of assets and liabilities related to our SLC lease. We determined that the original leased space met the criteria for recording as a finance lease, and is included as a Right of use asset in the above table. The incremental expansion space added in the modification met the criteria for recording as an Operating lease and is included in Other assets. </t>
  </si>
  <si>
    <t>Goodwill and Other Intangible Assets</t>
  </si>
  <si>
    <t>Goodwill and Intangible Assets Disclosure [Abstract]</t>
  </si>
  <si>
    <t xml:space="preserve">15.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9, the Company applied the qualitative assessment approach in performing its annual evaluation of goodwill and concluded that no impairment provision was required. There were no amounts at risk due to the large spread between the fair and carrying values, of each reporting unit. On November 20, 2019, the Company acquired CirComp GmbH, a privately-held developer and manufacturer of high-performance composite components located in Kaiserslautern, Germany. The assets acquired include amortizable intangible assets of $10.0 million and goodwill of $17.3 million.
85 Index ALBANY INTERNATIONAL CORP. Notes to Consolidated Financial Statements 15. Goodwill and Other Intangible Assets — (continued) We are continuing to amortize certain patents, trademarks and names, customer contracts, relationships and technology assets that have finite lives. The changes in intangible assets and goodwill from December 31, 2017 to December 31, 2019, were as follows:
(in thousands, except for years)
Amortization life in years
Balance at December 31, 2018
Aquisition
Amortization
Currency Translation
Balance at December 31, 2019
Amortized intangible assets:
AEC trademarks and trade names
6 - 15
$ 11
$ 68
$ ( 6 )
$ —
$ 73
AEC technology
10 - 15
56
5,821
( 73 )
—
5,804
AEC Intellectual property
15
—
1,250
( 7 )
—
1,243
AEC customer contracts
6
9,456
—
( 2,912 )
—
6,544
AEC customer relationships
8 - 15
39,538
2,834
( 3,247 )
22
39,147
AEC other intangibles
5
145
—
( 64 )
—
81
Total amortized intangible assets
$ 49,206
$ 9,973
$( 6,309 )
$ 22
$ 52,892
Unamortized intangible assets:
MC Goodwill
$ 68,652
$ —
$ —
$( 980 )
$ 67,672
AEC Goodwill
95,730
17,343
—
189
113,262
Total amortized intangible assets
$ 164,382
$ 17,343
$ —
$( 791 )
$ 180,934
(in thousands, except for years)
Amortization life in years
Balance at December 31, 2017
Amortization
Currency Translation
Balance at December 31, 2018
Amortized intangible assets:
AEC trademarks and trade names
15
$ 15
$ ( 4 )
$ —
$ 11
AEC technology
15
80
( 24 )
—
56
AEC customer contracts
6
12,369
( 2,913 )
—
9,456
AEC customer relationships
15
42,767
( 3,229 )
—
39,538
AEC other intangibles
5
210
( 65 )
—
145
Total amortized intangible assets
$ 55,441
$( 6,235 )
$ —
$ 49,206
Unamortized intangible assets:
MC Goodwill
$ 71,066
$ —
$( 2,414 )
$ 68,652
AEC Goodwill
95,730
—
—
95,730
Total amortized intangible assets
$ 166,796
$ —
$( 2,414 )
$ 164,382 As of December 31, 2019, the gross carrying amount and accumulated amortization of amortized intangible assets was $76.7 million and $23.8 million, respectively.
86 Index ALBANY INTERNATIONAL CORP. Notes to Consolidated Financial Statements 15. Goodwill and Other Intangible Assets — (continued) Amortization expense related to intangible assets was reported in the Consolidated Statement of Income as follows: $3.0 million in Cost of goods sold and $3.3 million in Selling, general and administrative expenses in 2019; $2.9 million in Cost of goods sold and $3.3 million in Selling, general and administrative expenses in 2018; and $3.3 million in Cost of goods sold and $3.6 million in Selling, general and administrative expenses in 2017. Estimated amortization expense of intangibles for the years ending December 31, 2020 through 2024, is as follows:
Annual amortization
Year
(in thousands)
2020
$ 7,141
2021
7,071
2022
4,856
2023
4,135
2024
4,135 16. Accrued Liabilities Accrued liabilities consist of:
(in thousands)
2019
2018
Salaries and wages
$ 22,878
$ 20,821
Contract loss reserve
17,190
20,708
Employee benefits
14,235
12,316
Returns and allowances
11,249
11,343
Accrual for compensated absences
10,445
10,636
Dividends
6,139
5,808
Contract liabilities
5,656
9,025
Lease liability - Operating lease
4,023
—
Lease liability - Financing lease
1,835
—
Postretirement medical benefits – current portion
3,808
3,890
Restructuring costs
1,342
5,534
Professional fees
2,999
2,575
Pension liability – current portion
2,155
2,124
Workers' compensation
1,982
1,794
Utilities
790
974
Interest
517
901
Other
18,642
20,581
Total
$ 125,885
$ 129,030 As described in Note 20, the Company adopted ASC 842, Leases effective January 1, 2019, which required the recognition of right of use assets, representing our right to use the underlying asset for the lease term, and lease liabilities, representing our obligation to make lease payments over the lease term, on the balance sheet. The cumulative effect of initially applying the new standard increased accrued liabilities $5.0 million. </t>
  </si>
  <si>
    <t>Accrued Liabilities</t>
  </si>
  <si>
    <t>Payables and Accruals [Abstract]</t>
  </si>
  <si>
    <t>16. Accrued Liabilities</t>
  </si>
  <si>
    <t>Financial Instruments</t>
  </si>
  <si>
    <t>Long-term Debt and Lease Obligation [Abstract]</t>
  </si>
  <si>
    <t xml:space="preserve">17. Financial Instruments Long-term debt, principally to banks and noteholders, consists of:
(in thousands, except interest rates)
2019
2018
Revolving credit agreement with borrowings outstanding at an end of period interest rate of 3.43% in 2019 and 3.69% in 2018 (including the effect of interest rate hedging transactions, as described below), due in 2022
$ 424,000
$ 499,000
Finance obligation
—
25,886
Other debt, at an average end of period rate of 5.50% in both 2019 and 2018, due in varying amounts through 2021
29
45
Long-term debt
424,029
524,931
Less: current portion
( 20 )
( 1,224 )
Long-term debt, net of current portion
$ 424,009
$ 523,707 Principal payments of $424 million are due on long-term debt in 2022 On November 7, 2017, we entered into a $685 million unsecured Five-Year Revolving Credit Facility Agreement (the “Credit Agreement”) which amended and restated the prior $550 million Agreement, entered into on April 8, 2016 (the “Prior Agreement”). Under the Credit Agreement, $424 million of borrowings were outstanding as of December 31, 2019. The applicable interest rate for borrowings was LIBOR plus a spread, based on our leverage ratio at the time of borrowing. At the time of the last borrowing on December 30, 2019, the spread was 1.375%. The spread was based on a pricing grid, which ranged from 1.250% to 1.750%, based on our leverage ratio. Based on our maximum leverage ratio and our Consolidated EBITDA, and without modification to any other credit agreements, as of December 31, 2019, we would have been able to borrow an additional $261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Due to the implementation of ASC 842, Leases,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88 Index ALBANY INTERNATIONAL CORP. Notes to Consolidated Financial Statements 17. Financial Instruments — (continued)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December 16, 2019 was 1.74%, during the swap period. On December 16, 2019, the all-in-rate on the $350 million of debt was 3.485%. These interest rate swaps are accounted for as a hedge of future cash flows, as further described in Note 18. No cash collateral was received or pledged in relation to the swap agreements. Under the Credit Agreement, we are currently required to maintain a leverage ratio (as defined in the agreement) of not greater than 3.50 to 1.00 As of December 31, 2019, our leverage ratio was 1.35 to 1.00 and our interest coverage ratio was 14.21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December 31, 2019. </t>
  </si>
  <si>
    <t>Fair-Value Measurements</t>
  </si>
  <si>
    <t>Fair Value Disclosures [Abstract]</t>
  </si>
  <si>
    <t>18.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19, or at December 31, 2018. The following table presents the fair-value hierarchy for our Level 1 and Level 2 financial and non-financial assets and liabilities, which are measured at fair value on a recurring basis:
December 31, 2019
December 31, 2018
Quoted prices in active markets
Significant other observable inputs
Quoted prices in active markets
Significant other observable inputs
(in thousands)
(Level 1)
(Level 2)
(Level 1)
(Level 2)
Fair Value
Assets:
Cash equivalents
$ 16,375
$ —
$ 14,234
$ —
Other Assets:
Common stock of unaffiliated foreign public company (a)
839
—
731
—
Interest rate swaps
—
—
—
4,548 (c)
Liabilities:
Other noncurrent liabilities:
Interest rate swaps
—
( 5,518 ) (b)
—
—
(a)
Original cost basis $0.5 million.
(b)
Net of $15.2 million receivable floating leg and $20.7 million liability fixed leg.
(c)
Net of $32.0 million receivable floating leg and $27.5 million liability fixed leg. Cash equivalents include short-term securities that are considered to be highly liquid and easily tradable. These securities are valued using inputs observable in active markets for identical securities.
90 Index ALBANY INTERNATIONAL CORP. Notes to Consolidated Financial Statements 18. Fair-Value Measurements — (continued) The common stock of the unaffiliated foreign public company is traded in an active market exchange. The shares are measured at fair value using closing stock prices and are recorded in the Consolidated Balance Sheets as Other assets. Changes in the fair value of the investment are reported in the Consolidated Statements of Income.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income)/expense, net. Revaluation gains and losses occur when our business units have cash, intercompany (recorded in Other (income)/expens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As of December 31, 2019, these interest rate swaps were determined to be highly effective hedges of interest rate cash flow risk. Amounts accumulated in Other comprehensive income are reclassified as Interest expense, net when the related interest payments (that is, the hedged forecasted transactions), and amortization related to the swap buyouts, affect earnings. Interest (income)/expense related to payments under the active swap agreements totaled ($0.6) million in 2019, $0.5 million in 2018 and $0.8 million in 2017. Additionally, non-cash interest income related to the amortization of swap buyouts totaled $0.5 million in 2019, $0.6 million in 2018, and $0.7 million in 2017, and is expected to reduce interest expense by $1.3 million in 2020. Gains/(losses) related to changes in fair value of derivative instruments not designated as a hedge that were recognized in Other (income)/expense, net in the Consolidated Statements of Income were as follows:
Years ended December 31,
(in thousands)
2019
2018
2017
Derivatives not designated as hedging instruments
Foreign currency options gains/(losses)
$ —
$( 61 )
$( 131 )</t>
  </si>
  <si>
    <t>Other Noncurrent Liabilities</t>
  </si>
  <si>
    <t>Other Liabilities Disclosure [Abstract]</t>
  </si>
  <si>
    <t xml:space="preserve">19. Other Noncurrent Liabilities As of December 31, 2019 and 2018, Other Noncurrent Liabilities consisted of the following:
(in thousands)
2019
2018
Postretirement benefits other than pensions
$ 50,576
$ 47,237
Pension liabilities
34,638
34,590
Finance leases
22,700
—
Operating leases
14,386
—
Interest rate swap agreements
5,518
—
Incentive and deferred compensation
2,925
3,810
Other
1,282
2,540
Restructuring
700
100
Total
$ 132,725
$ 88,277 The increase in Other Noncurrent liabilities in 2019 was in part due to the cumulative effect of adopting ASC 842 (see Note 20) which upon adoption, increased Other Noncurrent liabilities by $28.0 million. For the year ended December 31, 2019 lease liabilities included in Other noncurrent liabilities are comprised of Finance and Operating leases, and account for an increase over December 31, 2018 of $37.1 million. Our interest rate swap agreements which are accounted for as a hedge of future cash flows and are further described in Note 18, Fair-Value Measurements, are measured at fair value each period. As of December 31, 2019 the fair value was a liability of $5.5 million, which is reflected in Other noncurrent liabilities, and as of December 31, 2018 the fair value was an asset of $4.5 million, which is reflected in Other assets. </t>
  </si>
  <si>
    <t>Leases</t>
  </si>
  <si>
    <t>Lessee Disclosure [Abstract]</t>
  </si>
  <si>
    <t xml:space="preserve">20. Leases Effective January 1, 2019, we adopted the provisions of ASC 842, Leases, using the effective date (or modified retrospective) approach for transition. Under this transition method, periods prior to 2019 have not been restated and the cumulative effect of initially applying the new standard was recorded as an adjustment to Retained earnings at January 1, 2019. The most significant impact resulting from the adoption of the new standard was the recognition of right of use assets and lease liabilities for operating leases on our balance sheet for our real estate and automobile operating leases, in addition to the derecognition and reassessment of assets and liabilities related to our primary manufacturing facility in Salt Lake City, Utah (SLC lease), which had been accounted for as a build-to-suit lease with a failed sale 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92 Index ALBANY INTERNATIONAL CORP. Notes to Consolidated Financial Statements 20. Leases — (continued) The table below presents the cumulative effect of changes made to our December 31, 2018 Balance Sheet as a result of the adoption of ASC 842, Leases:
As previously reported at December 31, 2018
Adjustments Increase/ (decrease)
Opening balance, as adjusted, January 1, 2019
ASSETS
Cash and cash equivalents
$ 197,755
$ —
$ 197,755
Accounts receivable, net
223,176
—
223,176
Contract assets
57,447
—
57,447
Inventories
85,904
—
85,904
Income taxes prepaid and receivable
7,473
—
7,473
Prepaid expenses and other current assets
21,294
( 370 )
20,924
Total current assets
$ 593,049
$ ( 370 )
$ 592,679
Property, plant and equipment, net
462,055
( 6,144 )
455,911
Intangibles, net
49,206
—
49,206
Goodwill
164,382
—
164,382
Deferred income taxes
62,622
( 20 )
62,602
Noncurrent receivables
45,061
—
45,061
Other assets
41,617
13,615
55,232
Total assets
$ 1,417,992
$ 7,081
$ 1,425,073
LIABILITIES AND SHAREHOLDERS' EQUITY
Notes and loans payable
$ —
$ —
$ —
Accounts payable
52,246
—
52,246
Accrued liabilities
129,030
4,964
133,994
Current maturities of long-term debt
1,224
( 1,206 )
18
Income taxes payable
6,806
—
6,806
Total current liabilities
189,306
3,758
193,064
Long-term debt
523,707
( 24,680 )
499,027
Other noncurrent liabilities
88,277
27,968
116,245
Deferred taxes and other liabilities
8,422
—
8,422
Total liabilities
809,712
7,046
816,758
SHAREHOLDERS' EQUITY
Preferred stock, par value $5.00 per share;
authorized 2,000,000 shares; none
—
—
—
Class A Common Stock, par value $.001 per share; authorized 100,000,000 shares; issued 37,450,329 in 2018 and 37,395,753 in 2017
37
—
37
Class B Common Stock, par value $.001 per share; authorized 25,000,000 shares; issued and outstanding 3,233,998 in 2018 and 2017
3
—
3
Additional paid in capital
430,555
—
430,555
Retained earnings
589,645
35
589,680
Accumulated items of other comprehensive income:
Translation adjustments
( 115,976 )
—
( 115,976 )
Pension and postretirement liability adjustments
( 47,109 )
—
( 47,109 )
Derivative valuation adjustment
4,697
—
4,697
Treasury stock (Class A), at cost 8,418,620 shares in 2018
and 8,431,335 shares in 2017
( 256,603 )
—
( 256,603 )
Total Company shareholders' equity
605,249
35
605,284
Noncontrolling interest
3,031
—
3,031
Total equity
608,280
35
608,315
Total liabilities and shareholders' equity
$ 1,417,992
$ 7,081
$ 1,425,073 Adoption of the standard had no impact to our Consolidated Statements of Cash Flows.
93 Index ALBANY INTERNATIONAL CORP. Notes to Consolidated Financial Statements 20. Leases — (continued) Significant changes to our accounting policies as a result of adopting the new standard are discussed below.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application of ASC 842, including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are generally the lessee in our lease transactions. For periods ending after December 31, 2018, lessees are required to recognize a lease liability and a right of use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operating and finance leases for offices, manufacturing facilities, warehouses, vehicles, and certain equipment. Our leases have remaining lease terms of 1 year to 15 years, some of which include options to extend the leases for up to 10 years, and some of which include options to terminate the leases within 1 year. The components of lease expense were as follows:
(in thousands)
For the year ended December 31, 2019
Finance lease
Amortization of right-of-use asset
$ 997
Interest on lease liabilities
1,563
Operating lease
Fixed lease cost
5,063
Variable lease cost
35
Short-term lease cost
1,283
Total lease expense
$ 8,941
94 Index ALBANY INTERNATIONAL CORP. Notes to Consolidated Financial Statements 20. Leases — (continued) Lease expense for the years ended December 31, 2018 and 2017 was $8.4 million and $9.7 million, respectively. Supplemental cash flow information related to leases was as follows:
(in thousands)
For the year ended December 31, 2019
Cash paid for amounts included in the measurement of lease liabilities:
Operating cash flows from operating leases
$ 4,932
Operating cash flows from finance leases
1,563
Financing cash flows from finance leases
1,180
Right-of-use assets obtained in exchange for lease obligations:
Operating leases
$ 9,250
Finance leases
5,686 The initial recognition of each ROU asset and lease liability at lease commencement is a noncash transaction that is excluded from amounts reported in the Consolidated Statements of Cash Flows. Supplemental balance sheet information related to leases was as follows:
(in thousands)
December 31, 2019
Operating leases
Right of use assets included in Other assets
$ 18,223
Lease liabilities included in
Accrued liabilities
$ 4,023
Other noncurrent liabilities
14,386
Total operating lease liabilities
$ 18,409
Finance leases
Right-of-use assets included in Property, plant and equipment, net
$ 15,689
Lease liabilities included in
Accrued liabilities
$ 1,835
Other noncurrent liabilities
22,700
Total finance lease liabilities
$ 24,535 Additional information for leases existing at December 31, 2019 was as follows:
Weighted average remaining lease term
Operating leases
6 years
Finance leases
10 years
Weighted average discount rate
Operating leases
4.9 %
Finance leases
6.7 %
95 Index ALBANY INTERNATIONAL CORP. Notes to Consolidated Financial Statements 20. Leases — (continued) Maturities of lease liabilities as of December 31, 2019 were as follows:
(in thousands)
Operating leases
Finance leases
Year ending December 31,
2020
$ 5,153
$ 3,347
2021
4,133
3,347
2022
3,096
3,394
2023
2,128
3,560
2024
1,496
3,560
Thereafter
5,332
15,692
Total lease payments
21,338
32,900
Less imputed interest
( 2,929 )
( 8,365 )
Total
$ 18,409
$ 24,535 As of December 31, 2018, future rental payments required under operating leases with initial or remaining non-cancelable lease terms in excess of one year, were: 2019, $4.6 million; 2020, $3.2 million; 2021, $2.1 million; 2022, $1.5 million; and 2023 and thereafter, $6.5 million. The following schedule presents future minimum annual payments under the SLC lease finance obligation, and the present value of the minimum payments as of December 31, 2018:
(in thousands)
Year ending December 31,
2019
$ 2,451
2020
2,974
2021
2,990
2022
3,054
2023
3,277
Thereafter
18,930
Total minimum payments
33,676
Less imputed interest
( 7,790 )
Total
$ 25,886 As of December 31, 2018, the capitalized value associated with the SLC lease was included in Property, plant, and equipment, net at a value of $17.3 million, which included a gross cost of $20.8 million, and Accumulated depreciation of $3.6 million. </t>
  </si>
  <si>
    <t>Commitments and Contingencies Disclosure [Abstract]</t>
  </si>
  <si>
    <t xml:space="preserve">21. Commitments and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708 claims as of December 31, 2019.
96 Index ALBANY INTERNATIONAL CORP. Notes to Consolidated Financial Statements 21. Commitments and Contingencies — (continued)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4
4,299
625
147
3,821
$ 437
2015
3,821
116
86
3,791
164
2016
3,791
148
102
3,745
758
2017
3,745
105
90
3,730
55
2018
3,730
152
106
3,684
100
2019
3,684
51
75
3,708
$ 25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December 31, 2019 we had resolved, by means of settlement or dismissal, 37,797 claims. The total cost of resolving all claims was $10.3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10 claims as of December 31, 2019, only twelve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 </t>
  </si>
  <si>
    <t>Stock Options and Incentive Plans</t>
  </si>
  <si>
    <t>Share-based Payment Arrangement [Abstract]</t>
  </si>
  <si>
    <t xml:space="preserve">22. Stock Options and Incentive Plans We recognized no stock option expense during 2019, 2018, or 2017 and there are currently no remaining unvested options for which stock-option compensation costs will be recognized in future periods. There have been no stock options granted since November 2002 and we have no stock option plan under which options may be granted, although options may be granted under the Company’s 2011 incentive plan. Options issued under previous plans and still outstanding were exercisable in five cumulative annual amounts beginning twelve months after date of grant. Option exercise prices were normally equal to and were not permitted to be less than the market value on the date of grant. Unexercised options generally terminate twenty years after the date of grant for all plans, and must be exercised within ten years of retirement. Activity with respect to these plans is as follows:
2019
2018
2017
Shares under option January 1
18,940
29,340
62,390
Options canceled
—
—
150
Options exercised
6,990
10,400
32,900
Shares under option at December 31
11,950
18,940
29,340
Options exercisable at December 31
11,950
18,940
29,340 The weighted average exercise price is as follows:
2019
2018
2017
Shares under option January 1
$ 17.87
$ 18.40
$ 18.28
Options canceled
—
—
20.63
Options exercised
16.06
19.38
18.16
Shares under option December 31
18.93
17.87
18.40
Options exercisable December 31
18.93
17.87
18.40 As of December 31, 2019, the aggregate intrinsic value of vested options was $0.7 million. The aggregate intrinsic value of options exercised was $0.4 million in 2019, $0.5 million in 2018, and $1.1 million in 2017. Executive Management share-based compensation: In 2011, shareholders approved the Albany International 2011 Incentive Plan under which awards were granted through 2017. The multi-year awards granted to date under this Plan provide key members of management with incentive compensation based on achieving certain performance targets over a three year period. Such awards are paid out partly in cash and partly in shares of Class A Common Stock. Participants may elect to receive shares net of applicable income taxes. In March 2019, we issued 25,473 shares and made cash payments totaling $1.0 million. In March 2018, we issued 33,425 shares and made cash payments totaling $1.3 million. In March 2017, we issued 25,899 shares and made cash payments totaling $1.0 million. If a person terminates employment prior to the award becoming fully vested, the person may forfeit all or a portion of the incentive compensation award. The grant date share price is determined when the awards are approved each year and that price is used for measuring the cost for the share-based portion of the award. Expense associated with these awards is recognized over the three year vesting period. In connection with this plan, we recognized an insignificant amount of expense in 2019, $0.8 million in 2018, and $2.6 million in 2017. There are no unvested share-based awards in this Plan that are dependent on performance after 2019. Therefore, we do not expect to record additional compensation expense in future periods.
98 Index ALBANY INTERNATIONAL CORP. Notes to Consolidated Financial Statements 22. Stock Options and Incentive Plans — (continued) During 2016 and 2017, the Company had an annual incentive plan for executive management whereby 40 to 50 percent of the earned incentive compensation was payable in the form of shares of Class A Common Stock. Participants could elect to receive shares net of applicable income taxes. In March 2018, the Company issued 10,751 shares and made cash payments totaling $1.4 million as a result of performance in 2017. In March 2017, the Company issued 18,784 shares and made cash payments totaling $1.9 million as a result of performance in 2016. The allocation of the award between cash and shares is determined by an average share price after the year of performance. Expense recorded for this plan was $2.6 million in 2017, and $3.3 million in 2016. In 2017, shareholders approved the Albany International 2017 Incentive Plan. This plan provides key members of management with incentive compensation based on achieving certain performance or service measures. Awards can be paid in cash, shares of Class A Common Stock, Options, or other stock-based or incentive compensation awards pursuant to the Plan. Participants may elect to receive shares net of applicable income taxes. The first awards were granted in 2018, under this plan, with a performance period of one year, with cash payments made in March 2019 totaling $1.5 million as a result of performance in 2018. Awards that were granted in 2018 and 2019, with a performance period of three years, have payments scheduled for March 2021 and 2022. If a participant terminates employment prior to the award becoming fully vested, the person may forfeit all or a portion of the incentive compensation award. The grant date share price is determined when the awards are approved each year and that price is used for measuring the cost for the share-based portion of an award. Expense associated with these awards is recognized over the vesting period of the performance period which is generally one to three years. In connection with the 2017 Incentive Plan, we recognized expense of $4.9 million in 2019 and $3.4 million in 2018. For share-based awards that are dependent on performance after 2019, we expect to record additional compensation expense of approximately $0.4 million in 2020 and $0.2 million in 2021. Shares payable under these plans generally vest immediately prior to payment. As of December 31, 2019, there were 1,115,472 shares of Company stock authorized for the payment of awards under these plans. Information with respect to these plans is presented below:
Number of shares
Weighted average grant date value per share
Year-end intrinsic value (000's)
Shares potentially payable at January 1, 2017
189,418
$ 36.90
$ 6,989
Forfeitures
—
—
Payments
( 75,545 )
$ 36.35
Shares accrued based on 2017 performance
43,532
$ 48.26
Shares potentially payable at December 31, 2017
157,405
$ 40.30
$ 6,343
Forfeitures
—
Payments
( 79,762 )
$ 39.90
Shares accrued based on 2018 performance
34,822
$ 70.59
Shares potentially payable at December 31, 2018
112,465
$ 49.96
$ 5,619
Forfeitures
—
—
Payments
( 45,689 )
$ 36.74
Shares accrued based on 2019 performance
14,936
$ 92.12
Shares potentially payable at December 31, 2019
81,712
$ 65.06
$ 5,316
99 Index ALBANY INTERNATIONAL CORP. Notes to Consolidated Financial Statements 22. Stock Options and Incentive Plans — (continued) Other Management share-based compensation: In 2012, the Company adopted a Phantom Stock plan whereby awards under this program vest over a five-year period and are paid annually in cash based on current market prices of the Company’s stock. Under this program, employees may earn more or less than the target award based on the Company’s results in the year of the award. Expense recognized for this plan amounted to $6.3 million in 2019, $4.8 million in 2018, and $4.9 million in 2017. Based on awards outstanding at December 31, 2019, we expect to record approximately $11 million of compensation cost from 2020 to 2023. The weighted average period for recognition of that cost is approximately 2 years. 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value per share
Cash paid for share based liabilities (000's)
Share units potentially payable at January 1, 2017
261,145
Grants
96,505
Changes due to performance
( 11,891 )
Payments
( 89,190 )
$ 46.64
$ 4,160
Forfeitures
( 20,473 )
Share units potentially payable at December 31, 2017
236,096
Grants
65,370
Changes due to performance
14,343
Payments
( 75,545 )
$ 62.69
$ 4,736
Forfeitures
( 12,963 )
Share units potentially payable at December 31, 2018
227,301
Grants
58,878
Changes due to performance
21,740
Payments
( 69,912 )
$ 70.67
$ 5,528
Forfeitures
( 22,935 )
Share units potentially payable at December 31, 2019
215,072
In 2018 and 2019, the Company granted restricted stock units to four executives. The amount of compensation expense is subject to change in the market price of the Company’s stock and was recorded in Selling, general, and administrative expenses. The vesting and payments due under these grants will occur in various periods from 2019 to 2022. Expense recognized for these grants was $1.1 million in 2019 and $0.5 million in 2018. Based on awards outstanding at December 31, 2019, we expect to record approximately $1.5 million of compensation cost from 2020 to 2023. On January 20, 2020, the Board of Directors of the Company appointed A. William Higgins as President and Chief Executive Officer effective January 20, 2020 to succeed Olivier M. Jarrault, who resigned by mutual agreement with the Board on this date. Mr. Jarrault will receive severance payments and accelerated vesting of 50% of his unvested restricted stock units. The Company expects to record a charge of approximately $3.0 million in 2020 related to these termination benefits.
100 Index ALBANY INTERNATIONAL CORP. Notes to Consolidated Financial Statements 22. Stock Options and Incentive Plans — (continued) The Company maintains a voluntary savings plan covering substantially all employees in the United States. The Plan, known as the Prosperity Plus Savings Plan, is a qualified plan under section 401(k) of the U.S. Internal Revenue Code. The Company matches, in the form of cash, between 50 percent and 100 percent of employee contributions up to a defined maximum. The investment of employee contributions to the plan is self-directed. The Company’s cost of the plan amounted to $6.8 million in 2019, $6.3 million in 2018, and $5.9 million in 2017. The Company’s profit-sharing plan covers substantially all employees in the United States. After the close of each year, the Board of Directors determines the amount of the profit-sharing contribution. Company contributions to the plan are in the form of cash. The expense recorded for this plan was $3.7 million in 2019, $3.2 million in 2018, and $2.6 million in 2017. </t>
  </si>
  <si>
    <t>Stockholders' Equity Note [Abstract]</t>
  </si>
  <si>
    <t xml:space="preserve">23. Shareholders’ Equity We have two classes of Common Stock, Class A Common Stock and Class B Common Stock, each with a par value of $0.001 and equal liquidation rights. Each share of our Class A Common Stock is entitled to one vote on all matters submitted to shareholders, and each share of Class B Common Stock is entitled to ten votes. Class A and Class B Common Stock will receive equal dividends as the Board of Directors may determine from time to time. The Class B Common Stock is convertible into an equal number of shares of Class A Common Stock at any time. In 2019, a public offering of a portion of the Standish Family shares reduced the number of Class A Common Stock reserved for the conversion of Class B shares, by 1.6 million. At December 31, 2019, 1.6 million shares of Class A Common Stock were reserved for the conversion of Class B Common Stock and the exercise of stock options. In August 2006, we announced that the Board of Directors authorized management to purchase up to 2 million additional shares of our Class A Common Stock. The Board’s action authorizes management to purchase shares from time to time, in the open market or otherwise, whenever it believes such purchase to be advantageous to our shareholders, and it is otherwise legally permitted to do so. We have made no share purchases under the August 2006 authorization. Activity in Shareholders’ equity for 2017, 2018, and 2019 is presented below:
101 Index ALBANY INTERNATIONAL CORP. Notes to Consolidated Financial Statements 23. Shareholders’ Equity — (continued)
(in thousands)
Class A Common Stock
Class B Common Stock
Additional paid-in capital
Retained earnings
Accumulated items of other comprehensive income
Class A Treasury Stock
Noncontrolling Interest
Total Equity
Shares
Amount
Shares
Amount
Shares
Amount
January 1, 2017
37,319
$ 37
3,234
$ 3
$ 425,953
$ 522,855
$( 184,189 )
8,443
$( 257,136 )
$ 3,767
$ 511,290
Net income
—
—
—
—
—
33,111
—
—
—
( 526 )
32,585
Compensation and benefits paid or payable in shares
44
—
—
—
1,564
—
—
—
—
—
1,564
Options exercised
33
—
—
—
597
—
—
—
—
—
597
Shares issued to Directors'
—
—
—
—
309
—
—
( 12 )
260
—
569
Dividends declared
Class A Common Stock, $0.68 per share
—
—
—
—
—
( 19,685 )
—
—
—
—
( 19,685 )
Class B Common Stock, $0.68 per share
—
—
—
—
—
( 2,199 )
—
—
—
—
( 2,199 )
Cumulative translation adjustments
—
—
—
—
—
—
45,980
—
—
6
45,986
Pension and postretirement liability adjustments
—
—
—
—
—
—
1,183
—
—
—
1,183
Derivative valuation adjustment .
—
—
—
—
—
—
1,125
—
—
—
1,125
December 31, 2017
37,396
$ 37
3,234
$ 3
$ 428,423
$ 534,082
$( 135,901 )
8,431
$( 256,876 )
$ 3,247
$ 573,015
Net income
—
—
—
—
—
82,891
—
—
—
128
83,019
Adoption of accounting standards (a),(b)
—
—
—
—
—
( 5,068 )
—
—
—
( 327 )
( 5,395 )
Compensation and benefits paid or payable in shares
44
—
—
—
1,437
—
—
—
—
—
1,437
Options exercised
10
—
—
—
201
—
—
—
—
—
201
Shares issued to Directors'
—
—
—
—
494
—
—
( 12 )
273
—
767
Dividends declared
Class A Common Stock, $0.69 per share
—
—
—
—
—
( 20,029 )
—
—
—
—
( 20,029 )
Class B Common Stock, $0.69 per share
—
—
—
—
—
( 2,231 )
—
—
—
—
( 2,231 )
Cumulative translation adjustments
—
—
—
—
—
—
( 28,658 )
—
—
( 17 )
( 28,675 )
Pension and postretirement liability adjustments
—
—
—
—
—
—
3,427
—
—
—
3,427
Derivative valuation adjustment .
—
—
—
—
—
—
2,744
—
—
—
2,744
December 31, 2018
37,450
$ 37
3,234
$ 3
$ 430,555
$ 589,645
$( 158,388 )
8,419
$( 256,603 )
$ 3,031
$ 608,280
Net income
—
—
—
—
—
132,398
—
—
—
985
133,383
Adoption of accounting standards (c)
—
—
—
—
—
35
—
—
—
—
35
Compensation and benefits paid or payable in shares
26
—
—
—
1,311
—
—
—
—
—
1,311
Options exercised
7
—
—
—
112
—
—
—
—
—
112
Shares issued to Directors'
—
—
—
—
540
—
—
( 10 )
212
—
752
Dividends declared
Class A Common Stock, $0.73 per share
—
—
—
—
—
( 21,818 )
—
—
—
—
( 21,818 )
Class B Common Stock, $0.73 per share
—
—
—
—
—
( 1,763 )
—
—
—
—
( 1,763 )
Conversion of Class B shares to Class A shares (d)
1,616
2
( 1,616 )
( 1 )
—
( 1 )
—
—
—
—
—
Cumulative translation adjustments
—
—
—
—
—
—
( 6,876 )
—
—
( 10 )
( 6,886 )
Pension and postretirement liability adjustments
—
—
—
—
—
—
( 2,885 )
—
—
—
( 2,885 )
Derivative valuation adjustment .
—
—
—
—
—
—
( 7,832 )
—
—
—
( 7,832 )
December 31, 2019
39,099
$ 39
1,618
$ 2
$ 432,518
$ 698,496
$( 175,981 )
8,409
$( 256,391 )
$ 4,006
$ 702,689
(a)
As described in Note 2, the Company adopted ASC 606 effective January 1, 2018, which resulted in a decrease to Retained earnings of $5.6 million and a $0.3 million decrease to Noncontrolling interest.
102 Index ALBANY INTERNATIONAL CORP. Notes to Consolidated Financial Statements 23. Shareholders’ Equity — (continued)
(b)
The Company adopted ASU 2016-16 effective January 1, 2018, which resulted in a $0.5 million increase to Retained earnings.
(c)
As described in Note 20, the Company adopted ASC 842, Leases effective January 1, 2019, which resulted in an increase to Retained earnings of less than $0.1 million.
(d)
In the second quarter of 2019, Standish Family Holdings, LLC executed a secondary offering of Albany shares. As a result of the offering, 1.6 million shares of Class B Common Stock previously owned by Standish Family Holdings, LLC were converted to Class A Common Stock and then sold to third parties. Costs associated with the offering were charged directly to Standish Family Holdings, LLC. </t>
  </si>
  <si>
    <t>Business Acquisition</t>
  </si>
  <si>
    <t>Business Combinations [Abstract]</t>
  </si>
  <si>
    <t xml:space="preserve">24. Business Acquisition On November 20, 2019, the Company acquired CirComp GmbH, a privately-held developer and manufacturer of high-performance composite components located in Kaiserslautern, Germany for $32.4 million. The Company also agreed to pay approximately $5.5 million that will become due, as certain post-closing obligations are performed. Expense related to that agreement will be recognized over the five-year The seller provided representations, warranties and indemnities customary for acquisition transactions, including indemnities for certain customer claims identified, before closing. The acquired entity is part of the AEC segment. CirComp specializes in designing and manufacturing customized engineered composite components for aerospace and other demanding industrial applications. The following table summarizes the provisional allocation of the purchase price to the fair value of the assets and liabilities acquired:
(in thousands)
November 20, 2019
Assets acquired
Cash
$ 1,607
Accounts receivable
986
Contract assets
2,269
Inventories
525
Prepaid expenses and other current assets
452
Right of use assets
5,686
Property, plant and equipment
4,884
Amortizable intangible assets (see Note 15)
9,973
Goodwill
17,343
Total assets acquired
$ 43,725
Liabilities assumed
Accounts payable
$ 65
Accrued liabilities
2,249
Lease liabilities
502
Deferred income taxes
3,325
Other noncurrent liabilities
5,184
Total liabilities assumed
$ 11,325
Net assets acquired
$ 32,400
Purchase of business, net of cash acquired
$ 30,793
103 Index ALBANY INTERNATIONAL CORP. Notes to Consolidated Financial Statements 24. Business Acquisition — (continued) As a result of the acquisition occurring late in the year, the Company is continuing to perform procedures to verify the value of assets and liabilities acquired, particularly Contract assets, amortizable intangible assets and deferred income taxes. Accordingly, adjustments to the values in the above table may be required in future periods. Acquired Goodwill of $17.3 million reflects the Company’s belief that the acquisition complements and expands Albany’s portfolio of proprietary, advanced manufacturing technologies for composite components, increases the Company’s position as a leading innovator in advanced materials processing and automation, and opens a geographic footprint in Europe to better serve our global customer base. The acquisition significantly increases the Company’s opportunities for future growth. The goodwill is non-deductible for tax purposes. The following table presents operational results of the acquired entity that are included in the Consolidated Statements of Income (unaudited):
(in thousands, except per share amounts)
November 20 to December 31, 2019
Net sales
$ 485
Operating loss
( 162 )
Loss before income taxes
( 199 )
Net loss attributable to the Company
( 324 )
Loss per share:
Basic
$( 0.01 )
Diluted
$( 0.01 ) Results in the above table include $0.1 million of expenses related to the $5.5 million of deferred payments noted above. In addition to the amounts reported in the above table, the Company incurred approximately $0.5 million of expenses, principally professional fees, related to the acquisition. The Consolidated Statements of Income reflect operational activity of the acquired business for only the period subsequent to the closing, which has an effect, however insignificant, on the comparability of results. </t>
  </si>
  <si>
    <t>Quarterly Financial Data (unaudited)</t>
  </si>
  <si>
    <t>Quarterly Financial Data [Abstract]</t>
  </si>
  <si>
    <t>Quarterly Financial Data</t>
  </si>
  <si>
    <t xml:space="preserve">25. Quarterly Financial Data (unaudited) Presented below is certain unaudited quarterly consolidated statement of operations data from continuing operations for each of the quarters in the years ended December 31, 2019, 2018, and 2017. The information has been prepared on substantially the same basis as the audited consolidated financial statements contained in this report. Fourth quarter results presented below may vary from our quarterly earnings report in order to agree to the full year totals. The results of operations for any quarter are not necessarily indicative of the results to be expected for any future period.
(in millions, except per share amounts)
1st
2nd
3rd
4th
Total
2019
Net sales
$ 251.4
$ 273.9
$ 271.1
$ 257.7
$1,054.1
Gross profit
91.8
105.2
104.1
96.6
397.7
Net income attributable to the Company
29.2
34.1
40.0
29.1
132.4
Basic earnings per share
0.90
1.05
1.24
0.91
4.10
Diluted earnings per share
0.90
1.05
1.24
0.91
4.10
Cash dividends per share
0.18
0.18
0.18
0.19
0.73
Class A Common Stock prices:
High
78.45
82.91
91.51
90.30
Low
60.82
69.29
78.41
75.92
2018
Net sales
$ 223.6
$ 255.4
$ 251.9
$ 251.6
$ 982.5
Gross profit
77.7
91.7
92.4
87.9
349.7
Net income attributable to the Company
7.7
29.9
27.7
17.6
82.9
Basic earnings per share
0.24
0.93
0.86
0.54
2.57
Diluted earnings per share
0.24
0.93
0.86
0.54
2.57
Cash dividends per share
0.17
0.17
0.17
0.18
0.69
Class A Common Stock prices:
High
67.30
65.45
81.40
78.31
Low
60.05
58.35
60.70
58.41
2017
Net sales
$ 199.3
$ 215.6
$ 222.1
$ 226.7
$ 863.7
Gross profit
76.0
63.2
79.6
77.5
296.3
Net income attributable to the Company
10.8
1.1
15.3
5.9
33.1
Basic earnings per share
0.34
0.03
0.47
0.19
1.03
Diluted earnings per share
0.34
0.03
0.47
0.19
1.03
Cash dividends per share
0.17
0.17
0.17
0.17
0.68
Class A Common Stock prices:
High
49.05
53.40
57.60
65.25
Low
43.90
43.90
50.25
56.45
In 2019, restructuring charges (decreased)/increased earnings per share by ($0.01) in the first quarter, ($0.02) in the second quarter, $0.01 in the third quarter, and ($0.04) in the fourth quarter. The charges were primarily related to the closure of the MC Facility in Sélestat, France. In 2019, discrete income tax adjustments, increased/(decreased) earnings per share by $0.10 in the first quarter, ($0.03) in the second quarter, $0.02 in the third quarter, and $0.06 in the fourth quarter. In 2018, restructuring charges reduced earnings per share by $0.18 in the first quarter, $0.06 in the second quarter, $0.06 in the third quarter, and $0.04 in the fourth quarter. The charges are primarily related to the closure of the MC Facility in Sélestat, France and discontinuation of certain manufacturing processes in Salt Lake City.
105 Index ALBANY INTERNATIONAL CORP. Notes to Consolidated Financial Statements 25. Quarterly Financial Data (unaudited) — (continued) In 2018, discrete income tax adjustments, increased/(decreased) earnings per share by $0.01 in the first quarter, $0.12 in the second quarter, $0.00 in the third quarter, and ($0.01) in the fourth quarter. In 2017, restructuring charges reduced earnings per share by $0.05 in the first quarter, $0.04 in the second quarter, $0.11 in the third quarter, and $0.07 in the fourth quarter. The amount recognized in the third quarter was primarily non-cash charges associated with the decision to exit a discontinued product line. In 2017, discrete income tax adjustments, increased/(decreased) earnings per share by ($0.03) in the first quarter, ($0.02) in the second quarter, $0.12 in the third quarter, and ($0.21) in the fourth quarter. The amount recognized in the fourth quarter was primarily from changes in U.S. tax laws. In 2017, we recorded a write-off of inventory in a discontinued product line in the third quarter. The write-off (decreased)/increased earnings per share by ($0.06) in the third quarter and $0.01 in the fourth quarter. The Company’s Class A Common Stock is traded principally on the New York Stock Exchange. As of December 31, 2019, there were over 20,000 beneficial owners of the Company’s common stock, including employees owning shares through the Company’s 401(k) defined contribution plan. </t>
  </si>
  <si>
    <t>VALUATION AND QUALIFYING ACCOUNTS</t>
  </si>
  <si>
    <t>SEC Schedule, 12-09, Valuation and Qualifying Accounts [Abstract]</t>
  </si>
  <si>
    <t>Column A
Column B
Column C
Column D
Column E
Description
Balance at beginning of period
Charge to expense
Other
Balance at end of the period
Allowance for doubtful accounts
Year ended December 31:
2019
$ 7,337
$ 309
$ ( 5,927 )
$ 1,719
2018
7,919
579
( 1,161 )
7,337
2017
6,952
1,388
( 421 )
7,919
Allowance for sales returns
Year ended December 31:
2019
$ 11,343
$ 7,278
$ ( 7,372 )
$ 11,249
2018
11,370
8,372
( 8,399 )
11,343
2017
13,714
8,909
( 11,253 )
11,370
Valuation allowance deferred tax assets
Year ended December 31:
2019
$ 8,389
$ 859
$ ( 146 )
$ 9,102
2018
16,057
( 4,882 )
( 2,786 )
8,389
2017
22,821
( 3,552 )
( 3,212 )
16,057
(A)
Amounts sold, written off, or recovered, and the effect of changes in currency translation rates, are included in Column D.</t>
  </si>
  <si>
    <t>Accounting Policies (Policies)</t>
  </si>
  <si>
    <t>Basis of Consolidation</t>
  </si>
  <si>
    <t xml:space="preserve">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 </t>
  </si>
  <si>
    <t>Estimates</t>
  </si>
  <si>
    <t xml:space="preserve">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t>
  </si>
  <si>
    <t xml:space="preserve">Revenue Recognition Effective January 1, 2018, the Company adopted the provisions of ASC 606, Revenue from contracts with customers In our Machine Clothing (MC) business segment, prior to 2018, we recorded revenue from the sale of a product when persuasive evidence of an arrangement existed, delivery had occurred, title was transferred, the selling price was fixed, and collectability was reasonably assured. Under the new standard, we recognize MC revenue when we satisfy our performance obligations related to the manufacture and delivery of a product, which, in certain cases, results in earlier recognition of revenue associated with these contracts. In our Albany Engineered Composites (AEC) business segment, revenue from a number of long-term contracts was, prior to 2018, recorded on the basis of the units-of-delivery method, which is considered an output method. Under the new standard, revenue from most of these contracts is recognized over time using an input method as the measure of progress, which generally results in earlier recognition of revenue. Prior to adoption of the new standard, the classification of revenue in excess of progress billings on long-term contracts was included in Accounts receivable. Under the new standard, such assets are considered Contract assets, which are rights to consideration that are conditional on something other than the passage of time, such as completion of remaining performance obligations. As a result of adoption of the new standard, such assets were reclassified at transition from Accounts receivable to Contract assets. In addition, under the new standard, we are required to limit our estimate of contract values to the period of the legally enforceable contract, which in many cases is considerably shorter than the contract period used under the former standard. While certain contracts are expected to be
52 Index ALBANY INTERNATIONAL CORP. Notes to Consolidated Financial Statements 1. Accounting Policies — (continued) profitable over the course of the program life when including expected renewals, under the new standard, our estimate of contract revenues and costs is limited to the estimated value of enforceable rights and obligations, excluding anticipated renewals. In some cases, this shorter contract period may result in a loss contract provision at contract inception. Expected losses on projects include losses on contract options that are probable of exercise, excluding profitable options that often follow. Products and services provided under long-term contracts represent a significant portion of sales in the Albany Engineered Composites segment. We have a contract with a major customer for which revenue is recognized under a cost-plus-fee agre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increased AEC operating income by $10.8 million in 2019, decreased AEC operating income by $2.0 million in 2018, and decreased AEC operating income by $11.5 million in 2017. The favorable effects in 2019 were largely attributable to efficiency improvements during the ramp-up of several programs. The unfavorable effects in 2017 included charges on the BR725 and A380 programs.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Additional accounting policies related to revenue from contracts with customers are set forth in Note 2.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 </t>
  </si>
  <si>
    <t>Cost of Goods Sold</t>
  </si>
  <si>
    <t xml:space="preserve">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t>
  </si>
  <si>
    <t>Selling, General, Administrative, Technical, and Research Expenses</t>
  </si>
  <si>
    <t>Selling, General, Administrative, Technical, and Research Expenses Selling, general, administrative, and technical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26.9 million in 2019, $29.8 million in 2018, and $30.7 million in 2017. The Albany Engineered Composites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sales, while expenses are included in Cost of goods sold.
53 Index ALBANY INTERNATIONAL CORP. Notes to Consolidated Financial Statements 1. Accounting Policies — (continued)</t>
  </si>
  <si>
    <t>Restructuring Expense</t>
  </si>
  <si>
    <t xml:space="preserve">Restructuring Expense We may incur expenses related to exiting a line of business or restructuring of our operations,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t>
  </si>
  <si>
    <t xml:space="preserve">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t>
  </si>
  <si>
    <t xml:space="preserve">Earnings Per Share Basic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 </t>
  </si>
  <si>
    <t>Translation of Financial Statements</t>
  </si>
  <si>
    <t xml:space="preserve">Translation of Financial Statements Assets and liabilities of non-U.S. operations are translated at year-end rates of exchange, and the income statement accounts are translated at average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re were no such intercompany loans during 2019 and 2018.
54 Index ALBANY INTERNATIONAL CORP. Notes to Consolidated Financial Statements 1. Accounting Policies — (continued) The following table summarizes foreign currency transaction gains and losses recognized in the income statement:
(in thousands)
2019
2018
2017
(Gains)/losses included in:
Selling, general, and administrative expenses
$ 1,281
$( 274 )
$ 4,127
Other expense, net
( 4,471 )
( 67 )
4,634
Total transaction (gains)/losses
$( 3,190 )
$( 341 )
$ 8,761 The following table presents foreign currency gains on long-term intercompany loans that were recognized in Other comprehensive income:
(in thousands)
2019
2018
2017
Gain on long-term intercompany loans
$ —
$ —
$ 1,867 </t>
  </si>
  <si>
    <t>Cash and Cash Equivalents</t>
  </si>
  <si>
    <t xml:space="preserve">Cash and Cash Equivalents Cash and cash equivalents consist of cash and highly liquid short-term investments with original maturities of three months or less. </t>
  </si>
  <si>
    <t xml:space="preserve">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could be required. The Company also has Noncurrent receivables in the AEC segment that represent revenue earned which have extended payment terms. The Noncurrent receivables will be invoiced to the customer, with 2% interest, over a 10-year period starting in 2020. See additional information set forth in Notes 2 and 11. </t>
  </si>
  <si>
    <t>Contract Assets and Contract Liabilities</t>
  </si>
  <si>
    <t>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set forth in Notes 2 and 12.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55 Index ALBANY INTERNATIONAL CORP. Notes to Consolidated Financial Statements 1. Accounting Policies — (continued)</t>
  </si>
  <si>
    <t xml:space="preserve">See additional information set forth in Notes 2 and 13. </t>
  </si>
  <si>
    <t>Leases Effective January 1, 2019, we adopted the provisions of ASC 842, Leases, using the effective date (or modified retrospective) approach for transition. Under this transition method, periods prior to 2019 have not been restated, and the cumulative effect of initially applying the new standard was recorded as an adjustment to Retained earnings at January 1, 2019. The new standard is intended to increase transparency and comparability among organizations by requiring the recognition of right of use (“ROU”) assets and lease liabilities on the balance sheet. Most prominent among the changes under the new standard is the recognition of ROU assets and lease liabilities by lessees for those leases classified as operating leases. Under the new standard, disclosures are required to meet the objective of enabling users of financial statements to assess the amount, timing, and uncertainty of cash flows arising from leases. We applied the new accounting standard to leases existing at the date of initial application of January 1, 2019. We elected the available package of practical expedients, which permitted us to not reassess under the new standard our prior conclusions about lease identification, lease classification and initial direct costs. We implemented processes and internal controls to enable the preparation of financial information related to this standard. The most significant impacts resulting from the adoption of the new standard was the recognition of ROU assets and lease liabilities for operating leases on our balance sheet for our real estate and automobile operating leases, as well as to the derecognition and reassessment of assets and liabilities related to our primary manufacturing facility in Salt Lake City, Utah (SLC lease), which had been accounted for as a build-to-suit lease with a failed sale-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ing or operating, with classification affecting the pattern and classification of expense recognition in the income statement. Expenses related to operating leases are recognized on a straight-line basis, while those determined to be financing leases are recognized following a front-loaded expense profile, in which interest and amortization are presented separately in the income statement. Operating lease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 See additional information set forth in Note 20.
56 Index ALBANY INTERNATIONAL CORP. Notes to Consolidated Financial Statements 1. Accounting Policies — (continued)</t>
  </si>
  <si>
    <t xml:space="preserve">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were immaterial in 2019 and 2018.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 </t>
  </si>
  <si>
    <t>Goodwill, Intangibles, and Other Assets</t>
  </si>
  <si>
    <t>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See additional information set forth in Note 15. Intangible assets acquired in a business combination are recognized at fair value and amortized to Cost of goods sold or Selling, general and administrative expenses over the estimated useful lives of the assets. We review amortizable intangible asset groups for impairment whenever events or changes in circumstances indicate that the related carrying amounts may not be recoverable. We have an investment in a company in Russia that is accounted for under the equity method of accounting and is included in Other assets, amounting to $0.5 million in 2019 and $0.4 million in 2018. We perform regular reviews of the financial condition of the investee to determine if our investment is other than temporarily impaired. If the financial condition of the investee were to no longer support their valuation, we would record an impairment provision.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21.3 million in 2019 and $14.2 million in 2018 for defined benefit pension plans where plan assets exceed the projected benefit obligations. Other assets also includes financial assets of $0.8 million in 2019 and $5.3 million in 2018. See additional information set forth in Note 18.
57 Index ALBANY INTERNATIONAL CORP. Notes to Consolidated Financial Statements 1. Accounting Policies — (continued)</t>
  </si>
  <si>
    <t>Stock-Based Compensation</t>
  </si>
  <si>
    <t xml:space="preserve">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in Note 22. </t>
  </si>
  <si>
    <t>Derivatives</t>
  </si>
  <si>
    <t xml:space="preserve">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Changes in the fair value of the hedge are recorded, net of tax, in other comprehensive income. For transactions that are designated as hedges, we perform an evaluation of the effectiveness of the hedge. We measure the effectiveness of hedging relationships both at inception and on an ongoing basis. For derivatives that are designated and qualify as hedges of net investments in subsidiaries located outside the United States, changes in the fair value of derivatives are reported in other comprehensive income as part of the Cumulative translation adjustment. </t>
  </si>
  <si>
    <t>Pension and Postretirement Benefit Plans</t>
  </si>
  <si>
    <t xml:space="preserve">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 </t>
  </si>
  <si>
    <t>Recent Accounting Pronouncements</t>
  </si>
  <si>
    <t xml:space="preserve">Recent Accounting Pronouncements In June 2016, an accounting update was issued which replaces the incurred loss impairment methodology under current GAAP with a methodology that reflects expected credit losses and requires consideration of a broader range of reasonable and supportable information to inform credit loss estimates. The measurement of expected credit losses under the current expected losses (CECL) methodology is applicable to financial assets measured at amortized cost, which includes Short-term securities, Trade receivables, Contract assets, and Noncurrent receivables. The Company is required to estimate a CECL allowance using relevant available information. Historical credit loss experience will provide the basis for the estimation of expected credit losses, and adjustments may be made for differences in current asset-specific risk characteristics. A CECL allowance for credit losses will be measured on a collective (pool) basis when similar risk characteristics exist. Where financial instruments do not share risk characteristics, they will be evaluated on an individual basis. The principal effect on the Company’s financial statements will be an increase in credit loss reserve on financial instruments, which the Company does not expect to be material. The Company will adopt the new standard using a modified retrospective transition approach as of January 1, 2020, which will be our date of initial application. Consequently, financial information will not be updated and the disclosures required under the new standard will not be provided for dates and periods before January 1, 2020. Additionally, the Company is evaluating changes to our accounting policies, processes and internal controls to ensure we meet the standard’s reporting and disclosure requirements. In August 2018, an accounting update was issued which aims to improve the overall usefulness of disclosures to financial statement users and reduce unnecessary costs to companies when preparing fair value measurement disclosures. We will adopt the new standard as of January 1, 2020 and do not expect the adoption to significantly impact our financial statements. In August 2018, an accounting update was issued which aims to improve the overall usefulness of disclosures to financial statement users and reduce unnecessary costs to companies when preparing defined benefit plan disclosures. We plan to adopt the new standard effective January 1, 2021. We do not expect the adoption of this update to significantly impact our financial statements. In November 2018, an accounting update was issued which clarifies when transactions between collaborative arrangement participants are in the scope of ASC 606. The update also provides some guidance on presentation of transactions not in the scope of ASC 606. We will adopt the new standard as of January 1, 2020 and do not expect the adoption to significantly impact our financial statements. In December 2019, an accounting update was issued which removes certain exceptions for recognizing deferred taxes for investments and performing intra-period tax allocations. The update also adds guidance to reduce complexity in certain areas, including recognizing deferred taxes for tax goodwill and allocating taxes to members of a consolidated group. We plan to adopt the new standard as of January 1, 2021 and we are assessing the potential impact on our financial statements. </t>
  </si>
  <si>
    <t>Accounting Policies (Tables)</t>
  </si>
  <si>
    <t>Schedule of Foreign Currency Transaction Gains and Losses</t>
  </si>
  <si>
    <t xml:space="preserve">The following table presents foreign currency gains on long-term intercompany loans that were recognized in Other comprehensive income:
(in thousands)
2019
2018
2017
Gain on long-term intercompany loans
$ —
$ —
$ 1,867 </t>
  </si>
  <si>
    <t>Schedule of foreign currency gains and losses on long-term intercompany loans</t>
  </si>
  <si>
    <t xml:space="preserve">The following table summarizes foreign currency transaction gains and losses recognized in the income statement:
(in thousands)
2019
2018
2017
(Gains)/losses included in:
Selling, general, and administrative expenses
$ 1,281
$( 274 )
$ 4,127
Other expense, net
( 4,471 )
( 67 )
4,634
Total transaction (gains)/losses
$( 3,190 )
$( 341 )
$ 8,761 </t>
  </si>
  <si>
    <t>Revenue Recognition (Tables)</t>
  </si>
  <si>
    <t>Schedule of Summary of Composition of Each Business Segment</t>
  </si>
  <si>
    <t xml:space="preserve">The following table provides a summary of the composition of each business segment:
Segment
Product Group
Principal Product or Service
Principal Locations
Machine Clothing (MC)
Machine Clothing
Paper machine clothing: Permeable and impermeable belts used in the manufacture of paper, paperboard, tissue and towel, and pulp
World-wide
Engineered fabrics: Belts used in the manufacture of nonwovens, fiber cement and several other industrial applications
Albany Engineered Composites (AEC)
Albany Safran Composites (ASC)
3D-woven, injected composite components for aircraft engines
Rochester, NH Commercy, France Queretaro, Mexico
Airframe and engine Components (Other AEC)
Composite airframe and engine components for military and commercial aircraft
Salt Lake City, UT Boerne, TX Queretaro, Mexico Kaiserslautern, Germany </t>
  </si>
  <si>
    <t>Schedule of Disaggregate Revenue for Each Business Segment</t>
  </si>
  <si>
    <t xml:space="preserve">We disaggregate revenue earned from contracts with customers for each of our business segments and product groups based on the timing of revenue recognition, and groupings used for internal review purposes. The following table presents disaggregated revenue for each product group by timing of revenue recognition:
For the year ended
December 31, 2019
(in thousands)
Point in Time Revenue Recognition
Over Time Revenue Recognition
Total
Machine Clothing
$ 598,054
$ 3,200
$ 601,254
Albany Engineered Composites ASC
—
220,188
220,188
Other AEC
28,584
204,106
232,690
Total Albany Engineered Composites
28,584
424,294
452,878
Total revenue
$ 626,638
$ 427,494
$ 1,054,132
For the year ended
December 31, 2018
(in thousands)
Point in Time Revenue Recognition
Over Time Revenue Recognition
Total
Machine Clothing
$ 608,658
$ 3,200
$ 611,858
Albany Engineered Composites ASC
—
182,699
182,699
Other AEC
21,614
166,308
187,922
Total Albany Engineered Composites
21,614
349,007
370,621
Total revenue
$ 630,272
$ 352,207
$ 982,479 </t>
  </si>
  <si>
    <t>Schedule of Disaggregate MC Segment Revenue by Significant Product or Service</t>
  </si>
  <si>
    <t xml:space="preserve">The following table disaggregates MC segment revenue by significant product groupings (paper machine clothing (PMC) and engineered fabrics), and, for PMC, the geographical region to which the paper machine clothing was sold:
For the years ended December 31,
(in thousands)
2019
2018
Americas PMC
$ 316,355
$ 303,768
Eurasia PMC
210,961
227,493
Engineered Fabrics
73,938
80,597
Total Machine Clothing Net sales
$ 601,254
$ 611,858 </t>
  </si>
  <si>
    <t>Reportable Segments and Geographic Data (Tables)</t>
  </si>
  <si>
    <t>Schedule of Financial Data by Reporting Segment</t>
  </si>
  <si>
    <t xml:space="preserve">As described in Note 2, effective January 1, 2018, the Company adopted the provisions of ASC 606, “Revenue from contracts with customers”, using the cumulative effect method for translation. Periods prior to 2018 have not been restated. The following tables show data by reportable segment, reconciled to consolidated totals included in the financial statements:
(in thousands)
2019
2018
2017
Year ended December 31, 2018 Increase/(decrease) attributable to application of ASC 606
Net Sales
Machine Clothing
$ 601,254
$ 611,858
$ 590,357
$( 3,970 )
Albany Engineered Composites
452,878
370,621
273,360
( 3,150 )
Consolidated total
$ 1,054,132
$ 982,479
$ 863,717
$( 7,120 )
Depreciation and amortization
Machine Clothing
21,875
30,813
33,527
—
Albany Engineered Composites
44,670
43,205
33,533
—
Corporate expenses
4,250
5,018
4,896
—
Consolidated total
$ 70,795
$ 79,036
$ 71,956
$ —
Operating income/(loss)
Machine Clothing
191,965
169,836
153,980
( 1,605 )
Albany Engineered Composites
55,520
16,647
( 31,657 )
4,930
Corporate expenses
( 53,909 )
( 49,075 )
( 43,647 )
—
Operating income
$ 193,576
$ 137,408
$ 78,676
$ 3,325
Reconciling items:
Interest income
( 2,729 )
( 2,118 )
( 1,511 )
—
Interest expense
19,650
20,242
18,602
—
Other expense, net
( 1,557 )
4,037
6,877
—
Income before income taxes
$ 178,212
$ 115,247
$ 54,708
$ 3,325 The table below presents restructuring costs by reportable segment (also see Note 5):
(in thousands)
2019
2018
2017
Restructuring expenses, net
Machine Clothing
$ 1,129
$ 12,278
$ 3,429
Albany Engineered Composites
1,833
3,048
10,062
Corporate expenses
( 57 )
244
—
Consolidated total
$ 2,905
$ 15,570
$ 13,491 </t>
  </si>
  <si>
    <t>Schedule of Restructuring Costs by Reporting Segment</t>
  </si>
  <si>
    <t xml:space="preserve">The table below presents restructuring costs by reportable segment (also see Note 5): </t>
  </si>
  <si>
    <t>Schedule of Operating Assets and Capital Expenditures by Reporting Segment</t>
  </si>
  <si>
    <t xml:space="preserve">The following table presents assets and capital expenditures by reportable segment:
(in thousands)
2019
2018
2017
Segment assets
Machine Clothing
$ 441,072
$ 453,836
$ 464,468
Albany Engineered Composites
693,799
633,394
584,076
Reconciling items:
Cash
195,540
197,755
183,727
Income taxes prepaid, receivable and deferred
57,783
70,095
74,914
Prepaid and Other assets
86,174
62,912
54,013
Consolidated total assets
$ 1,474,368
$ 1,417,992
$ 1,361,198
Capital expenditures and purchased software
Machine Clothing
$ 16,707
$ 20,230
$ 20,522
Albany Engineered Composites
48,753
60,121
63,865
Corporate expenses
2,495
2,535
3,250
Consolidated total
$ 67,955
$ 82,886
$ 87,637 </t>
  </si>
  <si>
    <t>Schedule of Financial Data by Geographic Area</t>
  </si>
  <si>
    <t>65 Index ALBANY INTERNATIONAL CORP. Notes to Consolidated Financial Statements 3. Reportable Segments and Geographic Data — (continued) 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9
2018
2017
Net sales
United States
$ 574,063
$ 519,349
$ 459,525
Switzerland
146,571
157,339
147,601
France
91,783
85,386
57,195
Mexico
73,039
48,534
31,902
Brazil
64,666
62,093
60,535
China
48,586
50,923
48,920
Other countries
55,424
58,855
58,039
Consolidated total
$ 1,054,132
$ 982,479
$ 863,717
Property, plant and equipment, at cost, net
United States
$ 275,965
$ 272,584
$ 252,639
Mexico
45,640
40,343
22,981
France
43,986
50,245
58,196
China
41,799
48,686
61,840
United Kingdom
11,047
12,042
14,256
South Korea
10,795
12,396
14,558
Germany (a)
10,577
27
39
Canada
9,509
8,154
10,230
Other countries
17,144
17,578
19,563
Consolidated total
$ 466,462
$ 462,055
$ 454,302</t>
  </si>
  <si>
    <t>Pensions and Other Postretirement Benefit Plans (Tables)</t>
  </si>
  <si>
    <t>Schedule of Plan Benefit Obligations</t>
  </si>
  <si>
    <t>The following table sets forth the plan benefit obligations:
As of December 31, 2019
As of December 31, 2018
(in thousands)
Pension plans
Other postretirement benefits
Pension plans
Other postretirement benefits
Benefit obligation, beginning of year
$ 201,450
$ 51,127
$ 230,911
$ 58,531
Service cost
2,543
189
2,723
232
Interest cost
7,216
2,115
7,217
2,024
Plan participants' contributions
243
—
228
—
Actuarial (gain)/loss
22,645
4,686
( 10,666 )
( 6,100 )
Benefits paid
( 8,404 )
( 3,782 )
( 7,814 )
( 3,473 )
Settlements and curtailments
( 1,768 )
—
( 13,807 )
—
Plan amendments and other
152
—
534
—
Foreign currency changes
3,134
49
( 7,876 )
( 87 )
Benefit obligation, end of year
$ 227,211
$ 54,384
$ 201,450
$ 51,127
Accumulated benefit obligation
$ 218,006
$ —
$ 193,870
$ —
Weighted average assumptions used to
determine benefit obligations, end of year:
Discount rate — U.S. plan
3.40 %
3.27 %
4.41 %
4.31 %
Discount rate — non-U.S. plans
2.31 %
3.05 %
2.98 %
3.65 %
Compensation increase — U.S. plan
—
3.00 %
—
3.00 %
Compensation increase — non-U.S. plans
2.81 %
3.00 %
3.02 %
3.00 %</t>
  </si>
  <si>
    <t>Schedule of Plan Assets</t>
  </si>
  <si>
    <t>The following sets forth information about plan assets:
As of December 31, 2019
As of December 31, 2018
(in thousands)
Pension plans
Other postretirement benefits
Pension plans
Other postretirement benefits
Fair value of plan assets, beginning of year
$ 178,942
$ —
$ 205,586
$ —
Actual return on plan assets, net of expenses
32,367
—
( 8,449 )
—
Employer contributions
4,670
3,782
10,071
3,474
Plan participants' contributions
243
—
228
14
Benefits paid
( 8,404 )
( 3,782 )
(7,813)
(3,488)
Settlements
( 260 )
—
( 13,029 )
—
Foreign currency changes
4,197
—
( 7,652 )
—
Fair value of plan assets, end of year
$ 211,755
$ —
$ 178,942
$ —</t>
  </si>
  <si>
    <t>Schedule of Funded Status of Plans</t>
  </si>
  <si>
    <t>The funded status of the plans was as follows:
As of December 31, 2019
As of December 31, 2018
(in thousands)
Pension plans
Other postretirement benefits
Pension plans
Other postretirement benefits
Fair value of plan assets
$ 211,755
$ —
$ 178,942
$ —
Benefit obligation
227,211
54,384
201,450
51,127
Funded status
$ ( 15,456 )
$( 54,384 )
$ ( 22,508 )
$( 51,127 )
Accrued benefit cost, end of year
$ (15,456)
$(54,384)
$ (22,508)
$(51,127)
Amounts recognized in the consolidated balance sheet consist of the following:
Noncurrent asset
$ 21,337
$ —
$ 14,206
$ —
Current liability
( 2,155 )
( 3,808 )
( 2,124 )
( 3,890 )
Noncurrent liability
( 34,638 )
( 50,576 )
( 34,590 )
( 47,237 )
Net amount recognized
$ ( 15,456 )
$( 54,384 )
$ ( 22,508 )
$( 51,127 )
Amounts recognized in accumulated other comprehensive income consist of:
Net actuarial loss
$ 63,240
$ 28,119
$ 68,110
$ 25,660
Prior service cost/(credit)
639
( 17,434 )
1,020
( 21,922 )
Net amount recognized
$ 63,879
$ 10,685
$ 69,130
$ 3,738</t>
  </si>
  <si>
    <t>Schedule of composition of the net pension plan funded status</t>
  </si>
  <si>
    <t xml:space="preserve">The composition of the net pension plan funded status as of December 31, 2019 was as follows:
(in thousands)
U.S. plan
Non-U.S. plans
Total
Pension plans with pension assets
$(660)
$17,546
$16,886
Pension plans without pension assets
(6,799)
(25,543)
(32,342)
Total
$(7,459)
$(7,997)
$(15,456) </t>
  </si>
  <si>
    <t>Schedule of Net Periodic Benefit Plan Cost</t>
  </si>
  <si>
    <t xml:space="preserve">The composition of the net periodic benefit plan cost for the years ended December 31, 2019, 2018, and 2017, was as follows:
Pension plans
Other postretirement benefits
(in thousands)
2019
2018
2017
2019
2018
2017
Components of net periodic benefit cost:
Service cost
$ 2,543
$ 2,723
$ 2,720
$ 189
$ 232
$ 244
Interest cost
7,216
7,217
7,476
2,114
2,024
2,214
Expected return on assets
( 8,285 )
( 8,873 )
( 8,152 )
—
—
—
Amortization of prior service cost/(credit)
68
34
36
( 4,488 )
( 4,488 )
( 4,488 )
Amortization of net actuarial loss
2,253
2,219
2,628
2,227
2,956
2,811
Settlement
( 16 )
2,246
—
—
—
—
Curtailment (gain)/loss
466
( 752 )
—
—
—
—
Net periodic benefit cost
$ 4,245
$ 4,814
$ 4,708
$ 42
$ 724
$ 781
Weighted average assumptions used to determine net cost:
Discount rate — U.S. plan
4.41 %
3.70 %
4.20 %
4.31 %
3.59 %
4.00 %
Discount rate — non-U.S. plans
2.98 %
2.83 %
2.98 %
3.65 %
3.40 %
3.70 %
Expected return on plan assets — U.S. plan
4.57 %
3.87 %
4.40 %
—
—
—
Expected return on plan assets — non-U.S. plans
4.45 %
4.83 %
4.46 %
—
—
—
Rate of compensation increase — U.S. plan
—
—
—
3.00 %
—
—
Rate of compensation increase — non-U.S. plans
3.02 %
3.04 %
3.29 %
3.00 %
3.00 %
3.00 % </t>
  </si>
  <si>
    <t>Schedule of Pretax (gains)/Losses Recognized in Other Comprehensive Income</t>
  </si>
  <si>
    <t>Pretax (gains)/losses on plan assets and benefit obligations recognized in other comprehensive income for the years ended December 31, 2019, 2018, and 2017, was as follows:
Pension plans
Other postretirement benefits
(in thousands)
2019
2018
2017
2019
2018
2017
Settlements/curtailments
$ ( 450 )
$( 1,494 )
$ —
$ —
$ —
$ —
Asset/liability loss/(gain)
( 2,794 )
6,411
( 4,408 )
4,685
( 6,100 )
2,743
Amortization of actuarial (loss)
( 2,253 )
( 2,219 )
( 2,628 )
( 2,227 )
( 2,956 )
( 2,811 )
Amortization of prior service cost/(credit)
( 68 )
( 34 )
( 36 )
4,488
4,488
4,488
Currency impact
316
( 1,389 )
1,930
—
—
2
Cost/(benefit) in Other comprehensive income
$( 5,249 )
$ 1,275
$( 5,142 )
$ 6,946
$( 4,568 )
$ 4,422</t>
  </si>
  <si>
    <t>Schedule of Amounts That Will Be Amortized from Accumulated Other Comprehensive Income</t>
  </si>
  <si>
    <t xml:space="preserve">The estimated amounts that will be amortized from accumulated other comprehensive income into net periodic benefit cost in 2020 are as follows:
(in thousands)
Total pension
Total postretirement benefits
Actuarial loss
$ 2,409
$ 2,592
Prior service cost/(benefit)
32
( 4,488 )
Total
$ 2,441
$( 1,896 ) </t>
  </si>
  <si>
    <t>Schedule of Fair Value of Plan Assets</t>
  </si>
  <si>
    <t xml:space="preserve">The following tables present plan assets as of December 31, 2019, and 2018, using the fair-value hierarchy, which has three levels based on the reliability of inputs used, as described in Note 17.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9 and 2018, there were no investments expected to be sold at a value materially different than NAV.
71 Index ALBANY INTERNATIONAL CORP. Notes to Consolidated Financial Statements 4. Pensions and Other Postretirement Benefit Plans — (continued)
Assets at Fair Value as of December 31, 2019
(in thousands)
Quoted prices in active markets Level 1
Significant other observable inputs Level 2
Significant unobservable inputs Level 3
Total
Common Stocks and equity funds
$ 216
$ —
$ —
$ 216
Debt securities
—
92,721
—
92,721
Insurance contracts
—
—
3,244
3,244
Cash and short-term investments
2,793
—
—
2,793
Total investments in the fair value hierarchy
$ 3,009
$ 92,721
$ 3,244
98,974
Investments at net asset value:
Common Stocks and equity funds
56,846
Fixed income funds
52,751
Limited partnerships
3,184
Total plan assets
$ 211,755
Assets at Fair Value as of December 31, 2018
(in thousands)
Quoted prices in active markets Level 1
Significant other observable inputs Level 2
Significant unobservable inputs Level 3
Total
Common Stocks and equity funds
$ 284
$ —
$ —
$ 284
Debt securities
—
78,523
—
78,523
Insurance contracts
—
—
2,890
2,890
Cash and short-term investments
3,016
—
—
3,016
Total investments in the fair value hierarchy
$ 3,300
$ 78,523
$ 2,890
84,713
Investments at net asset value:
Common Stocks and equity funds
42,852
Fixed income funds
47,534
Limited partnerships
3,843
Total plan assets
$ 178,942 </t>
  </si>
  <si>
    <t>Reconciliation of Level 3 Assets</t>
  </si>
  <si>
    <t xml:space="preserve">The following tables present a reconciliation of Level 3 assets held during the years ended December 31, 2019 and 2018:
(in thousands)
December 31, 2018
Net realized gains
Net unrealized gains
Net purchases, issuances and settlements
Net transfers (out of) Level 3
December 31, 2019
Insurance contracts -
total level 3 assets
$ 2,890
$ —
$ 20
$ 334
$ —
$ 3,244
(in thousands)
December 31, 2017
Net realized gains
Net unrealized gains
Net purchases, issuances and settlements
Net transfers (out of) Level 3
December 31, 2018
Insurance contracts -
total level 3 assets
$ 2,407
$ —
$( 45 )
$ 528
$ —
$ 2,890 </t>
  </si>
  <si>
    <t>Schedule of Asset Allocation</t>
  </si>
  <si>
    <t xml:space="preserve">The asset allocation for the Company’s U.S. and non-U.S. pension plans for 2019 and 2018, and the target allocation, by asset category, are as follows:
United States Plan
Non-U.S. Plans
Target
Percentage of plan assets at plan measurement date
Target
Percentage of plan assets at plan measurement date
Asset category
Allocation
2019
2018
Allocation
2019
2018
Equity securities
— %
1 %
1 %
13 %
13 %
19 %
Debt securities
100 %
96 %
94 %
82 %
80 %
74 %
Real estate
— %
2 %
4 %
1 %
1 %
1 %
Other (1)
— %
1 %
1 %
4 %
6 %
6 %
100 %
100 %
100 %
100 %
100 %
100 %
(1)
Other includes hedged equity and absolute return strategies, and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t>
  </si>
  <si>
    <t>Schedule of Pension Plans with Projected Benefit Obligation in Excess of Plan Assets and for Pension Plans with an Accumulated Benefit Obligation in Excess of Plan Assets</t>
  </si>
  <si>
    <t xml:space="preserve">At the end of 2019 and 2018,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19
2018
Projected benefit obligation
$ 137,123
$ 123,261
Fair value of plan assets
100,330
86,547
Plans with accumulated benefit obligation in excess of plan assets
(in thousands)
2019
2018
Accumulated benefit obligation
$ 134,737
$ 120,869
Fair value of plan assets
100,330
86,062 </t>
  </si>
  <si>
    <t>Schedule of Expected Cash Flows</t>
  </si>
  <si>
    <t xml:space="preserve">Information about expected cash flows for the pension and other benefit obligations are as follows:
(in thousands)
Pension plans
Other postretirement benefits
Expected employer contributions and direct employer payments in the next fiscal year
$ 2,446
$ 3,808
Expected benefit payments
2020
7,905
3,808
2021
8,537
3,738
2022
8,755
3,683
2023
9,068
3,631
2024
9,531
3,555
2025-2029
53,652
16,569 </t>
  </si>
  <si>
    <t>Restructuring (Tables)</t>
  </si>
  <si>
    <t>Schedule of Restructuring Charges</t>
  </si>
  <si>
    <t xml:space="preserve">The following table summarizes charges reported in the Consolidated Statements of Income under “Restructuring expenses, net”:
Year ended December 31, 2019 (in thousands)
Total restructuring costs incurred
Termination and other costs
Impairment of assets
Machine Clothing
$ 1,129
$ 667
$ 462
Albany Engineered Composites
1,833
659
1,174
Corporate expenses
( 57 )
( 57 )
—
Total
$ 2,905
$ 1,269
$ 1,636
Year ended December 31, 2018 (in thousands)
Total restructuring costs incurred
Termination and other costs
Impairment of assets
Machine Clothing
$ 12,278
$ 11,890
$ 388
Albany Engineered Composites
3,048
1,286
1,762
Corporate expenses
244
244
—
Total
$ 15,570
$ 13,420
$ 2,150
74 Index ALBANY INTERNATIONAL CORP. Notes to Consolidated Financial Statements 5. Restructuring — (continued)
Year ended December 31, 2017 (in thousands)
Total restructuring costs incurred
Termination and other costs
Impairment of assets
Machine Clothing
$ 3,429
$ 2,945
$ 484
Albany Engineered Composites
10,062
5,004
5,058
Corporate expenses
—
—
—
Total
$ 13,491
$ 7,949
$ 5,542 </t>
  </si>
  <si>
    <t>Schedule of Restructuring Liability</t>
  </si>
  <si>
    <t xml:space="preserve">We expect that approximately $1.3 million of Accrued liabilities for restructuring at December 31, 2019 will be paid within one year and approximately $0.7 million will be paid the following year. The table below presents the changes in restructuring liabilities for 2019 and 2018, all of which related to termination costs:
(in thousands)
December 31, 2018
Restructuring charges accrued
Payments
Currency translation/ other
December 31, 2019
Total termination and other costs
$ 5,570
$ 1,269
$( 5,084 )
$ 287
$ 2,042
(in thousands)
December 31, 2017
Restructuring charges accrued
Payments
Currency translation/ other
December 31, 2018
Total termination and other costs
$ 3,326
$ 13,420
$( 10,696 )
$( 480 )
$ 5,570 </t>
  </si>
  <si>
    <t>Other Expense, net (Tables)</t>
  </si>
  <si>
    <t>Other Expense, Net</t>
  </si>
  <si>
    <t xml:space="preserve">The components of Other (income)/expense, net, are:
(in thousands)
2019
2018
2017
Currency transactions
$(4,473)
$ ( 67 )
$ 4,634
Bank fees and amortization of debt issuance costs
348
417
487
Pension settlements and curtailments
450
1,494
—
Components of net periodic pension and postretirement cost other than service
1,105
1,089
2,525
Gain on insurance recovery
—
—
( 2,000 )
Other
1,013
1,104
1,231
Total
$( 1,557 )
$ 4,037
$ 6,877 In 2019, the Company took actions to freeze accrued benefits under the United Kingdom defined benefit pension plan, which resulted in a curtailment charge of $0.5 million. </t>
  </si>
  <si>
    <t>Income Taxes (Tables)</t>
  </si>
  <si>
    <t>Schedule of Components of Income Tax (Benefit)/Expense</t>
  </si>
  <si>
    <t xml:space="preserve">The following tables present components of income tax expense/(benefit) and income before income taxes on continuing operations:
(in thousands)
2019
2018
2017
Income tax based on income from continuing operations, at estimated tax rates of 28%, 31%, and 32%, respectively
$ 49,977
$ 36,044
$ 17,519
Income tax before discrete items
49,977
36,044
17,519
Discrete tax expense/(benefit):
Net impact of mandatory deemed repatriation
—
( 1,003 )
5,758
Provision for/resolution of tax audits and contingencies, net
( 2,874 )
1,286
1,329
Adjustments to prior period tax liabilities
( 1,637 )
( 1,284 )
( 840 )
Provision for/adjustment to beginning of year valuation allowances
( 525 )
( 4,882 )
( 3,522 )
Enacted tax legislation
( 112 )
2,067
1,879
Total income tax expense
$ 44,829
$ 32,228
$ 22,123
(in thousands)
2019
2018
2017
Income/(loss) before income taxes:
U.S.
$ 76,024
$ 41,875
$ ( 5,865 )
Non-U.S.
102,188
73,372
60,573
$ 178,212
$ 115,247
$ 54,708
Income tax provision
Current:
Federal
$ 780
$ 304
$ 1,551
State
6,357
4,996
1,770
Non-U.S.
25,255
21,557
19,282
$ 32,392
$ 26,857
$ 22,603
Deferred:
Federal
$ 10,583
$ 10,700
$ 1,881
State
253
( 338 )
( 1,237 )
Non-U.S.
1,601
( 4,991 )
( 1,124 )
$ 12,437
$ 5,371
$ ( 480 )
Total income tax expense
$ 44,829
$ 32,228
$ 22,123 </t>
  </si>
  <si>
    <t>Schedule of Income/(Loss) From Continuing Operations</t>
  </si>
  <si>
    <t>The significant components of deferred income tax expense/(benefit) are as follows:
(in thousands)
2019
2018
2017
Net effect of temporary differences
$ ( 18 )
$( 4,657 )
$( 5,774 )
Foreign tax credits
12,530
9,437
8,340
Retirement benefits
( 752 )
2,360
( 502 )
Net impact to operating loss carryforwards
1,314
1,046
( 900 )
Enacted changes in tax laws and rates
( 112 )
2,067
1,878
Adjustment to beginning-of-the-year valuation allowance balance for changes in circumstances
( 525 )
( 4,882 )
( 3,522 )
Total
$ 12,437
$ 5,371
$ ( 480 )</t>
  </si>
  <si>
    <t>Schedule of significant components of deferred income tax expense/(benefit)</t>
  </si>
  <si>
    <t xml:space="preserve">A reconciliation of the U.S. federal statutory tax rate to the Company’s effective income tax rate is as follows:
2019
2018
2017
U.S. federal statutory tax rate
21.0 %
21.0 %
35.0 %
State taxes, net of federal benefit
3.0
2.9
0.4
Non-U.S. local income taxes
4.4
3.3
5.9
US permanent adjustments
—
( 0.3 )
0.5
Foreign permanent adjustments
0.4
( 0.4 )
0.4
Foreign rate differential
0.5
0.2
( 10.5 )
Net U.S. tax on non-U.S. earnings and foreign withholdings
0.3
5.7
11.9
Provision for/resolution of tax audits and contingencies, net
( 1.6 )
1.1
2.4
Research and development and other tax credits
( 0.3 )
( 0.1 )
( 1.5 )
Provision for/adjustment to beginning of year valuation allowances
( 0.3 )
( 4.2 )
( 6.4 )
Enacted tax legislation and rate change
( 0.1 )
1.8
3.0
Return to provision and other adjustments
( 2.1 )
( 3.0 )
( 0.7 )
Effective income tax rate
25.2 %
28.0 %
40.4 % </t>
  </si>
  <si>
    <t>Reconciliation of the U.S. Federal Statutory Tax Rate to the Company's Effective Income Tax Rate</t>
  </si>
  <si>
    <t xml:space="preserve">U.S.
Non-U.S.
(in thousands)
2019
2018
2019
2018
Noncurrent deferred tax assets:
Accounts receivable
$ 823
$ 686
$ 1,050
$ 1,224
Inventories
636
442
1,231
829
Deferred compensation
4,730
4,460
1,386
1,053
Depreciation and amortization
—
—
4,892
4,252
Postretirement benefits
14,885
14,759
1,048
1,667
Tax loss carryforwards
2,266
1,199
21,467
21,890
Tax credit carryforwards
15,931
30,523
936
1,197
Derivatives
1,411
—
—
—
Reserves
2,953
3,954
—
—
Deferred Revenue
2,417
3,556
—
—
Other
—
516
—
990
Noncurrent deferred tax assets before valuation allowance
46,052
60,095
32,010
33,102
Less: valuation allowance
—
—
( 9,102 )
( 8,389 )
Total noncurrent deferred tax assets
46,052
60,095
22,908
24,713
Total deferred tax assets
$ 46,052
$ 60,095
$ 22,908
$ 24,713
Noncurrent deferred tax liabilities:
Unrepatriated foreign earnings
$ 2,202
$ 4,028
$ —
$ —
Depreciation and amortization
4,404
12,848
—
—
Postretirement benefits
—
—
—
—
Deferred gain
3,391
3,762
—
—
Derivatives
—
1,162
—
—
Flow-through DTL's
6,205
2,192
—
—
Deferred Revenue
—
—
8,492
5,740
Other
510
—
3,137
—
Total noncurrent deferred tax liabilities
$ 16,712
$ 23,992
$ 11,629
$ 5,740
Net deferred tax liabilities
$ 16,712
$ 23,992
$ 11,629
$ 5,740
Net deferred tax asset
$ 29,340
$ 36,103
$ 11,279
$ 18,973 </t>
  </si>
  <si>
    <t>Schedule of Deferred Tax Assets and Liabilities</t>
  </si>
  <si>
    <t xml:space="preserve">The following table provides a reconciliation of the beginning and ending amount of unrecognized tax benefits, $1.0 million of which, if recognized, would impact the effective tax rate:
(in thousands)
2019
2018
2017
Unrecognized tax benefits balance at January 1st
$ 3,790
$ 4,509
$ 4,183
Increase in gross amounts of tax positions related to prior years
4,874
2,008
480
Decrease in gross amounts of tax positions related to prior years
( 2,239 )
( 358 )
( 50 )
Increase in gross amounts of tax positions related to current years
—
—
—
Decrease due to settlements with tax authorities
—
( 1,626 )
( 381 )
Decrease due to lapse in statute of limitations
( 626 )
( 479 )
( 29 )
Currency translation
35
( 264 )
306
Unrecognized tax benefits balance at December 31
$ 5,834
$ 3,790
$ 4,509 </t>
  </si>
  <si>
    <t>Reconciliation of the Beginning and Ending Amount of Unrecognized Tax Benefits</t>
  </si>
  <si>
    <t xml:space="preserve">As of December 31, 2019, and 2018, current income taxes prepaid and receivable consisted of the following:
(in thousands)
2019
2018
Prepaid taxes
$ 4,399
$ 4,859
Taxes receivable
1,763
2,614
Total current income taxes prepaid and receivable
$ 6,162
$ 7,473 </t>
  </si>
  <si>
    <t>Schedule of Current Income Taxes Prepaid and Deferred</t>
  </si>
  <si>
    <t>Schedule of Non-Current Deferred Taxes and Other Liabilities</t>
  </si>
  <si>
    <t xml:space="preserve">As of December 31, 2019, and 2018, noncurrent deferred taxes and other liabilities consisted of the following:
(in thousands)
2019
2018
Deferred income taxes
$ 11,002
$ 7,547
Other liabilities
1,224
875
Total noncurrent deferred taxes and other liabilities
$ 12,226
$ 8,422 </t>
  </si>
  <si>
    <t>Earnings Per Share (Tables)</t>
  </si>
  <si>
    <t>Schedule Computing Earnings Per Share</t>
  </si>
  <si>
    <t xml:space="preserve">The amounts used in computing earnings per share and the weighted average number of shares of potentially dilutive securities are as follows:
(in thousands, except market price and earnings per share)
2019
2018
2017
Net income attributable to the Company
$ 132,398
$ 82,891
$ 33,111
Weighted average number of shares:
Weighted average number of shares used in calculating basic net income per share
32,296
32,252
32,169
Effect of dilutive stock-based compensation plans:
Stock options
12
15
30
Long-term incentive plan
14
28
45
Weighted average number of shares used in calculating diluted net income per share
32,322
32,295
32,244
Average market price of common stock used for calculation of dilutive shares
$ 78.13
$ 66.95
$ 52.19
Net income per share:
Basic
$ 4.10
$ 2.57
$ 1.03
Diluted
$ 4.10
$ 2.57
$ 1.03 </t>
  </si>
  <si>
    <t>Accumulated Other Comprehensive Income (AOCI) (Tables)</t>
  </si>
  <si>
    <t>Schedule of Accumulated Other Comprehensive Income</t>
  </si>
  <si>
    <t xml:space="preserve">The table below presents changes in the components of AOCI from January 1, 2017 to December 31, 2019:
(in thousands)
Translation adjustments
Pension and postretirement liability adjustments
Derivative valuation adjustment
Total Other Comprehensive Income
January 1, 2017
$ ( 133,298 )
$( 51,719 )
$ 828
$( 184,189 )
Other comprehensive income/(loss) before reclassifications
45,980
( 1,818 )
201
44,363
Pension/postretirement plan remeasurement .
—
2,037
—
2,037
Interest expense related to swaps reclassified to the Statements of Income, net of tax
—
—
924
924
Pension and postretirement liability adjustments reclassified to Statements of Income, net of tax
—
964
—
964
Net current period other comprehensive income
45,980
1,183
1,125
48,288
December 31, 2017
( 87,318 )
( 50,536 )
1,953
( 135,901 )
Other comprehensive income/(loss) before reclassifications
( 28,658 )
1,275
2,853
( 24,530 )
Pension/postretirement settlements and curtailments
—
1,146
—
1,146
Pension/postretirement plan remeasurement .
—
443
—
443
Interest expense related to swaps reclassified to the Statements of Income, net of tax
—
—
( 109 )
( 109 )
Pension and postretirement liability adjustments reclassified to Statements of Income, net of tax
—
563
—
563
Net current period other comprehensive income
( 28,658 )
3,427
2,744
( 22,487 )
December 31, 2018
( 115,976 )
( 47,109 )
4,697
( 158,388 )
Other comprehensive income/(loss) before reclassifications
( 6,876 )
( 525 )
( 10,523 )
( 17,924 )
Pension/postretirement settlements and curtailments
—
376
—
376
Pension/postretirement plan remeasurement .
—
( 1,437 )
—
( 1,437 )
Interest expense related to swaps reclassified to the Statements of Income, net of tax
—
—
2,691
2,691
Pension and postretirement liability adjustments reclassified to Statements of Income, net of tax
—
47
—
47
Adjustment related to prior period change in opening valuation allowance
—
( 1,346 )
—
( 1,346 )
Net current period other comprehensive income
( 6,876 )
( 2,885 )
( 7,832 )
( 17,593 )
December 31, 2019
$( 122,852 )
$( 49,994 )
$ ( 3,135 )
$( 175,981 )
81 Index ALBANY INTERNATIONAL CORP. Notes to Consolidated Financial Statements 9. Accumulated Other Comprehensive Income (AOCI) — (continued)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years ended December 31, 2019, 2018, and 2017. </t>
  </si>
  <si>
    <t>Schedule of Accumulated Other Comprehensive Income Components Reclassified to Statement of Income</t>
  </si>
  <si>
    <t xml:space="preserve">(in thousands)
2019
2018
2017
Pretax Derivative valuation reclassified from Accumulated Other Comprehensive Income:
Expense related to interest rate swaps included in Income before taxes (a)
$ ( 1,011 )
$ ( 146 )
$ 1,490
Income tax effect
259
37
( 566 )
Effect on net income due to items reclassified from Accumulated Other Comprehensive Income
$ ( 752 )
$ ( 109 )
$ 924
Pretax pension and postretirement liabilities reclassified from Accumulated Other Comprehensive Income:
Pension/postretirement settlements and curtailments
$ 450
$ 1,494
$ —
Amortization of prior service credit
( 4,420 )
( 4,454 )
( 4,453 )
Amortization of net actuarial loss
4,480
5,175
5,439
Total pretax amount reclassified (b)
510
2,215
986
Income tax effect
( 87 )
( 506 )
( 22 )
Effect on net income due to items reclassified from Accumulated Other Comprehensive Income
$ 423
$ 1,709
$ 964
(a)
Included in interest expense, net are payments related to the interest rate swap agreements and amortization of swap buyouts (see Notes 17 and 18).
(b)
These accumulated other comprehensive income components are included in the computation of net periodic pension cost (see Note 4). </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in the Company’s subsidiary Albany Safran Composites, LLC, and the impact of transitioning to ASC 606:
(in thousands, except percentages)
2019
2018
Net income of Albany Safran Composites (ASC)
$ 11,140
$ 2,578
Less: Return attributable to the Company's preferred holding
1,291
1,299
Net income of ASC available for common ownership
$ 9,849
$ 1,279
Ownership percentage of noncontrolling shareholder
10 %
10 %
Net income attributable to noncontrolling interest
$ 985
$ 128
Noncontrolling interest, beginning of year
$ 3,031
$ 3,247
Decrease attributable to 2018 adoption of ASC 606
—
( 327 )
Net income/(loss) attributable to noncontrolling interest
985
128
Changes in other comprehensive income attributable to noncontrolling interest
( 10 )
( 17 )
Noncontrolling interest, end of year
$ 4,006
$ 3,031 </t>
  </si>
  <si>
    <t>Accounts Receivable (Tables)</t>
  </si>
  <si>
    <t>Schedule of Accounts Receivable</t>
  </si>
  <si>
    <t xml:space="preserve">As of December 31, 2019 and 2018, Accounts receivable consisted of the following:
(in thousands)
December 31, 2019
December 31, 2018
Trade and other accounts receivable
$ 201,427
$ 211,244
Bank promissory notes
18,563
19,269
Allowance for doubtful accounts
( 1,719 )
( 7,337 )
Accounts receivable, net
$ 218,271
$ 223,176 </t>
  </si>
  <si>
    <t>Schedule of Noncurrent Receivables</t>
  </si>
  <si>
    <t xml:space="preserve">The Noncurrent receivables will be invoiced to the customer over a 10-year period, beginning in 2020. Accordingly, $5.2 million was reclassified from Noncurrent receivables to Trade and other accounts receivable during 2019. As of December 31, 2019 and December 31, 2018, Noncurrent receivables were as follows:
(in thousands)
December 31, 2019
December 31, 2018
Noncurrent receivables
$ 41,234
$ 45,061 </t>
  </si>
  <si>
    <t>Contract Assets and Liabilities (Tables)</t>
  </si>
  <si>
    <t>Schedule of Contract Assets and Contract Liabilities</t>
  </si>
  <si>
    <t xml:space="preserve">Contract assets and Contract liabilities (included in Accrued liabilities) are reported on the Consolidated Balance Sheets in a net position on a contract-by-contract basis at the end of each reporting period. Contract assets and contract liabilities were as follows:
(in thousands)
December 31, 2019
December 31, 2018
Contract assets
$ 79,070
$ 57,447
Contract liabilities
5,656
9,025 </t>
  </si>
  <si>
    <t>Inventories (Tables)</t>
  </si>
  <si>
    <t>Schedule of Inventories</t>
  </si>
  <si>
    <t xml:space="preserve">As of December 31, 2019 and 2018, inventories consisted of the following:
(in thousands)
December 31, 2019
December 31, 2018
Raw materials
$ 52,960
$ 40,489
Work in process
31,744
33,181
Finished goods
10,445
12,234
Total inventories
$ 95,149
$ 85,904 </t>
  </si>
  <si>
    <t>Property, Plant and Equipment (Tables)</t>
  </si>
  <si>
    <t>Schedule of Property, Plant, and Equipment</t>
  </si>
  <si>
    <t>The table below sets forth the components of property, plant and equipment as of December 31, 2019 and 2018:
(in thousands)
2019
2018
Estimated useful life
Land and land improvements
$ 14,168
$ 14,287
25 years for improvements
Buildings
227,875
245,805
15 to 40 years
Right of use assets
16,686
—
10 to 15 years
Machinery and equipment
1,020,348
989,925
5 to 15 years
Furniture and fixtures
8,126
8,091
5 years
Computer and other equipment
18,808
16,473
3 to 10 years
Software
60,995
60,182
5 to 8 years
Capital expenditures in progress
45,588
46,749
Property, plant and equipment, gross
1,412,594
1,381,512
Accumulated depreciation and amortization
( 946,132 )
( 919,457 )
Property, plant and equipment, net
$ 466,462
$ 462,055</t>
  </si>
  <si>
    <t>Goodwill and Other Intangible Assets (Tables)</t>
  </si>
  <si>
    <t>Schedule of Changes in Intangible Assets and Goodwill</t>
  </si>
  <si>
    <t xml:space="preserve">We are continuing to amortize certain patents, trademarks and names, customer contracts, relationships and technology assets that have finite lives. The changes in intangible assets and goodwill from December 31, 2017 to December 31, 2019, were as follows:
(in thousands, except for years)
Amortization life in years
Balance at December 31, 2018
Aquisition
Amortization
Currency Translation
Balance at December 31, 2019
Amortized intangible assets:
AEC trademarks and trade names
6 - 15
$ 11
$ 68
$ ( 6 )
$ —
$ 73
AEC technology
10 - 15
56
5,821
( 73 )
—
5,804
AEC Intellectual property
15
—
1,250
( 7 )
—
1,243
AEC customer contracts
6
9,456
—
( 2,912 )
—
6,544
AEC customer relationships
8 - 15
39,538
2,834
( 3,247 )
22
39,147
AEC other intangibles
5
145
—
( 64 )
—
81
Total amortized intangible assets
$ 49,206
$ 9,973
$( 6,309 )
$ 22
$ 52,892
Unamortized intangible assets:
MC Goodwill
$ 68,652
$ —
$ —
$( 980 )
$ 67,672
AEC Goodwill
95,730
17,343
—
189
113,262
Total amortized intangible assets
$ 164,382
$ 17,343
$ —
$( 791 )
$ 180,934
(in thousands, except for years)
Amortization life in years
Balance at December 31, 2017
Amortization
Currency Translation
Balance at December 31, 2018
Amortized intangible assets:
AEC trademarks and trade names
15
$ 15
$ ( 4 )
$ —
$ 11
AEC technology
15
80
( 24 )
—
56
AEC customer contracts
6
12,369
( 2,913 )
—
9,456
AEC customer relationships
15
42,767
( 3,229 )
—
39,538
AEC other intangibles
5
210
( 65 )
—
145
Total amortized intangible assets
$ 55,441
$( 6,235 )
$ —
$ 49,206
Unamortized intangible assets:
MC Goodwill
$ 71,066
$ —
$( 2,414 )
$ 68,652
AEC Goodwill
95,730
—
—
95,730
Total amortized intangible assets
$ 166,796
$ —
$( 2,414 )
$ 164,382 As of December 31, 2019, the gross carrying amount and accumulated amortization of amortized intangible assets was $76.7 million and $23.8 million, respectively. </t>
  </si>
  <si>
    <t>Schedule of Estimated Amortization Expense</t>
  </si>
  <si>
    <t>Amortization expense related to intangible assets was reported in the Consolidated Statement of Income as follows: $3.0 million in Cost of goods sold and $3.3 million in Selling, general and administrative expenses in 2019; $2.9 million in Cost of goods sold and $3.3 million in Selling, general and administrative expenses in 2018; and $3.3 million in Cost of goods sold and $3.6 million in Selling, general and administrative expenses in 2017. Estimated amortization expense of intangibles for the years ending December 31, 2020 through 2024, is as follows:
Annual amortization
Year
(in thousands)
2020
$ 7,141
2021
7,071
2022
4,856
2023
4,135
2024
4,135 16. Accrued Liabilities</t>
  </si>
  <si>
    <t>Accrued Liabilities (Tables)</t>
  </si>
  <si>
    <t>Schedule of Accrued Liabilities</t>
  </si>
  <si>
    <t xml:space="preserve">Accrued liabilities consist of:
(in thousands)
2019
2018
Salaries and wages
$ 22,878
$ 20,821
Contract loss reserve
17,190
20,708
Employee benefits
14,235
12,316
Returns and allowances
11,249
11,343
Accrual for compensated absences
10,445
10,636
Dividends
6,139
5,808
Contract liabilities
5,656
9,025
Lease liability - Operating lease
4,023
—
Lease liability - Financing lease
1,835
—
Postretirement medical benefits – current portion
3,808
3,890
Restructuring costs
1,342
5,534
Professional fees
2,999
2,575
Pension liability – current portion
2,155
2,124
Workers' compensation
1,982
1,794
Utilities
790
974
Interest
517
901
Other
18,642
20,581
Total
$ 125,885
$ 129,030 </t>
  </si>
  <si>
    <t>Financial Instruments (Tables)</t>
  </si>
  <si>
    <t>Schedule of Long-Term Debt</t>
  </si>
  <si>
    <t xml:space="preserve">Long-term debt, principally to banks and noteholders, consists of:
(in thousands, except interest rates)
2019
2018
Revolving credit agreement with borrowings outstanding at an end of period interest rate of 3.43% in 2019 and 3.69% in 2018 (including the effect of interest rate hedging transactions, as described below), due in 2022
$ 424,000
$ 499,000
Finance obligation
—
25,886
Other debt, at an average end of period rate of 5.50% in both 2019 and 2018, due in varying amounts through 2021
29
45
Long-term debt
424,029
524,931
Less: current portion
( 20 )
( 1,224 )
Long-term debt, net of current portion
$ 424,009
$ 523,707 </t>
  </si>
  <si>
    <t>Fair-Value Measurements (Tables)</t>
  </si>
  <si>
    <t>Schedule of Fair Value of Financial Assets and Liabilities</t>
  </si>
  <si>
    <t xml:space="preserve">The following table presents the fair-value hierarchy for our Level 1 and Level 2 financial and non-financial assets and liabilities, which are measured at fair value on a recurring basis:
December 31, 2019
December 31, 2018
Quoted prices in active markets
Significant other observable inputs
Quoted prices in active markets
Significant other observable inputs
(in thousands)
(Level 1)
(Level 2)
(Level 1)
(Level 2)
Fair Value
Assets:
Cash equivalents
$ 16,375
$ —
$ 14,234
$ —
Other Assets:
Common stock of unaffiliated foreign public company (a)
839
—
731
—
Interest rate swaps
—
—
—
4,548 (c)
Liabilities:
Other noncurrent liabilities:
Interest rate swaps
—
( 5,518 ) (b)
—
—
(a)
Original cost basis $0.5 million.
(b)
Net of $15.2 million receivable floating leg and $20.7 million liability fixed leg.
(c)
Net of $32.0 million receivable floating leg and $27.5 million liability fixed leg. </t>
  </si>
  <si>
    <t>Schedule of (Losses)/Gains on Changes in Fair Value of Derivative Instruments</t>
  </si>
  <si>
    <t>Gains/(losses) related to changes in fair value of derivative instruments not designated as a hedge that were recognized in Other (income)/expense, net in the Consolidated Statements of Income were as follows:
Years ended December 31,
(in thousands)
2019
2018
2017
Derivatives not designated as hedging instruments
Foreign currency options gains/(losses)
$ —
$( 61 )
$( 131 )</t>
  </si>
  <si>
    <t>Other Noncurrent Liabilities (Tables)</t>
  </si>
  <si>
    <t>Schedule of Other Noncurrent Liabilities</t>
  </si>
  <si>
    <t xml:space="preserve">As of December 31, 2019 and 2018, Other Noncurrent Liabilities consisted of the following:
(in thousands)
2019
2018
Postretirement benefits other than pensions
$ 50,576
$ 47,237
Pension liabilities
34,638
34,590
Finance leases
22,700
—
Operating leases
14,386
—
Interest rate swap agreements
5,518
—
Incentive and deferred compensation
2,925
3,810
Other
1,282
2,540
Restructuring
700
100
Total
$ 132,725
$ 88,277 The increase in Other Noncurrent liabilities in 2019 was in part due to the cumulative effect of adopting ASC 842 (see Note 20) which upon adoption, increased Other Noncurrent liabilities by $28.0 million. For the year ended December 31, 2019 lease liabilities included in Other noncurrent liabilities are comprised of Finance and Operating leases, and account for an increase over December 31, 2018 of $37.1 million. </t>
  </si>
  <si>
    <t>Leases (Tables)</t>
  </si>
  <si>
    <t>Schedule of Cumulative Effects of Adoption of ASC 842</t>
  </si>
  <si>
    <t>The table below presents the cumulative effect of changes made to our December 31, 2018 Balance Sheet as a result of the adoption of ASC 842, Leases:
As previously reported at December 31, 2018
Adjustments Increase/ (decrease)
Opening balance, as adjusted, January 1, 2019
ASSETS
Cash and cash equivalents
$ 197,755
$ —
$ 197,755
Accounts receivable, net
223,176
—
223,176
Contract assets
57,447
—
57,447
Inventories
85,904
—
85,904
Income taxes prepaid and receivable
7,473
—
7,473
Prepaid expenses and other current assets
21,294
( 370 )
20,924
Total current assets
$ 593,049
$ ( 370 )
$ 592,679
Property, plant and equipment, net
462,055
( 6,144 )
455,911
Intangibles, net
49,206
—
49,206
Goodwill
164,382
—
164,382
Deferred income taxes
62,622
( 20 )
62,602
Noncurrent receivables
45,061
—
45,061
Other assets
41,617
13,615
55,232
Total assets
$ 1,417,992
$ 7,081
$ 1,425,073
LIABILITIES AND SHAREHOLDERS' EQUITY
Notes and loans payable
$ —
$ —
$ —
Accounts payable
52,246
—
52,246
Accrued liabilities
129,030
4,964
133,994
Current maturities of long-term debt
1,224
( 1,206 )
18
Income taxes payable
6,806
—
6,806
Total current liabilities
189,306
3,758
193,064
Long-term debt
523,707
( 24,680 )
499,027
Other noncurrent liabilities
88,277
27,968
116,245
Deferred taxes and other liabilities
8,422
—
8,422
Total liabilities
809,712
7,046
816,758
SHAREHOLDERS' EQUITY
Preferred stock, par value $5.00 per share;
authorized 2,000,000 shares; none
—
—
—
Class A Common Stock, par value $.001 per share; authorized 100,000,000 shares; issued 37,450,329 in 2018 and 37,395,753 in 2017
37
—
37
Class B Common Stock, par value $.001 per share; authorized 25,000,000 shares; issued and outstanding 3,233,998 in 2018 and 2017
3
—
3
Additional paid in capital
430,555
—
430,555
Retained earnings
589,645
35
589,680
Accumulated items of other comprehensive income:
Translation adjustments
( 115,976 )
—
( 115,976 )
Pension and postretirement liability adjustments
( 47,109 )
—
( 47,109 )
Derivative valuation adjustment
4,697
—
4,697
Treasury stock (Class A), at cost 8,418,620 shares in 2018
and 8,431,335 shares in 2017
( 256,603 )
—
( 256,603 )
Total Company shareholders' equity
605,249
35
605,284
Noncontrolling interest
3,031
—
3,031
Total equity
608,280
35
608,315
Total liabilities and shareholders' equity
$ 1,417,992
$ 7,081
$ 1,425,073</t>
  </si>
  <si>
    <t>Schedule of Components of Lease Expense</t>
  </si>
  <si>
    <t>The components of lease expense were as follows:
(in thousands)
For the year ended December 31, 2019
Finance lease
Amortization of right-of-use asset
$ 997
Interest on lease liabilities
1,563
Operating lease
Fixed lease cost
5,063
Variable lease cost
35
Short-term lease cost
1,283
Total lease expense
$ 8,941</t>
  </si>
  <si>
    <t>Schedule of Supplemental Cash Flow Information Related to Leases</t>
  </si>
  <si>
    <t xml:space="preserve">Supplemental cash flow information related to leases was as follows:
(in thousands)
For the year ended December 31, 2019
Cash paid for amounts included in the measurement of lease liabilities:
Operating cash flows from operating leases
$ 4,932
Operating cash flows from finance leases
1,563
Financing cash flows from finance leases
1,180
Right-of-use assets obtained in exchange for lease obligations:
Operating leases
$ 9,250
Finance leases
5,686 The initial recognition of each ROU asset and lease liability at lease commencement is a noncash transaction that is excluded from amounts reported in the Consolidated Statements of Cash Flows. Supplemental balance sheet information related to leases was as follows:
(in thousands)
December 31, 2019
Operating leases
Right of use assets included in Other assets
$ 18,223
Lease liabilities included in
Accrued liabilities
$ 4,023
Other noncurrent liabilities
14,386
Total operating lease liabilities
$ 18,409
Finance leases
Right-of-use assets included in Property, plant and equipment, net
$ 15,689
Lease liabilities included in
Accrued liabilities
$ 1,835
Other noncurrent liabilities
22,700
Total finance lease liabilities
$ 24,535 Additional information for leases existing at December 31, 2019 was as follows:
Weighted average remaining lease term
Operating leases
6 years
Finance leases
10 years
Weighted average discount rate
Operating leases
4.9 %
Finance leases
6.7 % </t>
  </si>
  <si>
    <t>Schedule of Supplemental Balance Sheet Information Related to Leases</t>
  </si>
  <si>
    <t xml:space="preserve">The initial recognition of each ROU asset and lease liability at lease commencement is a noncash transaction that is excluded from amounts reported in the Consolidated Statements of Cash Flows. </t>
  </si>
  <si>
    <t>Schedule of Additional Information Related to Leases</t>
  </si>
  <si>
    <t xml:space="preserve">Additional information for leases existing at December 31, 2019 was as follows: </t>
  </si>
  <si>
    <t>Schedule of Maturities of Lease Liabilities</t>
  </si>
  <si>
    <t xml:space="preserve">Maturities of lease liabilities as of December 31, 2019 were as follows:
(in thousands)
Operating leases
Finance leases
Year ending December 31,
2020
$ 5,153
$ 3,347
2021
4,133
3,347
2022
3,096
3,394
2023
2,128
3,560
2024
1,496
3,560
Thereafter
5,332
15,692
Total lease payments
21,338
32,900
Less imputed interest
( 2,929 )
( 8,365 )
Total
$ 18,409
$ 24,535 As of December 31, 2018, future rental payments required under operating leases with initial or remaining non-cancelable lease terms in excess of one year, were: 2019, $4.6 million; 2020, $3.2 million; 2021, $2.1 million; 2022, $1.5 million; and 2023 and thereafter, $6.5 million. </t>
  </si>
  <si>
    <t>Schedule of Maturities of SLC Finance Lease Liability</t>
  </si>
  <si>
    <t xml:space="preserve">The following schedule presents future minimum annual payments under the SLC lease finance obligation, and the present value of the minimum payments as of December 31, 2018:
(in thousands)
Year ending December 31,
2019
$ 2,451
2020
2,974
2021
2,990
2022
3,054
2023
3,277
Thereafter
18,930
Total minimum payments
33,676
Less imputed interest
( 7,790 )
Total
$ 25,886 As of December 31, 2018, the capitalized value associated with the SLC lease was included in Property, plant, and equipment, net at a value of $17.3 million, which included a gross cost of $20.8 million, and Accumulated depreciation of $3.6 million. </t>
  </si>
  <si>
    <t>Commitments and Contingencies (Tables)</t>
  </si>
  <si>
    <t>Schedule of Changes in Claims</t>
  </si>
  <si>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4
4,299
625
147
3,821
$ 437
2015
3,821
116
86
3,791
164
2016
3,791
148
102
3,745
758
2017
3,745
105
90
3,730
55
2018
3,730
152
106
3,684
100
2019
3,684
51
75
3,708
$ 25 </t>
  </si>
  <si>
    <t>Stock Options and Incentive Plans (Tables)</t>
  </si>
  <si>
    <t>Schedule of Stock Option Activity</t>
  </si>
  <si>
    <t xml:space="preserve">Activity with respect to these plans is as follows:
2019
2018
2017
Shares under option January 1
18,940
29,340
62,390
Options canceled
—
—
150
Options exercised
6,990
10,400
32,900
Shares under option at December 31
11,950
18,940
29,340
Options exercisable at December 31
11,950
18,940
29,340 The weighted average exercise price is as follows:
2019
2018
2017
Shares under option January 1
$ 17.87
$ 18.40
$ 18.28
Options canceled
—
—
20.63
Options exercised
16.06
19.38
18.16
Shares under option December 31
18.93
17.87
18.40
Options exercisable December 31
18.93
17.87
18.40 </t>
  </si>
  <si>
    <t>Schedule of Executive Management Share-based Compensation Activity</t>
  </si>
  <si>
    <t xml:space="preserve">As of December 31, 2019, there were 1,115,472 shares of Company stock authorized for the payment of awards under these plans. Information with respect to these plans is presented below:
Number of shares
Weighted average grant date value per share
Year-end intrinsic value (000's)
Shares potentially payable at January 1, 2017
189,418
$ 36.90
$ 6,989
Forfeitures
—
—
Payments
( 75,545 )
$ 36.35
Shares accrued based on 2017 performance
43,532
$ 48.26
Shares potentially payable at December 31, 2017
157,405
$ 40.30
$ 6,343
Forfeitures
—
Payments
( 79,762 )
$ 39.90
Shares accrued based on 2018 performance
34,822
$ 70.59
Shares potentially payable at December 31, 2018
112,465
$ 49.96
$ 5,619
Forfeitures
—
—
Payments
( 45,689 )
$ 36.74
Shares accrued based on 2019 performance
14,936
$ 92.12
Shares potentially payable at December 31, 2019
81,712
$ 65.06
$ 5,316 </t>
  </si>
  <si>
    <t>Schedule of Other Management Share-based Compensation Activity</t>
  </si>
  <si>
    <t>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value per share
Cash paid for share based liabilities (000's)
Share units potentially payable at January 1, 2017
261,145
Grants
96,505
Changes due to performance
( 11,891 )
Payments
( 89,190 )
$ 46.64
$ 4,160
Forfeitures
( 20,473 )
Share units potentially payable at December 31, 2017
236,096
Grants
65,370
Changes due to performance
14,343
Payments
( 75,545 )
$ 62.69
$ 4,736
Forfeitures
( 12,963 )
Share units potentially payable at December 31, 2018
227,301
Grants
58,878
Changes due to performance
21,740
Payments
( 69,912 )
$ 70.67
$ 5,528
Forfeitures
( 22,935 )
Share units potentially payable at December 31, 2019
215,072</t>
  </si>
  <si>
    <t>Shareholders' Equity (Tables)</t>
  </si>
  <si>
    <t>Schedule of Activity in Shareholders' Equity</t>
  </si>
  <si>
    <t xml:space="preserve">In 2019, a public offering of a portion of the Standish Family shares reduced the number of Class A Common Stock reserved for the conversion of Class B shares, by 1.6 million. At December 31, 2019, 1.6 million shares of Class A Common Stock were reserved for the conversion of Class B Common Stock and the exercise of stock options. In August 2006, we announced that the Board of Directors authorized management to purchase up to 2 million additional shares of our Class A Common Stock. The Board’s action authorizes management to purchase shares from time to time, in the open market or otherwise, whenever it believes such purchase to be advantageous to our shareholders, and it is otherwise legally permitted to do so. We have made no share purchases under the August 2006 authorization. Activity in Shareholders’ equity for 2017, 2018, and 2019 is presented below:
101 Index ALBANY INTERNATIONAL CORP. Notes to Consolidated Financial Statements 23. Shareholders’ Equity — (continued)
(in thousands)
Class A Common Stock
Class B Common Stock
Additional paid-in capital
Retained earnings
Accumulated items of other comprehensive income
Class A Treasury Stock
Noncontrolling Interest
Total Equity
Shares
Amount
Shares
Amount
Shares
Amount
January 1, 2017
37,319
$ 37
3,234
$ 3
$ 425,953
$ 522,855
$( 184,189 )
8,443
$( 257,136 )
$ 3,767
$ 511,290
Net income
—
—
—
—
—
33,111
—
—
—
( 526 )
32,585
Compensation and benefits paid or payable in shares
44
—
—
—
1,564
—
—
—
—
—
1,564
Options exercised
33
—
—
—
597
—
—
—
—
—
597
Shares issued to Directors'
—
—
—
—
309
—
—
( 12 )
260
—
569
Dividends declared
Class A Common Stock, $0.68 per share
—
—
—
—
—
( 19,685 )
—
—
—
—
( 19,685 )
Class B Common Stock, $0.68 per share
—
—
—
—
—
( 2,199 )
—
—
—
—
( 2,199 )
Cumulative translation adjustments
—
—
—
—
—
—
45,980
—
—
6
45,986
Pension and postretirement liability adjustments
—
—
—
—
—
—
1,183
—
—
—
1,183
Derivative valuation adjustment .
—
—
—
—
—
—
1,125
—
—
—
1,125
December 31, 2017
37,396
$ 37
3,234
$ 3
$ 428,423
$ 534,082
$( 135,901 )
8,431
$( 256,876 )
$ 3,247
$ 573,015
Net income
—
—
—
—
—
82,891
—
—
—
128
83,019
Adoption of accounting standards (a),(b)
—
—
—
—
—
( 5,068 )
—
—
—
( 327 )
( 5,395 )
Compensation and benefits paid or payable in shares
44
—
—
—
1,437
—
—
—
—
—
1,437
Options exercised
10
—
—
—
201
—
—
—
—
—
201
Shares issued to Directors'
—
—
—
—
494
—
—
( 12 )
273
—
767
Dividends declared
Class A Common Stock, $0.69 per share
—
—
—
—
—
( 20,029 )
—
—
—
—
( 20,029 )
Class B Common Stock, $0.69 per share
—
—
—
—
—
( 2,231 )
—
—
—
—
( 2,231 )
Cumulative translation adjustments
—
—
—
—
—
—
( 28,658 )
—
—
( 17 )
( 28,675 )
Pension and postretirement liability adjustments
—
—
—
—
—
—
3,427
—
—
—
3,427
Derivative valuation adjustment .
—
—
—
—
—
—
2,744
—
—
—
2,744
December 31, 2018
37,450
$ 37
3,234
$ 3
$ 430,555
$ 589,645
$( 158,388 )
8,419
$( 256,603 )
$ 3,031
$ 608,280
Net income
—
—
—
—
—
132,398
—
—
—
985
133,383
Adoption of accounting standards (c)
—
—
—
—
—
35
—
—
—
—
35
Compensation and benefits paid or payable in shares
26
—
—
—
1,311
—
—
—
—
—
1,311
Options exercised
7
—
—
—
112
—
—
—
—
—
112
Shares issued to Directors'
—
—
—
—
540
—
—
( 10 )
212
—
752
Dividends declared
Class A Common Stock, $0.73 per share
—
—
—
—
—
( 21,818 )
—
—
—
—
( 21,818 )
Class B Common Stock, $0.73 per share
—
—
—
—
—
( 1,763 )
—
—
—
—
( 1,763 )
Conversion of Class B shares to Class A shares (d)
1,616
2
( 1,616 )
( 1 )
—
( 1 )
—
—
—
—
—
Cumulative translation adjustments
—
—
—
—
—
—
( 6,876 )
—
—
( 10 )
( 6,886 )
Pension and postretirement liability adjustments
—
—
—
—
—
—
( 2,885 )
—
—
—
( 2,885 )
Derivative valuation adjustment .
—
—
—
—
—
—
( 7,832 )
—
—
—
( 7,832 )
December 31, 2019
39,099
$ 39
1,618
$ 2
$ 432,518
$ 698,496
$( 175,981 )
8,409
$( 256,391 )
$ 4,006
$ 702,689
(a)
As described in Note 2, the Company adopted ASC 606 effective January 1, 2018, which resulted in a decrease to Retained earnings of $5.6 million and a $0.3 million decrease to Noncontrolling interest.
102 Index ALBANY INTERNATIONAL CORP. Notes to Consolidated Financial Statements 23. Shareholders’ Equity — (continued)
(b)
The Company adopted ASU 2016-16 effective January 1, 2018, which resulted in a $0.5 million increase to Retained earnings.
(c)
As described in Note 20, the Company adopted ASC 842, Leases effective January 1, 2019, which resulted in an increase to Retained earnings of less than $0.1 million.
(d)
In the second quarter of 2019, Standish Family Holdings, LLC executed a secondary offering of Albany shares. As a result of the offering, 1.6 million shares of Class B Common Stock previously owned by Standish Family Holdings, LLC were converted to Class A Common Stock and then sold to third parties. Costs associated with the offering were charged directly to Standish Family Holdings, LLC. </t>
  </si>
  <si>
    <t>Business Acquisition (Tables)</t>
  </si>
  <si>
    <t>Schedule of Allocation of Purchase Price</t>
  </si>
  <si>
    <t xml:space="preserve">The seller provided representations, warranties and indemnities customary for acquisition transactions, including indemnities for certain customer claims identified, before closing. The acquired entity is part of the AEC segment. CirComp specializes in designing and manufacturing customized engineered composite components for aerospace and other demanding industrial applications. The following table summarizes the provisional allocation of the purchase price to the fair value of the assets and liabilities acquired:
(in thousands)
November 20, 2019
Assets acquired
Cash
$ 1,607
Accounts receivable
986
Contract assets
2,269
Inventories
525
Prepaid expenses and other current assets
452
Right of use assets
5,686
Property, plant and equipment
4,884
Amortizable intangible assets (see Note 15)
9,973
Goodwill
17,343
Total assets acquired
$ 43,725
Liabilities assumed
Accounts payable
$ 65
Accrued liabilities
2,249
Lease liabilities
502
Deferred income taxes
3,325
Other noncurrent liabilities
5,184
Total liabilities assumed
$ 11,325
Net assets acquired
$ 32,400
Purchase of business, net of cash acquired
$ 30,793 </t>
  </si>
  <si>
    <t>Schedule of Operational Results of Acquired Business</t>
  </si>
  <si>
    <t xml:space="preserve">The following table presents operational results of the acquired entity that are included in the Consolidated Statements of Income (unaudited):
(in thousands, except per share amounts)
November 20 to December 31, 2019
Net sales
$ 485
Operating loss
( 162 )
Loss before income taxes
( 199 )
Net loss attributable to the Company
( 324 )
Loss per share:
Basic
$( 0.01 )
Diluted
$( 0.01 ) </t>
  </si>
  <si>
    <t>Quarterly Financial Data (Tables)</t>
  </si>
  <si>
    <t>Schedule of Quarterly Data</t>
  </si>
  <si>
    <t xml:space="preserve">(in millions, except per share amounts)
1st
2nd
3rd
4th
Total
2019
Net sales
$ 251.4
$ 273.9
$ 271.1
$ 257.7
$1,054.1
Gross profit
91.8
105.2
104.1
96.6
397.7
Net income attributable to the Company
29.2
34.1
40.0
29.1
132.4
Basic earnings per share
0.90
1.05
1.24
0.91
4.10
Diluted earnings per share
0.90
1.05
1.24
0.91
4.10
Cash dividends per share
0.18
0.18
0.18
0.19
0.73
Class A Common Stock prices:
High
78.45
82.91
91.51
90.30
Low
60.82
69.29
78.41
75.92
2018
Net sales
$ 223.6
$ 255.4
$ 251.9
$ 251.6
$ 982.5
Gross profit
77.7
91.7
92.4
87.9
349.7
Net income attributable to the Company
7.7
29.9
27.7
17.6
82.9
Basic earnings per share
0.24
0.93
0.86
0.54
2.57
Diluted earnings per share
0.24
0.93
0.86
0.54
2.57
Cash dividends per share
0.17
0.17
0.17
0.18
0.69
Class A Common Stock prices:
High
67.30
65.45
81.40
78.31
Low
60.05
58.35
60.70
58.41
2017
Net sales
$ 199.3
$ 215.6
$ 222.1
$ 226.7
$ 863.7
Gross profit
76.0
63.2
79.6
77.5
296.3
Net income attributable to the Company
10.8
1.1
15.3
5.9
33.1
Basic earnings per share
0.34
0.03
0.47
0.19
1.03
Diluted earnings per share
0.34
0.03
0.47
0.19
1.03
Cash dividends per share
0.17
0.17
0.17
0.17
0.68
Class A Common Stock prices:
High
49.05
53.40
57.60
65.25
Low
43.90
43.90
50.25
56.45
In 2019, restructuring charges (decreased)/increased earnings per share by ($0.01) in the first quarter, ($0.02) in the second quarter, $0.01 in the third quarter, and ($0.04) in the fourth quarter. The charges were primarily related to the closure of the MC Facility in Sélestat, France. </t>
  </si>
  <si>
    <t>Accounting Policies (Narrative) (Details) - USD ($) $ in Thousands</t>
  </si>
  <si>
    <t>3 Months Ended</t>
  </si>
  <si>
    <t>Sep. 30, 2019</t>
  </si>
  <si>
    <t>Mar. 31, 2019</t>
  </si>
  <si>
    <t>Sep. 30, 2018</t>
  </si>
  <si>
    <t>Jun. 30, 2018</t>
  </si>
  <si>
    <t>Mar. 31, 2018</t>
  </si>
  <si>
    <t>Sep. 30, 2017</t>
  </si>
  <si>
    <t>Jun. 30, 2017</t>
  </si>
  <si>
    <t>Mar. 31, 2017</t>
  </si>
  <si>
    <t>Research expense</t>
  </si>
  <si>
    <t>Defined benefit pension plan assets</t>
  </si>
  <si>
    <t>Interest rate on contract receivables</t>
  </si>
  <si>
    <t>2.00%</t>
  </si>
  <si>
    <t>Extended payment term of receivables</t>
  </si>
  <si>
    <t>over a 10-year period starting in 2020</t>
  </si>
  <si>
    <t>Long term contract [Member]</t>
  </si>
  <si>
    <t>Financial Assets [Member]</t>
  </si>
  <si>
    <t>Russia Entity [Member]</t>
  </si>
  <si>
    <t>Equity method investment</t>
  </si>
  <si>
    <t>Accounting Policies (Schedule of Foreign Currency Transaction Gains and Losses) (Details) - USD ($) $ in Thousands</t>
  </si>
  <si>
    <t>Selling, general, and administrative expense</t>
  </si>
  <si>
    <t>Other expense, net</t>
  </si>
  <si>
    <t>Total transaction (gains)/losses</t>
  </si>
  <si>
    <t>Gain on long-term intercompany loans</t>
  </si>
  <si>
    <t>Revenue Recognition (Narrative) (Details) $ in Millions</t>
  </si>
  <si>
    <t>Dec. 31, 2019USD ($)</t>
  </si>
  <si>
    <t>Performance obligations</t>
  </si>
  <si>
    <t>Remaining performance obligation expected to be recognized during 2020</t>
  </si>
  <si>
    <t>Revenue Recognition (Schedule of Summary of Composition of Each Business Segment) (Details)</t>
  </si>
  <si>
    <t>Machine Clothing [Member]</t>
  </si>
  <si>
    <t>Revenue Recognition, Multiple-deliverable Arrangements [Line Items]</t>
  </si>
  <si>
    <t>Segment</t>
  </si>
  <si>
    <t>Machine Clothing (MC)</t>
  </si>
  <si>
    <t>Product Group</t>
  </si>
  <si>
    <t>Machine Clothing</t>
  </si>
  <si>
    <t>Principal Product or Service</t>
  </si>
  <si>
    <t>Paper machine clothing: Permeable and impermeable belts used in the manufacture of paper, paperboard, tissue and towel, and pulp</t>
  </si>
  <si>
    <t>Principal Locations</t>
  </si>
  <si>
    <t>World-wide</t>
  </si>
  <si>
    <t>Engineered Composites [Member]</t>
  </si>
  <si>
    <t>Albany Engineered Composites (AEC)</t>
  </si>
  <si>
    <t>Albany Safran Composites (ASC)</t>
  </si>
  <si>
    <t>3D-woven, injected composite components for aircraft engines</t>
  </si>
  <si>
    <t>Rochester, NH Commercy, France Queretaro, Mexico</t>
  </si>
  <si>
    <t>Revenue Recognition (Schedule of Disaggregate Revenue for Each Business Segment) (Details) - USD ($) $ in Thousands</t>
  </si>
  <si>
    <t>Disaggregation of Revenue [Line Items]</t>
  </si>
  <si>
    <t>Total Revenue</t>
  </si>
  <si>
    <t>Albany Engineered Composites ASC [Member]</t>
  </si>
  <si>
    <t>Albany Engineered Composites Other AEC [Member]</t>
  </si>
  <si>
    <t>Point in Time Revenue Recognition [Member]</t>
  </si>
  <si>
    <t>Point in Time Revenue Recognition [Member] | Machine Clothing [Member]</t>
  </si>
  <si>
    <t>Point in Time Revenue Recognition [Member] | Albany Engineered Composites ASC [Member]</t>
  </si>
  <si>
    <t>Point in Time Revenue Recognition [Member] | Albany Engineered Composites Other AEC [Member]</t>
  </si>
  <si>
    <t>Point in Time Revenue Recognition [Member] | Engineered Composites [Member]</t>
  </si>
  <si>
    <t>Over Time Revenue Recognition [Member]</t>
  </si>
  <si>
    <t>Over Time Revenue Recognition [Member] | Machine Clothing [Member]</t>
  </si>
  <si>
    <t>Over Time Revenue Recognition [Member] | Albany Engineered Composites ASC [Member]</t>
  </si>
  <si>
    <t>Over Time Revenue Recognition [Member] | Albany Engineered Composites Other AEC [Member]</t>
  </si>
  <si>
    <t>Over Time Revenue Recognition [Member] | Engineered Composites [Member]</t>
  </si>
  <si>
    <t>Revenue Recognition (Schedule of Disaggregate MC Segment Revenue by Significant Product or Service) (Details) - USD ($) $ in Thousands</t>
  </si>
  <si>
    <t>Americas PMC [Member]</t>
  </si>
  <si>
    <t>Eurasia PMC [Member]</t>
  </si>
  <si>
    <t>Engineered Fabrics [Member]</t>
  </si>
  <si>
    <t>Reportable Segments and Geographic Data (Narrative) (Details) - USD ($) $ in Thousands</t>
  </si>
  <si>
    <t>1 Months Ended</t>
  </si>
  <si>
    <t>Nov. 20, 2019</t>
  </si>
  <si>
    <t>Segment Reporting Information [Line Items]</t>
  </si>
  <si>
    <t>Net sale</t>
  </si>
  <si>
    <t>Increase decrease in assets</t>
  </si>
  <si>
    <t>After acquired CirComp GmbH [Member]</t>
  </si>
  <si>
    <t>Increase in Property, plant and equipment</t>
  </si>
  <si>
    <t>AEC assets [Member]</t>
  </si>
  <si>
    <t>Salt Lake City, Utah [Member]</t>
  </si>
  <si>
    <t>Non-cash increase of lease modification</t>
  </si>
  <si>
    <t>Lease expiration date</t>
  </si>
  <si>
    <t>Dec. 31,
		2029</t>
  </si>
  <si>
    <t>Albany Aerostructures Composites LLC (AAC) [Member]</t>
  </si>
  <si>
    <t>Invoiced receivables, unbilled receivables and contract receivables</t>
  </si>
  <si>
    <t>Safran [Member]</t>
  </si>
  <si>
    <t>Rent paid under lease</t>
  </si>
  <si>
    <t>Reportable Segments and Geographic Data (Schedule of Financial Data by Reporting Segment) (Details) - USD ($) $ in Thousands</t>
  </si>
  <si>
    <t>Depreciation and amortization</t>
  </si>
  <si>
    <t>Operating income (loss)</t>
  </si>
  <si>
    <t>Other expense/ (income), net</t>
  </si>
  <si>
    <t>Increase/(decrease) attributable to application of ASC 606 [Member]</t>
  </si>
  <si>
    <t>Corporate Expenses [Member]</t>
  </si>
  <si>
    <t>Corporate Expenses [Member] | Increase/(decrease) attributable to application of ASC 606 [Member]</t>
  </si>
  <si>
    <t>Significant Reconciling Items [Member]</t>
  </si>
  <si>
    <t>Significant Reconciling Items [Member] | Increase/(decrease) attributable to application of ASC 606 [Member]</t>
  </si>
  <si>
    <t>Machine Clothing [Member] | Increase/(decrease) attributable to application of ASC 606 [Member]</t>
  </si>
  <si>
    <t>Engineered Composites [Member] | Increase/(decrease) attributable to application of ASC 606 [Member]</t>
  </si>
  <si>
    <t>Reportable Segments and Geographic Data (Schedule of Restructuring Costs by Reporting Segment) (Details) - USD ($) $ in Thousands</t>
  </si>
  <si>
    <t>Charges/ (reversals)</t>
  </si>
  <si>
    <t>Reportable Segments and Geographic Data (Schedule of Operating Assets and Capital Expenditures by Reporting Segment) (Details) - USD ($) $ in Thousands</t>
  </si>
  <si>
    <t>Dec. 31, 2016</t>
  </si>
  <si>
    <t>Segment Reporting, Asset Reconciling Item [Line Items]</t>
  </si>
  <si>
    <t>Assets</t>
  </si>
  <si>
    <t>Capital expenditures and purchased software</t>
  </si>
  <si>
    <t>Cash</t>
  </si>
  <si>
    <t>Income taxes prepaid, receivable and deferred</t>
  </si>
  <si>
    <t>Reportable Segments and Geographic Data (Schedule of Financial Data by Geographic Area) (Details) - USD ($) $ in Thousands</t>
  </si>
  <si>
    <t>Revenues from External Customers and Long-Lived Assets [Line Items]</t>
  </si>
  <si>
    <t>United States [Member]</t>
  </si>
  <si>
    <t>Switzerland [Member]</t>
  </si>
  <si>
    <t>France [Member]</t>
  </si>
  <si>
    <t>Mexico [Member]</t>
  </si>
  <si>
    <t>Brazil [Member]</t>
  </si>
  <si>
    <t>China [Member]</t>
  </si>
  <si>
    <t>Other Countries [Member]</t>
  </si>
  <si>
    <t>United Kingdom [Member]</t>
  </si>
  <si>
    <t>Korea [Member]</t>
  </si>
  <si>
    <t>Germany [Member]</t>
  </si>
  <si>
    <t>[1]</t>
  </si>
  <si>
    <t>Canada [Member]</t>
  </si>
  <si>
    <t>In 2019, the Company acquired CirComp GmbH, which resulted in an increase in Property, plant and equipment of $10.6 million.</t>
  </si>
  <si>
    <t>Pensions and Other Postretirement Benefit Plans (Narrative) (Details) $ in Millions</t>
  </si>
  <si>
    <t>Defined Benefit Plan Disclosure [Line Items]</t>
  </si>
  <si>
    <t>Accrued postretirement liability</t>
  </si>
  <si>
    <t>Percent of consolidated pension plan assets</t>
  </si>
  <si>
    <t>45.00%</t>
  </si>
  <si>
    <t>Percent of consolidated pension plan obligations</t>
  </si>
  <si>
    <t>46.00%</t>
  </si>
  <si>
    <t>Pensions and Other Postretirement Benefit Plans (Schedule of Plan Benefit Obligations) (Details) - USD ($) $ in Thousands</t>
  </si>
  <si>
    <t>Weighted average assumptions used to determine benefit obligations, end of year:</t>
  </si>
  <si>
    <t>Discount rate</t>
  </si>
  <si>
    <t>3.40%</t>
  </si>
  <si>
    <t>4.41%</t>
  </si>
  <si>
    <t>Non-U.S. Pension Plans [Member]</t>
  </si>
  <si>
    <t>2.31%</t>
  </si>
  <si>
    <t>2.98%</t>
  </si>
  <si>
    <t>Compensation increase</t>
  </si>
  <si>
    <t>2.81%</t>
  </si>
  <si>
    <t>3.02%</t>
  </si>
  <si>
    <t>United States Postretirement Benefits Plan [Member]</t>
  </si>
  <si>
    <t>3.27%</t>
  </si>
  <si>
    <t>4.31%</t>
  </si>
  <si>
    <t>3.00%</t>
  </si>
  <si>
    <t>Non-U.S. Postretirement Benefits Plan [Member]</t>
  </si>
  <si>
    <t>3.05%</t>
  </si>
  <si>
    <t>3.65%</t>
  </si>
  <si>
    <t>Pension Plans [Member]</t>
  </si>
  <si>
    <t>Change in benefit obligation:</t>
  </si>
  <si>
    <t>Benefit obligation, beginning of year</t>
  </si>
  <si>
    <t>Service cost</t>
  </si>
  <si>
    <t>Interest cost</t>
  </si>
  <si>
    <t>Plan participants' contributions</t>
  </si>
  <si>
    <t>Actuarial (gain)/loss</t>
  </si>
  <si>
    <t>Benefits paid</t>
  </si>
  <si>
    <t>Settlements and curtailments</t>
  </si>
  <si>
    <t>Plan amendments and other</t>
  </si>
  <si>
    <t>Foreign currency changes</t>
  </si>
  <si>
    <t>Benefit obligation, end of year</t>
  </si>
  <si>
    <t>Accumulated benefit obligation</t>
  </si>
  <si>
    <t>Other postretirement benefits [Member]</t>
  </si>
  <si>
    <t>Pensions and Other Postretirement Benefit Plans (Schedule of Plan Assets) (Details) - USD ($) $ in Thousands</t>
  </si>
  <si>
    <t>Fair value of plan assets, beginning of year</t>
  </si>
  <si>
    <t>Actual return on plan assets, net of expenses</t>
  </si>
  <si>
    <t>Employer contributions</t>
  </si>
  <si>
    <t>Settlements</t>
  </si>
  <si>
    <t>Fair value of plan assets, end of year</t>
  </si>
  <si>
    <t>Pensions and Other Postretirement Benefit Plans (Schedule of Funded Status of Plans and Composition of Accrued Pension Cost) (Details) - USD ($) $ in Thousands</t>
  </si>
  <si>
    <t>Noncurrent asset</t>
  </si>
  <si>
    <t>U.S. Pension Plans with Pension Assets [Member]</t>
  </si>
  <si>
    <t>Net amount recognized</t>
  </si>
  <si>
    <t>U.S. Pension Plans without Pension Assets [Member]</t>
  </si>
  <si>
    <t>Non-U.S. Pension Plans with Pension Assets [Member]</t>
  </si>
  <si>
    <t>Non-U.S. Pension Plans without Pension Assets [Member]</t>
  </si>
  <si>
    <t>Pension Plans with Pension Assets [Member]</t>
  </si>
  <si>
    <t>Pension Plans without Pension Assets [Member]</t>
  </si>
  <si>
    <t>Fair value of plan assets</t>
  </si>
  <si>
    <t>Benefit obligation</t>
  </si>
  <si>
    <t>Funded status</t>
  </si>
  <si>
    <t>Current liability</t>
  </si>
  <si>
    <t>Noncurrent liability</t>
  </si>
  <si>
    <t>Prior service cost/(credit)</t>
  </si>
  <si>
    <t>Pensions and Other Postretirement Benefit Plans (Schedule of Net Periodic Benefit Plan Cost) (Details) - USD ($) $ in Thousands</t>
  </si>
  <si>
    <t>Components of net periodic benefit cost:</t>
  </si>
  <si>
    <t>Curtailment (gain)/loss</t>
  </si>
  <si>
    <t>Weighted average assumptions used to determine net cost:</t>
  </si>
  <si>
    <t>3.70%</t>
  </si>
  <si>
    <t>4.20%</t>
  </si>
  <si>
    <t>Expected return on plan assets</t>
  </si>
  <si>
    <t>4.57%</t>
  </si>
  <si>
    <t>3.87%</t>
  </si>
  <si>
    <t>4.40%</t>
  </si>
  <si>
    <t>Rate of compensation increase</t>
  </si>
  <si>
    <t>2.83%</t>
  </si>
  <si>
    <t>4.45%</t>
  </si>
  <si>
    <t>4.83%</t>
  </si>
  <si>
    <t>4.46%</t>
  </si>
  <si>
    <t>3.04%</t>
  </si>
  <si>
    <t>3.29%</t>
  </si>
  <si>
    <t>3.59%</t>
  </si>
  <si>
    <t>4.00%</t>
  </si>
  <si>
    <t>Expected return on assets</t>
  </si>
  <si>
    <t>Amortization of prior service cost/(credit)</t>
  </si>
  <si>
    <t>Amortization of net actuarial loss</t>
  </si>
  <si>
    <t>Settlement</t>
  </si>
  <si>
    <t>Net periodic benefit cost</t>
  </si>
  <si>
    <t>Pensions and Other Postretirement Benefit Plans (Schedule of (Gains)/Losses Recognized in Other Comprehensive Income) (Details) - USD ($) $ in Thousands</t>
  </si>
  <si>
    <t>(Gains)/losses in plan assets and benefit obligations recognized in other comprehensive income:</t>
  </si>
  <si>
    <t>Settlements/curtailments</t>
  </si>
  <si>
    <t>Asset/liability loss/(gain)</t>
  </si>
  <si>
    <t>Amortization of actuarial (loss)</t>
  </si>
  <si>
    <t>Amortization of prior service (cost)/credit</t>
  </si>
  <si>
    <t>Currency impact</t>
  </si>
  <si>
    <t>Cost/(benefit) in other comprehensive income</t>
  </si>
  <si>
    <t>Pensions and Other Postretirement Benefit Plans (Schedule of Amounts That Will Be Amortized from Accumulated Other Comprehensive Income) (Details) $ in Thousands</t>
  </si>
  <si>
    <t>Actuarial loss</t>
  </si>
  <si>
    <t>Prior service cost/(benefit)</t>
  </si>
  <si>
    <t>Total</t>
  </si>
  <si>
    <t>Pensions and Other Postretirement Benefit Plans (Schedule of Fair Value of Plan Assets) (Details) - USD ($) $ in Thousands</t>
  </si>
  <si>
    <t>Pension Plans [Member] | Total investments in the fair value hierarchy [Member]</t>
  </si>
  <si>
    <t>Pension Plans [Member] | Quoted Prices in Active Markets (Level 1) [Member]</t>
  </si>
  <si>
    <t>Pension Plans [Member] | Significant Other Observable Inputs (Level 2) [Member]</t>
  </si>
  <si>
    <t>Pension Plans [Member] | Significant Unobservable Inputs (Level 3) [Member]</t>
  </si>
  <si>
    <t>Common Stocks and Equity Funds [Member] | Other postretirement benefits [Member] | Quoted Prices in Active Markets (Level 1) [Member]</t>
  </si>
  <si>
    <t>Common Stocks and Equity Funds [Member] | Pension Plans [Member]</t>
  </si>
  <si>
    <t>Investment of plan assets</t>
  </si>
  <si>
    <t>Common Stocks and Equity Funds [Member] | Pension Plans [Member] | Significant Other Observable Inputs (Level 2) [Member]</t>
  </si>
  <si>
    <t>Common Stocks and Equity Funds [Member] | Pension Plans [Member] | Significant Unobservable Inputs (Level 3) [Member]</t>
  </si>
  <si>
    <t>Debt Securities [Member] | Pension Plans [Member]</t>
  </si>
  <si>
    <t>Debt Securities [Member] | Pension Plans [Member] | Quoted Prices in Active Markets (Level 1) [Member]</t>
  </si>
  <si>
    <t>Debt Securities [Member] | Pension Plans [Member] | Significant Other Observable Inputs (Level 2) [Member]</t>
  </si>
  <si>
    <t>Debt Securities [Member] | Pension Plans [Member] | Significant Unobservable Inputs (Level 3) [Member]</t>
  </si>
  <si>
    <t>Fixed income funds [Member] | Pension Plans [Member]</t>
  </si>
  <si>
    <t>Insurance Contracts [Member] | Pension Plans [Member]</t>
  </si>
  <si>
    <t>Insurance Contracts [Member] | Pension Plans [Member] | Quoted Prices in Active Markets (Level 1) [Member]</t>
  </si>
  <si>
    <t>Insurance Contracts [Member] | Pension Plans [Member] | Significant Other Observable Inputs (Level 2) [Member]</t>
  </si>
  <si>
    <t>Insurance Contracts [Member] | Pension Plans [Member] | Significant Unobservable Inputs (Level 3) [Member]</t>
  </si>
  <si>
    <t>Cash and Short-Term Investments [Member] | Pension Plans [Member]</t>
  </si>
  <si>
    <t>Cash and Short-Term Investments [Member] | Pension Plans [Member] | Quoted Prices in Active Markets (Level 1) [Member]</t>
  </si>
  <si>
    <t>Cash and Short-Term Investments [Member] | Pension Plans [Member] | Significant Other Observable Inputs (Level 2) [Member]</t>
  </si>
  <si>
    <t>Cash and Short-Term Investments [Member] | Pension Plans [Member] | Significant Unobservable Inputs (Level 3) [Member]</t>
  </si>
  <si>
    <t>Limited Partnerships [Member] | Pension Plans [Member]</t>
  </si>
  <si>
    <t>Hedge Funds [Member] | Pension Plans [Member]</t>
  </si>
  <si>
    <t>Pensions and Other Postretirement Benefit Plans (Reconciliation of Level 3 Assets) (Details) - Insurance Contracts [Member] - United States [Member] - Significant Unobservable Inputs (Level 3) [Member] - USD ($) $ in Thousands</t>
  </si>
  <si>
    <t>Net realized gains</t>
  </si>
  <si>
    <t>Net unrealized gains</t>
  </si>
  <si>
    <t>Net purchases, issuances and settlements</t>
  </si>
  <si>
    <t>Net transfers (out of) Level 3</t>
  </si>
  <si>
    <t>Pensions and Other Postretirement Benefit Plans (Schedule of Asset Allocation) (Details)</t>
  </si>
  <si>
    <t>Target Allocation</t>
  </si>
  <si>
    <t>100.00%</t>
  </si>
  <si>
    <t>Percentage of plan assets at plan measurement date</t>
  </si>
  <si>
    <t>United States [Member] | Common Stocks and Equity Funds [Member]</t>
  </si>
  <si>
    <t>1.00%</t>
  </si>
  <si>
    <t>United States [Member] | Debt Securities [Member]</t>
  </si>
  <si>
    <t>96.00%</t>
  </si>
  <si>
    <t>94.00%</t>
  </si>
  <si>
    <t>United States [Member] | Real Estate [Member]</t>
  </si>
  <si>
    <t>United States [Member] | Other [Member]</t>
  </si>
  <si>
    <t>Non-U.S. Pension Plans [Member] | Common Stocks and Equity Funds [Member]</t>
  </si>
  <si>
    <t>13.00%</t>
  </si>
  <si>
    <t>19.00%</t>
  </si>
  <si>
    <t>Non-U.S. Pension Plans [Member] | Debt Securities [Member]</t>
  </si>
  <si>
    <t>82.00%</t>
  </si>
  <si>
    <t>80.00%</t>
  </si>
  <si>
    <t>74.00%</t>
  </si>
  <si>
    <t>Non-U.S. Pension Plans [Member] | Real Estate [Member]</t>
  </si>
  <si>
    <t>Non-U.S. Pension Plans [Member] | Other [Member]</t>
  </si>
  <si>
    <t>6.00%</t>
  </si>
  <si>
    <t>Other includes hedged equity and absolute return strategies, and private equity. The Company has procedures to closely monitor the performance of these investments and compares asset valuations to audited financial statements of the funds.</t>
  </si>
  <si>
    <t>Pensions and Other Postretirement Benefit Plans (Schedule of Pension Plans with Projected Benefit Obligation and Accumulated Benefit Obligation in Excess of Plan Assets) (Details) - USD ($) $ in Thousands</t>
  </si>
  <si>
    <t>Plans with projected benefit obligation in excess of plan assets:</t>
  </si>
  <si>
    <t>Projected benefit obligation</t>
  </si>
  <si>
    <t>Plans with accumulated benefit obligation in excess of plan assets:</t>
  </si>
  <si>
    <t>Pensions and Other Postretirement Benefit Plans (Schedule of Expected Cash Flows) (Details) $ in Thousands</t>
  </si>
  <si>
    <t>Expected employer contributions in the next fiscal year</t>
  </si>
  <si>
    <t>2020</t>
  </si>
  <si>
    <t>2021</t>
  </si>
  <si>
    <t>2022</t>
  </si>
  <si>
    <t>2023</t>
  </si>
  <si>
    <t>2024</t>
  </si>
  <si>
    <t>2025 - 2029</t>
  </si>
  <si>
    <t>Restructuring (Narrative) (Details) $ in Thousands</t>
  </si>
  <si>
    <t>Dec. 31, 2018USD ($)</t>
  </si>
  <si>
    <t>Dec. 31, 2017USD ($)</t>
  </si>
  <si>
    <t>Dec. 31, 2016USD ($)</t>
  </si>
  <si>
    <t>Restructuring Cost and Reserve [Line Items]</t>
  </si>
  <si>
    <t>Number of positions eliminated to date</t>
  </si>
  <si>
    <t>Restructuring charges accrued</t>
  </si>
  <si>
    <t>Restructuring expense</t>
  </si>
  <si>
    <t>Curtailment gain</t>
  </si>
  <si>
    <t>Restructuring reserve, current</t>
  </si>
  <si>
    <t>Restructuring reserve, noncurrent</t>
  </si>
  <si>
    <t>Restructuring 2016 [Member]</t>
  </si>
  <si>
    <t>Write-off of equipment</t>
  </si>
  <si>
    <t>Severance [Member]</t>
  </si>
  <si>
    <t>Write-off of intangible assets and equipment [Member]</t>
  </si>
  <si>
    <t>Cost of goods sold [Member]</t>
  </si>
  <si>
    <t>AEC facility [Member]</t>
  </si>
  <si>
    <t>AEC facility non cash [Member]</t>
  </si>
  <si>
    <t>Restructuring (Schedule of Restructuring Charges) (Details) - USD ($) $ in Thousands</t>
  </si>
  <si>
    <t>Termination and Other Costs [Member]</t>
  </si>
  <si>
    <t>Termination and Other Costs [Member] | Machine Clothing [Member]</t>
  </si>
  <si>
    <t>Termination and Other Costs [Member] | Engineered Composites [Member]</t>
  </si>
  <si>
    <t>Impairment of Plant and Equipment [Member]</t>
  </si>
  <si>
    <t>Impairment of Plant and Equipment [Member] | Machine Clothing [Member]</t>
  </si>
  <si>
    <t>Impairment of Plant and Equipment [Member] | Engineered Composites [Member]</t>
  </si>
  <si>
    <t>Corporate Expenses [Member] | Termination and Other Costs [Member]</t>
  </si>
  <si>
    <t>Corporate Expenses [Member] | Impairment of Plant and Equipment [Member]</t>
  </si>
  <si>
    <t>Restructuring (Schedule of Restructuring Liability) (Details) - USD ($) $ in Thousands</t>
  </si>
  <si>
    <t>Restructuring Reserve [Roll Forward]</t>
  </si>
  <si>
    <t>Termination Costs [Member]</t>
  </si>
  <si>
    <t>Beginning balance</t>
  </si>
  <si>
    <t>Payments</t>
  </si>
  <si>
    <t>Currency translation/other</t>
  </si>
  <si>
    <t>Ending balance</t>
  </si>
  <si>
    <t>Other Expense, net (Details) - USD ($) $ in Thousands</t>
  </si>
  <si>
    <t>Currency transactions</t>
  </si>
  <si>
    <t>Bank fees and amortization of debt issuance costs</t>
  </si>
  <si>
    <t>Pension settlements and curtailments</t>
  </si>
  <si>
    <t>Components of net periodic pension and postretirement cost other than service</t>
  </si>
  <si>
    <t>Gain on insurance recovery</t>
  </si>
  <si>
    <t>Other</t>
  </si>
  <si>
    <t>Settlement charge</t>
  </si>
  <si>
    <t>Income Taxes (Narrative) (Details) $ in Thousands</t>
  </si>
  <si>
    <t>Mar. 31, 2019USD ($)</t>
  </si>
  <si>
    <t>Dec. 31, 2019USD ($)countries</t>
  </si>
  <si>
    <t>Income Tax Disclosure [Line Items]</t>
  </si>
  <si>
    <t>Number of countries in which operations constitute a taxable presence | countries</t>
  </si>
  <si>
    <t>Tax rates</t>
  </si>
  <si>
    <t>21.00%</t>
  </si>
  <si>
    <t>35.00%</t>
  </si>
  <si>
    <t>Federal tax rate of deferred tax assets and liabilities</t>
  </si>
  <si>
    <t>Net operating loss carryforwards</t>
  </si>
  <si>
    <t>Net operating loss carryforwards, deferred tax asset</t>
  </si>
  <si>
    <t>Net operating loss carryforwards, valuation allowance</t>
  </si>
  <si>
    <t>Discrete tax benefit</t>
  </si>
  <si>
    <t>Current year and prior year earnings of Company's foreign operations</t>
  </si>
  <si>
    <t>Foreign withholding taxes</t>
  </si>
  <si>
    <t>Accumulated undistributed earnings intended to remain permanently invested</t>
  </si>
  <si>
    <t>Recognized interest and penalties related to unrecognized tax benefits</t>
  </si>
  <si>
    <t>Accrued interest and penalties related to unrecognized tax benefits</t>
  </si>
  <si>
    <t>Increase decrease in unrecognized tax benefits</t>
  </si>
  <si>
    <t>Taxes paid, net of refunds</t>
  </si>
  <si>
    <t>Reduction in provisional transition tax</t>
  </si>
  <si>
    <t>Tax Attributes With Limited Lives [Member]</t>
  </si>
  <si>
    <t>Net deferred tax asset</t>
  </si>
  <si>
    <t>Earliest Tax Year [Member]</t>
  </si>
  <si>
    <t>Open tax years</t>
  </si>
  <si>
    <t>2007</t>
  </si>
  <si>
    <t>Earliest Tax Year [Member] | Research and Development [Member]</t>
  </si>
  <si>
    <t>Tax credit carryforwards, expiration date</t>
  </si>
  <si>
    <t>Jan. 1,
		2025</t>
  </si>
  <si>
    <t>Latest Tax Year [Member]</t>
  </si>
  <si>
    <t>34.00%</t>
  </si>
  <si>
    <t>25.00%</t>
  </si>
  <si>
    <t>Net increase (decrease) in valuation allowance</t>
  </si>
  <si>
    <t>30.00%</t>
  </si>
  <si>
    <t>Valuation allowance expense</t>
  </si>
  <si>
    <t>Net decrease in tax audit settlements</t>
  </si>
  <si>
    <t>7.80%</t>
  </si>
  <si>
    <t>State and Local Jurisdiction [Member]</t>
  </si>
  <si>
    <t>Non-U.S. [Member]</t>
  </si>
  <si>
    <t>Tax credit carryforward</t>
  </si>
  <si>
    <t>Non-U.S. [Member] | Research and Development [Member]</t>
  </si>
  <si>
    <t>Non-U.S. [Member] | Earliest Tax Year [Member]</t>
  </si>
  <si>
    <t>Domestic Tax Authority [Member]</t>
  </si>
  <si>
    <t>Domestic Tax Authority [Member] | Research and Development [Member]</t>
  </si>
  <si>
    <t>Income Taxes (Schedule of Components of Income Tax (Benefit)/Expense) (Details) - USD ($) $ in Thousands</t>
  </si>
  <si>
    <t>Income tax based on income from continuing operations, at estimated tax rates of 28%, 31% and 32%, respectively</t>
  </si>
  <si>
    <t>Income tax before discrete items</t>
  </si>
  <si>
    <t>Discrete tax expense (benefit):</t>
  </si>
  <si>
    <t>Net impact of mandatory deemed repatriation</t>
  </si>
  <si>
    <t>Provision for/resolution of tax audits and contingencies, net</t>
  </si>
  <si>
    <t>Adjustments to prior period tax liabilities</t>
  </si>
  <si>
    <t>Provision for/adjustment to beginning of year valuation allowances</t>
  </si>
  <si>
    <t>Enacted tax legislation</t>
  </si>
  <si>
    <t>Total income tax expense</t>
  </si>
  <si>
    <t>Estimated tax rate</t>
  </si>
  <si>
    <t>28.00%</t>
  </si>
  <si>
    <t>31.00%</t>
  </si>
  <si>
    <t>32.00%</t>
  </si>
  <si>
    <t>Income Taxes (Schedule of Income/(Loss) From Continuing Operations) (Details) - USD ($) $ in Thousands</t>
  </si>
  <si>
    <t>U.S.</t>
  </si>
  <si>
    <t>Non-U.S.</t>
  </si>
  <si>
    <t>Income/(loss) before income taxes</t>
  </si>
  <si>
    <t>Current:</t>
  </si>
  <si>
    <t>Federal</t>
  </si>
  <si>
    <t>State</t>
  </si>
  <si>
    <t>Current income tax provision</t>
  </si>
  <si>
    <t>Deferred:</t>
  </si>
  <si>
    <t>Deferred income tax provision</t>
  </si>
  <si>
    <t>Income Taxes (Schedule of Components of Deferred Income Tax Expense/(Benefit)) (Details) - USD ($) $ in Thousands</t>
  </si>
  <si>
    <t>Net effect of temporary differences</t>
  </si>
  <si>
    <t>Foreign tax credits</t>
  </si>
  <si>
    <t>Retirement benefits</t>
  </si>
  <si>
    <t>Net impact to operating loss carryforwards</t>
  </si>
  <si>
    <t>Enacted changes in tax laws and rates</t>
  </si>
  <si>
    <t>Adjustment to beginning-of-the-year valuation allowance balance for changes in circumstances</t>
  </si>
  <si>
    <t>Income Taxes (Reconciliation of the U.S. Federal Statutory Tax Rate to the Company's Effective Income Tax Rate) (Details)</t>
  </si>
  <si>
    <t>U.S. federal statutory tax rate</t>
  </si>
  <si>
    <t>State taxes, net of federal benefit</t>
  </si>
  <si>
    <t>2.90%</t>
  </si>
  <si>
    <t>0.40%</t>
  </si>
  <si>
    <t>Non-U.S. local income taxes</t>
  </si>
  <si>
    <t>3.30%</t>
  </si>
  <si>
    <t>5.90%</t>
  </si>
  <si>
    <t>US permanent adjustments</t>
  </si>
  <si>
    <t>(0.30%)</t>
  </si>
  <si>
    <t>0.50%</t>
  </si>
  <si>
    <t>Foreign permanent adjustments</t>
  </si>
  <si>
    <t>(0.40%)</t>
  </si>
  <si>
    <t>Foreign rate differential</t>
  </si>
  <si>
    <t>0.20%</t>
  </si>
  <si>
    <t>(10.50%)</t>
  </si>
  <si>
    <t>Net U.S. tax on non-U.S. earnings, and foreign withholdings</t>
  </si>
  <si>
    <t>0.30%</t>
  </si>
  <si>
    <t>5.70%</t>
  </si>
  <si>
    <t>11.90%</t>
  </si>
  <si>
    <t>(1.60%)</t>
  </si>
  <si>
    <t>1.10%</t>
  </si>
  <si>
    <t>2.40%</t>
  </si>
  <si>
    <t>Research and development and other tax credits</t>
  </si>
  <si>
    <t>(0.10%)</t>
  </si>
  <si>
    <t>(1.50%)</t>
  </si>
  <si>
    <t>(4.20%)</t>
  </si>
  <si>
    <t>(6.40%)</t>
  </si>
  <si>
    <t>Enacted tax legislation and rate change</t>
  </si>
  <si>
    <t>1.80%</t>
  </si>
  <si>
    <t>Return to provision and other adjustments</t>
  </si>
  <si>
    <t>(2.10%)</t>
  </si>
  <si>
    <t>(3.00%)</t>
  </si>
  <si>
    <t>(0.70%)</t>
  </si>
  <si>
    <t>Effective income tax rate</t>
  </si>
  <si>
    <t>25.20%</t>
  </si>
  <si>
    <t>40.40%</t>
  </si>
  <si>
    <t>Income Taxes (Schedule of Deferred Tax Assets and Liabilities) (Details) - USD ($) $ in Thousands</t>
  </si>
  <si>
    <t>Tax loss carryforwards</t>
  </si>
  <si>
    <t>Total deferred tax assets</t>
  </si>
  <si>
    <t>Total deferred tax liabilities</t>
  </si>
  <si>
    <t>Noncurrent Assets [Member] | Domestic Tax Authority [Member]</t>
  </si>
  <si>
    <t>Deferred compensation</t>
  </si>
  <si>
    <t>Postretirement benefits</t>
  </si>
  <si>
    <t>Tax credit carryforwards</t>
  </si>
  <si>
    <t>Reserves</t>
  </si>
  <si>
    <t>Deferred Revenue</t>
  </si>
  <si>
    <t>Deferred tax assets before valuation allowance</t>
  </si>
  <si>
    <t>Noncurrent Assets [Member] | Non-U.S. [Member]</t>
  </si>
  <si>
    <t>Less: valuation allowance</t>
  </si>
  <si>
    <t>Noncurrent Liabilities [Member] | Domestic Tax Authority [Member]</t>
  </si>
  <si>
    <t>Unrepatriated foreign earnings</t>
  </si>
  <si>
    <t>Deferred Gain</t>
  </si>
  <si>
    <t>Flow-through DTL's</t>
  </si>
  <si>
    <t>Noncurrent Liabilities [Member] | Non-U.S. [Member]</t>
  </si>
  <si>
    <t>Income Taxes (Reconciliation of the Beginning and Ending Amount of Unrecognized Tax Benefits) (Details) - USD ($) $ in Thousands</t>
  </si>
  <si>
    <t>Unrecognized tax benefits balance at January 1st</t>
  </si>
  <si>
    <t>Increase in gross amounts of tax positions related to prior years</t>
  </si>
  <si>
    <t>Decrease in gross amounts of tax positions related to prior years</t>
  </si>
  <si>
    <t>Increase in gross amounts of tax positions related to current years</t>
  </si>
  <si>
    <t>Decrease due to settlements with tax authorities</t>
  </si>
  <si>
    <t>Decrease due to lapse in statute of limitations</t>
  </si>
  <si>
    <t>Currency translation decrease</t>
  </si>
  <si>
    <t>Currency translation increase</t>
  </si>
  <si>
    <t>Unrecognized tax benefits balance at December 31</t>
  </si>
  <si>
    <t>Income Taxes (Schedule of Current Income Taxes Prepaid and Receivable) (Details) - USD ($) $ in Thousands</t>
  </si>
  <si>
    <t>Prepaid taxes</t>
  </si>
  <si>
    <t>Taxes receivable (Payable)</t>
  </si>
  <si>
    <t>Total current income taxes prepaid</t>
  </si>
  <si>
    <t>Income Taxes (Schedule of Noncurrent Deferred Taxes and Other Liabilities) (Details) - USD ($) $ in Thousands</t>
  </si>
  <si>
    <t>Other liabilities</t>
  </si>
  <si>
    <t>Total noncurrent deferred taxes and other liabilities</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Long-term incentive plan</t>
  </si>
  <si>
    <t>Weighted average number of shares used in calculating diluted net income per share</t>
  </si>
  <si>
    <t>Average market price of common stock used for calculation of dilutive shares</t>
  </si>
  <si>
    <t>Net income per share:</t>
  </si>
  <si>
    <t>Basic</t>
  </si>
  <si>
    <t>Diluted</t>
  </si>
  <si>
    <t>Accumulated Other Comprehensive Income (Schedule of Accumulated Other Comprehensive Income) (Details) - USD ($) $ in Thousands</t>
  </si>
  <si>
    <t>Accumulated Other Comprehensive Income (Loss) [Line Items]</t>
  </si>
  <si>
    <t>Other comprehensive income/(loss) before reclassifications</t>
  </si>
  <si>
    <t>Interest expense related to swaps reclassified to the Statement of Income, net of tax</t>
  </si>
  <si>
    <t>Pension and postretirement liability adjustments reclassified to Statement of Income, net of tax</t>
  </si>
  <si>
    <t>Adjustment related to prior period change in opening valuation allowance</t>
  </si>
  <si>
    <t>Net current period other comprehensive income</t>
  </si>
  <si>
    <t>Translation Adjustments [Member]</t>
  </si>
  <si>
    <t>Pension and Postretirement Liability Adjustments [Member]</t>
  </si>
  <si>
    <t>Derivative Valuation Adjustment [Member]</t>
  </si>
  <si>
    <t>Accumulated Other Comprehensive Income (Schedule of Items Reclassified to Statement of Income) (Details) - USD ($) $ in Thousands</t>
  </si>
  <si>
    <t>Reclassification Adjustment out of Accumulated Other Comprehensive Income [Line Items]</t>
  </si>
  <si>
    <t>Expense related to interest rate swaps included in Income before taxe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Reclassification out of Accumulated Other Comprehensive Income [Member] | Accumulated Defined Benefit Plans Settlements and Curtailment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Pension and Postretirement Liability Adjustments [Member]</t>
  </si>
  <si>
    <t>[2]</t>
  </si>
  <si>
    <t>Included in interest expense, net are payments related to the interest rate swap agreements and amortization of swap buyouts (see Notes 17 and 18).</t>
  </si>
  <si>
    <t>These accumulated other comprehensive income components are included in the computation of net periodic pension cost (see Note 4).</t>
  </si>
  <si>
    <t>Noncontrolling Interest (Details) - USD ($) $ in Thousands</t>
  </si>
  <si>
    <t>Oct. 31, 2013</t>
  </si>
  <si>
    <t>Noncontrolling Interest [Line Items]</t>
  </si>
  <si>
    <t>Net income of Albany Safran Composites (ASC)</t>
  </si>
  <si>
    <t>Net income of ASC available for common ownership</t>
  </si>
  <si>
    <t>Net income attributable to noncontrolling interest</t>
  </si>
  <si>
    <t>Stockholders' Equity Attributable to Noncontrolling Interest [Roll Forward]</t>
  </si>
  <si>
    <t>Noncontrolling interest, beginning of year</t>
  </si>
  <si>
    <t>Net income/(loss) attributable to noncontrolling interest</t>
  </si>
  <si>
    <t>Noncontrolling interest, end of year</t>
  </si>
  <si>
    <t>Albany Safran Composites, LLC [Member]</t>
  </si>
  <si>
    <t>Interest in subsidiary sold</t>
  </si>
  <si>
    <t>10.00%</t>
  </si>
  <si>
    <t>Cash contribution</t>
  </si>
  <si>
    <t>Albany's remaining interest</t>
  </si>
  <si>
    <t>90.00%</t>
  </si>
  <si>
    <t>Less: Return attributable to the Company's preferred holding</t>
  </si>
  <si>
    <t>Ownership percentage of noncontrolling shareholder</t>
  </si>
  <si>
    <t>Decrease attributable to 2018 adoption of ASC 606</t>
  </si>
  <si>
    <t>Changes in other comprehensive income attributable to noncontrolling interest</t>
  </si>
  <si>
    <t>Accounts Receivable (Details) - USD ($) $ in Thousands</t>
  </si>
  <si>
    <t>Trade and other accounts receivable</t>
  </si>
  <si>
    <t>Bank promissory notes</t>
  </si>
  <si>
    <t>Allowance for doubtful accounts</t>
  </si>
  <si>
    <t>Trade and other accounts receivable noncurrent</t>
  </si>
  <si>
    <t>Noncurrent receivables invoice terms</t>
  </si>
  <si>
    <t>over a 10-year</t>
  </si>
  <si>
    <t>Contract Assets and Liabilities (Narrative) (Details) - USD ($) $ in Millions</t>
  </si>
  <si>
    <t>Increase in contract assets</t>
  </si>
  <si>
    <t>Increase in contract liabilities</t>
  </si>
  <si>
    <t>Revenue recognized</t>
  </si>
  <si>
    <t>Contract Assets and Liabilities (Schedule of Contract Assets and Contract Liabilities) (Details) - USD ($) $ in Thousands</t>
  </si>
  <si>
    <t>Contract liabilities</t>
  </si>
  <si>
    <t>Inventories (Details) - USD ($) $ in Thousands</t>
  </si>
  <si>
    <t>Raw materials</t>
  </si>
  <si>
    <t>Work in process</t>
  </si>
  <si>
    <t>Finished goods</t>
  </si>
  <si>
    <t>Total inventories</t>
  </si>
  <si>
    <t>Property, Plant and Equipment (Details) - USD ($) $ in Thousands</t>
  </si>
  <si>
    <t>Property, Plant and Equipment [Line Items]</t>
  </si>
  <si>
    <t>Property, plant and equipment, gross</t>
  </si>
  <si>
    <t>Accumulated depreciation and amortization</t>
  </si>
  <si>
    <t>Expenditures for maintenance and repairs</t>
  </si>
  <si>
    <t>Depreciation expense</t>
  </si>
  <si>
    <t>Software amortization</t>
  </si>
  <si>
    <t>Unamortized software cost</t>
  </si>
  <si>
    <t>Finance Lease, Right-of-Use Asset</t>
  </si>
  <si>
    <t>Land and Land Improvements [Member]</t>
  </si>
  <si>
    <t>Estimated useful life</t>
  </si>
  <si>
    <t>25 years</t>
  </si>
  <si>
    <t>Buildings [Member]</t>
  </si>
  <si>
    <t>Buildings [Member] | Minimum [Member]</t>
  </si>
  <si>
    <t>15 years</t>
  </si>
  <si>
    <t>Buildings [Member] | Maximum [Member]</t>
  </si>
  <si>
    <t>40 years</t>
  </si>
  <si>
    <t>Right of use assets [Member]</t>
  </si>
  <si>
    <t>Right of use assets [Member] | Minimum [Member]</t>
  </si>
  <si>
    <t>10 years</t>
  </si>
  <si>
    <t>Right of use assets [Member] | Maximum [Member]</t>
  </si>
  <si>
    <t>Machinery and Equipment [Member]</t>
  </si>
  <si>
    <t>Machinery and Equipment [Member] | Minimum [Member]</t>
  </si>
  <si>
    <t>5 years</t>
  </si>
  <si>
    <t>Machinery and Equipment [Member] | Maximum [Member]</t>
  </si>
  <si>
    <t>Furniture and Fixtures [Member]</t>
  </si>
  <si>
    <t>Computer and Other Equipment [Member]</t>
  </si>
  <si>
    <t>Computer and Other Equipment [Member] | Minimum [Member]</t>
  </si>
  <si>
    <t>3 years</t>
  </si>
  <si>
    <t>Computer and Other Equipment [Member] | Maximum [Member]</t>
  </si>
  <si>
    <t>Software [Member]</t>
  </si>
  <si>
    <t>Software [Member] | Minimum [Member]</t>
  </si>
  <si>
    <t>Software [Member] | Maximum [Member]</t>
  </si>
  <si>
    <t>8 years</t>
  </si>
  <si>
    <t>Construction in Progress [Member]</t>
  </si>
  <si>
    <t>Goodwill and Other Intangible Assets (Narrative) (Details) - USD ($) $ in Thousands</t>
  </si>
  <si>
    <t>Finite-Lived Intangible Assets [Line Items]</t>
  </si>
  <si>
    <t>Gross carrying amount</t>
  </si>
  <si>
    <t>Accumulated amortization of amortized intangible assets</t>
  </si>
  <si>
    <t>Amortization of intangible assets</t>
  </si>
  <si>
    <t>Cost of Goods Sold [Member]</t>
  </si>
  <si>
    <t>Selling, general and administrative expenses [Member]</t>
  </si>
  <si>
    <t>Goodwill and Other Intangible Assets (Schedule of Changes in Intangible Assets and Goodwill) (Details) - USD ($) $ in Thousands</t>
  </si>
  <si>
    <t>Amortized intangible assets:</t>
  </si>
  <si>
    <t>Acquisition</t>
  </si>
  <si>
    <t>Currency Translation</t>
  </si>
  <si>
    <t>AEC Trade Names [Member]</t>
  </si>
  <si>
    <t>Amortization life in year</t>
  </si>
  <si>
    <t>AEC Trade Names [Member] | Minimum [Member]</t>
  </si>
  <si>
    <t>6 years</t>
  </si>
  <si>
    <t>AEC Trade Names [Member] | Maximum [Member]</t>
  </si>
  <si>
    <t>AEC Technology [Member]</t>
  </si>
  <si>
    <t>AEC Technology [Member] | Minimum [Member]</t>
  </si>
  <si>
    <t>AEC Technology [Member] | Maximum [Member]</t>
  </si>
  <si>
    <t>Customer Contracts [Member]</t>
  </si>
  <si>
    <t>Customer Relationships [Member]</t>
  </si>
  <si>
    <t>Customer Relationships [Member] | Minimum [Member]</t>
  </si>
  <si>
    <t>Customer Relationships [Member] | Maximum [Member]</t>
  </si>
  <si>
    <t>Other Intangible Assets [Member]</t>
  </si>
  <si>
    <t>MC Goodwill [Member]</t>
  </si>
  <si>
    <t>AEC Goodwill [Member]</t>
  </si>
  <si>
    <t>Intellectual Property [Member]</t>
  </si>
  <si>
    <t>Goodwill and Other Intangible Assets (Schedule of Estimated Amortization Expense) (Details) $ in Thousands</t>
  </si>
  <si>
    <t>Accrued Liabilities (Narrative) (Details) - USD ($) $ in Thousands</t>
  </si>
  <si>
    <t>Increased accrued liabilities</t>
  </si>
  <si>
    <t>Adopted ASC 842 [Member]</t>
  </si>
  <si>
    <t>Accrued Liabilities (Schedule of Accrued Liabilities) (Details) - USD ($) $ in Thousands</t>
  </si>
  <si>
    <t>Salaries and wages</t>
  </si>
  <si>
    <t>Contract loss reserve</t>
  </si>
  <si>
    <t>Employee benefits</t>
  </si>
  <si>
    <t>Returns and allowances</t>
  </si>
  <si>
    <t>Accrual for compensated absences</t>
  </si>
  <si>
    <t>Dividends</t>
  </si>
  <si>
    <t>Lease liability - Operating lease</t>
  </si>
  <si>
    <t>Lease liability - Financing lease</t>
  </si>
  <si>
    <t>Postretirement medical benefits - current portion</t>
  </si>
  <si>
    <t>Restructuring costs</t>
  </si>
  <si>
    <t>Professional fees</t>
  </si>
  <si>
    <t>Pension liability - current portion</t>
  </si>
  <si>
    <t>Workers' compensation</t>
  </si>
  <si>
    <t>Utilities</t>
  </si>
  <si>
    <t>Interest</t>
  </si>
  <si>
    <t>Financial Instruments (Narrative) (Details) $ in Thousands</t>
  </si>
  <si>
    <t>Dec. 16, 2019</t>
  </si>
  <si>
    <t>Dec. 18, 2018USD ($)</t>
  </si>
  <si>
    <t>Nov. 28, 2017USD ($)</t>
  </si>
  <si>
    <t>Nov. 27, 2017USD ($)</t>
  </si>
  <si>
    <t>Nov. 07, 2017USD ($)</t>
  </si>
  <si>
    <t>May 06, 2016USD ($)</t>
  </si>
  <si>
    <t>Apr. 08, 2016USD ($)</t>
  </si>
  <si>
    <t>Debt Instrument [Line Items]</t>
  </si>
  <si>
    <t>Principal payments due in 2022</t>
  </si>
  <si>
    <t>Interest paid</t>
  </si>
  <si>
    <t>Interest rate</t>
  </si>
  <si>
    <t>5.50%</t>
  </si>
  <si>
    <t>Finance lease obligation</t>
  </si>
  <si>
    <t>Maximum leverage ratio allowed</t>
  </si>
  <si>
    <t>Minimum interest coverage ratio required</t>
  </si>
  <si>
    <t>Leverage ratio</t>
  </si>
  <si>
    <t>Interest coverage ratio</t>
  </si>
  <si>
    <t>Credit Agreement [Member]</t>
  </si>
  <si>
    <t>Amount of credit facility</t>
  </si>
  <si>
    <t>Amount of credit facility outstanding</t>
  </si>
  <si>
    <t>Additional amount that can be borrowed on facility</t>
  </si>
  <si>
    <t>LIBOR spread</t>
  </si>
  <si>
    <t>1.375%</t>
  </si>
  <si>
    <t>Interest rate at end of period</t>
  </si>
  <si>
    <t>3.43%</t>
  </si>
  <si>
    <t>3.69%</t>
  </si>
  <si>
    <t>Credit Agreement [Member] | Interest Rate Swap [Member]</t>
  </si>
  <si>
    <t>Borrowings, revolving credit facility</t>
  </si>
  <si>
    <t>Notional amount</t>
  </si>
  <si>
    <t>Fixed interest rate in swap</t>
  </si>
  <si>
    <t>3.485%</t>
  </si>
  <si>
    <t>2.11%</t>
  </si>
  <si>
    <t>LIBOR rate</t>
  </si>
  <si>
    <t>1.74%</t>
  </si>
  <si>
    <t>Amount paid to terminate agreement</t>
  </si>
  <si>
    <t>Amount received from terminate agreement</t>
  </si>
  <si>
    <t>Credit Agreement [Member] | Minimum [Member]</t>
  </si>
  <si>
    <t>1.25%</t>
  </si>
  <si>
    <t>Credit Agreement [Member] | Maximum [Member]</t>
  </si>
  <si>
    <t>1.75%</t>
  </si>
  <si>
    <t>Finance obligations [Member]</t>
  </si>
  <si>
    <t>Maturity date</t>
  </si>
  <si>
    <t>Dec. 31,
		2022</t>
  </si>
  <si>
    <t>Financial Instruments (Schedule of Long-Term Debt) (Details) - USD ($) $ in Thousands</t>
  </si>
  <si>
    <t>Less: current portion</t>
  </si>
  <si>
    <t>Long-term debt, net of current portion</t>
  </si>
  <si>
    <t>Other debt</t>
  </si>
  <si>
    <t>Maturity date range, end</t>
  </si>
  <si>
    <t>Dec. 31,
		2021</t>
  </si>
  <si>
    <t>Fair-Value Measurements (Narrative) (Details) - USD ($) $ in Thousands</t>
  </si>
  <si>
    <t>Jan. 31, 2020</t>
  </si>
  <si>
    <t>Derivative [Line Items]</t>
  </si>
  <si>
    <t>Interest Rate Swap [Member]</t>
  </si>
  <si>
    <t>Interest Rate Swap Buyouts [Member]</t>
  </si>
  <si>
    <t>Interest Rate Swap Buyouts [Member] | Subsequent Event [Member]</t>
  </si>
  <si>
    <t>Fair-Value Measurements (Schedule of Fair Value of Financial Assets and Liabilities) (Details) - USD ($) $ in Thousands</t>
  </si>
  <si>
    <t>Derivative asset:</t>
  </si>
  <si>
    <t>Common stock of foreign public company, original cost</t>
  </si>
  <si>
    <t>Derivative liability:</t>
  </si>
  <si>
    <t>Liability for fixed rate leg</t>
  </si>
  <si>
    <t>Receivable for floating rate leg</t>
  </si>
  <si>
    <t>Quoted Prices in Active Markets (Level 1) [Member] | Fair Value, Measurements, Recurring [Member]</t>
  </si>
  <si>
    <t>Assets:</t>
  </si>
  <si>
    <t>Cash equivalents</t>
  </si>
  <si>
    <t>Common stock of foreign public company</t>
  </si>
  <si>
    <t>Interest rate swaps</t>
  </si>
  <si>
    <t>Liabilities:</t>
  </si>
  <si>
    <t>Significant Other Observable Inputs (Level 2) [Member] | Fair Value, Measurements, Recurring [Member]</t>
  </si>
  <si>
    <t>[3]</t>
  </si>
  <si>
    <t>Original cost basis $0.5 million.</t>
  </si>
  <si>
    <t>Net of $32.0 million receivable floating leg and $27.5 million liability fixed leg.</t>
  </si>
  <si>
    <t>Net of $15.2 million receivable floating leg and $20.7 million liability fixed leg.</t>
  </si>
  <si>
    <t>Fair-Value Measurements (Schedule of (Losses)/Gains on Changes in Fair Value of Derivative Instruments) (Details) - USD ($) $ in Thousands</t>
  </si>
  <si>
    <t>Foreign Currency Options [Member] | Not Designated as Hedging Instrument [Member]</t>
  </si>
  <si>
    <t>Derivative Instruments, Gain (Loss) [Line Items]</t>
  </si>
  <si>
    <t>Derivatives not designated as hedging instruments Foreign currency options gains/(losses)</t>
  </si>
  <si>
    <t>Other Noncurrent Liabilities (Details) - USD ($) $ in Thousands</t>
  </si>
  <si>
    <t>Postretirement benefits other than pensions</t>
  </si>
  <si>
    <t>Pension liabilities</t>
  </si>
  <si>
    <t>Finance lease</t>
  </si>
  <si>
    <t>Operating lease</t>
  </si>
  <si>
    <t>Interest rate swap agreement</t>
  </si>
  <si>
    <t>Incentive and deferred compensation</t>
  </si>
  <si>
    <t>Leases (Narrative) (Details) - USD ($) $ in Thousands</t>
  </si>
  <si>
    <t>Lessee, Lease, Description [Line Items]</t>
  </si>
  <si>
    <t>Amount of Lease-related assets and liabilities pre-tax reduction to retained earnings</t>
  </si>
  <si>
    <t>Lease expense</t>
  </si>
  <si>
    <t>Terminate lease</t>
  </si>
  <si>
    <t>1 year</t>
  </si>
  <si>
    <t>2023 and thereafter</t>
  </si>
  <si>
    <t>Property, plant, and equipment, net value</t>
  </si>
  <si>
    <t>Gross cost</t>
  </si>
  <si>
    <t>Accumulated depreciation</t>
  </si>
  <si>
    <t>Minimum [Member]</t>
  </si>
  <si>
    <t>Remaining lease term</t>
  </si>
  <si>
    <t>Maximum [Member]</t>
  </si>
  <si>
    <t>Lease renewal term</t>
  </si>
  <si>
    <t>Leases (Schedule of Cumulative Effects of Adoption of ASC 842) (Details) - USD ($) $ in Thousands</t>
  </si>
  <si>
    <t>LIABILITIES AND SHAREHOLDERS' EQUITY</t>
  </si>
  <si>
    <t>Notes and loans payable</t>
  </si>
  <si>
    <t>SHAREHOLDERS' EQUITY</t>
  </si>
  <si>
    <t>Additional paid in capital</t>
  </si>
  <si>
    <t>Treasury stock (Class A), at cost 8,418,620 shares in 2018 and 8,431,335 shares in 2017</t>
  </si>
  <si>
    <t>Accounting Standards Update 2018-11 [Member] | Adjustments Increase/(Decrease) [Member]</t>
  </si>
  <si>
    <t>Accounting Standards Update 2018-11 [Member] | Adjustments Increase/(Decrease) [Member] | Common Class A [Member]</t>
  </si>
  <si>
    <t>Accounting Standards Update 2018-11 [Member] | Adjustments Increase/(Decrease) [Member] | Common Class B [Member]</t>
  </si>
  <si>
    <t>Accounting Standards Update 2018-11 [Member] | Opening balance, as adjusted [Member]</t>
  </si>
  <si>
    <t>Accounting Standards Update 2018-11 [Member] | Opening balance, as adjusted [Member] | Common Class A [Member]</t>
  </si>
  <si>
    <t>Accounting Standards Update 2018-11 [Member] | Opening balance, as adjusted [Member] | Common Class B [Member]</t>
  </si>
  <si>
    <t>Leases (Schedule of Cumulative Effects of Adoption of ASC 842) (Details) (Parenthetical) - $ / shares</t>
  </si>
  <si>
    <t>As previously Reported [Member]</t>
  </si>
  <si>
    <t>As previously Reported [Member] | Common Class A [Member]</t>
  </si>
  <si>
    <t>As previously Reported [Member] | Common Class B [Member]</t>
  </si>
  <si>
    <t>Adjustments Increase/(decrease) [Member]</t>
  </si>
  <si>
    <t>Adjustments Increase/(decrease) [Member] | Common Class A [Member]</t>
  </si>
  <si>
    <t>Adjustments Increase/(decrease) [Member] | Common Class B [Member]</t>
  </si>
  <si>
    <t>Opening balance, as adjusted, January 1, 2018 [Member]</t>
  </si>
  <si>
    <t>Opening balance, as adjusted, January 1, 2018 [Member] | Common Class A [Member]</t>
  </si>
  <si>
    <t>Opening balance, as adjusted, January 1, 2018 [Member] | Common Class B [Member]</t>
  </si>
  <si>
    <t>Leases (Schedule of Components of Lease Expense) (Details) - USD ($) $ in Thousands</t>
  </si>
  <si>
    <t>Amortization of right-of-use asset</t>
  </si>
  <si>
    <t>Interest on lease liabilities</t>
  </si>
  <si>
    <t>Fixed lease cost</t>
  </si>
  <si>
    <t>Variable lease cost</t>
  </si>
  <si>
    <t>Short-term lease cost</t>
  </si>
  <si>
    <t>Total lease expense</t>
  </si>
  <si>
    <t>Leases (Schedule of Supplemental Cash Flow Information Related to Leases) (Details) - USD ($) $ in Thousands</t>
  </si>
  <si>
    <t>Operating cash flows from operating leases</t>
  </si>
  <si>
    <t>Operating cash flows from finance leases</t>
  </si>
  <si>
    <t>Financing cash flows from finance leases</t>
  </si>
  <si>
    <t>Right-of-use assets obtained in exchange for operating lease obligations</t>
  </si>
  <si>
    <t>Right-of-use assets obtained in exchange for finance lease obligations</t>
  </si>
  <si>
    <t>Leases (Schedule of Supplemental Balance Sheet Information Related to Leases) (Details) - USD ($) $ in Thousands</t>
  </si>
  <si>
    <t>Operating leases</t>
  </si>
  <si>
    <t>Right of use assets included in Other assets</t>
  </si>
  <si>
    <t>Operating lease liabilities current</t>
  </si>
  <si>
    <t>Operating lease liabilities noncurrent</t>
  </si>
  <si>
    <t>Total operating lease liabilities</t>
  </si>
  <si>
    <t>Right of use assets included in Property, plant and equipment, net</t>
  </si>
  <si>
    <t>Finance lease liabilities current</t>
  </si>
  <si>
    <t>Finance lease liabilities noncurrent</t>
  </si>
  <si>
    <t>Total finance lease liabilities</t>
  </si>
  <si>
    <t>Accrued liabilities [Member]</t>
  </si>
  <si>
    <t>Other Noncurrent Liabilities [Member]</t>
  </si>
  <si>
    <t>Leases (Schedule of Additional Information Related to Leases) (Details)</t>
  </si>
  <si>
    <t>Weighted average remaining lease term - Operating leases</t>
  </si>
  <si>
    <t>Weighted average remaining lease term - Finance leases</t>
  </si>
  <si>
    <t>Weighted average discount rate - Operating leases</t>
  </si>
  <si>
    <t>4.90%</t>
  </si>
  <si>
    <t>Weighted average discount rate - Finance leases</t>
  </si>
  <si>
    <t>6.70%</t>
  </si>
  <si>
    <t>Leases (Schedule of Maturities of Lease Liabilities) (Details) - USD ($) $ in Thousands</t>
  </si>
  <si>
    <t>Thereafter</t>
  </si>
  <si>
    <t>Total lease payments</t>
  </si>
  <si>
    <t>Less imputed interest</t>
  </si>
  <si>
    <t>Commitments and Contingencies (Narrative) (Details) - Asbestos Litigation [Member] $ in Millions</t>
  </si>
  <si>
    <t>Dec. 31, 2019USD ($)claims</t>
  </si>
  <si>
    <t>Loss Contingencies [Line Items]</t>
  </si>
  <si>
    <t>Total resolved claims, by means of settlement or dismissal | claims</t>
  </si>
  <si>
    <t>Total cost of resolution | $</t>
  </si>
  <si>
    <t>Resolution costs paid by insurance carrier</t>
  </si>
  <si>
    <t>Confirmed insurance coverage | $</t>
  </si>
  <si>
    <t>Brandon Drying Fabrics, Inc. [Member]</t>
  </si>
  <si>
    <t>Commitments and Contingencies (Schedule of Changes in Claims) (Details) - Asbestos Litigation [Member] $ in Thousands</t>
  </si>
  <si>
    <t>Dec. 31, 2018USD ($)claims</t>
  </si>
  <si>
    <t>Dec. 31, 2017USD ($)claims</t>
  </si>
  <si>
    <t>Dec. 31, 2016USD ($)claims</t>
  </si>
  <si>
    <t>Dec. 31, 2015USD ($)claims</t>
  </si>
  <si>
    <t>Dec. 31, 2014USD ($)claims</t>
  </si>
  <si>
    <t>Opening Number of Claims</t>
  </si>
  <si>
    <t>Claims Dismissed, Settled, or Resolved</t>
  </si>
  <si>
    <t>New Claims</t>
  </si>
  <si>
    <t>Closing Number of Claims</t>
  </si>
  <si>
    <t>Amounts Paid (thousands) to Settle or Resolve | $</t>
  </si>
  <si>
    <t>Stock Options and Incentive Plans (Narrative) (Details) - USD ($) $ in Millions</t>
  </si>
  <si>
    <t>Jan. 20, 2020</t>
  </si>
  <si>
    <t>Subsequent Event [Member]</t>
  </si>
  <si>
    <t>Share-based Compensation Arrangement by Share-based Payment Award [Line Items]</t>
  </si>
  <si>
    <t>Deferred compensation expense</t>
  </si>
  <si>
    <t>Deferred compensation plan expense</t>
  </si>
  <si>
    <t>Profit Sharing Plan [Member]</t>
  </si>
  <si>
    <t>Minimum [Member] | Pension Plans [Member]</t>
  </si>
  <si>
    <t>Percent of employee contribution matched by the Company</t>
  </si>
  <si>
    <t>50.00%</t>
  </si>
  <si>
    <t>Maximum [Member] | Pension Plans [Member]</t>
  </si>
  <si>
    <t>Stock Options [Member]</t>
  </si>
  <si>
    <t>Contractual term of stock options, in years</t>
  </si>
  <si>
    <t>20 years</t>
  </si>
  <si>
    <t>Length of time options are valid after retirement, in years</t>
  </si>
  <si>
    <t>Aggregate intrinsic value of vested options</t>
  </si>
  <si>
    <t>Aggregate intrinsic value of options exercised</t>
  </si>
  <si>
    <t>Long Term Incentive Plan [Member]</t>
  </si>
  <si>
    <t>Shares of stock authorized for payment of awards</t>
  </si>
  <si>
    <t>Shares issued for long term incentive plan</t>
  </si>
  <si>
    <t>Cash payments in connection with long term incentive plan</t>
  </si>
  <si>
    <t>Vesting period</t>
  </si>
  <si>
    <t>Long Term Incentive Plan [Member] | Management [Member]</t>
  </si>
  <si>
    <t>Additional share based compensation expense expected to be recognized in next twelve months</t>
  </si>
  <si>
    <t>Additional share based compensation expense expected to be recognized in two years</t>
  </si>
  <si>
    <t>Long Term Incentive Plan [Member] | Management [Member] | Minimum [Member]</t>
  </si>
  <si>
    <t>Earned incentive compensation paid in shares of Class A Common Stock</t>
  </si>
  <si>
    <t>40.00%</t>
  </si>
  <si>
    <t>Long Term Incentive Plan [Member] | Management [Member] | Maximum [Member]</t>
  </si>
  <si>
    <t>Phantom Stock Plan [Member]</t>
  </si>
  <si>
    <t>Compensation cost not yet recognized</t>
  </si>
  <si>
    <t>Compensation cost recognition period</t>
  </si>
  <si>
    <t>2 years</t>
  </si>
  <si>
    <t>Restricted Stock [Member]</t>
  </si>
  <si>
    <t>Stock Options and Incentive Plans (Schedules of Stock Option Activity) (Details) - Stock Options [Member] - $ / shares</t>
  </si>
  <si>
    <t>Shares</t>
  </si>
  <si>
    <t>Shares under option January 1</t>
  </si>
  <si>
    <t>Options canceled</t>
  </si>
  <si>
    <t>Options exercised</t>
  </si>
  <si>
    <t>Shares under option at December 31</t>
  </si>
  <si>
    <t>Options exercisable at December 31</t>
  </si>
  <si>
    <t>Weighted Average Exercise Price</t>
  </si>
  <si>
    <t>Shares under option December 31</t>
  </si>
  <si>
    <t>Options exercisable December 31</t>
  </si>
  <si>
    <t>Stock Options and Incentive Plans (Schedules of Executive Management Share-based Compensation Activity) (Details) - Performance Shares [Member] - USD ($) $ / shares in Units, $ in Thousands</t>
  </si>
  <si>
    <t>Number of shares</t>
  </si>
  <si>
    <t>Shares/Share units potentially payable, beginning balance</t>
  </si>
  <si>
    <t>Forfeitures</t>
  </si>
  <si>
    <t>Shares accrued</t>
  </si>
  <si>
    <t>Shares/Share units potentially payable, ending balance</t>
  </si>
  <si>
    <t>Weighted average grant date value per share</t>
  </si>
  <si>
    <t>Year-end intrinsic value</t>
  </si>
  <si>
    <t>Shares potentially payable</t>
  </si>
  <si>
    <t>Stock Options and Incentive Plans (Schedules of Other Share-based Compensation Activity) (Details) - Restricted Stock [Member] - USD ($) $ / shares in Units, $ in Thousands</t>
  </si>
  <si>
    <t>Grants</t>
  </si>
  <si>
    <t>Changes due to performance</t>
  </si>
  <si>
    <t>Cash paid for share based liabilities</t>
  </si>
  <si>
    <t>Shareholders' Equity (Narrative) (Details) - USD ($) $ / shares in Units, shares in Millions, $ in Millions</t>
  </si>
  <si>
    <t>Aug. 31, 2006</t>
  </si>
  <si>
    <t>ASC 606 [Member]</t>
  </si>
  <si>
    <t>Class of Stock [Line Items]</t>
  </si>
  <si>
    <t>Increase decrease in retained earnings</t>
  </si>
  <si>
    <t>Increase decrease in non controlling interest</t>
  </si>
  <si>
    <t>ASU 2016-16 [Member]</t>
  </si>
  <si>
    <t>ASC 842 [Member]</t>
  </si>
  <si>
    <t>Dividends declared per share amount</t>
  </si>
  <si>
    <t>Common Stock reserved for the conversion of Class B Common Stock and the exercise of stock options</t>
  </si>
  <si>
    <t>Number of shares authorized to be repurchased</t>
  </si>
  <si>
    <t>Common Class A [Member] | Public offering [Member] | Number of Shares Reduced [Member]</t>
  </si>
  <si>
    <t>Common Class B [Member] | Standish Family Holdings, LLC [Member]</t>
  </si>
  <si>
    <t>Conversion of stock</t>
  </si>
  <si>
    <t>Shareholders' Equity (Schedule of Activity in Shareholders' Equity) (Details) - USD ($) $ in Thousands</t>
  </si>
  <si>
    <t>Balance</t>
  </si>
  <si>
    <t>Balance, shares</t>
  </si>
  <si>
    <t>Adoption of accounting standards</t>
  </si>
  <si>
    <t>[2],[3]</t>
  </si>
  <si>
    <t>Compensation and benefits paid or payable in shares</t>
  </si>
  <si>
    <t>Shares issued to Directors'</t>
  </si>
  <si>
    <t>Cumulative translation adjustments</t>
  </si>
  <si>
    <t>Conversion of Class B shares to Class A shares</t>
  </si>
  <si>
    <t>[4]</t>
  </si>
  <si>
    <t>Conversion of Class B shares to Class A shares, shares</t>
  </si>
  <si>
    <t>Dividends declared</t>
  </si>
  <si>
    <t>Common Stock [Member] | Common Class A [Member]</t>
  </si>
  <si>
    <t>Compensation and benefits paid or payable in shares, shares</t>
  </si>
  <si>
    <t>Options exercised, shares</t>
  </si>
  <si>
    <t>Common Stock [Member] | Class B Preferred Stock [Member]</t>
  </si>
  <si>
    <t>Additional Paid-in Capital [Member]</t>
  </si>
  <si>
    <t>Retained Earnings [Member]</t>
  </si>
  <si>
    <t>Retained Earnings [Member] | Common Class A [Member]</t>
  </si>
  <si>
    <t>Retained Earnings [Member] | Common Class B [Member]</t>
  </si>
  <si>
    <t>Accumulated Other Comprehensive Income (Loss) [Member]</t>
  </si>
  <si>
    <t>Treasury Stock [Member]</t>
  </si>
  <si>
    <t>Shares issued to Directors', shares</t>
  </si>
  <si>
    <t>Noncontrolling Interest [Member]</t>
  </si>
  <si>
    <t>As described in Note 20, the Company adopted ASC 842, Leases effective January 1, 2019, which resulted in an increase to Retained earnings of less than $0.1 million.</t>
  </si>
  <si>
    <t>As described in Note 2, the Company adopted ASC 606 effective January 1, 2018, which resulted in a decrease to Retained earnings of $5.6 million and a $0.3 million decrease to Noncontrolling interest.</t>
  </si>
  <si>
    <t>The Company adopted ASU 2016-16 effective January 1, 2018, which resulted in a $0.5 million increase to Retained earnings.</t>
  </si>
  <si>
    <t>In the second quarter of 2019, Standish Family Holdings, LLC executed a secondary offering of Albany shares. As a result of the offering, 1.6 million shares of Class B Common Stock previously owned by Standish Family Holdings, LLC were converted to Class A Common Stock and then sold to third parties. Costs associated with the offering were charged directly to Standish Family Holdings, LLC.</t>
  </si>
  <si>
    <t>Business Acquisition (Narrative) (Details) - USD ($) $ in Thousands</t>
  </si>
  <si>
    <t>Business Acquisition [Line Items]</t>
  </si>
  <si>
    <t>Cash consideration for acquisition</t>
  </si>
  <si>
    <t>CirComp GmbH [Member]</t>
  </si>
  <si>
    <t>Deferred payments</t>
  </si>
  <si>
    <t>Period of equal installments</t>
  </si>
  <si>
    <t>Amount of agreed to purchase primary operating facility</t>
  </si>
  <si>
    <t>Expenses related to acquisition</t>
  </si>
  <si>
    <t>Professional fees, related to acquisition</t>
  </si>
  <si>
    <t>Business Acquisition (Schedule of Allocation of Purchase Price) (Details) - USD ($) $ in Thousands</t>
  </si>
  <si>
    <t>Assets acquired</t>
  </si>
  <si>
    <t>Right of use assets</t>
  </si>
  <si>
    <t>Property, plant and equipment</t>
  </si>
  <si>
    <t>Amortizable intangibles (see Note 15)</t>
  </si>
  <si>
    <t>Total assets acquired</t>
  </si>
  <si>
    <t>Liabilities assumed</t>
  </si>
  <si>
    <t>Lease liabilities</t>
  </si>
  <si>
    <t>Total liabilities assumed</t>
  </si>
  <si>
    <t>Net assets acquired</t>
  </si>
  <si>
    <t>Business Acquisition (Summary of Operational Results) (Details) - USD ($) $ / shares in Units, $ in Thousands</t>
  </si>
  <si>
    <t>Operating loss</t>
  </si>
  <si>
    <t>Loss before income taxes</t>
  </si>
  <si>
    <t>Net loss attributable to the Company</t>
  </si>
  <si>
    <t>Loss per share:</t>
  </si>
  <si>
    <t>Quarterly Financial Data (Narrative) (Details)</t>
  </si>
  <si>
    <t>Dec. 31, 2019owners$ / shares</t>
  </si>
  <si>
    <t>Sep. 30, 2019$ / shares</t>
  </si>
  <si>
    <t>Jun. 30, 2019$ / shares</t>
  </si>
  <si>
    <t>Mar. 31, 2019$ / shares</t>
  </si>
  <si>
    <t>Dec. 31, 2018$ / shares</t>
  </si>
  <si>
    <t>Sep. 30, 2018$ / shares</t>
  </si>
  <si>
    <t>Jun. 30, 2018$ / shares</t>
  </si>
  <si>
    <t>Mar. 31, 2018$ / shares</t>
  </si>
  <si>
    <t>Dec. 31, 2017$ / shares</t>
  </si>
  <si>
    <t>Sep. 30, 2017$ / shares</t>
  </si>
  <si>
    <t>Jun. 30, 2017$ / shares</t>
  </si>
  <si>
    <t>Mar. 31, 2017$ / shares</t>
  </si>
  <si>
    <t>Restructuring charges, per share</t>
  </si>
  <si>
    <t>Discrete income tax adjustments, per share</t>
  </si>
  <si>
    <t>Write-off of inventory (decreased)/increased earnings per share</t>
  </si>
  <si>
    <t>Number of beneficial owners, including employees owning shares through the Company's 401(k) | owners</t>
  </si>
  <si>
    <t>Quarterly Financial Data (Schedule of Quarterly Data) (Details) - USD ($) $ / shares in Units, $ in Thousands</t>
  </si>
  <si>
    <t>Basic earnings per share</t>
  </si>
  <si>
    <t>Diluted earnings per share</t>
  </si>
  <si>
    <t>Cash dividends per share</t>
  </si>
  <si>
    <t>Class A Common Stock prices:</t>
  </si>
  <si>
    <t>VALUATION AND QUALIFYING ACCOUNTS (Details) - USD ($) $ in Thousands</t>
  </si>
  <si>
    <t>Allowance for Doubtful Accounts [Member]</t>
  </si>
  <si>
    <t>Movement in Valuation Allowances and Reserves [Roll Forward]</t>
  </si>
  <si>
    <t>Balance at beginning of period</t>
  </si>
  <si>
    <t>Charge to expense</t>
  </si>
  <si>
    <t>Balance at end of the period</t>
  </si>
  <si>
    <t>Allowance for Sales Returns [Member]</t>
  </si>
  <si>
    <t>Valuation Allowance Deferred Tax Assets [Member]</t>
  </si>
  <si>
    <t>Amounts sold, written off, or recovered, and the effect of changes in currency translation rates, are included in Column 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4</v>
      </c>
    </row>
    <row r="20" spans="1:4">
      <c r="A20" s="3" t="s">
        <v>38</v>
      </c>
      <c r="B20" s="3" t="s">
        <v>34</v>
      </c>
    </row>
    <row r="21" spans="1:4">
      <c r="A21" s="3" t="s">
        <v>39</v>
      </c>
      <c r="B21" s="3" t="s">
        <v>40</v>
      </c>
    </row>
    <row r="22" spans="1:4">
      <c r="A22" s="3" t="s">
        <v>41</v>
      </c>
      <c r="B22" s="3" t="s">
        <v>10</v>
      </c>
    </row>
    <row r="23" spans="1:4">
      <c r="A23" s="3" t="s">
        <v>42</v>
      </c>
      <c r="B23" s="3" t="s">
        <v>10</v>
      </c>
    </row>
    <row r="24" spans="1:4">
      <c r="A24" s="3" t="s">
        <v>43</v>
      </c>
      <c r="B24" s="3" t="s">
        <v>10</v>
      </c>
    </row>
    <row r="25" spans="1:4">
      <c r="A25" s="3" t="s">
        <v>44</v>
      </c>
      <c r="D25" s="4" t="n">
        <v>2.5</v>
      </c>
    </row>
    <row r="26" spans="1:4">
      <c r="A26" s="3" t="s">
        <v>45</v>
      </c>
      <c r="B26" s="3" t="s">
        <v>46</v>
      </c>
    </row>
    <row r="27" spans="1:4">
      <c r="A27" s="3" t="s">
        <v>47</v>
      </c>
      <c r="B27" s="3" t="s">
        <v>10</v>
      </c>
    </row>
    <row r="28" spans="1:4">
      <c r="A28" s="3" t="s">
        <v>48</v>
      </c>
      <c r="B28" s="3" t="s">
        <v>49</v>
      </c>
    </row>
    <row r="29" spans="1:4">
      <c r="A29" s="3" t="s">
        <v>50</v>
      </c>
      <c r="B29" s="3" t="s">
        <v>51</v>
      </c>
    </row>
    <row r="30" spans="1:4">
      <c r="A30" s="3" t="s">
        <v>52</v>
      </c>
      <c r="B30" s="3" t="s">
        <v>53</v>
      </c>
    </row>
    <row r="31" spans="1:4">
      <c r="A31" s="3" t="s">
        <v>54</v>
      </c>
      <c r="B31" s="3" t="s">
        <v>55</v>
      </c>
    </row>
    <row r="32" spans="1:4">
      <c r="A32" s="3" t="s">
        <v>56</v>
      </c>
    </row>
    <row r="33" spans="1:4">
      <c r="A33" s="3" t="s">
        <v>57</v>
      </c>
      <c r="B33" s="3" t="s">
        <v>58</v>
      </c>
    </row>
    <row r="34" spans="1:4">
      <c r="A34" s="3" t="s">
        <v>59</v>
      </c>
      <c r="B34" s="3" t="s">
        <v>60</v>
      </c>
    </row>
    <row r="35" spans="1:4">
      <c r="A35" s="3" t="s">
        <v>61</v>
      </c>
      <c r="B35" s="3" t="s">
        <v>62</v>
      </c>
    </row>
    <row r="36" spans="1:4">
      <c r="A36" s="3" t="s">
        <v>63</v>
      </c>
      <c r="C36" s="5" t="n">
        <v>30.7</v>
      </c>
    </row>
    <row r="37" spans="1:4">
      <c r="A37" s="3" t="s">
        <v>64</v>
      </c>
    </row>
    <row r="38" spans="1:4">
      <c r="A38" s="3" t="s">
        <v>57</v>
      </c>
      <c r="B38" s="3" t="s">
        <v>65</v>
      </c>
    </row>
    <row r="39" spans="1:4">
      <c r="A39" s="3" t="s">
        <v>59</v>
      </c>
      <c r="B39" s="3" t="s">
        <v>60</v>
      </c>
    </row>
    <row r="40" spans="1:4">
      <c r="A40" s="3" t="s">
        <v>61</v>
      </c>
      <c r="B40" s="3" t="s">
        <v>62</v>
      </c>
    </row>
    <row r="41" spans="1:4">
      <c r="A41" s="3" t="s">
        <v>63</v>
      </c>
      <c r="C41" s="5"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67</v>
      </c>
    </row>
    <row r="3" spans="1:3">
      <c r="A3" s="6" t="s">
        <v>223</v>
      </c>
    </row>
    <row r="4" spans="1:3">
      <c r="A4" s="3" t="s">
        <v>977</v>
      </c>
      <c r="B4" s="4" t="n">
        <v>21.6</v>
      </c>
    </row>
    <row r="5" spans="1:3">
      <c r="A5" s="3" t="s">
        <v>978</v>
      </c>
      <c r="B5" s="5" t="n">
        <v>3.4</v>
      </c>
    </row>
    <row r="6" spans="1:3">
      <c r="A6" s="3" t="s">
        <v>979</v>
      </c>
      <c r="B6" s="7" t="n">
        <v>6</v>
      </c>
      <c r="C6" s="4" t="n">
        <v>3.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7</v>
      </c>
    </row>
    <row r="2" spans="1:3">
      <c r="A2" s="6" t="s">
        <v>223</v>
      </c>
    </row>
    <row r="3" spans="1:3">
      <c r="A3" s="3" t="s">
        <v>109</v>
      </c>
      <c r="B3" s="7" t="n">
        <v>79070</v>
      </c>
      <c r="C3" s="7" t="n">
        <v>57447</v>
      </c>
    </row>
    <row r="4" spans="1:3">
      <c r="A4" s="3" t="s">
        <v>981</v>
      </c>
      <c r="B4" s="7" t="n">
        <v>5656</v>
      </c>
      <c r="C4" s="7" t="n">
        <v>90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82</v>
      </c>
      <c r="B1" s="2" t="s">
        <v>2</v>
      </c>
      <c r="C1" s="2" t="s">
        <v>67</v>
      </c>
    </row>
    <row r="2" spans="1:3">
      <c r="A2" s="6" t="s">
        <v>225</v>
      </c>
    </row>
    <row r="3" spans="1:3">
      <c r="A3" s="3" t="s">
        <v>983</v>
      </c>
      <c r="B3" s="7" t="n">
        <v>52960</v>
      </c>
      <c r="C3" s="7" t="n">
        <v>40489</v>
      </c>
    </row>
    <row r="4" spans="1:3">
      <c r="A4" s="3" t="s">
        <v>984</v>
      </c>
      <c r="B4" s="8" t="n">
        <v>31744</v>
      </c>
      <c r="C4" s="8" t="n">
        <v>33181</v>
      </c>
    </row>
    <row r="5" spans="1:3">
      <c r="A5" s="3" t="s">
        <v>985</v>
      </c>
      <c r="B5" s="8" t="n">
        <v>10445</v>
      </c>
      <c r="C5" s="8" t="n">
        <v>12234</v>
      </c>
    </row>
    <row r="6" spans="1:3">
      <c r="A6" s="3" t="s">
        <v>986</v>
      </c>
      <c r="B6" s="7" t="n">
        <v>95149</v>
      </c>
      <c r="C6" s="7" t="n">
        <v>859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7</v>
      </c>
      <c r="B1" s="2" t="s">
        <v>1</v>
      </c>
    </row>
    <row r="2" spans="1:4">
      <c r="B2" s="2" t="s">
        <v>2</v>
      </c>
      <c r="C2" s="2" t="s">
        <v>67</v>
      </c>
      <c r="D2" s="2" t="s">
        <v>68</v>
      </c>
    </row>
    <row r="3" spans="1:4">
      <c r="A3" s="6" t="s">
        <v>988</v>
      </c>
    </row>
    <row r="4" spans="1:4">
      <c r="A4" s="3" t="s">
        <v>989</v>
      </c>
      <c r="B4" s="7" t="n">
        <v>1412594</v>
      </c>
      <c r="C4" s="7" t="n">
        <v>1381512</v>
      </c>
    </row>
    <row r="5" spans="1:4">
      <c r="A5" s="3" t="s">
        <v>990</v>
      </c>
      <c r="B5" s="8" t="n">
        <v>-946132</v>
      </c>
      <c r="C5" s="8" t="n">
        <v>-919457</v>
      </c>
    </row>
    <row r="6" spans="1:4">
      <c r="A6" s="3" t="s">
        <v>114</v>
      </c>
      <c r="B6" s="8" t="n">
        <v>466462</v>
      </c>
      <c r="C6" s="8" t="n">
        <v>462055</v>
      </c>
      <c r="D6" s="7" t="n">
        <v>454302</v>
      </c>
    </row>
    <row r="7" spans="1:4">
      <c r="A7" s="3" t="s">
        <v>991</v>
      </c>
      <c r="B7" s="8" t="n">
        <v>19800</v>
      </c>
      <c r="C7" s="8" t="n">
        <v>19400</v>
      </c>
      <c r="D7" s="8" t="n">
        <v>19100</v>
      </c>
    </row>
    <row r="8" spans="1:4">
      <c r="A8" s="3" t="s">
        <v>992</v>
      </c>
      <c r="B8" s="8" t="n">
        <v>62085</v>
      </c>
      <c r="C8" s="8" t="n">
        <v>68800</v>
      </c>
      <c r="D8" s="8" t="n">
        <v>61517</v>
      </c>
    </row>
    <row r="9" spans="1:4">
      <c r="A9" s="3" t="s">
        <v>993</v>
      </c>
      <c r="B9" s="8" t="n">
        <v>2400</v>
      </c>
      <c r="C9" s="8" t="n">
        <v>3200</v>
      </c>
      <c r="D9" s="8" t="n">
        <v>3600</v>
      </c>
    </row>
    <row r="10" spans="1:4">
      <c r="A10" s="3" t="s">
        <v>547</v>
      </c>
      <c r="B10" s="8" t="n">
        <v>67955</v>
      </c>
      <c r="C10" s="8" t="n">
        <v>82886</v>
      </c>
      <c r="D10" s="8" t="n">
        <v>87637</v>
      </c>
    </row>
    <row r="11" spans="1:4">
      <c r="A11" s="3" t="s">
        <v>994</v>
      </c>
      <c r="B11" s="8" t="n">
        <v>5300</v>
      </c>
      <c r="C11" s="8" t="n">
        <v>6900</v>
      </c>
      <c r="D11" s="7" t="n">
        <v>7600</v>
      </c>
    </row>
    <row r="12" spans="1:4">
      <c r="A12" s="3" t="s">
        <v>995</v>
      </c>
      <c r="B12" s="8" t="n">
        <v>15689</v>
      </c>
    </row>
    <row r="13" spans="1:4">
      <c r="A13" s="3" t="s">
        <v>522</v>
      </c>
    </row>
    <row r="14" spans="1:4">
      <c r="A14" s="6" t="s">
        <v>988</v>
      </c>
    </row>
    <row r="15" spans="1:4">
      <c r="A15" s="3" t="s">
        <v>523</v>
      </c>
      <c r="B15" s="7" t="n">
        <v>12700</v>
      </c>
    </row>
    <row r="16" spans="1:4">
      <c r="A16" s="3" t="s">
        <v>524</v>
      </c>
      <c r="B16" s="3" t="s">
        <v>525</v>
      </c>
    </row>
    <row r="17" spans="1:4">
      <c r="A17" s="3" t="s">
        <v>996</v>
      </c>
    </row>
    <row r="18" spans="1:4">
      <c r="A18" s="6" t="s">
        <v>988</v>
      </c>
    </row>
    <row r="19" spans="1:4">
      <c r="A19" s="3" t="s">
        <v>989</v>
      </c>
      <c r="B19" s="7" t="n">
        <v>14168</v>
      </c>
      <c r="C19" s="8" t="n">
        <v>14287</v>
      </c>
    </row>
    <row r="20" spans="1:4">
      <c r="A20" s="3" t="s">
        <v>997</v>
      </c>
      <c r="B20" s="3" t="s">
        <v>998</v>
      </c>
    </row>
    <row r="21" spans="1:4">
      <c r="A21" s="3" t="s">
        <v>999</v>
      </c>
    </row>
    <row r="22" spans="1:4">
      <c r="A22" s="6" t="s">
        <v>988</v>
      </c>
    </row>
    <row r="23" spans="1:4">
      <c r="A23" s="3" t="s">
        <v>989</v>
      </c>
      <c r="B23" s="7" t="n">
        <v>227875</v>
      </c>
      <c r="C23" s="8" t="n">
        <v>245805</v>
      </c>
    </row>
    <row r="24" spans="1:4">
      <c r="A24" s="3" t="s">
        <v>1000</v>
      </c>
    </row>
    <row r="25" spans="1:4">
      <c r="A25" s="6" t="s">
        <v>988</v>
      </c>
    </row>
    <row r="26" spans="1:4">
      <c r="A26" s="3" t="s">
        <v>997</v>
      </c>
      <c r="B26" s="3" t="s">
        <v>1001</v>
      </c>
    </row>
    <row r="27" spans="1:4">
      <c r="A27" s="3" t="s">
        <v>1002</v>
      </c>
    </row>
    <row r="28" spans="1:4">
      <c r="A28" s="6" t="s">
        <v>988</v>
      </c>
    </row>
    <row r="29" spans="1:4">
      <c r="A29" s="3" t="s">
        <v>997</v>
      </c>
      <c r="B29" s="3" t="s">
        <v>1003</v>
      </c>
    </row>
    <row r="30" spans="1:4">
      <c r="A30" s="3" t="s">
        <v>1004</v>
      </c>
    </row>
    <row r="31" spans="1:4">
      <c r="A31" s="6" t="s">
        <v>988</v>
      </c>
    </row>
    <row r="32" spans="1:4">
      <c r="A32" s="3" t="s">
        <v>989</v>
      </c>
      <c r="B32" s="7" t="n">
        <v>16686</v>
      </c>
    </row>
    <row r="33" spans="1:4">
      <c r="A33" s="3" t="s">
        <v>1005</v>
      </c>
    </row>
    <row r="34" spans="1:4">
      <c r="A34" s="6" t="s">
        <v>988</v>
      </c>
    </row>
    <row r="35" spans="1:4">
      <c r="A35" s="3" t="s">
        <v>997</v>
      </c>
      <c r="B35" s="3" t="s">
        <v>1006</v>
      </c>
    </row>
    <row r="36" spans="1:4">
      <c r="A36" s="3" t="s">
        <v>1007</v>
      </c>
    </row>
    <row r="37" spans="1:4">
      <c r="A37" s="6" t="s">
        <v>988</v>
      </c>
    </row>
    <row r="38" spans="1:4">
      <c r="A38" s="3" t="s">
        <v>997</v>
      </c>
      <c r="B38" s="3" t="s">
        <v>1001</v>
      </c>
    </row>
    <row r="39" spans="1:4">
      <c r="A39" s="3" t="s">
        <v>1008</v>
      </c>
    </row>
    <row r="40" spans="1:4">
      <c r="A40" s="6" t="s">
        <v>988</v>
      </c>
    </row>
    <row r="41" spans="1:4">
      <c r="A41" s="3" t="s">
        <v>989</v>
      </c>
      <c r="B41" s="7" t="n">
        <v>1020348</v>
      </c>
      <c r="C41" s="8" t="n">
        <v>989925</v>
      </c>
    </row>
    <row r="42" spans="1:4">
      <c r="A42" s="3" t="s">
        <v>1009</v>
      </c>
    </row>
    <row r="43" spans="1:4">
      <c r="A43" s="6" t="s">
        <v>988</v>
      </c>
    </row>
    <row r="44" spans="1:4">
      <c r="A44" s="3" t="s">
        <v>997</v>
      </c>
      <c r="B44" s="3" t="s">
        <v>1010</v>
      </c>
    </row>
    <row r="45" spans="1:4">
      <c r="A45" s="3" t="s">
        <v>1011</v>
      </c>
    </row>
    <row r="46" spans="1:4">
      <c r="A46" s="6" t="s">
        <v>988</v>
      </c>
    </row>
    <row r="47" spans="1:4">
      <c r="A47" s="3" t="s">
        <v>997</v>
      </c>
      <c r="B47" s="3" t="s">
        <v>1001</v>
      </c>
    </row>
    <row r="48" spans="1:4">
      <c r="A48" s="3" t="s">
        <v>1012</v>
      </c>
    </row>
    <row r="49" spans="1:4">
      <c r="A49" s="6" t="s">
        <v>988</v>
      </c>
    </row>
    <row r="50" spans="1:4">
      <c r="A50" s="3" t="s">
        <v>989</v>
      </c>
      <c r="B50" s="7" t="n">
        <v>8126</v>
      </c>
      <c r="C50" s="8" t="n">
        <v>8091</v>
      </c>
    </row>
    <row r="51" spans="1:4">
      <c r="A51" s="3" t="s">
        <v>997</v>
      </c>
      <c r="B51" s="3" t="s">
        <v>1010</v>
      </c>
    </row>
    <row r="52" spans="1:4">
      <c r="A52" s="3" t="s">
        <v>1013</v>
      </c>
    </row>
    <row r="53" spans="1:4">
      <c r="A53" s="6" t="s">
        <v>988</v>
      </c>
    </row>
    <row r="54" spans="1:4">
      <c r="A54" s="3" t="s">
        <v>989</v>
      </c>
      <c r="B54" s="7" t="n">
        <v>18808</v>
      </c>
      <c r="C54" s="8" t="n">
        <v>16473</v>
      </c>
    </row>
    <row r="55" spans="1:4">
      <c r="A55" s="3" t="s">
        <v>1014</v>
      </c>
    </row>
    <row r="56" spans="1:4">
      <c r="A56" s="6" t="s">
        <v>988</v>
      </c>
    </row>
    <row r="57" spans="1:4">
      <c r="A57" s="3" t="s">
        <v>997</v>
      </c>
      <c r="B57" s="3" t="s">
        <v>1015</v>
      </c>
    </row>
    <row r="58" spans="1:4">
      <c r="A58" s="3" t="s">
        <v>1016</v>
      </c>
    </row>
    <row r="59" spans="1:4">
      <c r="A59" s="6" t="s">
        <v>988</v>
      </c>
    </row>
    <row r="60" spans="1:4">
      <c r="A60" s="3" t="s">
        <v>997</v>
      </c>
      <c r="B60" s="3" t="s">
        <v>1006</v>
      </c>
    </row>
    <row r="61" spans="1:4">
      <c r="A61" s="3" t="s">
        <v>1017</v>
      </c>
    </row>
    <row r="62" spans="1:4">
      <c r="A62" s="6" t="s">
        <v>988</v>
      </c>
    </row>
    <row r="63" spans="1:4">
      <c r="A63" s="3" t="s">
        <v>989</v>
      </c>
      <c r="B63" s="7" t="n">
        <v>60995</v>
      </c>
      <c r="C63" s="8" t="n">
        <v>60182</v>
      </c>
    </row>
    <row r="64" spans="1:4">
      <c r="A64" s="3" t="s">
        <v>1018</v>
      </c>
    </row>
    <row r="65" spans="1:4">
      <c r="A65" s="6" t="s">
        <v>988</v>
      </c>
    </row>
    <row r="66" spans="1:4">
      <c r="A66" s="3" t="s">
        <v>997</v>
      </c>
      <c r="B66" s="3" t="s">
        <v>1010</v>
      </c>
    </row>
    <row r="67" spans="1:4">
      <c r="A67" s="3" t="s">
        <v>1019</v>
      </c>
    </row>
    <row r="68" spans="1:4">
      <c r="A68" s="6" t="s">
        <v>988</v>
      </c>
    </row>
    <row r="69" spans="1:4">
      <c r="A69" s="3" t="s">
        <v>997</v>
      </c>
      <c r="B69" s="3" t="s">
        <v>1020</v>
      </c>
    </row>
    <row r="70" spans="1:4">
      <c r="A70" s="3" t="s">
        <v>1021</v>
      </c>
    </row>
    <row r="71" spans="1:4">
      <c r="A71" s="6" t="s">
        <v>988</v>
      </c>
    </row>
    <row r="72" spans="1:4">
      <c r="A72" s="3" t="s">
        <v>989</v>
      </c>
      <c r="B72" s="7" t="n">
        <v>45588</v>
      </c>
      <c r="C72" s="7" t="n">
        <v>46749</v>
      </c>
    </row>
    <row r="73" spans="1:4">
      <c r="A73" s="3" t="s">
        <v>519</v>
      </c>
    </row>
    <row r="74" spans="1:4">
      <c r="A74" s="6" t="s">
        <v>988</v>
      </c>
    </row>
    <row r="75" spans="1:4">
      <c r="A75" s="3" t="s">
        <v>520</v>
      </c>
      <c r="B75" s="7" t="n">
        <v>10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2</v>
      </c>
      <c r="B1" s="2" t="s">
        <v>514</v>
      </c>
      <c r="C1" s="2" t="s">
        <v>1</v>
      </c>
    </row>
    <row r="2" spans="1:5">
      <c r="B2" s="2" t="s">
        <v>515</v>
      </c>
      <c r="C2" s="2" t="s">
        <v>2</v>
      </c>
      <c r="D2" s="2" t="s">
        <v>67</v>
      </c>
      <c r="E2" s="2" t="s">
        <v>68</v>
      </c>
    </row>
    <row r="3" spans="1:5">
      <c r="A3" s="6" t="s">
        <v>1023</v>
      </c>
    </row>
    <row r="4" spans="1:5">
      <c r="A4" s="3" t="s">
        <v>1024</v>
      </c>
      <c r="C4" s="7" t="n">
        <v>76700</v>
      </c>
    </row>
    <row r="5" spans="1:5">
      <c r="A5" s="3" t="s">
        <v>1025</v>
      </c>
      <c r="C5" s="8" t="n">
        <v>23800</v>
      </c>
    </row>
    <row r="6" spans="1:5">
      <c r="A6" s="3" t="s">
        <v>1026</v>
      </c>
      <c r="B6" s="7" t="n">
        <v>10000</v>
      </c>
      <c r="C6" s="8" t="n">
        <v>6309</v>
      </c>
      <c r="D6" s="7" t="n">
        <v>6235</v>
      </c>
    </row>
    <row r="7" spans="1:5">
      <c r="A7" s="3" t="s">
        <v>116</v>
      </c>
      <c r="B7" s="7" t="n">
        <v>17300</v>
      </c>
      <c r="C7" s="8" t="n">
        <v>180934</v>
      </c>
      <c r="D7" s="8" t="n">
        <v>164382</v>
      </c>
      <c r="E7" s="7" t="n">
        <v>166796</v>
      </c>
    </row>
    <row r="8" spans="1:5">
      <c r="A8" s="3" t="s">
        <v>1027</v>
      </c>
    </row>
    <row r="9" spans="1:5">
      <c r="A9" s="6" t="s">
        <v>1023</v>
      </c>
    </row>
    <row r="10" spans="1:5">
      <c r="A10" s="3" t="s">
        <v>1026</v>
      </c>
      <c r="C10" s="8" t="n">
        <v>3000</v>
      </c>
      <c r="D10" s="8" t="n">
        <v>2900</v>
      </c>
      <c r="E10" s="8" t="n">
        <v>3300</v>
      </c>
    </row>
    <row r="11" spans="1:5">
      <c r="A11" s="3" t="s">
        <v>1028</v>
      </c>
    </row>
    <row r="12" spans="1:5">
      <c r="A12" s="6" t="s">
        <v>1023</v>
      </c>
    </row>
    <row r="13" spans="1:5">
      <c r="A13" s="3" t="s">
        <v>1026</v>
      </c>
      <c r="C13" s="7" t="n">
        <v>3300</v>
      </c>
      <c r="D13" s="7" t="n">
        <v>3300</v>
      </c>
      <c r="E13" s="7" t="n">
        <v>36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9</v>
      </c>
      <c r="B1" s="2" t="s">
        <v>514</v>
      </c>
      <c r="C1" s="2" t="s">
        <v>1</v>
      </c>
    </row>
    <row r="2" spans="1:4">
      <c r="B2" s="2" t="s">
        <v>515</v>
      </c>
      <c r="C2" s="2" t="s">
        <v>2</v>
      </c>
      <c r="D2" s="2" t="s">
        <v>67</v>
      </c>
    </row>
    <row r="3" spans="1:4">
      <c r="A3" s="6" t="s">
        <v>1030</v>
      </c>
    </row>
    <row r="4" spans="1:4">
      <c r="A4" s="3" t="s">
        <v>755</v>
      </c>
      <c r="C4" s="7" t="n">
        <v>49206</v>
      </c>
      <c r="D4" s="7" t="n">
        <v>55441</v>
      </c>
    </row>
    <row r="5" spans="1:4">
      <c r="A5" s="3" t="s">
        <v>1031</v>
      </c>
      <c r="C5" s="8" t="n">
        <v>9973</v>
      </c>
    </row>
    <row r="6" spans="1:4">
      <c r="A6" s="3" t="s">
        <v>158</v>
      </c>
      <c r="B6" s="7" t="n">
        <v>-10000</v>
      </c>
      <c r="C6" s="8" t="n">
        <v>-6309</v>
      </c>
      <c r="D6" s="8" t="n">
        <v>-6235</v>
      </c>
    </row>
    <row r="7" spans="1:4">
      <c r="A7" s="3" t="s">
        <v>1032</v>
      </c>
      <c r="C7" s="8" t="n">
        <v>22</v>
      </c>
      <c r="D7" s="3" t="s">
        <v>93</v>
      </c>
    </row>
    <row r="8" spans="1:4">
      <c r="A8" s="3" t="s">
        <v>758</v>
      </c>
      <c r="C8" s="8" t="n">
        <v>52892</v>
      </c>
      <c r="D8" s="8" t="n">
        <v>49206</v>
      </c>
    </row>
    <row r="9" spans="1:4">
      <c r="A9" s="3" t="s">
        <v>755</v>
      </c>
      <c r="C9" s="8" t="n">
        <v>164382</v>
      </c>
      <c r="D9" s="8" t="n">
        <v>166796</v>
      </c>
    </row>
    <row r="10" spans="1:4">
      <c r="A10" s="3" t="s">
        <v>1031</v>
      </c>
      <c r="C10" s="8" t="n">
        <v>17343</v>
      </c>
    </row>
    <row r="11" spans="1:4">
      <c r="A11" s="3" t="s">
        <v>158</v>
      </c>
      <c r="C11" s="8" t="n">
        <v>0</v>
      </c>
      <c r="D11" s="3" t="s">
        <v>93</v>
      </c>
    </row>
    <row r="12" spans="1:4">
      <c r="A12" s="3" t="s">
        <v>1032</v>
      </c>
      <c r="C12" s="8" t="n">
        <v>-791</v>
      </c>
      <c r="D12" s="8" t="n">
        <v>-2414</v>
      </c>
    </row>
    <row r="13" spans="1:4">
      <c r="A13" s="3" t="s">
        <v>758</v>
      </c>
      <c r="B13" s="7" t="n">
        <v>17300</v>
      </c>
      <c r="C13" s="8" t="n">
        <v>180934</v>
      </c>
      <c r="D13" s="7" t="n">
        <v>164382</v>
      </c>
    </row>
    <row r="14" spans="1:4">
      <c r="A14" s="3" t="s">
        <v>1033</v>
      </c>
    </row>
    <row r="15" spans="1:4">
      <c r="A15" s="6" t="s">
        <v>1030</v>
      </c>
    </row>
    <row r="16" spans="1:4">
      <c r="A16" s="3" t="s">
        <v>1034</v>
      </c>
      <c r="D16" s="3" t="s">
        <v>1001</v>
      </c>
    </row>
    <row r="17" spans="1:4">
      <c r="A17" s="3" t="s">
        <v>755</v>
      </c>
      <c r="C17" s="8" t="n">
        <v>11</v>
      </c>
      <c r="D17" s="7" t="n">
        <v>15</v>
      </c>
    </row>
    <row r="18" spans="1:4">
      <c r="A18" s="3" t="s">
        <v>1031</v>
      </c>
      <c r="C18" s="8" t="n">
        <v>68</v>
      </c>
    </row>
    <row r="19" spans="1:4">
      <c r="A19" s="3" t="s">
        <v>158</v>
      </c>
      <c r="C19" s="8" t="n">
        <v>-6</v>
      </c>
      <c r="D19" s="8" t="n">
        <v>-4</v>
      </c>
    </row>
    <row r="20" spans="1:4">
      <c r="A20" s="3" t="s">
        <v>1032</v>
      </c>
      <c r="C20" s="3" t="s">
        <v>93</v>
      </c>
      <c r="D20" s="3" t="s">
        <v>93</v>
      </c>
    </row>
    <row r="21" spans="1:4">
      <c r="A21" s="3" t="s">
        <v>758</v>
      </c>
      <c r="C21" s="7" t="n">
        <v>73</v>
      </c>
      <c r="D21" s="7" t="n">
        <v>11</v>
      </c>
    </row>
    <row r="22" spans="1:4">
      <c r="A22" s="3" t="s">
        <v>1035</v>
      </c>
    </row>
    <row r="23" spans="1:4">
      <c r="A23" s="6" t="s">
        <v>1030</v>
      </c>
    </row>
    <row r="24" spans="1:4">
      <c r="A24" s="3" t="s">
        <v>1034</v>
      </c>
      <c r="C24" s="3" t="s">
        <v>1036</v>
      </c>
    </row>
    <row r="25" spans="1:4">
      <c r="A25" s="3" t="s">
        <v>1037</v>
      </c>
    </row>
    <row r="26" spans="1:4">
      <c r="A26" s="6" t="s">
        <v>1030</v>
      </c>
    </row>
    <row r="27" spans="1:4">
      <c r="A27" s="3" t="s">
        <v>1034</v>
      </c>
      <c r="C27" s="3" t="s">
        <v>1001</v>
      </c>
    </row>
    <row r="28" spans="1:4">
      <c r="A28" s="3" t="s">
        <v>1038</v>
      </c>
    </row>
    <row r="29" spans="1:4">
      <c r="A29" s="6" t="s">
        <v>1030</v>
      </c>
    </row>
    <row r="30" spans="1:4">
      <c r="A30" s="3" t="s">
        <v>1034</v>
      </c>
      <c r="D30" s="3" t="s">
        <v>1001</v>
      </c>
    </row>
    <row r="31" spans="1:4">
      <c r="A31" s="3" t="s">
        <v>755</v>
      </c>
      <c r="C31" s="7" t="n">
        <v>56</v>
      </c>
      <c r="D31" s="7" t="n">
        <v>80</v>
      </c>
    </row>
    <row r="32" spans="1:4">
      <c r="A32" s="3" t="s">
        <v>1031</v>
      </c>
      <c r="C32" s="8" t="n">
        <v>5821</v>
      </c>
    </row>
    <row r="33" spans="1:4">
      <c r="A33" s="3" t="s">
        <v>158</v>
      </c>
      <c r="C33" s="8" t="n">
        <v>-73</v>
      </c>
      <c r="D33" s="8" t="n">
        <v>-24</v>
      </c>
    </row>
    <row r="34" spans="1:4">
      <c r="A34" s="3" t="s">
        <v>1032</v>
      </c>
      <c r="C34" s="3" t="s">
        <v>93</v>
      </c>
      <c r="D34" s="3" t="s">
        <v>93</v>
      </c>
    </row>
    <row r="35" spans="1:4">
      <c r="A35" s="3" t="s">
        <v>758</v>
      </c>
      <c r="C35" s="7" t="n">
        <v>5804</v>
      </c>
      <c r="D35" s="7" t="n">
        <v>56</v>
      </c>
    </row>
    <row r="36" spans="1:4">
      <c r="A36" s="3" t="s">
        <v>1039</v>
      </c>
    </row>
    <row r="37" spans="1:4">
      <c r="A37" s="6" t="s">
        <v>1030</v>
      </c>
    </row>
    <row r="38" spans="1:4">
      <c r="A38" s="3" t="s">
        <v>1034</v>
      </c>
      <c r="C38" s="3" t="s">
        <v>1006</v>
      </c>
    </row>
    <row r="39" spans="1:4">
      <c r="A39" s="3" t="s">
        <v>1040</v>
      </c>
    </row>
    <row r="40" spans="1:4">
      <c r="A40" s="6" t="s">
        <v>1030</v>
      </c>
    </row>
    <row r="41" spans="1:4">
      <c r="A41" s="3" t="s">
        <v>1034</v>
      </c>
      <c r="C41" s="3" t="s">
        <v>1001</v>
      </c>
    </row>
    <row r="42" spans="1:4">
      <c r="A42" s="3" t="s">
        <v>1041</v>
      </c>
    </row>
    <row r="43" spans="1:4">
      <c r="A43" s="6" t="s">
        <v>1030</v>
      </c>
    </row>
    <row r="44" spans="1:4">
      <c r="A44" s="3" t="s">
        <v>1034</v>
      </c>
      <c r="C44" s="3" t="s">
        <v>1036</v>
      </c>
      <c r="D44" s="3" t="s">
        <v>1036</v>
      </c>
    </row>
    <row r="45" spans="1:4">
      <c r="A45" s="3" t="s">
        <v>755</v>
      </c>
      <c r="C45" s="7" t="n">
        <v>9456</v>
      </c>
      <c r="D45" s="7" t="n">
        <v>12369</v>
      </c>
    </row>
    <row r="46" spans="1:4">
      <c r="A46" s="3" t="s">
        <v>1031</v>
      </c>
      <c r="C46" s="3" t="s">
        <v>93</v>
      </c>
    </row>
    <row r="47" spans="1:4">
      <c r="A47" s="3" t="s">
        <v>158</v>
      </c>
      <c r="C47" s="8" t="n">
        <v>-2912</v>
      </c>
      <c r="D47" s="8" t="n">
        <v>-2913</v>
      </c>
    </row>
    <row r="48" spans="1:4">
      <c r="A48" s="3" t="s">
        <v>1032</v>
      </c>
      <c r="C48" s="3" t="s">
        <v>93</v>
      </c>
      <c r="D48" s="3" t="s">
        <v>93</v>
      </c>
    </row>
    <row r="49" spans="1:4">
      <c r="A49" s="3" t="s">
        <v>758</v>
      </c>
      <c r="C49" s="8" t="n">
        <v>6544</v>
      </c>
      <c r="D49" s="7" t="n">
        <v>9456</v>
      </c>
    </row>
    <row r="50" spans="1:4">
      <c r="A50" s="3" t="s">
        <v>1042</v>
      </c>
    </row>
    <row r="51" spans="1:4">
      <c r="A51" s="6" t="s">
        <v>1030</v>
      </c>
    </row>
    <row r="52" spans="1:4">
      <c r="A52" s="3" t="s">
        <v>1034</v>
      </c>
      <c r="D52" s="3" t="s">
        <v>1001</v>
      </c>
    </row>
    <row r="53" spans="1:4">
      <c r="A53" s="3" t="s">
        <v>755</v>
      </c>
      <c r="C53" s="8" t="n">
        <v>39538</v>
      </c>
      <c r="D53" s="7" t="n">
        <v>42767</v>
      </c>
    </row>
    <row r="54" spans="1:4">
      <c r="A54" s="3" t="s">
        <v>1031</v>
      </c>
      <c r="C54" s="8" t="n">
        <v>2834</v>
      </c>
    </row>
    <row r="55" spans="1:4">
      <c r="A55" s="3" t="s">
        <v>158</v>
      </c>
      <c r="C55" s="8" t="n">
        <v>-3247</v>
      </c>
      <c r="D55" s="8" t="n">
        <v>-3229</v>
      </c>
    </row>
    <row r="56" spans="1:4">
      <c r="A56" s="3" t="s">
        <v>1032</v>
      </c>
      <c r="C56" s="8" t="n">
        <v>22</v>
      </c>
      <c r="D56" s="3" t="s">
        <v>93</v>
      </c>
    </row>
    <row r="57" spans="1:4">
      <c r="A57" s="3" t="s">
        <v>758</v>
      </c>
      <c r="C57" s="7" t="n">
        <v>39147</v>
      </c>
      <c r="D57" s="7" t="n">
        <v>39538</v>
      </c>
    </row>
    <row r="58" spans="1:4">
      <c r="A58" s="3" t="s">
        <v>1043</v>
      </c>
    </row>
    <row r="59" spans="1:4">
      <c r="A59" s="6" t="s">
        <v>1030</v>
      </c>
    </row>
    <row r="60" spans="1:4">
      <c r="A60" s="3" t="s">
        <v>1034</v>
      </c>
      <c r="C60" s="3" t="s">
        <v>1020</v>
      </c>
    </row>
    <row r="61" spans="1:4">
      <c r="A61" s="3" t="s">
        <v>1044</v>
      </c>
    </row>
    <row r="62" spans="1:4">
      <c r="A62" s="6" t="s">
        <v>1030</v>
      </c>
    </row>
    <row r="63" spans="1:4">
      <c r="A63" s="3" t="s">
        <v>1034</v>
      </c>
      <c r="C63" s="3" t="s">
        <v>1001</v>
      </c>
    </row>
    <row r="64" spans="1:4">
      <c r="A64" s="3" t="s">
        <v>1045</v>
      </c>
    </row>
    <row r="65" spans="1:4">
      <c r="A65" s="6" t="s">
        <v>1030</v>
      </c>
    </row>
    <row r="66" spans="1:4">
      <c r="A66" s="3" t="s">
        <v>1034</v>
      </c>
      <c r="C66" s="3" t="s">
        <v>1010</v>
      </c>
      <c r="D66" s="3" t="s">
        <v>1010</v>
      </c>
    </row>
    <row r="67" spans="1:4">
      <c r="A67" s="3" t="s">
        <v>755</v>
      </c>
      <c r="C67" s="7" t="n">
        <v>145</v>
      </c>
      <c r="D67" s="7" t="n">
        <v>210</v>
      </c>
    </row>
    <row r="68" spans="1:4">
      <c r="A68" s="3" t="s">
        <v>1031</v>
      </c>
      <c r="C68" s="3" t="s">
        <v>93</v>
      </c>
    </row>
    <row r="69" spans="1:4">
      <c r="A69" s="3" t="s">
        <v>158</v>
      </c>
      <c r="C69" s="8" t="n">
        <v>-64</v>
      </c>
      <c r="D69" s="8" t="n">
        <v>-65</v>
      </c>
    </row>
    <row r="70" spans="1:4">
      <c r="A70" s="3" t="s">
        <v>1032</v>
      </c>
      <c r="C70" s="3" t="s">
        <v>93</v>
      </c>
      <c r="D70" s="3" t="s">
        <v>93</v>
      </c>
    </row>
    <row r="71" spans="1:4">
      <c r="A71" s="3" t="s">
        <v>758</v>
      </c>
      <c r="C71" s="8" t="n">
        <v>81</v>
      </c>
      <c r="D71" s="8" t="n">
        <v>145</v>
      </c>
    </row>
    <row r="72" spans="1:4">
      <c r="A72" s="3" t="s">
        <v>1046</v>
      </c>
    </row>
    <row r="73" spans="1:4">
      <c r="A73" s="6" t="s">
        <v>1030</v>
      </c>
    </row>
    <row r="74" spans="1:4">
      <c r="A74" s="3" t="s">
        <v>755</v>
      </c>
      <c r="C74" s="8" t="n">
        <v>68652</v>
      </c>
      <c r="D74" s="8" t="n">
        <v>71066</v>
      </c>
    </row>
    <row r="75" spans="1:4">
      <c r="A75" s="3" t="s">
        <v>1031</v>
      </c>
      <c r="C75" s="3" t="s">
        <v>93</v>
      </c>
    </row>
    <row r="76" spans="1:4">
      <c r="A76" s="3" t="s">
        <v>158</v>
      </c>
      <c r="C76" s="3" t="s">
        <v>93</v>
      </c>
      <c r="D76" s="3" t="s">
        <v>93</v>
      </c>
    </row>
    <row r="77" spans="1:4">
      <c r="A77" s="3" t="s">
        <v>1032</v>
      </c>
      <c r="C77" s="8" t="n">
        <v>-980</v>
      </c>
      <c r="D77" s="8" t="n">
        <v>-2414</v>
      </c>
    </row>
    <row r="78" spans="1:4">
      <c r="A78" s="3" t="s">
        <v>758</v>
      </c>
      <c r="C78" s="8" t="n">
        <v>67672</v>
      </c>
      <c r="D78" s="8" t="n">
        <v>68652</v>
      </c>
    </row>
    <row r="79" spans="1:4">
      <c r="A79" s="3" t="s">
        <v>1047</v>
      </c>
    </row>
    <row r="80" spans="1:4">
      <c r="A80" s="6" t="s">
        <v>1030</v>
      </c>
    </row>
    <row r="81" spans="1:4">
      <c r="A81" s="3" t="s">
        <v>755</v>
      </c>
      <c r="C81" s="8" t="n">
        <v>95730</v>
      </c>
      <c r="D81" s="8" t="n">
        <v>95730</v>
      </c>
    </row>
    <row r="82" spans="1:4">
      <c r="A82" s="3" t="s">
        <v>1031</v>
      </c>
      <c r="C82" s="8" t="n">
        <v>17343</v>
      </c>
    </row>
    <row r="83" spans="1:4">
      <c r="A83" s="3" t="s">
        <v>158</v>
      </c>
      <c r="C83" s="3" t="s">
        <v>93</v>
      </c>
      <c r="D83" s="3" t="s">
        <v>93</v>
      </c>
    </row>
    <row r="84" spans="1:4">
      <c r="A84" s="3" t="s">
        <v>1032</v>
      </c>
      <c r="C84" s="8" t="n">
        <v>189</v>
      </c>
      <c r="D84" s="3" t="s">
        <v>93</v>
      </c>
    </row>
    <row r="85" spans="1:4">
      <c r="A85" s="3" t="s">
        <v>758</v>
      </c>
      <c r="C85" s="7" t="n">
        <v>113262</v>
      </c>
      <c r="D85" s="8" t="n">
        <v>95730</v>
      </c>
    </row>
    <row r="86" spans="1:4">
      <c r="A86" s="3" t="s">
        <v>1048</v>
      </c>
    </row>
    <row r="87" spans="1:4">
      <c r="A87" s="6" t="s">
        <v>1030</v>
      </c>
    </row>
    <row r="88" spans="1:4">
      <c r="A88" s="3" t="s">
        <v>1034</v>
      </c>
      <c r="C88" s="3" t="s">
        <v>1001</v>
      </c>
    </row>
    <row r="89" spans="1:4">
      <c r="A89" s="3" t="s">
        <v>755</v>
      </c>
      <c r="C89" s="3" t="s">
        <v>93</v>
      </c>
    </row>
    <row r="90" spans="1:4">
      <c r="A90" s="3" t="s">
        <v>1031</v>
      </c>
      <c r="C90" s="8" t="n">
        <v>1250</v>
      </c>
    </row>
    <row r="91" spans="1:4">
      <c r="A91" s="3" t="s">
        <v>158</v>
      </c>
      <c r="C91" s="8" t="n">
        <v>-7</v>
      </c>
    </row>
    <row r="92" spans="1:4">
      <c r="A92" s="3" t="s">
        <v>1032</v>
      </c>
      <c r="C92" s="3" t="s">
        <v>93</v>
      </c>
    </row>
    <row r="93" spans="1:4">
      <c r="A93" s="3" t="s">
        <v>758</v>
      </c>
      <c r="C93" s="7" t="n">
        <v>1243</v>
      </c>
      <c r="D93" s="3" t="s">
        <v>9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475</v>
      </c>
    </row>
    <row r="2" spans="1:2">
      <c r="A2" s="6" t="s">
        <v>231</v>
      </c>
    </row>
    <row r="3" spans="1:2">
      <c r="A3" s="3" t="s">
        <v>719</v>
      </c>
      <c r="B3" s="7" t="n">
        <v>7141</v>
      </c>
    </row>
    <row r="4" spans="1:2">
      <c r="A4" s="3" t="s">
        <v>720</v>
      </c>
      <c r="B4" s="8" t="n">
        <v>7071</v>
      </c>
    </row>
    <row r="5" spans="1:2">
      <c r="A5" s="3" t="s">
        <v>721</v>
      </c>
      <c r="B5" s="8" t="n">
        <v>4856</v>
      </c>
    </row>
    <row r="6" spans="1:2">
      <c r="A6" s="3" t="s">
        <v>722</v>
      </c>
      <c r="B6" s="8" t="n">
        <v>4135</v>
      </c>
    </row>
    <row r="7" spans="1:2">
      <c r="A7" s="3" t="s">
        <v>723</v>
      </c>
      <c r="B7" s="7" t="n">
        <v>41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0</v>
      </c>
      <c r="B1" s="2" t="s">
        <v>2</v>
      </c>
      <c r="C1" s="2" t="s">
        <v>67</v>
      </c>
    </row>
    <row r="2" spans="1:3">
      <c r="A2" s="3" t="s">
        <v>1051</v>
      </c>
      <c r="B2" s="7" t="n">
        <v>125885</v>
      </c>
      <c r="C2" s="7" t="n">
        <v>129030</v>
      </c>
    </row>
    <row r="3" spans="1:3">
      <c r="A3" s="3" t="s">
        <v>1052</v>
      </c>
    </row>
    <row r="4" spans="1:3">
      <c r="A4" s="3" t="s">
        <v>1051</v>
      </c>
      <c r="B4" s="7" t="n">
        <v>5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7</v>
      </c>
    </row>
    <row r="2" spans="1:3">
      <c r="A2" s="6" t="s">
        <v>234</v>
      </c>
    </row>
    <row r="3" spans="1:3">
      <c r="A3" s="3" t="s">
        <v>1054</v>
      </c>
      <c r="B3" s="7" t="n">
        <v>22878</v>
      </c>
      <c r="C3" s="7" t="n">
        <v>20821</v>
      </c>
    </row>
    <row r="4" spans="1:3">
      <c r="A4" s="3" t="s">
        <v>1055</v>
      </c>
      <c r="B4" s="8" t="n">
        <v>17190</v>
      </c>
      <c r="C4" s="8" t="n">
        <v>20708</v>
      </c>
    </row>
    <row r="5" spans="1:3">
      <c r="A5" s="3" t="s">
        <v>1056</v>
      </c>
      <c r="B5" s="8" t="n">
        <v>14235</v>
      </c>
      <c r="C5" s="8" t="n">
        <v>12316</v>
      </c>
    </row>
    <row r="6" spans="1:3">
      <c r="A6" s="3" t="s">
        <v>1057</v>
      </c>
      <c r="B6" s="8" t="n">
        <v>11249</v>
      </c>
      <c r="C6" s="8" t="n">
        <v>11343</v>
      </c>
    </row>
    <row r="7" spans="1:3">
      <c r="A7" s="3" t="s">
        <v>1058</v>
      </c>
      <c r="B7" s="8" t="n">
        <v>10445</v>
      </c>
      <c r="C7" s="8" t="n">
        <v>10636</v>
      </c>
    </row>
    <row r="8" spans="1:3">
      <c r="A8" s="3" t="s">
        <v>1059</v>
      </c>
      <c r="B8" s="8" t="n">
        <v>6139</v>
      </c>
      <c r="C8" s="8" t="n">
        <v>5808</v>
      </c>
    </row>
    <row r="9" spans="1:3">
      <c r="A9" s="3" t="s">
        <v>981</v>
      </c>
      <c r="B9" s="8" t="n">
        <v>5656</v>
      </c>
      <c r="C9" s="8" t="n">
        <v>9025</v>
      </c>
    </row>
    <row r="10" spans="1:3">
      <c r="A10" s="3" t="s">
        <v>1060</v>
      </c>
      <c r="B10" s="8" t="n">
        <v>4023</v>
      </c>
      <c r="C10" s="3" t="s">
        <v>93</v>
      </c>
    </row>
    <row r="11" spans="1:3">
      <c r="A11" s="3" t="s">
        <v>1061</v>
      </c>
      <c r="B11" s="8" t="n">
        <v>1835</v>
      </c>
      <c r="C11" s="3" t="s">
        <v>93</v>
      </c>
    </row>
    <row r="12" spans="1:3">
      <c r="A12" s="3" t="s">
        <v>1062</v>
      </c>
      <c r="B12" s="8" t="n">
        <v>3808</v>
      </c>
      <c r="C12" s="8" t="n">
        <v>3890</v>
      </c>
    </row>
    <row r="13" spans="1:3">
      <c r="A13" s="3" t="s">
        <v>1063</v>
      </c>
      <c r="B13" s="8" t="n">
        <v>1342</v>
      </c>
      <c r="C13" s="8" t="n">
        <v>5534</v>
      </c>
    </row>
    <row r="14" spans="1:3">
      <c r="A14" s="3" t="s">
        <v>1064</v>
      </c>
      <c r="B14" s="8" t="n">
        <v>2999</v>
      </c>
      <c r="C14" s="8" t="n">
        <v>2575</v>
      </c>
    </row>
    <row r="15" spans="1:3">
      <c r="A15" s="3" t="s">
        <v>1065</v>
      </c>
      <c r="B15" s="8" t="n">
        <v>2155</v>
      </c>
      <c r="C15" s="8" t="n">
        <v>2124</v>
      </c>
    </row>
    <row r="16" spans="1:3">
      <c r="A16" s="3" t="s">
        <v>1066</v>
      </c>
      <c r="B16" s="8" t="n">
        <v>1982</v>
      </c>
      <c r="C16" s="8" t="n">
        <v>1794</v>
      </c>
    </row>
    <row r="17" spans="1:3">
      <c r="A17" s="3" t="s">
        <v>1067</v>
      </c>
      <c r="B17" s="8" t="n">
        <v>790</v>
      </c>
      <c r="C17" s="8" t="n">
        <v>974</v>
      </c>
    </row>
    <row r="18" spans="1:3">
      <c r="A18" s="3" t="s">
        <v>1068</v>
      </c>
      <c r="B18" s="8" t="n">
        <v>517</v>
      </c>
      <c r="C18" s="8" t="n">
        <v>901</v>
      </c>
    </row>
    <row r="19" spans="1:3">
      <c r="A19" s="3" t="s">
        <v>765</v>
      </c>
      <c r="B19" s="8" t="n">
        <v>18642</v>
      </c>
      <c r="C19" s="8" t="n">
        <v>20581</v>
      </c>
    </row>
    <row r="20" spans="1:3">
      <c r="A20" s="3" t="s">
        <v>660</v>
      </c>
      <c r="B20" s="7" t="n">
        <v>125885</v>
      </c>
      <c r="C20" s="7" t="n">
        <v>1290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0"/>
    <col customWidth="1" max="11" min="11" width="21"/>
  </cols>
  <sheetData>
    <row r="1" spans="1:11">
      <c r="A1" s="1" t="s">
        <v>1069</v>
      </c>
      <c r="B1" s="2" t="s">
        <v>1</v>
      </c>
    </row>
    <row r="2" spans="1:11">
      <c r="B2" s="2" t="s">
        <v>475</v>
      </c>
      <c r="C2" s="2" t="s">
        <v>726</v>
      </c>
      <c r="D2" s="2" t="s">
        <v>727</v>
      </c>
      <c r="E2" s="2" t="s">
        <v>1070</v>
      </c>
      <c r="F2" s="2" t="s">
        <v>1071</v>
      </c>
      <c r="G2" s="2" t="s">
        <v>1072</v>
      </c>
      <c r="H2" s="2" t="s">
        <v>1073</v>
      </c>
      <c r="I2" s="2" t="s">
        <v>1074</v>
      </c>
      <c r="J2" s="2" t="s">
        <v>1075</v>
      </c>
      <c r="K2" s="2" t="s">
        <v>1076</v>
      </c>
    </row>
    <row r="3" spans="1:11">
      <c r="A3" s="6" t="s">
        <v>1077</v>
      </c>
    </row>
    <row r="4" spans="1:11">
      <c r="A4" s="3" t="s">
        <v>1078</v>
      </c>
      <c r="B4" s="7" t="n">
        <v>424000</v>
      </c>
    </row>
    <row r="5" spans="1:11">
      <c r="A5" s="3" t="s">
        <v>1079</v>
      </c>
      <c r="B5" s="7" t="n">
        <v>17400</v>
      </c>
      <c r="C5" s="7" t="n">
        <v>18800</v>
      </c>
      <c r="D5" s="7" t="n">
        <v>16000</v>
      </c>
    </row>
    <row r="6" spans="1:11">
      <c r="A6" s="3" t="s">
        <v>1080</v>
      </c>
      <c r="B6" s="3" t="s">
        <v>1081</v>
      </c>
      <c r="C6" s="3" t="s">
        <v>1081</v>
      </c>
    </row>
    <row r="7" spans="1:11">
      <c r="A7" s="3" t="s">
        <v>1082</v>
      </c>
      <c r="B7" s="7" t="n">
        <v>24535</v>
      </c>
      <c r="C7" s="7" t="n">
        <v>25900</v>
      </c>
    </row>
    <row r="8" spans="1:11">
      <c r="A8" s="3" t="s">
        <v>1083</v>
      </c>
      <c r="B8" s="10" t="n">
        <v>3.5</v>
      </c>
    </row>
    <row r="9" spans="1:11">
      <c r="A9" s="3" t="s">
        <v>1084</v>
      </c>
      <c r="B9" s="8" t="n">
        <v>1</v>
      </c>
    </row>
    <row r="10" spans="1:11">
      <c r="A10" s="3" t="s">
        <v>1085</v>
      </c>
      <c r="B10" s="10" t="n">
        <v>1.35</v>
      </c>
    </row>
    <row r="11" spans="1:11">
      <c r="A11" s="3" t="s">
        <v>1086</v>
      </c>
      <c r="B11" s="10" t="n">
        <v>14.21</v>
      </c>
    </row>
    <row r="12" spans="1:11">
      <c r="A12" s="3" t="s">
        <v>1087</v>
      </c>
    </row>
    <row r="13" spans="1:11">
      <c r="A13" s="6" t="s">
        <v>1077</v>
      </c>
    </row>
    <row r="14" spans="1:11">
      <c r="A14" s="3" t="s">
        <v>1088</v>
      </c>
      <c r="I14" s="7" t="n">
        <v>685000</v>
      </c>
      <c r="K14" s="7" t="n">
        <v>550000</v>
      </c>
    </row>
    <row r="15" spans="1:11">
      <c r="A15" s="3" t="s">
        <v>1089</v>
      </c>
      <c r="B15" s="7" t="n">
        <v>424000</v>
      </c>
    </row>
    <row r="16" spans="1:11">
      <c r="A16" s="3" t="s">
        <v>1090</v>
      </c>
      <c r="B16" s="7" t="n">
        <v>261000</v>
      </c>
    </row>
    <row r="17" spans="1:11">
      <c r="A17" s="3" t="s">
        <v>1091</v>
      </c>
      <c r="B17" s="3" t="s">
        <v>1092</v>
      </c>
    </row>
    <row r="18" spans="1:11">
      <c r="A18" s="3" t="s">
        <v>1093</v>
      </c>
      <c r="B18" s="3" t="s">
        <v>1094</v>
      </c>
      <c r="C18" s="3" t="s">
        <v>1095</v>
      </c>
    </row>
    <row r="19" spans="1:11">
      <c r="A19" s="3" t="s">
        <v>1096</v>
      </c>
    </row>
    <row r="20" spans="1:11">
      <c r="A20" s="6" t="s">
        <v>1077</v>
      </c>
    </row>
    <row r="21" spans="1:11">
      <c r="A21" s="3" t="s">
        <v>1097</v>
      </c>
      <c r="H21" s="7" t="n">
        <v>300000</v>
      </c>
      <c r="J21" s="7" t="n">
        <v>120000</v>
      </c>
    </row>
    <row r="22" spans="1:11">
      <c r="A22" s="3" t="s">
        <v>1098</v>
      </c>
      <c r="F22" s="7" t="n">
        <v>350000</v>
      </c>
      <c r="G22" s="7" t="n">
        <v>350000</v>
      </c>
    </row>
    <row r="23" spans="1:11">
      <c r="A23" s="3" t="s">
        <v>1099</v>
      </c>
      <c r="E23" s="3" t="s">
        <v>1100</v>
      </c>
      <c r="G23" s="3" t="s">
        <v>1101</v>
      </c>
    </row>
    <row r="24" spans="1:11">
      <c r="A24" s="3" t="s">
        <v>1102</v>
      </c>
      <c r="E24" s="3" t="s">
        <v>1103</v>
      </c>
    </row>
    <row r="25" spans="1:11">
      <c r="A25" s="3" t="s">
        <v>1104</v>
      </c>
      <c r="J25" s="7" t="n">
        <v>5200</v>
      </c>
    </row>
    <row r="26" spans="1:11">
      <c r="A26" s="3" t="s">
        <v>1105</v>
      </c>
      <c r="H26" s="7" t="n">
        <v>6300</v>
      </c>
    </row>
    <row r="27" spans="1:11">
      <c r="A27" s="3" t="s">
        <v>1106</v>
      </c>
    </row>
    <row r="28" spans="1:11">
      <c r="A28" s="6" t="s">
        <v>1077</v>
      </c>
    </row>
    <row r="29" spans="1:11">
      <c r="A29" s="3" t="s">
        <v>1091</v>
      </c>
      <c r="B29" s="3" t="s">
        <v>1107</v>
      </c>
    </row>
    <row r="30" spans="1:11">
      <c r="A30" s="3" t="s">
        <v>1108</v>
      </c>
    </row>
    <row r="31" spans="1:11">
      <c r="A31" s="6" t="s">
        <v>1077</v>
      </c>
    </row>
    <row r="32" spans="1:11">
      <c r="A32" s="3" t="s">
        <v>1091</v>
      </c>
      <c r="B32" s="3" t="s">
        <v>1109</v>
      </c>
    </row>
    <row r="33" spans="1:11">
      <c r="A33" s="3" t="s">
        <v>1110</v>
      </c>
    </row>
    <row r="34" spans="1:11">
      <c r="A34" s="6" t="s">
        <v>1077</v>
      </c>
    </row>
    <row r="35" spans="1:11">
      <c r="A35" s="3" t="s">
        <v>1111</v>
      </c>
      <c r="B35" s="3" t="s">
        <v>11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67</v>
      </c>
    </row>
    <row r="3" spans="1:3">
      <c r="A3" s="6" t="s">
        <v>1077</v>
      </c>
    </row>
    <row r="4" spans="1:3">
      <c r="A4" s="3" t="s">
        <v>127</v>
      </c>
      <c r="B4" s="7" t="n">
        <v>424029</v>
      </c>
      <c r="C4" s="7" t="n">
        <v>524931</v>
      </c>
    </row>
    <row r="5" spans="1:3">
      <c r="A5" s="3" t="s">
        <v>1114</v>
      </c>
      <c r="B5" s="8" t="n">
        <v>-20</v>
      </c>
      <c r="C5" s="8" t="n">
        <v>-1224</v>
      </c>
    </row>
    <row r="6" spans="1:3">
      <c r="A6" s="3" t="s">
        <v>1115</v>
      </c>
      <c r="B6" s="8" t="n">
        <v>424009</v>
      </c>
      <c r="C6" s="8" t="n">
        <v>523707</v>
      </c>
    </row>
    <row r="7" spans="1:3">
      <c r="A7" s="3" t="s">
        <v>1116</v>
      </c>
      <c r="B7" s="7" t="n">
        <v>29</v>
      </c>
      <c r="C7" s="7" t="n">
        <v>45</v>
      </c>
    </row>
    <row r="8" spans="1:3">
      <c r="A8" s="3" t="s">
        <v>1080</v>
      </c>
      <c r="B8" s="3" t="s">
        <v>1081</v>
      </c>
      <c r="C8" s="3" t="s">
        <v>1081</v>
      </c>
    </row>
    <row r="9" spans="1:3">
      <c r="A9" s="3" t="s">
        <v>1087</v>
      </c>
    </row>
    <row r="10" spans="1:3">
      <c r="A10" s="6" t="s">
        <v>1077</v>
      </c>
    </row>
    <row r="11" spans="1:3">
      <c r="A11" s="3" t="s">
        <v>127</v>
      </c>
      <c r="B11" s="7" t="n">
        <v>424000</v>
      </c>
      <c r="C11" s="7" t="n">
        <v>499000</v>
      </c>
    </row>
    <row r="12" spans="1:3">
      <c r="A12" s="3" t="s">
        <v>1093</v>
      </c>
      <c r="B12" s="3" t="s">
        <v>1094</v>
      </c>
      <c r="C12" s="3" t="s">
        <v>1095</v>
      </c>
    </row>
    <row r="13" spans="1:3">
      <c r="A13" s="3" t="s">
        <v>1117</v>
      </c>
      <c r="B13" s="3" t="s">
        <v>1112</v>
      </c>
    </row>
    <row r="14" spans="1:3">
      <c r="A14" s="3" t="s">
        <v>1110</v>
      </c>
    </row>
    <row r="15" spans="1:3">
      <c r="A15" s="6" t="s">
        <v>1077</v>
      </c>
    </row>
    <row r="16" spans="1:3">
      <c r="A16" s="3" t="s">
        <v>127</v>
      </c>
      <c r="B16" s="3" t="s">
        <v>93</v>
      </c>
      <c r="C16" s="7" t="n">
        <v>25886</v>
      </c>
    </row>
    <row r="17" spans="1:3">
      <c r="A17" s="3" t="s">
        <v>1117</v>
      </c>
      <c r="B17" s="3" t="s">
        <v>11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19</v>
      </c>
      <c r="B1" s="2" t="s">
        <v>514</v>
      </c>
      <c r="C1" s="2" t="s">
        <v>1</v>
      </c>
    </row>
    <row r="2" spans="1:5">
      <c r="B2" s="2" t="s">
        <v>1120</v>
      </c>
      <c r="C2" s="2" t="s">
        <v>2</v>
      </c>
      <c r="D2" s="2" t="s">
        <v>67</v>
      </c>
      <c r="E2" s="2" t="s">
        <v>68</v>
      </c>
    </row>
    <row r="3" spans="1:5">
      <c r="A3" s="6" t="s">
        <v>1121</v>
      </c>
    </row>
    <row r="4" spans="1:5">
      <c r="A4" s="3" t="s">
        <v>78</v>
      </c>
      <c r="C4" s="7" t="n">
        <v>19650</v>
      </c>
      <c r="D4" s="7" t="n">
        <v>20242</v>
      </c>
      <c r="E4" s="7" t="n">
        <v>18602</v>
      </c>
    </row>
    <row r="5" spans="1:5">
      <c r="A5" s="3" t="s">
        <v>1122</v>
      </c>
    </row>
    <row r="6" spans="1:5">
      <c r="A6" s="6" t="s">
        <v>1121</v>
      </c>
    </row>
    <row r="7" spans="1:5">
      <c r="A7" s="3" t="s">
        <v>78</v>
      </c>
      <c r="D7" s="8" t="n">
        <v>500</v>
      </c>
      <c r="E7" s="8" t="n">
        <v>800</v>
      </c>
    </row>
    <row r="8" spans="1:5">
      <c r="A8" s="3" t="s">
        <v>77</v>
      </c>
      <c r="C8" s="8" t="n">
        <v>600</v>
      </c>
    </row>
    <row r="9" spans="1:5">
      <c r="A9" s="3" t="s">
        <v>1123</v>
      </c>
    </row>
    <row r="10" spans="1:5">
      <c r="A10" s="6" t="s">
        <v>1121</v>
      </c>
    </row>
    <row r="11" spans="1:5">
      <c r="A11" s="3" t="s">
        <v>77</v>
      </c>
      <c r="C11" s="7" t="n">
        <v>500</v>
      </c>
      <c r="D11" s="7" t="n">
        <v>600</v>
      </c>
      <c r="E11" s="7" t="n">
        <v>700</v>
      </c>
    </row>
    <row r="12" spans="1:5">
      <c r="A12" s="3" t="s">
        <v>1124</v>
      </c>
    </row>
    <row r="13" spans="1:5">
      <c r="A13" s="6" t="s">
        <v>1121</v>
      </c>
    </row>
    <row r="14" spans="1:5">
      <c r="A14" s="3" t="s">
        <v>77</v>
      </c>
      <c r="B14" s="7" t="n">
        <v>13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25</v>
      </c>
      <c r="C1" s="2" t="s">
        <v>2</v>
      </c>
      <c r="E1" s="2" t="s">
        <v>67</v>
      </c>
    </row>
    <row r="2" spans="1:6">
      <c r="A2" s="6" t="s">
        <v>1126</v>
      </c>
    </row>
    <row r="3" spans="1:6">
      <c r="A3" s="3" t="s">
        <v>1127</v>
      </c>
      <c r="C3" s="7" t="n">
        <v>500</v>
      </c>
    </row>
    <row r="4" spans="1:6">
      <c r="A4" s="3" t="s">
        <v>1122</v>
      </c>
    </row>
    <row r="5" spans="1:6">
      <c r="A5" s="6" t="s">
        <v>1128</v>
      </c>
    </row>
    <row r="6" spans="1:6">
      <c r="A6" s="3" t="s">
        <v>1129</v>
      </c>
      <c r="C6" s="8" t="n">
        <v>15200</v>
      </c>
      <c r="E6" s="7" t="n">
        <v>32000</v>
      </c>
    </row>
    <row r="7" spans="1:6">
      <c r="A7" s="3" t="s">
        <v>1130</v>
      </c>
      <c r="C7" s="8" t="n">
        <v>27500</v>
      </c>
      <c r="E7" s="8" t="n">
        <v>20700</v>
      </c>
    </row>
    <row r="8" spans="1:6">
      <c r="A8" s="3" t="s">
        <v>1131</v>
      </c>
    </row>
    <row r="9" spans="1:6">
      <c r="A9" s="6" t="s">
        <v>1132</v>
      </c>
    </row>
    <row r="10" spans="1:6">
      <c r="A10" s="3" t="s">
        <v>1133</v>
      </c>
      <c r="C10" s="8" t="n">
        <v>16375</v>
      </c>
      <c r="E10" s="8" t="n">
        <v>14234</v>
      </c>
    </row>
    <row r="11" spans="1:6">
      <c r="A11" s="3" t="s">
        <v>1134</v>
      </c>
      <c r="B11" s="3" t="s">
        <v>562</v>
      </c>
      <c r="C11" s="8" t="n">
        <v>839</v>
      </c>
      <c r="E11" s="8" t="n">
        <v>731</v>
      </c>
    </row>
    <row r="12" spans="1:6">
      <c r="A12" s="3" t="s">
        <v>1135</v>
      </c>
      <c r="C12" s="3" t="s">
        <v>93</v>
      </c>
      <c r="E12" s="3" t="s">
        <v>93</v>
      </c>
    </row>
    <row r="13" spans="1:6">
      <c r="A13" s="6" t="s">
        <v>1136</v>
      </c>
    </row>
    <row r="14" spans="1:6">
      <c r="A14" s="3" t="s">
        <v>1135</v>
      </c>
      <c r="C14" s="3" t="s">
        <v>93</v>
      </c>
      <c r="E14" s="3" t="s">
        <v>93</v>
      </c>
    </row>
    <row r="15" spans="1:6">
      <c r="A15" s="3" t="s">
        <v>1137</v>
      </c>
    </row>
    <row r="16" spans="1:6">
      <c r="A16" s="6" t="s">
        <v>1132</v>
      </c>
    </row>
    <row r="17" spans="1:6">
      <c r="A17" s="3" t="s">
        <v>1133</v>
      </c>
      <c r="C17" s="3" t="s">
        <v>93</v>
      </c>
      <c r="E17" s="3" t="s">
        <v>93</v>
      </c>
    </row>
    <row r="18" spans="1:6">
      <c r="A18" s="3" t="s">
        <v>1134</v>
      </c>
      <c r="B18" s="3" t="s">
        <v>562</v>
      </c>
      <c r="C18" s="3" t="s">
        <v>93</v>
      </c>
      <c r="E18" s="3" t="s">
        <v>93</v>
      </c>
    </row>
    <row r="19" spans="1:6">
      <c r="A19" s="3" t="s">
        <v>1135</v>
      </c>
      <c r="C19" s="3" t="s">
        <v>93</v>
      </c>
      <c r="E19" s="8" t="n">
        <v>4548</v>
      </c>
      <c r="F19" s="3" t="s">
        <v>946</v>
      </c>
    </row>
    <row r="20" spans="1:6">
      <c r="A20" s="6" t="s">
        <v>1136</v>
      </c>
    </row>
    <row r="21" spans="1:6">
      <c r="A21" s="3" t="s">
        <v>1135</v>
      </c>
      <c r="C21" s="7" t="n">
        <v>-5518</v>
      </c>
      <c r="D21" s="3" t="s">
        <v>1138</v>
      </c>
      <c r="E21" s="3" t="s">
        <v>93</v>
      </c>
    </row>
    <row r="22" spans="1:6"/>
    <row r="23" spans="1:6">
      <c r="A23" s="3" t="s">
        <v>562</v>
      </c>
      <c r="B23" s="3" t="s">
        <v>1139</v>
      </c>
    </row>
    <row r="24" spans="1:6">
      <c r="A24" s="3" t="s">
        <v>946</v>
      </c>
      <c r="B24" s="3" t="s">
        <v>1140</v>
      </c>
    </row>
    <row r="25" spans="1:6">
      <c r="A25" s="3" t="s">
        <v>1138</v>
      </c>
      <c r="B25" s="3" t="s">
        <v>1141</v>
      </c>
    </row>
  </sheetData>
  <mergeCells count="7">
    <mergeCell ref="A1:B1"/>
    <mergeCell ref="C1:D1"/>
    <mergeCell ref="E1:F1"/>
    <mergeCell ref="A22:E22"/>
    <mergeCell ref="B23:E23"/>
    <mergeCell ref="B24:E24"/>
    <mergeCell ref="B25:E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7</v>
      </c>
      <c r="D2" s="2" t="s">
        <v>68</v>
      </c>
    </row>
    <row r="3" spans="1:4">
      <c r="A3" s="3" t="s">
        <v>1143</v>
      </c>
    </row>
    <row r="4" spans="1:4">
      <c r="A4" s="6" t="s">
        <v>1144</v>
      </c>
    </row>
    <row r="5" spans="1:4">
      <c r="A5" s="3" t="s">
        <v>1145</v>
      </c>
      <c r="B5" s="3" t="s">
        <v>93</v>
      </c>
      <c r="C5" s="7" t="n">
        <v>-61</v>
      </c>
      <c r="D5" s="7" t="n">
        <v>-1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6</v>
      </c>
      <c r="B1" s="2" t="s">
        <v>2</v>
      </c>
      <c r="C1" s="2" t="s">
        <v>67</v>
      </c>
    </row>
    <row r="2" spans="1:3">
      <c r="A2" s="6" t="s">
        <v>243</v>
      </c>
    </row>
    <row r="3" spans="1:3">
      <c r="A3" s="3" t="s">
        <v>1147</v>
      </c>
      <c r="B3" s="7" t="n">
        <v>50576</v>
      </c>
      <c r="C3" s="7" t="n">
        <v>47237</v>
      </c>
    </row>
    <row r="4" spans="1:3">
      <c r="A4" s="3" t="s">
        <v>1148</v>
      </c>
      <c r="B4" s="8" t="n">
        <v>34638</v>
      </c>
      <c r="C4" s="8" t="n">
        <v>34590</v>
      </c>
    </row>
    <row r="5" spans="1:3">
      <c r="A5" s="3" t="s">
        <v>1149</v>
      </c>
      <c r="B5" s="8" t="n">
        <v>22700</v>
      </c>
      <c r="C5" s="3" t="s">
        <v>93</v>
      </c>
    </row>
    <row r="6" spans="1:3">
      <c r="A6" s="3" t="s">
        <v>1150</v>
      </c>
      <c r="B6" s="8" t="n">
        <v>14386</v>
      </c>
      <c r="C6" s="3" t="s">
        <v>93</v>
      </c>
    </row>
    <row r="7" spans="1:3">
      <c r="A7" s="3" t="s">
        <v>1151</v>
      </c>
      <c r="B7" s="8" t="n">
        <v>5518</v>
      </c>
      <c r="C7" s="3" t="s">
        <v>93</v>
      </c>
    </row>
    <row r="8" spans="1:3">
      <c r="A8" s="3" t="s">
        <v>1152</v>
      </c>
      <c r="B8" s="8" t="n">
        <v>2925</v>
      </c>
      <c r="C8" s="8" t="n">
        <v>3810</v>
      </c>
    </row>
    <row r="9" spans="1:3">
      <c r="A9" s="3" t="s">
        <v>765</v>
      </c>
      <c r="B9" s="8" t="n">
        <v>1282</v>
      </c>
      <c r="C9" s="8" t="n">
        <v>2540</v>
      </c>
    </row>
    <row r="10" spans="1:3">
      <c r="A10" s="3" t="s">
        <v>201</v>
      </c>
      <c r="B10" s="8" t="n">
        <v>700</v>
      </c>
      <c r="C10" s="8" t="n">
        <v>100</v>
      </c>
    </row>
    <row r="11" spans="1:3">
      <c r="A11" s="3" t="s">
        <v>660</v>
      </c>
      <c r="B11" s="7" t="n">
        <v>132725</v>
      </c>
      <c r="C11" s="7" t="n">
        <v>882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7</v>
      </c>
      <c r="D2" s="2" t="s">
        <v>68</v>
      </c>
    </row>
    <row r="3" spans="1:4">
      <c r="A3" s="6" t="s">
        <v>1154</v>
      </c>
    </row>
    <row r="4" spans="1:4">
      <c r="A4" s="3" t="s">
        <v>1155</v>
      </c>
      <c r="B4" s="7" t="n">
        <v>300</v>
      </c>
    </row>
    <row r="5" spans="1:4">
      <c r="A5" s="3" t="s">
        <v>1156</v>
      </c>
      <c r="B5" s="7" t="n">
        <v>8941</v>
      </c>
      <c r="C5" s="7" t="n">
        <v>8400</v>
      </c>
      <c r="D5" s="7" t="n">
        <v>9700</v>
      </c>
    </row>
    <row r="6" spans="1:4">
      <c r="A6" s="3" t="s">
        <v>1157</v>
      </c>
      <c r="B6" s="3" t="s">
        <v>1158</v>
      </c>
    </row>
    <row r="7" spans="1:4">
      <c r="A7" s="3" t="s">
        <v>49</v>
      </c>
      <c r="B7" s="7" t="n">
        <v>4600</v>
      </c>
    </row>
    <row r="8" spans="1:4">
      <c r="A8" s="3" t="s">
        <v>719</v>
      </c>
      <c r="B8" s="8" t="n">
        <v>3200</v>
      </c>
    </row>
    <row r="9" spans="1:4">
      <c r="A9" s="3" t="s">
        <v>720</v>
      </c>
      <c r="B9" s="8" t="n">
        <v>2100</v>
      </c>
    </row>
    <row r="10" spans="1:4">
      <c r="A10" s="3" t="s">
        <v>721</v>
      </c>
      <c r="B10" s="8" t="n">
        <v>1500</v>
      </c>
    </row>
    <row r="11" spans="1:4">
      <c r="A11" s="3" t="s">
        <v>1159</v>
      </c>
      <c r="B11" s="8" t="n">
        <v>6500</v>
      </c>
    </row>
    <row r="12" spans="1:4">
      <c r="A12" s="3" t="s">
        <v>522</v>
      </c>
    </row>
    <row r="13" spans="1:4">
      <c r="A13" s="6" t="s">
        <v>1154</v>
      </c>
    </row>
    <row r="14" spans="1:4">
      <c r="A14" s="3" t="s">
        <v>1160</v>
      </c>
      <c r="B14" s="8" t="n">
        <v>17300</v>
      </c>
    </row>
    <row r="15" spans="1:4">
      <c r="A15" s="3" t="s">
        <v>1161</v>
      </c>
      <c r="B15" s="8" t="n">
        <v>20800</v>
      </c>
    </row>
    <row r="16" spans="1:4">
      <c r="A16" s="3" t="s">
        <v>1162</v>
      </c>
      <c r="B16" s="7" t="n">
        <v>3600</v>
      </c>
    </row>
    <row r="17" spans="1:4">
      <c r="A17" s="3" t="s">
        <v>1163</v>
      </c>
    </row>
    <row r="18" spans="1:4">
      <c r="A18" s="6" t="s">
        <v>1154</v>
      </c>
    </row>
    <row r="19" spans="1:4">
      <c r="A19" s="3" t="s">
        <v>1164</v>
      </c>
      <c r="B19" s="3" t="s">
        <v>1158</v>
      </c>
    </row>
    <row r="20" spans="1:4">
      <c r="A20" s="3" t="s">
        <v>1165</v>
      </c>
    </row>
    <row r="21" spans="1:4">
      <c r="A21" s="6" t="s">
        <v>1154</v>
      </c>
    </row>
    <row r="22" spans="1:4">
      <c r="A22" s="3" t="s">
        <v>1164</v>
      </c>
      <c r="B22" s="3" t="s">
        <v>1001</v>
      </c>
    </row>
    <row r="23" spans="1:4">
      <c r="A23" s="3" t="s">
        <v>1166</v>
      </c>
      <c r="B23" s="3" t="s">
        <v>10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7</v>
      </c>
      <c r="B1" s="2" t="s">
        <v>2</v>
      </c>
      <c r="C1" s="2" t="s">
        <v>515</v>
      </c>
      <c r="D1" s="2" t="s">
        <v>67</v>
      </c>
      <c r="E1" s="2" t="s">
        <v>68</v>
      </c>
      <c r="F1" s="2" t="s">
        <v>544</v>
      </c>
    </row>
    <row r="2" spans="1:6">
      <c r="A2" s="6" t="s">
        <v>546</v>
      </c>
    </row>
    <row r="3" spans="1:6">
      <c r="A3" s="3" t="s">
        <v>107</v>
      </c>
      <c r="B3" s="7" t="n">
        <v>195540</v>
      </c>
      <c r="D3" s="7" t="n">
        <v>197755</v>
      </c>
      <c r="E3" s="7" t="n">
        <v>183727</v>
      </c>
      <c r="F3" s="7" t="n">
        <v>181742</v>
      </c>
    </row>
    <row r="4" spans="1:6">
      <c r="A4" s="3" t="s">
        <v>108</v>
      </c>
      <c r="B4" s="8" t="n">
        <v>218271</v>
      </c>
      <c r="D4" s="8" t="n">
        <v>223176</v>
      </c>
    </row>
    <row r="5" spans="1:6">
      <c r="A5" s="3" t="s">
        <v>109</v>
      </c>
      <c r="B5" s="8" t="n">
        <v>79070</v>
      </c>
      <c r="D5" s="8" t="n">
        <v>57447</v>
      </c>
    </row>
    <row r="6" spans="1:6">
      <c r="A6" s="3" t="s">
        <v>110</v>
      </c>
      <c r="B6" s="8" t="n">
        <v>95149</v>
      </c>
      <c r="D6" s="8" t="n">
        <v>85904</v>
      </c>
    </row>
    <row r="7" spans="1:6">
      <c r="A7" s="3" t="s">
        <v>111</v>
      </c>
      <c r="B7" s="8" t="n">
        <v>6162</v>
      </c>
      <c r="D7" s="8" t="n">
        <v>7473</v>
      </c>
    </row>
    <row r="8" spans="1:6">
      <c r="A8" s="3" t="s">
        <v>112</v>
      </c>
      <c r="B8" s="8" t="n">
        <v>24142</v>
      </c>
      <c r="D8" s="8" t="n">
        <v>21294</v>
      </c>
    </row>
    <row r="9" spans="1:6">
      <c r="A9" s="3" t="s">
        <v>113</v>
      </c>
      <c r="B9" s="8" t="n">
        <v>618334</v>
      </c>
      <c r="D9" s="8" t="n">
        <v>593049</v>
      </c>
    </row>
    <row r="10" spans="1:6">
      <c r="A10" s="3" t="s">
        <v>114</v>
      </c>
      <c r="B10" s="8" t="n">
        <v>466462</v>
      </c>
      <c r="D10" s="8" t="n">
        <v>462055</v>
      </c>
      <c r="E10" s="8" t="n">
        <v>454302</v>
      </c>
    </row>
    <row r="11" spans="1:6">
      <c r="A11" s="3" t="s">
        <v>115</v>
      </c>
      <c r="B11" s="8" t="n">
        <v>52892</v>
      </c>
      <c r="D11" s="8" t="n">
        <v>49206</v>
      </c>
    </row>
    <row r="12" spans="1:6">
      <c r="A12" s="3" t="s">
        <v>116</v>
      </c>
      <c r="B12" s="8" t="n">
        <v>180934</v>
      </c>
      <c r="C12" s="7" t="n">
        <v>17300</v>
      </c>
      <c r="D12" s="8" t="n">
        <v>164382</v>
      </c>
      <c r="E12" s="8" t="n">
        <v>166796</v>
      </c>
    </row>
    <row r="13" spans="1:6">
      <c r="A13" s="3" t="s">
        <v>117</v>
      </c>
      <c r="B13" s="8" t="n">
        <v>51621</v>
      </c>
      <c r="D13" s="8" t="n">
        <v>62622</v>
      </c>
    </row>
    <row r="14" spans="1:6">
      <c r="A14" s="3" t="s">
        <v>118</v>
      </c>
      <c r="B14" s="8" t="n">
        <v>41234</v>
      </c>
      <c r="D14" s="8" t="n">
        <v>45061</v>
      </c>
    </row>
    <row r="15" spans="1:6">
      <c r="A15" s="3" t="s">
        <v>119</v>
      </c>
      <c r="B15" s="8" t="n">
        <v>62891</v>
      </c>
      <c r="D15" s="8" t="n">
        <v>41617</v>
      </c>
    </row>
    <row r="16" spans="1:6">
      <c r="A16" s="3" t="s">
        <v>120</v>
      </c>
      <c r="B16" s="8" t="n">
        <v>1474368</v>
      </c>
      <c r="D16" s="8" t="n">
        <v>1417992</v>
      </c>
      <c r="E16" s="8" t="n">
        <v>1361198</v>
      </c>
    </row>
    <row r="17" spans="1:6">
      <c r="A17" s="6" t="s">
        <v>1168</v>
      </c>
    </row>
    <row r="18" spans="1:6">
      <c r="A18" s="3" t="s">
        <v>1169</v>
      </c>
      <c r="D18" s="3" t="s">
        <v>93</v>
      </c>
    </row>
    <row r="19" spans="1:6">
      <c r="A19" s="3" t="s">
        <v>122</v>
      </c>
      <c r="B19" s="8" t="n">
        <v>65203</v>
      </c>
      <c r="D19" s="8" t="n">
        <v>52246</v>
      </c>
    </row>
    <row r="20" spans="1:6">
      <c r="A20" s="3" t="s">
        <v>123</v>
      </c>
      <c r="B20" s="8" t="n">
        <v>125885</v>
      </c>
      <c r="D20" s="8" t="n">
        <v>129030</v>
      </c>
    </row>
    <row r="21" spans="1:6">
      <c r="A21" s="3" t="s">
        <v>124</v>
      </c>
      <c r="B21" s="8" t="n">
        <v>20</v>
      </c>
      <c r="D21" s="8" t="n">
        <v>1224</v>
      </c>
    </row>
    <row r="22" spans="1:6">
      <c r="A22" s="3" t="s">
        <v>125</v>
      </c>
      <c r="D22" s="8" t="n">
        <v>6806</v>
      </c>
    </row>
    <row r="23" spans="1:6">
      <c r="A23" s="3" t="s">
        <v>126</v>
      </c>
      <c r="B23" s="8" t="n">
        <v>202719</v>
      </c>
      <c r="D23" s="8" t="n">
        <v>189306</v>
      </c>
    </row>
    <row r="24" spans="1:6">
      <c r="A24" s="3" t="s">
        <v>127</v>
      </c>
      <c r="B24" s="8" t="n">
        <v>424009</v>
      </c>
      <c r="D24" s="8" t="n">
        <v>523707</v>
      </c>
    </row>
    <row r="25" spans="1:6">
      <c r="A25" s="3" t="s">
        <v>128</v>
      </c>
      <c r="B25" s="8" t="n">
        <v>132725</v>
      </c>
      <c r="D25" s="8" t="n">
        <v>88277</v>
      </c>
    </row>
    <row r="26" spans="1:6">
      <c r="A26" s="3" t="s">
        <v>129</v>
      </c>
      <c r="B26" s="8" t="n">
        <v>12226</v>
      </c>
      <c r="D26" s="8" t="n">
        <v>8422</v>
      </c>
    </row>
    <row r="27" spans="1:6">
      <c r="A27" s="3" t="s">
        <v>130</v>
      </c>
      <c r="B27" s="8" t="n">
        <v>771679</v>
      </c>
      <c r="D27" s="8" t="n">
        <v>809712</v>
      </c>
    </row>
    <row r="28" spans="1:6">
      <c r="A28" s="6" t="s">
        <v>1170</v>
      </c>
    </row>
    <row r="29" spans="1:6">
      <c r="A29" s="3" t="s">
        <v>133</v>
      </c>
      <c r="B29" s="3" t="s">
        <v>93</v>
      </c>
      <c r="D29" s="3" t="s">
        <v>93</v>
      </c>
    </row>
    <row r="30" spans="1:6">
      <c r="A30" s="3" t="s">
        <v>1171</v>
      </c>
      <c r="B30" s="8" t="n">
        <v>432518</v>
      </c>
      <c r="D30" s="8" t="n">
        <v>430555</v>
      </c>
    </row>
    <row r="31" spans="1:6">
      <c r="A31" s="3" t="s">
        <v>135</v>
      </c>
      <c r="B31" s="8" t="n">
        <v>698496</v>
      </c>
      <c r="D31" s="8" t="n">
        <v>589645</v>
      </c>
    </row>
    <row r="32" spans="1:6">
      <c r="A32" s="6" t="s">
        <v>136</v>
      </c>
    </row>
    <row r="33" spans="1:6">
      <c r="A33" s="3" t="s">
        <v>137</v>
      </c>
      <c r="B33" s="8" t="n">
        <v>-122852</v>
      </c>
      <c r="D33" s="8" t="n">
        <v>-115976</v>
      </c>
    </row>
    <row r="34" spans="1:6">
      <c r="A34" s="3" t="s">
        <v>138</v>
      </c>
      <c r="B34" s="8" t="n">
        <v>-49994</v>
      </c>
      <c r="D34" s="8" t="n">
        <v>-47109</v>
      </c>
    </row>
    <row r="35" spans="1:6">
      <c r="A35" s="3" t="s">
        <v>99</v>
      </c>
      <c r="B35" s="8" t="n">
        <v>-3135</v>
      </c>
      <c r="D35" s="8" t="n">
        <v>4697</v>
      </c>
    </row>
    <row r="36" spans="1:6">
      <c r="A36" s="3" t="s">
        <v>1172</v>
      </c>
      <c r="B36" s="8" t="n">
        <v>-256391</v>
      </c>
      <c r="D36" s="8" t="n">
        <v>-256603</v>
      </c>
    </row>
    <row r="37" spans="1:6">
      <c r="A37" s="3" t="s">
        <v>140</v>
      </c>
      <c r="B37" s="8" t="n">
        <v>698683</v>
      </c>
      <c r="D37" s="8" t="n">
        <v>605249</v>
      </c>
    </row>
    <row r="38" spans="1:6">
      <c r="A38" s="3" t="s">
        <v>141</v>
      </c>
      <c r="B38" s="8" t="n">
        <v>4006</v>
      </c>
      <c r="D38" s="8" t="n">
        <v>3031</v>
      </c>
    </row>
    <row r="39" spans="1:6">
      <c r="A39" s="3" t="s">
        <v>142</v>
      </c>
      <c r="B39" s="8" t="n">
        <v>702689</v>
      </c>
      <c r="D39" s="8" t="n">
        <v>608280</v>
      </c>
      <c r="E39" s="7" t="n">
        <v>573015</v>
      </c>
      <c r="F39" s="7" t="n">
        <v>511290</v>
      </c>
    </row>
    <row r="40" spans="1:6">
      <c r="A40" s="3" t="s">
        <v>143</v>
      </c>
      <c r="B40" s="8" t="n">
        <v>1474368</v>
      </c>
      <c r="D40" s="8" t="n">
        <v>1417992</v>
      </c>
    </row>
    <row r="41" spans="1:6">
      <c r="A41" s="3" t="s">
        <v>56</v>
      </c>
    </row>
    <row r="42" spans="1:6">
      <c r="A42" s="6" t="s">
        <v>1170</v>
      </c>
    </row>
    <row r="43" spans="1:6">
      <c r="A43" s="3" t="s">
        <v>144</v>
      </c>
      <c r="B43" s="8" t="n">
        <v>39</v>
      </c>
      <c r="D43" s="8" t="n">
        <v>37</v>
      </c>
    </row>
    <row r="44" spans="1:6">
      <c r="A44" s="3" t="s">
        <v>64</v>
      </c>
    </row>
    <row r="45" spans="1:6">
      <c r="A45" s="6" t="s">
        <v>1170</v>
      </c>
    </row>
    <row r="46" spans="1:6">
      <c r="A46" s="3" t="s">
        <v>144</v>
      </c>
      <c r="B46" s="7" t="n">
        <v>2</v>
      </c>
      <c r="D46" s="8" t="n">
        <v>3</v>
      </c>
    </row>
    <row r="47" spans="1:6">
      <c r="A47" s="3" t="s">
        <v>1173</v>
      </c>
    </row>
    <row r="48" spans="1:6">
      <c r="A48" s="6" t="s">
        <v>546</v>
      </c>
    </row>
    <row r="49" spans="1:6">
      <c r="A49" s="3" t="s">
        <v>107</v>
      </c>
      <c r="D49" s="3" t="s">
        <v>93</v>
      </c>
    </row>
    <row r="50" spans="1:6">
      <c r="A50" s="3" t="s">
        <v>108</v>
      </c>
      <c r="D50" s="3" t="s">
        <v>93</v>
      </c>
    </row>
    <row r="51" spans="1:6">
      <c r="A51" s="3" t="s">
        <v>109</v>
      </c>
      <c r="D51" s="3" t="s">
        <v>93</v>
      </c>
    </row>
    <row r="52" spans="1:6">
      <c r="A52" s="3" t="s">
        <v>110</v>
      </c>
      <c r="D52" s="3" t="s">
        <v>93</v>
      </c>
    </row>
    <row r="53" spans="1:6">
      <c r="A53" s="3" t="s">
        <v>111</v>
      </c>
      <c r="D53" s="3" t="s">
        <v>93</v>
      </c>
    </row>
    <row r="54" spans="1:6">
      <c r="A54" s="3" t="s">
        <v>112</v>
      </c>
      <c r="D54" s="8" t="n">
        <v>-370</v>
      </c>
    </row>
    <row r="55" spans="1:6">
      <c r="A55" s="3" t="s">
        <v>113</v>
      </c>
      <c r="D55" s="8" t="n">
        <v>-370</v>
      </c>
    </row>
    <row r="56" spans="1:6">
      <c r="A56" s="3" t="s">
        <v>114</v>
      </c>
      <c r="D56" s="8" t="n">
        <v>-6144</v>
      </c>
    </row>
    <row r="57" spans="1:6">
      <c r="A57" s="3" t="s">
        <v>115</v>
      </c>
      <c r="D57" s="3" t="s">
        <v>93</v>
      </c>
    </row>
    <row r="58" spans="1:6">
      <c r="A58" s="3" t="s">
        <v>116</v>
      </c>
      <c r="D58" s="3" t="s">
        <v>93</v>
      </c>
    </row>
    <row r="59" spans="1:6">
      <c r="A59" s="3" t="s">
        <v>117</v>
      </c>
      <c r="D59" s="8" t="n">
        <v>-20</v>
      </c>
    </row>
    <row r="60" spans="1:6">
      <c r="A60" s="3" t="s">
        <v>118</v>
      </c>
      <c r="D60" s="3" t="s">
        <v>93</v>
      </c>
    </row>
    <row r="61" spans="1:6">
      <c r="A61" s="3" t="s">
        <v>119</v>
      </c>
      <c r="D61" s="8" t="n">
        <v>13615</v>
      </c>
    </row>
    <row r="62" spans="1:6">
      <c r="A62" s="3" t="s">
        <v>120</v>
      </c>
      <c r="D62" s="8" t="n">
        <v>7081</v>
      </c>
    </row>
    <row r="63" spans="1:6">
      <c r="A63" s="6" t="s">
        <v>1168</v>
      </c>
    </row>
    <row r="64" spans="1:6">
      <c r="A64" s="3" t="s">
        <v>1169</v>
      </c>
      <c r="D64" s="3" t="s">
        <v>93</v>
      </c>
    </row>
    <row r="65" spans="1:6">
      <c r="A65" s="3" t="s">
        <v>122</v>
      </c>
      <c r="D65" s="3" t="s">
        <v>93</v>
      </c>
    </row>
    <row r="66" spans="1:6">
      <c r="A66" s="3" t="s">
        <v>123</v>
      </c>
      <c r="D66" s="8" t="n">
        <v>4964</v>
      </c>
    </row>
    <row r="67" spans="1:6">
      <c r="A67" s="3" t="s">
        <v>124</v>
      </c>
      <c r="D67" s="8" t="n">
        <v>-1206</v>
      </c>
    </row>
    <row r="68" spans="1:6">
      <c r="A68" s="3" t="s">
        <v>125</v>
      </c>
      <c r="D68" s="3" t="s">
        <v>93</v>
      </c>
    </row>
    <row r="69" spans="1:6">
      <c r="A69" s="3" t="s">
        <v>126</v>
      </c>
      <c r="D69" s="8" t="n">
        <v>3758</v>
      </c>
    </row>
    <row r="70" spans="1:6">
      <c r="A70" s="3" t="s">
        <v>127</v>
      </c>
      <c r="D70" s="8" t="n">
        <v>-24680</v>
      </c>
    </row>
    <row r="71" spans="1:6">
      <c r="A71" s="3" t="s">
        <v>128</v>
      </c>
      <c r="D71" s="8" t="n">
        <v>27968</v>
      </c>
    </row>
    <row r="72" spans="1:6">
      <c r="A72" s="3" t="s">
        <v>129</v>
      </c>
      <c r="D72" s="3" t="s">
        <v>93</v>
      </c>
    </row>
    <row r="73" spans="1:6">
      <c r="A73" s="3" t="s">
        <v>130</v>
      </c>
      <c r="D73" s="8" t="n">
        <v>7046</v>
      </c>
    </row>
    <row r="74" spans="1:6">
      <c r="A74" s="6" t="s">
        <v>1170</v>
      </c>
    </row>
    <row r="75" spans="1:6">
      <c r="A75" s="3" t="s">
        <v>133</v>
      </c>
      <c r="D75" s="3" t="s">
        <v>93</v>
      </c>
    </row>
    <row r="76" spans="1:6">
      <c r="A76" s="3" t="s">
        <v>1171</v>
      </c>
      <c r="D76" s="3" t="s">
        <v>93</v>
      </c>
    </row>
    <row r="77" spans="1:6">
      <c r="A77" s="3" t="s">
        <v>135</v>
      </c>
      <c r="D77" s="8" t="n">
        <v>35</v>
      </c>
    </row>
    <row r="78" spans="1:6">
      <c r="A78" s="6" t="s">
        <v>136</v>
      </c>
    </row>
    <row r="79" spans="1:6">
      <c r="A79" s="3" t="s">
        <v>137</v>
      </c>
      <c r="D79" s="3" t="s">
        <v>93</v>
      </c>
    </row>
    <row r="80" spans="1:6">
      <c r="A80" s="3" t="s">
        <v>138</v>
      </c>
      <c r="D80" s="3" t="s">
        <v>93</v>
      </c>
    </row>
    <row r="81" spans="1:6">
      <c r="A81" s="3" t="s">
        <v>99</v>
      </c>
      <c r="D81" s="3" t="s">
        <v>93</v>
      </c>
    </row>
    <row r="82" spans="1:6">
      <c r="A82" s="3" t="s">
        <v>1172</v>
      </c>
      <c r="D82" s="3" t="s">
        <v>93</v>
      </c>
    </row>
    <row r="83" spans="1:6">
      <c r="A83" s="3" t="s">
        <v>140</v>
      </c>
      <c r="D83" s="8" t="n">
        <v>35</v>
      </c>
    </row>
    <row r="84" spans="1:6">
      <c r="A84" s="3" t="s">
        <v>141</v>
      </c>
      <c r="D84" s="3" t="s">
        <v>93</v>
      </c>
    </row>
    <row r="85" spans="1:6">
      <c r="A85" s="3" t="s">
        <v>142</v>
      </c>
      <c r="D85" s="8" t="n">
        <v>35</v>
      </c>
    </row>
    <row r="86" spans="1:6">
      <c r="A86" s="3" t="s">
        <v>143</v>
      </c>
      <c r="D86" s="8" t="n">
        <v>7081</v>
      </c>
    </row>
    <row r="87" spans="1:6">
      <c r="A87" s="3" t="s">
        <v>1174</v>
      </c>
    </row>
    <row r="88" spans="1:6">
      <c r="A88" s="6" t="s">
        <v>1170</v>
      </c>
    </row>
    <row r="89" spans="1:6">
      <c r="A89" s="3" t="s">
        <v>144</v>
      </c>
      <c r="D89" s="3" t="s">
        <v>93</v>
      </c>
    </row>
    <row r="90" spans="1:6">
      <c r="A90" s="3" t="s">
        <v>1175</v>
      </c>
    </row>
    <row r="91" spans="1:6">
      <c r="A91" s="6" t="s">
        <v>1170</v>
      </c>
    </row>
    <row r="92" spans="1:6">
      <c r="A92" s="3" t="s">
        <v>144</v>
      </c>
      <c r="D92" s="3" t="s">
        <v>93</v>
      </c>
    </row>
    <row r="93" spans="1:6">
      <c r="A93" s="3" t="s">
        <v>1176</v>
      </c>
    </row>
    <row r="94" spans="1:6">
      <c r="A94" s="6" t="s">
        <v>546</v>
      </c>
    </row>
    <row r="95" spans="1:6">
      <c r="A95" s="3" t="s">
        <v>107</v>
      </c>
      <c r="D95" s="8" t="n">
        <v>197755</v>
      </c>
    </row>
    <row r="96" spans="1:6">
      <c r="A96" s="3" t="s">
        <v>108</v>
      </c>
      <c r="D96" s="8" t="n">
        <v>223176</v>
      </c>
    </row>
    <row r="97" spans="1:6">
      <c r="A97" s="3" t="s">
        <v>109</v>
      </c>
      <c r="D97" s="8" t="n">
        <v>57447</v>
      </c>
    </row>
    <row r="98" spans="1:6">
      <c r="A98" s="3" t="s">
        <v>110</v>
      </c>
      <c r="D98" s="8" t="n">
        <v>85904</v>
      </c>
    </row>
    <row r="99" spans="1:6">
      <c r="A99" s="3" t="s">
        <v>111</v>
      </c>
      <c r="D99" s="8" t="n">
        <v>7473</v>
      </c>
    </row>
    <row r="100" spans="1:6">
      <c r="A100" s="3" t="s">
        <v>112</v>
      </c>
      <c r="D100" s="8" t="n">
        <v>20924</v>
      </c>
    </row>
    <row r="101" spans="1:6">
      <c r="A101" s="3" t="s">
        <v>113</v>
      </c>
      <c r="D101" s="8" t="n">
        <v>592679</v>
      </c>
    </row>
    <row r="102" spans="1:6">
      <c r="A102" s="3" t="s">
        <v>114</v>
      </c>
      <c r="D102" s="8" t="n">
        <v>455911</v>
      </c>
    </row>
    <row r="103" spans="1:6">
      <c r="A103" s="3" t="s">
        <v>115</v>
      </c>
      <c r="D103" s="8" t="n">
        <v>49206</v>
      </c>
    </row>
    <row r="104" spans="1:6">
      <c r="A104" s="3" t="s">
        <v>116</v>
      </c>
      <c r="D104" s="8" t="n">
        <v>164382</v>
      </c>
    </row>
    <row r="105" spans="1:6">
      <c r="A105" s="3" t="s">
        <v>117</v>
      </c>
      <c r="D105" s="8" t="n">
        <v>62602</v>
      </c>
    </row>
    <row r="106" spans="1:6">
      <c r="A106" s="3" t="s">
        <v>118</v>
      </c>
      <c r="D106" s="8" t="n">
        <v>45061</v>
      </c>
    </row>
    <row r="107" spans="1:6">
      <c r="A107" s="3" t="s">
        <v>119</v>
      </c>
      <c r="D107" s="8" t="n">
        <v>55232</v>
      </c>
    </row>
    <row r="108" spans="1:6">
      <c r="A108" s="3" t="s">
        <v>120</v>
      </c>
      <c r="D108" s="8" t="n">
        <v>1425073</v>
      </c>
    </row>
    <row r="109" spans="1:6">
      <c r="A109" s="6" t="s">
        <v>1168</v>
      </c>
    </row>
    <row r="110" spans="1:6">
      <c r="A110" s="3" t="s">
        <v>1169</v>
      </c>
      <c r="D110" s="3" t="s">
        <v>93</v>
      </c>
    </row>
    <row r="111" spans="1:6">
      <c r="A111" s="3" t="s">
        <v>122</v>
      </c>
      <c r="D111" s="8" t="n">
        <v>52246</v>
      </c>
    </row>
    <row r="112" spans="1:6">
      <c r="A112" s="3" t="s">
        <v>123</v>
      </c>
      <c r="D112" s="8" t="n">
        <v>133994</v>
      </c>
    </row>
    <row r="113" spans="1:6">
      <c r="A113" s="3" t="s">
        <v>124</v>
      </c>
      <c r="D113" s="8" t="n">
        <v>18</v>
      </c>
    </row>
    <row r="114" spans="1:6">
      <c r="A114" s="3" t="s">
        <v>125</v>
      </c>
      <c r="D114" s="8" t="n">
        <v>6806</v>
      </c>
    </row>
    <row r="115" spans="1:6">
      <c r="A115" s="3" t="s">
        <v>126</v>
      </c>
      <c r="D115" s="8" t="n">
        <v>193064</v>
      </c>
    </row>
    <row r="116" spans="1:6">
      <c r="A116" s="3" t="s">
        <v>127</v>
      </c>
      <c r="D116" s="8" t="n">
        <v>499027</v>
      </c>
    </row>
    <row r="117" spans="1:6">
      <c r="A117" s="3" t="s">
        <v>128</v>
      </c>
      <c r="D117" s="8" t="n">
        <v>116245</v>
      </c>
    </row>
    <row r="118" spans="1:6">
      <c r="A118" s="3" t="s">
        <v>129</v>
      </c>
      <c r="D118" s="8" t="n">
        <v>8422</v>
      </c>
    </row>
    <row r="119" spans="1:6">
      <c r="A119" s="3" t="s">
        <v>130</v>
      </c>
      <c r="D119" s="8" t="n">
        <v>816758</v>
      </c>
    </row>
    <row r="120" spans="1:6">
      <c r="A120" s="6" t="s">
        <v>1170</v>
      </c>
    </row>
    <row r="121" spans="1:6">
      <c r="A121" s="3" t="s">
        <v>133</v>
      </c>
      <c r="D121" s="3" t="s">
        <v>93</v>
      </c>
    </row>
    <row r="122" spans="1:6">
      <c r="A122" s="3" t="s">
        <v>1171</v>
      </c>
      <c r="D122" s="8" t="n">
        <v>430555</v>
      </c>
    </row>
    <row r="123" spans="1:6">
      <c r="A123" s="3" t="s">
        <v>135</v>
      </c>
      <c r="D123" s="8" t="n">
        <v>589680</v>
      </c>
    </row>
    <row r="124" spans="1:6">
      <c r="A124" s="6" t="s">
        <v>136</v>
      </c>
    </row>
    <row r="125" spans="1:6">
      <c r="A125" s="3" t="s">
        <v>137</v>
      </c>
      <c r="D125" s="8" t="n">
        <v>-115976</v>
      </c>
    </row>
    <row r="126" spans="1:6">
      <c r="A126" s="3" t="s">
        <v>138</v>
      </c>
      <c r="D126" s="8" t="n">
        <v>-47109</v>
      </c>
    </row>
    <row r="127" spans="1:6">
      <c r="A127" s="3" t="s">
        <v>99</v>
      </c>
      <c r="D127" s="8" t="n">
        <v>4697</v>
      </c>
    </row>
    <row r="128" spans="1:6">
      <c r="A128" s="3" t="s">
        <v>1172</v>
      </c>
      <c r="D128" s="8" t="n">
        <v>-256603</v>
      </c>
    </row>
    <row r="129" spans="1:6">
      <c r="A129" s="3" t="s">
        <v>140</v>
      </c>
      <c r="D129" s="8" t="n">
        <v>605284</v>
      </c>
    </row>
    <row r="130" spans="1:6">
      <c r="A130" s="3" t="s">
        <v>141</v>
      </c>
      <c r="D130" s="8" t="n">
        <v>3031</v>
      </c>
    </row>
    <row r="131" spans="1:6">
      <c r="A131" s="3" t="s">
        <v>142</v>
      </c>
      <c r="D131" s="8" t="n">
        <v>608315</v>
      </c>
    </row>
    <row r="132" spans="1:6">
      <c r="A132" s="3" t="s">
        <v>143</v>
      </c>
      <c r="D132" s="8" t="n">
        <v>1425073</v>
      </c>
    </row>
    <row r="133" spans="1:6">
      <c r="A133" s="3" t="s">
        <v>1177</v>
      </c>
    </row>
    <row r="134" spans="1:6">
      <c r="A134" s="6" t="s">
        <v>1170</v>
      </c>
    </row>
    <row r="135" spans="1:6">
      <c r="A135" s="3" t="s">
        <v>144</v>
      </c>
      <c r="D135" s="8" t="n">
        <v>37</v>
      </c>
    </row>
    <row r="136" spans="1:6">
      <c r="A136" s="3" t="s">
        <v>1178</v>
      </c>
    </row>
    <row r="137" spans="1:6">
      <c r="A137" s="6" t="s">
        <v>1170</v>
      </c>
    </row>
    <row r="138" spans="1:6">
      <c r="A138" s="3" t="s">
        <v>144</v>
      </c>
      <c r="D138" s="7"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67</v>
      </c>
      <c r="D1" s="2" t="s">
        <v>68</v>
      </c>
    </row>
    <row r="2" spans="1:4">
      <c r="A2" s="3" t="s">
        <v>146</v>
      </c>
      <c r="B2" s="7" t="n">
        <v>5</v>
      </c>
      <c r="C2" s="7" t="n">
        <v>5</v>
      </c>
    </row>
    <row r="3" spans="1:4">
      <c r="A3" s="3" t="s">
        <v>147</v>
      </c>
      <c r="B3" s="8" t="n">
        <v>2000000</v>
      </c>
      <c r="C3" s="8" t="n">
        <v>2000000</v>
      </c>
    </row>
    <row r="4" spans="1:4">
      <c r="A4" s="3" t="s">
        <v>148</v>
      </c>
      <c r="B4" s="8" t="n">
        <v>0</v>
      </c>
      <c r="C4" s="8" t="n">
        <v>0</v>
      </c>
    </row>
    <row r="5" spans="1:4">
      <c r="A5" s="3" t="s">
        <v>149</v>
      </c>
      <c r="B5" s="8" t="n">
        <v>32300000</v>
      </c>
      <c r="C5" s="8" t="n">
        <v>32300000</v>
      </c>
      <c r="D5" s="8" t="n">
        <v>32200000</v>
      </c>
    </row>
    <row r="6" spans="1:4">
      <c r="A6" s="3" t="s">
        <v>150</v>
      </c>
      <c r="B6" s="8" t="n">
        <v>8408770</v>
      </c>
      <c r="C6" s="8" t="n">
        <v>8418620</v>
      </c>
    </row>
    <row r="7" spans="1:4">
      <c r="A7" s="3" t="s">
        <v>56</v>
      </c>
    </row>
    <row r="8" spans="1:4">
      <c r="A8" s="3" t="s">
        <v>151</v>
      </c>
      <c r="B8" s="11" t="n">
        <v>0.001</v>
      </c>
      <c r="C8" s="11" t="n">
        <v>0.001</v>
      </c>
    </row>
    <row r="9" spans="1:4">
      <c r="A9" s="3" t="s">
        <v>152</v>
      </c>
      <c r="B9" s="8" t="n">
        <v>100000000</v>
      </c>
      <c r="C9" s="8" t="n">
        <v>100000000</v>
      </c>
    </row>
    <row r="10" spans="1:4">
      <c r="A10" s="3" t="s">
        <v>153</v>
      </c>
      <c r="B10" s="8" t="n">
        <v>39098792</v>
      </c>
      <c r="C10" s="8" t="n">
        <v>37450329</v>
      </c>
    </row>
    <row r="11" spans="1:4">
      <c r="A11" s="3" t="s">
        <v>64</v>
      </c>
    </row>
    <row r="12" spans="1:4">
      <c r="A12" s="3" t="s">
        <v>151</v>
      </c>
      <c r="B12" s="11" t="n">
        <v>0.001</v>
      </c>
      <c r="C12" s="11" t="n">
        <v>0.001</v>
      </c>
    </row>
    <row r="13" spans="1:4">
      <c r="A13" s="3" t="s">
        <v>152</v>
      </c>
      <c r="B13" s="8" t="n">
        <v>25000000</v>
      </c>
      <c r="C13" s="8" t="n">
        <v>25000000</v>
      </c>
    </row>
    <row r="14" spans="1:4">
      <c r="A14" s="3" t="s">
        <v>153</v>
      </c>
      <c r="B14" s="8" t="n">
        <v>1617998</v>
      </c>
      <c r="C14" s="8" t="n">
        <v>3233998</v>
      </c>
    </row>
    <row r="15" spans="1:4">
      <c r="A15" s="3" t="s">
        <v>149</v>
      </c>
      <c r="B15" s="8" t="n">
        <v>1617998</v>
      </c>
      <c r="C15" s="8" t="n">
        <v>3233998</v>
      </c>
    </row>
    <row r="16" spans="1:4">
      <c r="A16" s="3" t="s">
        <v>1180</v>
      </c>
    </row>
    <row r="17" spans="1:4">
      <c r="A17" s="3" t="s">
        <v>146</v>
      </c>
      <c r="C17" s="7" t="n">
        <v>5</v>
      </c>
    </row>
    <row r="18" spans="1:4">
      <c r="A18" s="3" t="s">
        <v>147</v>
      </c>
      <c r="C18" s="8" t="n">
        <v>2000000</v>
      </c>
    </row>
    <row r="19" spans="1:4">
      <c r="A19" s="3" t="s">
        <v>148</v>
      </c>
      <c r="C19" s="8" t="n">
        <v>0</v>
      </c>
    </row>
    <row r="20" spans="1:4">
      <c r="A20" s="3" t="s">
        <v>1181</v>
      </c>
    </row>
    <row r="21" spans="1:4">
      <c r="A21" s="3" t="s">
        <v>151</v>
      </c>
      <c r="C21" s="11" t="n">
        <v>0.001</v>
      </c>
      <c r="D21" s="11" t="n">
        <v>0.001</v>
      </c>
    </row>
    <row r="22" spans="1:4">
      <c r="A22" s="3" t="s">
        <v>152</v>
      </c>
      <c r="C22" s="8" t="n">
        <v>100000000</v>
      </c>
      <c r="D22" s="8" t="n">
        <v>100000000</v>
      </c>
    </row>
    <row r="23" spans="1:4">
      <c r="A23" s="3" t="s">
        <v>153</v>
      </c>
      <c r="C23" s="8" t="n">
        <v>37450329</v>
      </c>
      <c r="D23" s="8" t="n">
        <v>37395753</v>
      </c>
    </row>
    <row r="24" spans="1:4">
      <c r="A24" s="3" t="s">
        <v>150</v>
      </c>
      <c r="C24" s="8" t="n">
        <v>8418620</v>
      </c>
      <c r="D24" s="8" t="n">
        <v>8431335</v>
      </c>
    </row>
    <row r="25" spans="1:4">
      <c r="A25" s="3" t="s">
        <v>1182</v>
      </c>
    </row>
    <row r="26" spans="1:4">
      <c r="A26" s="3" t="s">
        <v>151</v>
      </c>
      <c r="C26" s="11" t="n">
        <v>0.001</v>
      </c>
      <c r="D26" s="11" t="n">
        <v>0.001</v>
      </c>
    </row>
    <row r="27" spans="1:4">
      <c r="A27" s="3" t="s">
        <v>152</v>
      </c>
      <c r="C27" s="8" t="n">
        <v>25000000</v>
      </c>
      <c r="D27" s="8" t="n">
        <v>25000000</v>
      </c>
    </row>
    <row r="28" spans="1:4">
      <c r="A28" s="3" t="s">
        <v>153</v>
      </c>
      <c r="C28" s="8" t="n">
        <v>3233998</v>
      </c>
      <c r="D28" s="8" t="n">
        <v>3233998</v>
      </c>
    </row>
    <row r="29" spans="1:4">
      <c r="A29" s="3" t="s">
        <v>149</v>
      </c>
      <c r="C29" s="8" t="n">
        <v>3233998</v>
      </c>
      <c r="D29" s="8" t="n">
        <v>3233998</v>
      </c>
    </row>
    <row r="30" spans="1:4">
      <c r="A30" s="3" t="s">
        <v>1183</v>
      </c>
    </row>
    <row r="31" spans="1:4">
      <c r="A31" s="3" t="s">
        <v>146</v>
      </c>
      <c r="C31" s="7" t="n">
        <v>5</v>
      </c>
    </row>
    <row r="32" spans="1:4">
      <c r="A32" s="3" t="s">
        <v>147</v>
      </c>
      <c r="C32" s="8" t="n">
        <v>2000000</v>
      </c>
    </row>
    <row r="33" spans="1:4">
      <c r="A33" s="3" t="s">
        <v>148</v>
      </c>
      <c r="C33" s="8" t="n">
        <v>0</v>
      </c>
    </row>
    <row r="34" spans="1:4">
      <c r="A34" s="3" t="s">
        <v>1184</v>
      </c>
    </row>
    <row r="35" spans="1:4">
      <c r="A35" s="3" t="s">
        <v>151</v>
      </c>
      <c r="C35" s="11" t="n">
        <v>0.001</v>
      </c>
      <c r="D35" s="11" t="n">
        <v>0.001</v>
      </c>
    </row>
    <row r="36" spans="1:4">
      <c r="A36" s="3" t="s">
        <v>152</v>
      </c>
      <c r="C36" s="8" t="n">
        <v>100000000</v>
      </c>
      <c r="D36" s="8" t="n">
        <v>100000000</v>
      </c>
    </row>
    <row r="37" spans="1:4">
      <c r="A37" s="3" t="s">
        <v>153</v>
      </c>
      <c r="C37" s="8" t="n">
        <v>37450329</v>
      </c>
      <c r="D37" s="8" t="n">
        <v>37395753</v>
      </c>
    </row>
    <row r="38" spans="1:4">
      <c r="A38" s="3" t="s">
        <v>1185</v>
      </c>
    </row>
    <row r="39" spans="1:4">
      <c r="A39" s="3" t="s">
        <v>151</v>
      </c>
      <c r="C39" s="11" t="n">
        <v>0.001</v>
      </c>
      <c r="D39" s="11" t="n">
        <v>0.001</v>
      </c>
    </row>
    <row r="40" spans="1:4">
      <c r="A40" s="3" t="s">
        <v>152</v>
      </c>
      <c r="C40" s="8" t="n">
        <v>25000000</v>
      </c>
      <c r="D40" s="8" t="n">
        <v>25000000</v>
      </c>
    </row>
    <row r="41" spans="1:4">
      <c r="A41" s="3" t="s">
        <v>153</v>
      </c>
      <c r="C41" s="8" t="n">
        <v>3233998</v>
      </c>
      <c r="D41" s="8" t="n">
        <v>3233998</v>
      </c>
    </row>
    <row r="42" spans="1:4">
      <c r="A42" s="3" t="s">
        <v>149</v>
      </c>
      <c r="C42" s="8" t="n">
        <v>3233998</v>
      </c>
      <c r="D42" s="8" t="n">
        <v>3233998</v>
      </c>
    </row>
    <row r="43" spans="1:4">
      <c r="A43" s="3" t="s">
        <v>1186</v>
      </c>
    </row>
    <row r="44" spans="1:4">
      <c r="A44" s="3" t="s">
        <v>146</v>
      </c>
      <c r="C44" s="7" t="n">
        <v>5</v>
      </c>
    </row>
    <row r="45" spans="1:4">
      <c r="A45" s="3" t="s">
        <v>147</v>
      </c>
      <c r="C45" s="8" t="n">
        <v>2000000</v>
      </c>
    </row>
    <row r="46" spans="1:4">
      <c r="A46" s="3" t="s">
        <v>148</v>
      </c>
      <c r="C46" s="8" t="n">
        <v>0</v>
      </c>
    </row>
    <row r="47" spans="1:4">
      <c r="A47" s="3" t="s">
        <v>1187</v>
      </c>
    </row>
    <row r="48" spans="1:4">
      <c r="A48" s="3" t="s">
        <v>151</v>
      </c>
      <c r="C48" s="11" t="n">
        <v>0.001</v>
      </c>
      <c r="D48" s="11" t="n">
        <v>0.001</v>
      </c>
    </row>
    <row r="49" spans="1:4">
      <c r="A49" s="3" t="s">
        <v>152</v>
      </c>
      <c r="C49" s="8" t="n">
        <v>100000000</v>
      </c>
      <c r="D49" s="8" t="n">
        <v>100000000</v>
      </c>
    </row>
    <row r="50" spans="1:4">
      <c r="A50" s="3" t="s">
        <v>153</v>
      </c>
      <c r="C50" s="8" t="n">
        <v>37450329</v>
      </c>
      <c r="D50" s="8" t="n">
        <v>37395753</v>
      </c>
    </row>
    <row r="51" spans="1:4">
      <c r="A51" s="3" t="s">
        <v>1188</v>
      </c>
    </row>
    <row r="52" spans="1:4">
      <c r="A52" s="3" t="s">
        <v>151</v>
      </c>
      <c r="C52" s="11" t="n">
        <v>0.001</v>
      </c>
      <c r="D52" s="11" t="n">
        <v>0.001</v>
      </c>
    </row>
    <row r="53" spans="1:4">
      <c r="A53" s="3" t="s">
        <v>152</v>
      </c>
      <c r="C53" s="8" t="n">
        <v>25000000</v>
      </c>
      <c r="D53" s="8" t="n">
        <v>25000000</v>
      </c>
    </row>
    <row r="54" spans="1:4">
      <c r="A54" s="3" t="s">
        <v>153</v>
      </c>
      <c r="C54" s="8" t="n">
        <v>3233998</v>
      </c>
      <c r="D54" s="8" t="n">
        <v>3233998</v>
      </c>
    </row>
    <row r="55" spans="1:4">
      <c r="A55" s="3" t="s">
        <v>149</v>
      </c>
      <c r="C55" s="8" t="n">
        <v>3233998</v>
      </c>
      <c r="D55" s="8" t="n">
        <v>32339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7</v>
      </c>
      <c r="D2" s="2" t="s">
        <v>68</v>
      </c>
    </row>
    <row r="3" spans="1:4">
      <c r="A3" s="6" t="s">
        <v>1149</v>
      </c>
    </row>
    <row r="4" spans="1:4">
      <c r="A4" s="3" t="s">
        <v>1190</v>
      </c>
      <c r="B4" s="7" t="n">
        <v>997</v>
      </c>
    </row>
    <row r="5" spans="1:4">
      <c r="A5" s="3" t="s">
        <v>1191</v>
      </c>
      <c r="B5" s="8" t="n">
        <v>1563</v>
      </c>
    </row>
    <row r="6" spans="1:4">
      <c r="A6" s="6" t="s">
        <v>1150</v>
      </c>
    </row>
    <row r="7" spans="1:4">
      <c r="A7" s="3" t="s">
        <v>1192</v>
      </c>
      <c r="B7" s="8" t="n">
        <v>5063</v>
      </c>
    </row>
    <row r="8" spans="1:4">
      <c r="A8" s="3" t="s">
        <v>1193</v>
      </c>
      <c r="B8" s="8" t="n">
        <v>35</v>
      </c>
    </row>
    <row r="9" spans="1:4">
      <c r="A9" s="3" t="s">
        <v>1194</v>
      </c>
      <c r="B9" s="8" t="n">
        <v>1283</v>
      </c>
    </row>
    <row r="10" spans="1:4">
      <c r="A10" s="3" t="s">
        <v>1195</v>
      </c>
      <c r="B10" s="7" t="n">
        <v>8941</v>
      </c>
      <c r="C10" s="7" t="n">
        <v>8400</v>
      </c>
      <c r="D10" s="7" t="n">
        <v>97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7</v>
      </c>
      <c r="D2" s="2" t="s">
        <v>68</v>
      </c>
    </row>
    <row r="3" spans="1:4">
      <c r="A3" s="6" t="s">
        <v>246</v>
      </c>
    </row>
    <row r="4" spans="1:4">
      <c r="A4" s="3" t="s">
        <v>1197</v>
      </c>
      <c r="B4" s="7" t="n">
        <v>4932</v>
      </c>
    </row>
    <row r="5" spans="1:4">
      <c r="A5" s="3" t="s">
        <v>1198</v>
      </c>
      <c r="B5" s="8" t="n">
        <v>1563</v>
      </c>
    </row>
    <row r="6" spans="1:4">
      <c r="A6" s="3" t="s">
        <v>1199</v>
      </c>
      <c r="B6" s="8" t="n">
        <v>1180</v>
      </c>
      <c r="C6" s="3" t="s">
        <v>93</v>
      </c>
      <c r="D6" s="3" t="s">
        <v>93</v>
      </c>
    </row>
    <row r="7" spans="1:4">
      <c r="A7" s="3" t="s">
        <v>1200</v>
      </c>
      <c r="B7" s="8" t="n">
        <v>9250</v>
      </c>
    </row>
    <row r="8" spans="1:4">
      <c r="A8" s="3" t="s">
        <v>1201</v>
      </c>
      <c r="B8" s="7" t="n">
        <v>56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7</v>
      </c>
    </row>
    <row r="2" spans="1:3">
      <c r="A2" s="6" t="s">
        <v>1203</v>
      </c>
    </row>
    <row r="3" spans="1:3">
      <c r="A3" s="3" t="s">
        <v>1204</v>
      </c>
      <c r="B3" s="7" t="n">
        <v>18223</v>
      </c>
    </row>
    <row r="4" spans="1:3">
      <c r="A4" s="3" t="s">
        <v>1205</v>
      </c>
      <c r="B4" s="8" t="n">
        <v>4023</v>
      </c>
      <c r="C4" s="3" t="s">
        <v>93</v>
      </c>
    </row>
    <row r="5" spans="1:3">
      <c r="A5" s="3" t="s">
        <v>1206</v>
      </c>
      <c r="B5" s="8" t="n">
        <v>14386</v>
      </c>
      <c r="C5" s="3" t="s">
        <v>93</v>
      </c>
    </row>
    <row r="6" spans="1:3">
      <c r="A6" s="3" t="s">
        <v>1207</v>
      </c>
      <c r="B6" s="8" t="n">
        <v>18409</v>
      </c>
    </row>
    <row r="7" spans="1:3">
      <c r="A7" s="6" t="s">
        <v>1149</v>
      </c>
    </row>
    <row r="8" spans="1:3">
      <c r="A8" s="3" t="s">
        <v>1208</v>
      </c>
      <c r="B8" s="8" t="n">
        <v>15689</v>
      </c>
    </row>
    <row r="9" spans="1:3">
      <c r="A9" s="3" t="s">
        <v>1209</v>
      </c>
      <c r="B9" s="8" t="n">
        <v>1835</v>
      </c>
      <c r="C9" s="3" t="s">
        <v>93</v>
      </c>
    </row>
    <row r="10" spans="1:3">
      <c r="A10" s="3" t="s">
        <v>1210</v>
      </c>
      <c r="B10" s="8" t="n">
        <v>22700</v>
      </c>
      <c r="C10" s="3" t="s">
        <v>93</v>
      </c>
    </row>
    <row r="11" spans="1:3">
      <c r="A11" s="3" t="s">
        <v>1211</v>
      </c>
      <c r="B11" s="8" t="n">
        <v>24535</v>
      </c>
      <c r="C11" s="7" t="n">
        <v>25900</v>
      </c>
    </row>
    <row r="12" spans="1:3">
      <c r="A12" s="3" t="s">
        <v>1212</v>
      </c>
    </row>
    <row r="13" spans="1:3">
      <c r="A13" s="6" t="s">
        <v>1203</v>
      </c>
    </row>
    <row r="14" spans="1:3">
      <c r="A14" s="3" t="s">
        <v>1205</v>
      </c>
      <c r="B14" s="8" t="n">
        <v>4023</v>
      </c>
    </row>
    <row r="15" spans="1:3">
      <c r="A15" s="6" t="s">
        <v>1149</v>
      </c>
    </row>
    <row r="16" spans="1:3">
      <c r="A16" s="3" t="s">
        <v>1209</v>
      </c>
      <c r="B16" s="8" t="n">
        <v>1835</v>
      </c>
    </row>
    <row r="17" spans="1:3">
      <c r="A17" s="3" t="s">
        <v>1213</v>
      </c>
    </row>
    <row r="18" spans="1:3">
      <c r="A18" s="6" t="s">
        <v>1203</v>
      </c>
    </row>
    <row r="19" spans="1:3">
      <c r="A19" s="3" t="s">
        <v>1206</v>
      </c>
      <c r="B19" s="8" t="n">
        <v>14386</v>
      </c>
    </row>
    <row r="20" spans="1:3">
      <c r="A20" s="6" t="s">
        <v>1149</v>
      </c>
    </row>
    <row r="21" spans="1:3">
      <c r="A21" s="3" t="s">
        <v>1210</v>
      </c>
      <c r="B21" s="7" t="n">
        <v>227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4"/>
  </cols>
  <sheetData>
    <row r="1" spans="1:2">
      <c r="A1" s="1" t="s">
        <v>1214</v>
      </c>
      <c r="B1" s="2" t="s">
        <v>2</v>
      </c>
    </row>
    <row r="2" spans="1:2">
      <c r="A2" s="6" t="s">
        <v>246</v>
      </c>
    </row>
    <row r="3" spans="1:2">
      <c r="A3" s="3" t="s">
        <v>1215</v>
      </c>
      <c r="B3" s="3" t="s">
        <v>1036</v>
      </c>
    </row>
    <row r="4" spans="1:2">
      <c r="A4" s="3" t="s">
        <v>1216</v>
      </c>
      <c r="B4" s="3" t="s">
        <v>1006</v>
      </c>
    </row>
    <row r="5" spans="1:2">
      <c r="A5" s="3" t="s">
        <v>1217</v>
      </c>
      <c r="B5" s="3" t="s">
        <v>1218</v>
      </c>
    </row>
    <row r="6" spans="1:2">
      <c r="A6" s="3" t="s">
        <v>1219</v>
      </c>
      <c r="B6" s="3" t="s">
        <v>12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7</v>
      </c>
    </row>
    <row r="2" spans="1:3">
      <c r="A2" s="6" t="s">
        <v>1203</v>
      </c>
    </row>
    <row r="3" spans="1:3">
      <c r="A3" s="3" t="s">
        <v>719</v>
      </c>
      <c r="B3" s="7" t="n">
        <v>5153</v>
      </c>
    </row>
    <row r="4" spans="1:3">
      <c r="A4" s="3" t="s">
        <v>720</v>
      </c>
      <c r="B4" s="8" t="n">
        <v>4133</v>
      </c>
    </row>
    <row r="5" spans="1:3">
      <c r="A5" s="3" t="s">
        <v>721</v>
      </c>
      <c r="B5" s="8" t="n">
        <v>3096</v>
      </c>
    </row>
    <row r="6" spans="1:3">
      <c r="A6" s="3" t="s">
        <v>722</v>
      </c>
      <c r="B6" s="8" t="n">
        <v>2128</v>
      </c>
    </row>
    <row r="7" spans="1:3">
      <c r="A7" s="3" t="s">
        <v>723</v>
      </c>
      <c r="B7" s="8" t="n">
        <v>1496</v>
      </c>
    </row>
    <row r="8" spans="1:3">
      <c r="A8" s="3" t="s">
        <v>1222</v>
      </c>
      <c r="B8" s="8" t="n">
        <v>5332</v>
      </c>
    </row>
    <row r="9" spans="1:3">
      <c r="A9" s="3" t="s">
        <v>1223</v>
      </c>
      <c r="B9" s="8" t="n">
        <v>21338</v>
      </c>
    </row>
    <row r="10" spans="1:3">
      <c r="A10" s="3" t="s">
        <v>1224</v>
      </c>
      <c r="B10" s="8" t="n">
        <v>-2929</v>
      </c>
    </row>
    <row r="11" spans="1:3">
      <c r="A11" s="3" t="s">
        <v>660</v>
      </c>
      <c r="B11" s="8" t="n">
        <v>18409</v>
      </c>
    </row>
    <row r="12" spans="1:3">
      <c r="A12" s="6" t="s">
        <v>1149</v>
      </c>
    </row>
    <row r="13" spans="1:3">
      <c r="A13" s="3" t="s">
        <v>719</v>
      </c>
      <c r="B13" s="8" t="n">
        <v>3347</v>
      </c>
    </row>
    <row r="14" spans="1:3">
      <c r="A14" s="3" t="s">
        <v>720</v>
      </c>
      <c r="B14" s="8" t="n">
        <v>3347</v>
      </c>
    </row>
    <row r="15" spans="1:3">
      <c r="A15" s="3" t="s">
        <v>721</v>
      </c>
      <c r="B15" s="8" t="n">
        <v>3394</v>
      </c>
    </row>
    <row r="16" spans="1:3">
      <c r="A16" s="3" t="s">
        <v>722</v>
      </c>
      <c r="B16" s="8" t="n">
        <v>3560</v>
      </c>
    </row>
    <row r="17" spans="1:3">
      <c r="A17" s="3" t="s">
        <v>723</v>
      </c>
      <c r="B17" s="8" t="n">
        <v>3560</v>
      </c>
    </row>
    <row r="18" spans="1:3">
      <c r="A18" s="3" t="s">
        <v>1222</v>
      </c>
      <c r="B18" s="8" t="n">
        <v>15692</v>
      </c>
    </row>
    <row r="19" spans="1:3">
      <c r="A19" s="3" t="s">
        <v>1223</v>
      </c>
      <c r="B19" s="8" t="n">
        <v>32900</v>
      </c>
    </row>
    <row r="20" spans="1:3">
      <c r="A20" s="3" t="s">
        <v>1224</v>
      </c>
      <c r="B20" s="8" t="n">
        <v>-8365</v>
      </c>
    </row>
    <row r="21" spans="1:3">
      <c r="A21" s="3" t="s">
        <v>660</v>
      </c>
      <c r="B21" s="8" t="n">
        <v>24535</v>
      </c>
      <c r="C21" s="7" t="n">
        <v>25900</v>
      </c>
    </row>
    <row r="22" spans="1:3">
      <c r="A22" s="3" t="s">
        <v>522</v>
      </c>
    </row>
    <row r="23" spans="1:3">
      <c r="A23" s="6" t="s">
        <v>1149</v>
      </c>
    </row>
    <row r="24" spans="1:3">
      <c r="A24" s="3" t="s">
        <v>719</v>
      </c>
      <c r="B24" s="8" t="n">
        <v>2451</v>
      </c>
    </row>
    <row r="25" spans="1:3">
      <c r="A25" s="3" t="s">
        <v>720</v>
      </c>
      <c r="B25" s="8" t="n">
        <v>2974</v>
      </c>
    </row>
    <row r="26" spans="1:3">
      <c r="A26" s="3" t="s">
        <v>721</v>
      </c>
      <c r="B26" s="8" t="n">
        <v>2990</v>
      </c>
    </row>
    <row r="27" spans="1:3">
      <c r="A27" s="3" t="s">
        <v>722</v>
      </c>
      <c r="B27" s="8" t="n">
        <v>3054</v>
      </c>
    </row>
    <row r="28" spans="1:3">
      <c r="A28" s="3" t="s">
        <v>723</v>
      </c>
      <c r="B28" s="8" t="n">
        <v>3277</v>
      </c>
    </row>
    <row r="29" spans="1:3">
      <c r="A29" s="3" t="s">
        <v>1222</v>
      </c>
      <c r="B29" s="8" t="n">
        <v>18930</v>
      </c>
    </row>
    <row r="30" spans="1:3">
      <c r="A30" s="3" t="s">
        <v>1223</v>
      </c>
      <c r="B30" s="8" t="n">
        <v>33676</v>
      </c>
    </row>
    <row r="31" spans="1:3">
      <c r="A31" s="3" t="s">
        <v>1224</v>
      </c>
      <c r="B31" s="8" t="n">
        <v>-7790</v>
      </c>
    </row>
    <row r="32" spans="1:3">
      <c r="A32" s="3" t="s">
        <v>660</v>
      </c>
      <c r="B32" s="7" t="n">
        <v>258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225</v>
      </c>
      <c r="B1" s="2" t="s">
        <v>1226</v>
      </c>
    </row>
    <row r="2" spans="1:2">
      <c r="A2" s="6" t="s">
        <v>1227</v>
      </c>
    </row>
    <row r="3" spans="1:2">
      <c r="A3" s="3" t="s">
        <v>1228</v>
      </c>
      <c r="B3" s="8" t="n">
        <v>37797</v>
      </c>
    </row>
    <row r="4" spans="1:2">
      <c r="A4" s="3" t="s">
        <v>1229</v>
      </c>
      <c r="B4" s="4" t="n">
        <v>10.3</v>
      </c>
    </row>
    <row r="5" spans="1:2">
      <c r="A5" s="3" t="s">
        <v>1230</v>
      </c>
      <c r="B5" s="3" t="s">
        <v>693</v>
      </c>
    </row>
    <row r="6" spans="1:2">
      <c r="A6" s="3" t="s">
        <v>1231</v>
      </c>
      <c r="B6" s="7" t="n">
        <v>140</v>
      </c>
    </row>
    <row r="7" spans="1:2">
      <c r="A7" s="3" t="s">
        <v>1232</v>
      </c>
    </row>
    <row r="8" spans="1:2">
      <c r="A8" s="6" t="s">
        <v>1227</v>
      </c>
    </row>
    <row r="9" spans="1:2">
      <c r="A9" s="3" t="s">
        <v>1228</v>
      </c>
      <c r="B9" s="8" t="n">
        <v>7710</v>
      </c>
    </row>
    <row r="10" spans="1:2">
      <c r="A10" s="3" t="s">
        <v>1230</v>
      </c>
      <c r="B10" s="3" t="s">
        <v>6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1233</v>
      </c>
      <c r="B1" s="2" t="s">
        <v>1</v>
      </c>
    </row>
    <row r="2" spans="1:7">
      <c r="B2" s="2" t="s">
        <v>1226</v>
      </c>
      <c r="C2" s="2" t="s">
        <v>1234</v>
      </c>
      <c r="D2" s="2" t="s">
        <v>1235</v>
      </c>
      <c r="E2" s="2" t="s">
        <v>1236</v>
      </c>
      <c r="F2" s="2" t="s">
        <v>1237</v>
      </c>
      <c r="G2" s="2" t="s">
        <v>1238</v>
      </c>
    </row>
    <row r="3" spans="1:7">
      <c r="A3" s="6" t="s">
        <v>1227</v>
      </c>
    </row>
    <row r="4" spans="1:7">
      <c r="A4" s="3" t="s">
        <v>1239</v>
      </c>
      <c r="B4" s="8" t="n">
        <v>3684</v>
      </c>
      <c r="C4" s="8" t="n">
        <v>3730</v>
      </c>
      <c r="D4" s="8" t="n">
        <v>3745</v>
      </c>
      <c r="E4" s="8" t="n">
        <v>3791</v>
      </c>
      <c r="F4" s="8" t="n">
        <v>3821</v>
      </c>
      <c r="G4" s="8" t="n">
        <v>4299</v>
      </c>
    </row>
    <row r="5" spans="1:7">
      <c r="A5" s="3" t="s">
        <v>1240</v>
      </c>
      <c r="B5" s="8" t="n">
        <v>51</v>
      </c>
      <c r="C5" s="8" t="n">
        <v>152</v>
      </c>
      <c r="D5" s="8" t="n">
        <v>105</v>
      </c>
      <c r="E5" s="8" t="n">
        <v>148</v>
      </c>
      <c r="F5" s="8" t="n">
        <v>116</v>
      </c>
      <c r="G5" s="8" t="n">
        <v>625</v>
      </c>
    </row>
    <row r="6" spans="1:7">
      <c r="A6" s="3" t="s">
        <v>1241</v>
      </c>
      <c r="B6" s="8" t="n">
        <v>75</v>
      </c>
      <c r="C6" s="8" t="n">
        <v>106</v>
      </c>
      <c r="D6" s="8" t="n">
        <v>90</v>
      </c>
      <c r="E6" s="8" t="n">
        <v>102</v>
      </c>
      <c r="F6" s="8" t="n">
        <v>86</v>
      </c>
      <c r="G6" s="8" t="n">
        <v>147</v>
      </c>
    </row>
    <row r="7" spans="1:7">
      <c r="A7" s="3" t="s">
        <v>1242</v>
      </c>
      <c r="B7" s="8" t="n">
        <v>3708</v>
      </c>
      <c r="C7" s="8" t="n">
        <v>3684</v>
      </c>
      <c r="D7" s="8" t="n">
        <v>3730</v>
      </c>
      <c r="E7" s="8" t="n">
        <v>3745</v>
      </c>
      <c r="F7" s="8" t="n">
        <v>3791</v>
      </c>
      <c r="G7" s="8" t="n">
        <v>3821</v>
      </c>
    </row>
    <row r="8" spans="1:7">
      <c r="A8" s="3" t="s">
        <v>1243</v>
      </c>
      <c r="B8" s="7" t="n">
        <v>25</v>
      </c>
      <c r="C8" s="7" t="n">
        <v>100</v>
      </c>
      <c r="D8" s="7" t="n">
        <v>55</v>
      </c>
      <c r="E8" s="7" t="n">
        <v>758</v>
      </c>
      <c r="F8" s="7" t="n">
        <v>164</v>
      </c>
      <c r="G8" s="7" t="n">
        <v>437</v>
      </c>
    </row>
  </sheetData>
  <mergeCells count="2">
    <mergeCell ref="A1:A2"/>
    <mergeCell ref="B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244</v>
      </c>
      <c r="B1" s="2" t="s">
        <v>514</v>
      </c>
      <c r="F1" s="2" t="s">
        <v>1</v>
      </c>
    </row>
    <row r="2" spans="1:9">
      <c r="B2" s="2" t="s">
        <v>1245</v>
      </c>
      <c r="C2" s="2" t="s">
        <v>452</v>
      </c>
      <c r="D2" s="2" t="s">
        <v>455</v>
      </c>
      <c r="E2" s="2" t="s">
        <v>458</v>
      </c>
      <c r="F2" s="2" t="s">
        <v>2</v>
      </c>
      <c r="G2" s="2" t="s">
        <v>67</v>
      </c>
      <c r="H2" s="2" t="s">
        <v>68</v>
      </c>
      <c r="I2" s="2" t="s">
        <v>544</v>
      </c>
    </row>
    <row r="3" spans="1:9">
      <c r="A3" s="3" t="s">
        <v>1246</v>
      </c>
    </row>
    <row r="4" spans="1:9">
      <c r="A4" s="6" t="s">
        <v>1247</v>
      </c>
    </row>
    <row r="5" spans="1:9">
      <c r="A5" s="3" t="s">
        <v>1248</v>
      </c>
      <c r="B5" s="7" t="n">
        <v>3</v>
      </c>
    </row>
    <row r="6" spans="1:9">
      <c r="A6" s="3" t="s">
        <v>590</v>
      </c>
    </row>
    <row r="7" spans="1:9">
      <c r="A7" s="6" t="s">
        <v>1247</v>
      </c>
    </row>
    <row r="8" spans="1:9">
      <c r="A8" s="3" t="s">
        <v>1249</v>
      </c>
      <c r="F8" s="4" t="n">
        <v>6.8</v>
      </c>
      <c r="G8" s="4" t="n">
        <v>6.3</v>
      </c>
      <c r="H8" s="4" t="n">
        <v>5.9</v>
      </c>
    </row>
    <row r="9" spans="1:9">
      <c r="A9" s="3" t="s">
        <v>1250</v>
      </c>
    </row>
    <row r="10" spans="1:9">
      <c r="A10" s="6" t="s">
        <v>1247</v>
      </c>
    </row>
    <row r="11" spans="1:9">
      <c r="A11" s="3" t="s">
        <v>1249</v>
      </c>
      <c r="F11" s="4" t="n">
        <v>3.7</v>
      </c>
      <c r="G11" s="5" t="n">
        <v>3.2</v>
      </c>
      <c r="H11" s="5" t="n">
        <v>2.6</v>
      </c>
    </row>
    <row r="12" spans="1:9">
      <c r="A12" s="3" t="s">
        <v>1251</v>
      </c>
    </row>
    <row r="13" spans="1:9">
      <c r="A13" s="6" t="s">
        <v>1247</v>
      </c>
    </row>
    <row r="14" spans="1:9">
      <c r="A14" s="3" t="s">
        <v>1252</v>
      </c>
      <c r="F14" s="3" t="s">
        <v>1253</v>
      </c>
    </row>
    <row r="15" spans="1:9">
      <c r="A15" s="3" t="s">
        <v>1254</v>
      </c>
    </row>
    <row r="16" spans="1:9">
      <c r="A16" s="6" t="s">
        <v>1247</v>
      </c>
    </row>
    <row r="17" spans="1:9">
      <c r="A17" s="3" t="s">
        <v>1252</v>
      </c>
      <c r="F17" s="3" t="s">
        <v>693</v>
      </c>
    </row>
    <row r="18" spans="1:9">
      <c r="A18" s="3" t="s">
        <v>1255</v>
      </c>
    </row>
    <row r="19" spans="1:9">
      <c r="A19" s="6" t="s">
        <v>1247</v>
      </c>
    </row>
    <row r="20" spans="1:9">
      <c r="A20" s="3" t="s">
        <v>1256</v>
      </c>
      <c r="F20" s="3" t="s">
        <v>1257</v>
      </c>
    </row>
    <row r="21" spans="1:9">
      <c r="A21" s="3" t="s">
        <v>1258</v>
      </c>
      <c r="F21" s="3" t="s">
        <v>1006</v>
      </c>
    </row>
    <row r="22" spans="1:9">
      <c r="A22" s="3" t="s">
        <v>1259</v>
      </c>
      <c r="F22" s="4" t="n">
        <v>0.7</v>
      </c>
    </row>
    <row r="23" spans="1:9">
      <c r="A23" s="3" t="s">
        <v>1260</v>
      </c>
      <c r="F23" s="4" t="n">
        <v>1.1</v>
      </c>
      <c r="G23" s="5" t="n">
        <v>0.4</v>
      </c>
      <c r="H23" s="5" t="n">
        <v>0.5</v>
      </c>
    </row>
    <row r="24" spans="1:9">
      <c r="A24" s="3" t="s">
        <v>1261</v>
      </c>
    </row>
    <row r="25" spans="1:9">
      <c r="A25" s="6" t="s">
        <v>1247</v>
      </c>
    </row>
    <row r="26" spans="1:9">
      <c r="A26" s="3" t="s">
        <v>1262</v>
      </c>
      <c r="F26" s="8" t="n">
        <v>1115472</v>
      </c>
    </row>
    <row r="27" spans="1:9">
      <c r="A27" s="3" t="s">
        <v>1263</v>
      </c>
      <c r="C27" s="8" t="n">
        <v>25473</v>
      </c>
      <c r="D27" s="8" t="n">
        <v>33425</v>
      </c>
      <c r="E27" s="8" t="n">
        <v>25899</v>
      </c>
    </row>
    <row r="28" spans="1:9">
      <c r="A28" s="3" t="s">
        <v>1264</v>
      </c>
      <c r="C28" s="7" t="n">
        <v>1</v>
      </c>
      <c r="D28" s="4" t="n">
        <v>1.3</v>
      </c>
      <c r="E28" s="7" t="n">
        <v>1</v>
      </c>
    </row>
    <row r="29" spans="1:9">
      <c r="A29" s="3" t="s">
        <v>1248</v>
      </c>
      <c r="G29" s="5" t="n">
        <v>0.8</v>
      </c>
      <c r="H29" s="5" t="n">
        <v>2.6</v>
      </c>
    </row>
    <row r="30" spans="1:9">
      <c r="A30" s="3" t="s">
        <v>1265</v>
      </c>
      <c r="F30" s="3" t="s">
        <v>1015</v>
      </c>
    </row>
    <row r="31" spans="1:9">
      <c r="A31" s="3" t="s">
        <v>1266</v>
      </c>
    </row>
    <row r="32" spans="1:9">
      <c r="A32" s="6" t="s">
        <v>1247</v>
      </c>
    </row>
    <row r="33" spans="1:9">
      <c r="A33" s="3" t="s">
        <v>1263</v>
      </c>
      <c r="D33" s="8" t="n">
        <v>10751</v>
      </c>
      <c r="E33" s="8" t="n">
        <v>18784</v>
      </c>
    </row>
    <row r="34" spans="1:9">
      <c r="A34" s="3" t="s">
        <v>1264</v>
      </c>
      <c r="D34" s="4" t="n">
        <v>1.4</v>
      </c>
      <c r="E34" s="4" t="n">
        <v>1.9</v>
      </c>
    </row>
    <row r="35" spans="1:9">
      <c r="A35" s="3" t="s">
        <v>1248</v>
      </c>
      <c r="F35" s="4" t="n">
        <v>4.9</v>
      </c>
      <c r="G35" s="5" t="n">
        <v>3.4</v>
      </c>
      <c r="H35" s="5" t="n">
        <v>2.6</v>
      </c>
      <c r="I35" s="4" t="n">
        <v>3.3</v>
      </c>
    </row>
    <row r="36" spans="1:9">
      <c r="A36" s="3" t="s">
        <v>1267</v>
      </c>
      <c r="F36" s="5" t="n">
        <v>0.4</v>
      </c>
    </row>
    <row r="37" spans="1:9">
      <c r="A37" s="3" t="s">
        <v>1268</v>
      </c>
      <c r="F37" s="4" t="n">
        <v>0.2</v>
      </c>
    </row>
    <row r="38" spans="1:9">
      <c r="A38" s="3" t="s">
        <v>1269</v>
      </c>
    </row>
    <row r="39" spans="1:9">
      <c r="A39" s="6" t="s">
        <v>1247</v>
      </c>
    </row>
    <row r="40" spans="1:9">
      <c r="A40" s="3" t="s">
        <v>1270</v>
      </c>
      <c r="F40" s="3" t="s">
        <v>1271</v>
      </c>
    </row>
    <row r="41" spans="1:9">
      <c r="A41" s="3" t="s">
        <v>1272</v>
      </c>
    </row>
    <row r="42" spans="1:9">
      <c r="A42" s="6" t="s">
        <v>1247</v>
      </c>
    </row>
    <row r="43" spans="1:9">
      <c r="A43" s="3" t="s">
        <v>1270</v>
      </c>
      <c r="F43" s="3" t="s">
        <v>1253</v>
      </c>
    </row>
    <row r="44" spans="1:9">
      <c r="A44" s="3" t="s">
        <v>1273</v>
      </c>
    </row>
    <row r="45" spans="1:9">
      <c r="A45" s="6" t="s">
        <v>1247</v>
      </c>
    </row>
    <row r="46" spans="1:9">
      <c r="A46" s="3" t="s">
        <v>1248</v>
      </c>
      <c r="F46" s="4" t="n">
        <v>6.3</v>
      </c>
      <c r="G46" s="5" t="n">
        <v>4.8</v>
      </c>
      <c r="H46" s="4" t="n">
        <v>4.9</v>
      </c>
    </row>
    <row r="47" spans="1:9">
      <c r="A47" s="3" t="s">
        <v>1274</v>
      </c>
      <c r="F47" s="7" t="n">
        <v>11</v>
      </c>
    </row>
    <row r="48" spans="1:9">
      <c r="A48" s="3" t="s">
        <v>1265</v>
      </c>
      <c r="F48" s="3" t="s">
        <v>1010</v>
      </c>
    </row>
    <row r="49" spans="1:9">
      <c r="A49" s="3" t="s">
        <v>1275</v>
      </c>
      <c r="F49" s="3" t="s">
        <v>1276</v>
      </c>
    </row>
    <row r="50" spans="1:9">
      <c r="A50" s="3" t="s">
        <v>1277</v>
      </c>
    </row>
    <row r="51" spans="1:9">
      <c r="A51" s="6" t="s">
        <v>1247</v>
      </c>
    </row>
    <row r="52" spans="1:9">
      <c r="A52" s="3" t="s">
        <v>1248</v>
      </c>
      <c r="F52" s="4" t="n">
        <v>1.1</v>
      </c>
      <c r="G52" s="4" t="n">
        <v>0.5</v>
      </c>
    </row>
    <row r="53" spans="1:9">
      <c r="A53" s="3" t="s">
        <v>1274</v>
      </c>
      <c r="F53" s="4" t="n">
        <v>1.5</v>
      </c>
    </row>
  </sheetData>
  <mergeCells count="3">
    <mergeCell ref="A1:A2"/>
    <mergeCell ref="B1:E1"/>
    <mergeCell ref="F1:I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7</v>
      </c>
      <c r="D2" s="2" t="s">
        <v>68</v>
      </c>
    </row>
    <row r="3" spans="1:4">
      <c r="A3" s="6" t="s">
        <v>1279</v>
      </c>
    </row>
    <row r="4" spans="1:4">
      <c r="A4" s="3" t="s">
        <v>1280</v>
      </c>
      <c r="B4" s="8" t="n">
        <v>18940</v>
      </c>
      <c r="C4" s="8" t="n">
        <v>29340</v>
      </c>
      <c r="D4" s="8" t="n">
        <v>62390</v>
      </c>
    </row>
    <row r="5" spans="1:4">
      <c r="A5" s="3" t="s">
        <v>1281</v>
      </c>
      <c r="B5" s="3" t="s">
        <v>93</v>
      </c>
      <c r="C5" s="3" t="s">
        <v>93</v>
      </c>
      <c r="D5" s="8" t="n">
        <v>150</v>
      </c>
    </row>
    <row r="6" spans="1:4">
      <c r="A6" s="3" t="s">
        <v>1282</v>
      </c>
      <c r="B6" s="8" t="n">
        <v>6990</v>
      </c>
      <c r="C6" s="8" t="n">
        <v>10400</v>
      </c>
      <c r="D6" s="8" t="n">
        <v>32900</v>
      </c>
    </row>
    <row r="7" spans="1:4">
      <c r="A7" s="3" t="s">
        <v>1283</v>
      </c>
      <c r="B7" s="8" t="n">
        <v>11950</v>
      </c>
      <c r="C7" s="8" t="n">
        <v>18940</v>
      </c>
      <c r="D7" s="8" t="n">
        <v>29340</v>
      </c>
    </row>
    <row r="8" spans="1:4">
      <c r="A8" s="3" t="s">
        <v>1284</v>
      </c>
      <c r="B8" s="8" t="n">
        <v>11950</v>
      </c>
      <c r="C8" s="8" t="n">
        <v>18940</v>
      </c>
      <c r="D8" s="8" t="n">
        <v>29340</v>
      </c>
    </row>
    <row r="9" spans="1:4">
      <c r="A9" s="6" t="s">
        <v>1285</v>
      </c>
    </row>
    <row r="10" spans="1:4">
      <c r="A10" s="3" t="s">
        <v>1280</v>
      </c>
      <c r="B10" s="9" t="n">
        <v>17.87</v>
      </c>
      <c r="C10" s="9" t="n">
        <v>18.4</v>
      </c>
      <c r="D10" s="9" t="n">
        <v>18.28</v>
      </c>
    </row>
    <row r="11" spans="1:4">
      <c r="A11" s="3" t="s">
        <v>1281</v>
      </c>
      <c r="B11" s="3" t="s">
        <v>93</v>
      </c>
      <c r="C11" s="3" t="s">
        <v>93</v>
      </c>
      <c r="D11" s="10" t="n">
        <v>20.63</v>
      </c>
    </row>
    <row r="12" spans="1:4">
      <c r="A12" s="3" t="s">
        <v>1282</v>
      </c>
      <c r="B12" s="10" t="n">
        <v>16.06</v>
      </c>
      <c r="C12" s="10" t="n">
        <v>19.38</v>
      </c>
      <c r="D12" s="10" t="n">
        <v>18.16</v>
      </c>
    </row>
    <row r="13" spans="1:4">
      <c r="A13" s="3" t="s">
        <v>1286</v>
      </c>
      <c r="B13" s="10" t="n">
        <v>18.93</v>
      </c>
      <c r="C13" s="10" t="n">
        <v>17.87</v>
      </c>
      <c r="D13" s="10" t="n">
        <v>18.4</v>
      </c>
    </row>
    <row r="14" spans="1:4">
      <c r="A14" s="3" t="s">
        <v>1287</v>
      </c>
      <c r="B14" s="9" t="n">
        <v>18.93</v>
      </c>
      <c r="C14" s="9" t="n">
        <v>17.87</v>
      </c>
      <c r="D14" s="9" t="n">
        <v>18.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67</v>
      </c>
      <c r="D2" s="2" t="s">
        <v>68</v>
      </c>
    </row>
    <row r="3" spans="1:4">
      <c r="A3" s="6" t="s">
        <v>1289</v>
      </c>
    </row>
    <row r="4" spans="1:4">
      <c r="A4" s="3" t="s">
        <v>1290</v>
      </c>
      <c r="B4" s="8" t="n">
        <v>112465</v>
      </c>
      <c r="C4" s="8" t="n">
        <v>157405</v>
      </c>
      <c r="D4" s="8" t="n">
        <v>189418</v>
      </c>
    </row>
    <row r="5" spans="1:4">
      <c r="A5" s="3" t="s">
        <v>1291</v>
      </c>
      <c r="B5" s="3" t="s">
        <v>93</v>
      </c>
      <c r="C5" s="3" t="s">
        <v>93</v>
      </c>
      <c r="D5" s="3" t="s">
        <v>93</v>
      </c>
    </row>
    <row r="6" spans="1:4">
      <c r="A6" s="3" t="s">
        <v>756</v>
      </c>
      <c r="B6" s="8" t="n">
        <v>-45689</v>
      </c>
      <c r="C6" s="8" t="n">
        <v>-79762</v>
      </c>
      <c r="D6" s="8" t="n">
        <v>-75545</v>
      </c>
    </row>
    <row r="7" spans="1:4">
      <c r="A7" s="3" t="s">
        <v>1292</v>
      </c>
      <c r="B7" s="8" t="n">
        <v>14936</v>
      </c>
      <c r="C7" s="8" t="n">
        <v>34822</v>
      </c>
      <c r="D7" s="8" t="n">
        <v>43532</v>
      </c>
    </row>
    <row r="8" spans="1:4">
      <c r="A8" s="3" t="s">
        <v>1293</v>
      </c>
      <c r="B8" s="8" t="n">
        <v>81712</v>
      </c>
      <c r="C8" s="8" t="n">
        <v>112465</v>
      </c>
      <c r="D8" s="8" t="n">
        <v>157405</v>
      </c>
    </row>
    <row r="9" spans="1:4">
      <c r="A9" s="6" t="s">
        <v>1294</v>
      </c>
    </row>
    <row r="10" spans="1:4">
      <c r="A10" s="3" t="s">
        <v>1290</v>
      </c>
      <c r="B10" s="9" t="n">
        <v>49.96</v>
      </c>
      <c r="C10" s="9" t="n">
        <v>40.3</v>
      </c>
      <c r="D10" s="9" t="n">
        <v>36.9</v>
      </c>
    </row>
    <row r="11" spans="1:4">
      <c r="A11" s="3" t="s">
        <v>1291</v>
      </c>
      <c r="B11" s="3" t="s">
        <v>93</v>
      </c>
      <c r="D11" s="3" t="s">
        <v>93</v>
      </c>
    </row>
    <row r="12" spans="1:4">
      <c r="A12" s="3" t="s">
        <v>756</v>
      </c>
      <c r="B12" s="10" t="n">
        <v>36.74</v>
      </c>
      <c r="C12" s="10" t="n">
        <v>39.9</v>
      </c>
      <c r="D12" s="10" t="n">
        <v>36.35</v>
      </c>
    </row>
    <row r="13" spans="1:4">
      <c r="A13" s="3" t="s">
        <v>1292</v>
      </c>
      <c r="B13" s="10" t="n">
        <v>92.12</v>
      </c>
      <c r="C13" s="10" t="n">
        <v>70.59</v>
      </c>
      <c r="D13" s="10" t="n">
        <v>48.26</v>
      </c>
    </row>
    <row r="14" spans="1:4">
      <c r="A14" s="3" t="s">
        <v>1293</v>
      </c>
      <c r="B14" s="9" t="n">
        <v>65.06</v>
      </c>
      <c r="C14" s="9" t="n">
        <v>49.96</v>
      </c>
      <c r="D14" s="9" t="n">
        <v>40.3</v>
      </c>
    </row>
    <row r="15" spans="1:4">
      <c r="A15" s="6" t="s">
        <v>1295</v>
      </c>
    </row>
    <row r="16" spans="1:4">
      <c r="A16" s="3" t="s">
        <v>1296</v>
      </c>
      <c r="B16" s="7" t="n">
        <v>5619</v>
      </c>
      <c r="C16" s="7" t="n">
        <v>6343</v>
      </c>
      <c r="D16" s="7" t="n">
        <v>6989</v>
      </c>
    </row>
    <row r="17" spans="1:4">
      <c r="A17" s="3" t="s">
        <v>1296</v>
      </c>
      <c r="B17" s="7" t="n">
        <v>5316</v>
      </c>
      <c r="C17" s="7" t="n">
        <v>5619</v>
      </c>
      <c r="D17" s="7" t="n">
        <v>634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7</v>
      </c>
      <c r="D2" s="2" t="s">
        <v>68</v>
      </c>
    </row>
    <row r="3" spans="1:4">
      <c r="A3" s="6" t="s">
        <v>1289</v>
      </c>
    </row>
    <row r="4" spans="1:4">
      <c r="A4" s="3" t="s">
        <v>1290</v>
      </c>
      <c r="B4" s="8" t="n">
        <v>227301</v>
      </c>
      <c r="C4" s="8" t="n">
        <v>236096</v>
      </c>
      <c r="D4" s="8" t="n">
        <v>261145</v>
      </c>
    </row>
    <row r="5" spans="1:4">
      <c r="A5" s="3" t="s">
        <v>1298</v>
      </c>
      <c r="B5" s="8" t="n">
        <v>58878</v>
      </c>
      <c r="C5" s="8" t="n">
        <v>65370</v>
      </c>
      <c r="D5" s="8" t="n">
        <v>96505</v>
      </c>
    </row>
    <row r="6" spans="1:4">
      <c r="A6" s="3" t="s">
        <v>1299</v>
      </c>
      <c r="B6" s="8" t="n">
        <v>21740</v>
      </c>
      <c r="C6" s="8" t="n">
        <v>14343</v>
      </c>
      <c r="D6" s="8" t="n">
        <v>-11891</v>
      </c>
    </row>
    <row r="7" spans="1:4">
      <c r="A7" s="3" t="s">
        <v>756</v>
      </c>
      <c r="B7" s="8" t="n">
        <v>-69912</v>
      </c>
      <c r="C7" s="8" t="n">
        <v>-75545</v>
      </c>
      <c r="D7" s="8" t="n">
        <v>-89190</v>
      </c>
    </row>
    <row r="8" spans="1:4">
      <c r="A8" s="3" t="s">
        <v>1291</v>
      </c>
      <c r="B8" s="8" t="n">
        <v>-22935</v>
      </c>
      <c r="C8" s="8" t="n">
        <v>-12963</v>
      </c>
      <c r="D8" s="8" t="n">
        <v>-20473</v>
      </c>
    </row>
    <row r="9" spans="1:4">
      <c r="A9" s="3" t="s">
        <v>1293</v>
      </c>
      <c r="B9" s="8" t="n">
        <v>215072</v>
      </c>
      <c r="C9" s="8" t="n">
        <v>227301</v>
      </c>
      <c r="D9" s="8" t="n">
        <v>236096</v>
      </c>
    </row>
    <row r="10" spans="1:4">
      <c r="A10" s="6" t="s">
        <v>1294</v>
      </c>
    </row>
    <row r="11" spans="1:4">
      <c r="A11" s="3" t="s">
        <v>756</v>
      </c>
      <c r="B11" s="9" t="n">
        <v>70.67</v>
      </c>
      <c r="C11" s="9" t="n">
        <v>62.69</v>
      </c>
      <c r="D11" s="9" t="n">
        <v>46.64</v>
      </c>
    </row>
    <row r="12" spans="1:4">
      <c r="A12" s="3" t="s">
        <v>1300</v>
      </c>
      <c r="B12" s="7" t="n">
        <v>5528</v>
      </c>
      <c r="C12" s="7" t="n">
        <v>4736</v>
      </c>
      <c r="D12" s="7" t="n">
        <v>41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01</v>
      </c>
      <c r="B1" s="2" t="s">
        <v>450</v>
      </c>
      <c r="C1" s="2" t="s">
        <v>1</v>
      </c>
    </row>
    <row r="2" spans="1:6">
      <c r="B2" s="2" t="s">
        <v>4</v>
      </c>
      <c r="C2" s="2" t="s">
        <v>67</v>
      </c>
      <c r="D2" s="2" t="s">
        <v>68</v>
      </c>
      <c r="E2" s="2" t="s">
        <v>2</v>
      </c>
      <c r="F2" s="2" t="s">
        <v>1302</v>
      </c>
    </row>
    <row r="3" spans="1:6">
      <c r="A3" s="3" t="s">
        <v>1303</v>
      </c>
    </row>
    <row r="4" spans="1:6">
      <c r="A4" s="6" t="s">
        <v>1304</v>
      </c>
    </row>
    <row r="5" spans="1:6">
      <c r="A5" s="3" t="s">
        <v>1305</v>
      </c>
      <c r="D5" s="4" t="n">
        <v>5.6</v>
      </c>
    </row>
    <row r="6" spans="1:6">
      <c r="A6" s="3" t="s">
        <v>1306</v>
      </c>
      <c r="D6" s="5" t="n">
        <v>0.3</v>
      </c>
    </row>
    <row r="7" spans="1:6">
      <c r="A7" s="3" t="s">
        <v>1307</v>
      </c>
    </row>
    <row r="8" spans="1:6">
      <c r="A8" s="6" t="s">
        <v>1304</v>
      </c>
    </row>
    <row r="9" spans="1:6">
      <c r="A9" s="3" t="s">
        <v>1305</v>
      </c>
      <c r="D9" s="4" t="n">
        <v>0.5</v>
      </c>
    </row>
    <row r="10" spans="1:6">
      <c r="A10" s="3" t="s">
        <v>1308</v>
      </c>
    </row>
    <row r="11" spans="1:6">
      <c r="A11" s="6" t="s">
        <v>1304</v>
      </c>
    </row>
    <row r="12" spans="1:6">
      <c r="A12" s="3" t="s">
        <v>1305</v>
      </c>
      <c r="C12" s="4" t="n">
        <v>0.1</v>
      </c>
    </row>
    <row r="13" spans="1:6">
      <c r="A13" s="3" t="s">
        <v>56</v>
      </c>
    </row>
    <row r="14" spans="1:6">
      <c r="A14" s="6" t="s">
        <v>1304</v>
      </c>
    </row>
    <row r="15" spans="1:6">
      <c r="A15" s="3" t="s">
        <v>1309</v>
      </c>
      <c r="C15" s="9" t="n">
        <v>0.6899999999999999</v>
      </c>
      <c r="D15" s="9" t="n">
        <v>0.68</v>
      </c>
      <c r="E15" s="9" t="n">
        <v>0.73</v>
      </c>
    </row>
    <row r="16" spans="1:6">
      <c r="A16" s="3" t="s">
        <v>151</v>
      </c>
      <c r="C16" s="12" t="n">
        <v>0.001</v>
      </c>
      <c r="E16" s="11" t="n">
        <v>0.001</v>
      </c>
    </row>
    <row r="17" spans="1:6">
      <c r="A17" s="3" t="s">
        <v>1310</v>
      </c>
      <c r="E17" s="5" t="n">
        <v>1.6</v>
      </c>
    </row>
    <row r="18" spans="1:6">
      <c r="A18" s="3" t="s">
        <v>1311</v>
      </c>
      <c r="F18" s="8" t="n">
        <v>2</v>
      </c>
    </row>
    <row r="19" spans="1:6">
      <c r="A19" s="3" t="s">
        <v>1312</v>
      </c>
    </row>
    <row r="20" spans="1:6">
      <c r="A20" s="6" t="s">
        <v>1304</v>
      </c>
    </row>
    <row r="21" spans="1:6">
      <c r="A21" s="3" t="s">
        <v>1310</v>
      </c>
      <c r="E21" s="5" t="n">
        <v>1.6</v>
      </c>
    </row>
    <row r="22" spans="1:6">
      <c r="A22" s="3" t="s">
        <v>64</v>
      </c>
    </row>
    <row r="23" spans="1:6">
      <c r="A23" s="6" t="s">
        <v>1304</v>
      </c>
    </row>
    <row r="24" spans="1:6">
      <c r="A24" s="3" t="s">
        <v>1309</v>
      </c>
      <c r="C24" s="10" t="n">
        <v>0.6899999999999999</v>
      </c>
      <c r="D24" s="9" t="n">
        <v>0.68</v>
      </c>
      <c r="E24" s="9" t="n">
        <v>0.73</v>
      </c>
    </row>
    <row r="25" spans="1:6">
      <c r="A25" s="3" t="s">
        <v>151</v>
      </c>
      <c r="C25" s="11" t="n">
        <v>0.001</v>
      </c>
      <c r="E25" s="11" t="n">
        <v>0.001</v>
      </c>
    </row>
    <row r="26" spans="1:6">
      <c r="A26" s="3" t="s">
        <v>1313</v>
      </c>
    </row>
    <row r="27" spans="1:6">
      <c r="A27" s="6" t="s">
        <v>1304</v>
      </c>
    </row>
    <row r="28" spans="1:6">
      <c r="A28" s="3" t="s">
        <v>1314</v>
      </c>
      <c r="B28" s="5" t="n">
        <v>1.6</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1315</v>
      </c>
      <c r="C1" s="2" t="s">
        <v>1</v>
      </c>
    </row>
    <row r="2" spans="1:7">
      <c r="C2" s="2" t="s">
        <v>2</v>
      </c>
      <c r="E2" s="2" t="s">
        <v>67</v>
      </c>
      <c r="G2" s="2" t="s">
        <v>68</v>
      </c>
    </row>
    <row r="3" spans="1:7">
      <c r="A3" s="3" t="s">
        <v>1316</v>
      </c>
      <c r="C3" s="7" t="n">
        <v>608280</v>
      </c>
      <c r="E3" s="7" t="n">
        <v>573015</v>
      </c>
      <c r="G3" s="7" t="n">
        <v>511290</v>
      </c>
    </row>
    <row r="4" spans="1:7">
      <c r="A4" s="3" t="s">
        <v>1317</v>
      </c>
      <c r="C4" s="8" t="n">
        <v>32300000</v>
      </c>
      <c r="E4" s="8" t="n">
        <v>32200000</v>
      </c>
    </row>
    <row r="5" spans="1:7">
      <c r="A5" s="3" t="s">
        <v>82</v>
      </c>
      <c r="C5" s="7" t="n">
        <v>133383</v>
      </c>
      <c r="E5" s="7" t="n">
        <v>83019</v>
      </c>
      <c r="G5" s="8" t="n">
        <v>32585</v>
      </c>
    </row>
    <row r="6" spans="1:7">
      <c r="A6" s="3" t="s">
        <v>1318</v>
      </c>
      <c r="C6" s="8" t="n">
        <v>35</v>
      </c>
      <c r="D6" s="3" t="s">
        <v>562</v>
      </c>
      <c r="E6" s="8" t="n">
        <v>-5395</v>
      </c>
      <c r="F6" s="3" t="s">
        <v>1319</v>
      </c>
    </row>
    <row r="7" spans="1:7">
      <c r="A7" s="3" t="s">
        <v>1320</v>
      </c>
      <c r="C7" s="8" t="n">
        <v>1311</v>
      </c>
      <c r="E7" s="8" t="n">
        <v>1437</v>
      </c>
      <c r="G7" s="8" t="n">
        <v>1564</v>
      </c>
    </row>
    <row r="8" spans="1:7">
      <c r="A8" s="3" t="s">
        <v>1282</v>
      </c>
      <c r="C8" s="8" t="n">
        <v>112</v>
      </c>
      <c r="E8" s="8" t="n">
        <v>201</v>
      </c>
      <c r="G8" s="8" t="n">
        <v>597</v>
      </c>
    </row>
    <row r="9" spans="1:7">
      <c r="A9" s="3" t="s">
        <v>1321</v>
      </c>
      <c r="C9" s="8" t="n">
        <v>752</v>
      </c>
      <c r="E9" s="8" t="n">
        <v>767</v>
      </c>
      <c r="G9" s="8" t="n">
        <v>569</v>
      </c>
    </row>
    <row r="10" spans="1:7">
      <c r="A10" s="3" t="s">
        <v>1322</v>
      </c>
      <c r="C10" s="8" t="n">
        <v>-6886</v>
      </c>
      <c r="E10" s="8" t="n">
        <v>-28675</v>
      </c>
      <c r="G10" s="8" t="n">
        <v>45986</v>
      </c>
    </row>
    <row r="11" spans="1:7">
      <c r="A11" s="3" t="s">
        <v>138</v>
      </c>
      <c r="C11" s="8" t="n">
        <v>-2885</v>
      </c>
      <c r="E11" s="8" t="n">
        <v>3427</v>
      </c>
      <c r="G11" s="8" t="n">
        <v>1183</v>
      </c>
    </row>
    <row r="12" spans="1:7">
      <c r="A12" s="3" t="s">
        <v>99</v>
      </c>
      <c r="C12" s="8" t="n">
        <v>-7832</v>
      </c>
      <c r="E12" s="8" t="n">
        <v>2744</v>
      </c>
      <c r="G12" s="8" t="n">
        <v>1125</v>
      </c>
    </row>
    <row r="13" spans="1:7">
      <c r="A13" s="3" t="s">
        <v>1316</v>
      </c>
      <c r="C13" s="7" t="n">
        <v>702689</v>
      </c>
      <c r="E13" s="7" t="n">
        <v>608280</v>
      </c>
      <c r="G13" s="7" t="n">
        <v>573015</v>
      </c>
    </row>
    <row r="14" spans="1:7">
      <c r="A14" s="3" t="s">
        <v>1317</v>
      </c>
      <c r="C14" s="8" t="n">
        <v>32300000</v>
      </c>
      <c r="E14" s="8" t="n">
        <v>32300000</v>
      </c>
      <c r="G14" s="8" t="n">
        <v>32200000</v>
      </c>
    </row>
    <row r="15" spans="1:7">
      <c r="A15" s="3" t="s">
        <v>56</v>
      </c>
    </row>
    <row r="16" spans="1:7">
      <c r="A16" s="3" t="s">
        <v>1323</v>
      </c>
      <c r="B16" s="3" t="s">
        <v>1324</v>
      </c>
      <c r="C16" s="7" t="n">
        <v>2</v>
      </c>
    </row>
    <row r="17" spans="1:7">
      <c r="A17" s="3" t="s">
        <v>1325</v>
      </c>
      <c r="B17" s="3" t="s">
        <v>1324</v>
      </c>
      <c r="C17" s="8" t="n">
        <v>1616</v>
      </c>
    </row>
    <row r="18" spans="1:7">
      <c r="A18" s="3" t="s">
        <v>1326</v>
      </c>
      <c r="C18" s="7" t="n">
        <v>-21818</v>
      </c>
      <c r="E18" s="7" t="n">
        <v>-20029</v>
      </c>
      <c r="G18" s="7" t="n">
        <v>-19685</v>
      </c>
    </row>
    <row r="19" spans="1:7">
      <c r="A19" s="3" t="s">
        <v>64</v>
      </c>
    </row>
    <row r="20" spans="1:7">
      <c r="A20" s="3" t="s">
        <v>1317</v>
      </c>
      <c r="C20" s="8" t="n">
        <v>3233998</v>
      </c>
    </row>
    <row r="21" spans="1:7">
      <c r="A21" s="3" t="s">
        <v>1323</v>
      </c>
      <c r="B21" s="3" t="s">
        <v>1324</v>
      </c>
      <c r="C21" s="7" t="n">
        <v>-1</v>
      </c>
    </row>
    <row r="22" spans="1:7">
      <c r="A22" s="3" t="s">
        <v>1325</v>
      </c>
      <c r="B22" s="3" t="s">
        <v>1324</v>
      </c>
      <c r="C22" s="8" t="n">
        <v>-1616</v>
      </c>
    </row>
    <row r="23" spans="1:7">
      <c r="A23" s="3" t="s">
        <v>1326</v>
      </c>
      <c r="C23" s="7" t="n">
        <v>-1763</v>
      </c>
      <c r="E23" s="7" t="n">
        <v>-2231</v>
      </c>
      <c r="G23" s="8" t="n">
        <v>-2199</v>
      </c>
    </row>
    <row r="24" spans="1:7">
      <c r="A24" s="3" t="s">
        <v>1317</v>
      </c>
      <c r="C24" s="8" t="n">
        <v>1617998</v>
      </c>
      <c r="E24" s="8" t="n">
        <v>3233998</v>
      </c>
    </row>
    <row r="25" spans="1:7">
      <c r="A25" s="3" t="s">
        <v>1327</v>
      </c>
    </row>
    <row r="26" spans="1:7">
      <c r="A26" s="3" t="s">
        <v>1316</v>
      </c>
      <c r="C26" s="7" t="n">
        <v>37</v>
      </c>
      <c r="E26" s="7" t="n">
        <v>37</v>
      </c>
      <c r="G26" s="7" t="n">
        <v>37</v>
      </c>
    </row>
    <row r="27" spans="1:7">
      <c r="A27" s="3" t="s">
        <v>1317</v>
      </c>
      <c r="C27" s="8" t="n">
        <v>37450000</v>
      </c>
      <c r="E27" s="8" t="n">
        <v>37396000</v>
      </c>
      <c r="G27" s="8" t="n">
        <v>37319000</v>
      </c>
    </row>
    <row r="28" spans="1:7">
      <c r="A28" s="3" t="s">
        <v>1328</v>
      </c>
      <c r="C28" s="8" t="n">
        <v>26000</v>
      </c>
      <c r="E28" s="8" t="n">
        <v>44000</v>
      </c>
      <c r="G28" s="8" t="n">
        <v>44000</v>
      </c>
    </row>
    <row r="29" spans="1:7">
      <c r="A29" s="3" t="s">
        <v>1329</v>
      </c>
      <c r="C29" s="8" t="n">
        <v>7000</v>
      </c>
      <c r="E29" s="8" t="n">
        <v>10000</v>
      </c>
      <c r="G29" s="8" t="n">
        <v>33000</v>
      </c>
    </row>
    <row r="30" spans="1:7">
      <c r="A30" s="3" t="s">
        <v>1316</v>
      </c>
      <c r="C30" s="7" t="n">
        <v>39</v>
      </c>
      <c r="E30" s="7" t="n">
        <v>37</v>
      </c>
      <c r="G30" s="7" t="n">
        <v>37</v>
      </c>
    </row>
    <row r="31" spans="1:7">
      <c r="A31" s="3" t="s">
        <v>1317</v>
      </c>
      <c r="C31" s="8" t="n">
        <v>39099000</v>
      </c>
      <c r="E31" s="8" t="n">
        <v>37450000</v>
      </c>
      <c r="G31" s="8" t="n">
        <v>37396000</v>
      </c>
    </row>
    <row r="32" spans="1:7">
      <c r="A32" s="3" t="s">
        <v>1330</v>
      </c>
    </row>
    <row r="33" spans="1:7">
      <c r="A33" s="3" t="s">
        <v>1316</v>
      </c>
      <c r="C33" s="7" t="n">
        <v>3</v>
      </c>
      <c r="E33" s="7" t="n">
        <v>3</v>
      </c>
      <c r="G33" s="7" t="n">
        <v>3</v>
      </c>
    </row>
    <row r="34" spans="1:7">
      <c r="A34" s="3" t="s">
        <v>1317</v>
      </c>
      <c r="C34" s="8" t="n">
        <v>3234000</v>
      </c>
      <c r="E34" s="8" t="n">
        <v>3234000</v>
      </c>
      <c r="G34" s="8" t="n">
        <v>3234000</v>
      </c>
    </row>
    <row r="35" spans="1:7">
      <c r="A35" s="3" t="s">
        <v>1316</v>
      </c>
      <c r="C35" s="7" t="n">
        <v>2</v>
      </c>
      <c r="E35" s="7" t="n">
        <v>3</v>
      </c>
      <c r="G35" s="7" t="n">
        <v>3</v>
      </c>
    </row>
    <row r="36" spans="1:7">
      <c r="A36" s="3" t="s">
        <v>1317</v>
      </c>
      <c r="C36" s="8" t="n">
        <v>1618000</v>
      </c>
      <c r="E36" s="8" t="n">
        <v>3234000</v>
      </c>
      <c r="G36" s="8" t="n">
        <v>3234000</v>
      </c>
    </row>
    <row r="37" spans="1:7">
      <c r="A37" s="3" t="s">
        <v>1331</v>
      </c>
    </row>
    <row r="38" spans="1:7">
      <c r="A38" s="3" t="s">
        <v>1316</v>
      </c>
      <c r="C38" s="7" t="n">
        <v>430555</v>
      </c>
      <c r="E38" s="7" t="n">
        <v>428423</v>
      </c>
      <c r="G38" s="7" t="n">
        <v>425953</v>
      </c>
    </row>
    <row r="39" spans="1:7">
      <c r="A39" s="3" t="s">
        <v>1320</v>
      </c>
      <c r="C39" s="8" t="n">
        <v>1311</v>
      </c>
      <c r="E39" s="8" t="n">
        <v>1437</v>
      </c>
      <c r="G39" s="8" t="n">
        <v>1564</v>
      </c>
    </row>
    <row r="40" spans="1:7">
      <c r="A40" s="3" t="s">
        <v>1282</v>
      </c>
      <c r="C40" s="8" t="n">
        <v>112</v>
      </c>
      <c r="E40" s="8" t="n">
        <v>201</v>
      </c>
      <c r="G40" s="8" t="n">
        <v>597</v>
      </c>
    </row>
    <row r="41" spans="1:7">
      <c r="A41" s="3" t="s">
        <v>1321</v>
      </c>
      <c r="C41" s="8" t="n">
        <v>540</v>
      </c>
      <c r="E41" s="8" t="n">
        <v>494</v>
      </c>
      <c r="G41" s="8" t="n">
        <v>309</v>
      </c>
    </row>
    <row r="42" spans="1:7">
      <c r="A42" s="3" t="s">
        <v>1316</v>
      </c>
      <c r="C42" s="8" t="n">
        <v>432518</v>
      </c>
      <c r="E42" s="8" t="n">
        <v>430555</v>
      </c>
      <c r="G42" s="8" t="n">
        <v>428423</v>
      </c>
    </row>
    <row r="43" spans="1:7">
      <c r="A43" s="3" t="s">
        <v>1332</v>
      </c>
    </row>
    <row r="44" spans="1:7">
      <c r="A44" s="3" t="s">
        <v>1316</v>
      </c>
      <c r="C44" s="8" t="n">
        <v>589645</v>
      </c>
      <c r="E44" s="8" t="n">
        <v>534082</v>
      </c>
      <c r="G44" s="8" t="n">
        <v>522855</v>
      </c>
    </row>
    <row r="45" spans="1:7">
      <c r="A45" s="3" t="s">
        <v>82</v>
      </c>
      <c r="C45" s="8" t="n">
        <v>132398</v>
      </c>
      <c r="E45" s="8" t="n">
        <v>82891</v>
      </c>
      <c r="G45" s="8" t="n">
        <v>33111</v>
      </c>
    </row>
    <row r="46" spans="1:7">
      <c r="A46" s="3" t="s">
        <v>1318</v>
      </c>
      <c r="C46" s="8" t="n">
        <v>35</v>
      </c>
      <c r="D46" s="3" t="s">
        <v>562</v>
      </c>
      <c r="E46" s="8" t="n">
        <v>-5068</v>
      </c>
      <c r="F46" s="3" t="s">
        <v>1319</v>
      </c>
    </row>
    <row r="47" spans="1:7">
      <c r="A47" s="3" t="s">
        <v>1323</v>
      </c>
      <c r="B47" s="3" t="s">
        <v>1324</v>
      </c>
      <c r="C47" s="8" t="n">
        <v>-1</v>
      </c>
    </row>
    <row r="48" spans="1:7">
      <c r="A48" s="3" t="s">
        <v>1316</v>
      </c>
      <c r="C48" s="8" t="n">
        <v>698496</v>
      </c>
      <c r="E48" s="8" t="n">
        <v>589645</v>
      </c>
      <c r="G48" s="8" t="n">
        <v>534082</v>
      </c>
    </row>
    <row r="49" spans="1:7">
      <c r="A49" s="3" t="s">
        <v>1333</v>
      </c>
    </row>
    <row r="50" spans="1:7">
      <c r="A50" s="3" t="s">
        <v>1326</v>
      </c>
      <c r="C50" s="8" t="n">
        <v>-21818</v>
      </c>
      <c r="E50" s="8" t="n">
        <v>-20029</v>
      </c>
      <c r="G50" s="8" t="n">
        <v>-19685</v>
      </c>
    </row>
    <row r="51" spans="1:7">
      <c r="A51" s="3" t="s">
        <v>1334</v>
      </c>
    </row>
    <row r="52" spans="1:7">
      <c r="A52" s="3" t="s">
        <v>1326</v>
      </c>
      <c r="C52" s="8" t="n">
        <v>-1763</v>
      </c>
      <c r="E52" s="8" t="n">
        <v>-2231</v>
      </c>
      <c r="G52" s="8" t="n">
        <v>-2199</v>
      </c>
    </row>
    <row r="53" spans="1:7">
      <c r="A53" s="3" t="s">
        <v>1335</v>
      </c>
    </row>
    <row r="54" spans="1:7">
      <c r="A54" s="3" t="s">
        <v>1316</v>
      </c>
      <c r="C54" s="8" t="n">
        <v>-158388</v>
      </c>
      <c r="E54" s="8" t="n">
        <v>-135901</v>
      </c>
      <c r="G54" s="8" t="n">
        <v>-184189</v>
      </c>
    </row>
    <row r="55" spans="1:7">
      <c r="A55" s="3" t="s">
        <v>1322</v>
      </c>
      <c r="C55" s="8" t="n">
        <v>-6876</v>
      </c>
      <c r="E55" s="8" t="n">
        <v>-28658</v>
      </c>
      <c r="G55" s="8" t="n">
        <v>45980</v>
      </c>
    </row>
    <row r="56" spans="1:7">
      <c r="A56" s="3" t="s">
        <v>138</v>
      </c>
      <c r="C56" s="8" t="n">
        <v>-2885</v>
      </c>
      <c r="E56" s="8" t="n">
        <v>3427</v>
      </c>
      <c r="G56" s="8" t="n">
        <v>1183</v>
      </c>
    </row>
    <row r="57" spans="1:7">
      <c r="A57" s="3" t="s">
        <v>99</v>
      </c>
      <c r="C57" s="8" t="n">
        <v>-7832</v>
      </c>
      <c r="E57" s="8" t="n">
        <v>2744</v>
      </c>
      <c r="G57" s="8" t="n">
        <v>1125</v>
      </c>
    </row>
    <row r="58" spans="1:7">
      <c r="A58" s="3" t="s">
        <v>1316</v>
      </c>
      <c r="C58" s="8" t="n">
        <v>-175981</v>
      </c>
      <c r="E58" s="8" t="n">
        <v>-158388</v>
      </c>
      <c r="G58" s="8" t="n">
        <v>-135901</v>
      </c>
    </row>
    <row r="59" spans="1:7">
      <c r="A59" s="3" t="s">
        <v>1336</v>
      </c>
    </row>
    <row r="60" spans="1:7">
      <c r="A60" s="3" t="s">
        <v>1316</v>
      </c>
      <c r="C60" s="7" t="n">
        <v>-256603</v>
      </c>
      <c r="E60" s="7" t="n">
        <v>-256876</v>
      </c>
      <c r="G60" s="7" t="n">
        <v>-257136</v>
      </c>
    </row>
    <row r="61" spans="1:7">
      <c r="A61" s="3" t="s">
        <v>1317</v>
      </c>
      <c r="C61" s="8" t="n">
        <v>8419000</v>
      </c>
      <c r="E61" s="8" t="n">
        <v>8431000</v>
      </c>
      <c r="G61" s="8" t="n">
        <v>8443000</v>
      </c>
    </row>
    <row r="62" spans="1:7">
      <c r="A62" s="3" t="s">
        <v>1321</v>
      </c>
      <c r="C62" s="7" t="n">
        <v>212</v>
      </c>
      <c r="E62" s="7" t="n">
        <v>273</v>
      </c>
      <c r="G62" s="7" t="n">
        <v>260</v>
      </c>
    </row>
    <row r="63" spans="1:7">
      <c r="A63" s="3" t="s">
        <v>1337</v>
      </c>
      <c r="C63" s="8" t="n">
        <v>-10000</v>
      </c>
      <c r="E63" s="8" t="n">
        <v>-12000</v>
      </c>
      <c r="G63" s="8" t="n">
        <v>-12000</v>
      </c>
    </row>
    <row r="64" spans="1:7">
      <c r="A64" s="3" t="s">
        <v>1316</v>
      </c>
      <c r="C64" s="7" t="n">
        <v>-256391</v>
      </c>
      <c r="E64" s="7" t="n">
        <v>-256603</v>
      </c>
      <c r="G64" s="7" t="n">
        <v>-256876</v>
      </c>
    </row>
    <row r="65" spans="1:7">
      <c r="A65" s="3" t="s">
        <v>1317</v>
      </c>
      <c r="C65" s="8" t="n">
        <v>8409000</v>
      </c>
      <c r="E65" s="8" t="n">
        <v>8419000</v>
      </c>
      <c r="G65" s="8" t="n">
        <v>8431000</v>
      </c>
    </row>
    <row r="66" spans="1:7">
      <c r="A66" s="3" t="s">
        <v>1338</v>
      </c>
    </row>
    <row r="67" spans="1:7">
      <c r="A67" s="3" t="s">
        <v>1316</v>
      </c>
      <c r="C67" s="7" t="n">
        <v>3031</v>
      </c>
      <c r="E67" s="7" t="n">
        <v>3247</v>
      </c>
      <c r="G67" s="7" t="n">
        <v>3767</v>
      </c>
    </row>
    <row r="68" spans="1:7">
      <c r="A68" s="3" t="s">
        <v>82</v>
      </c>
      <c r="C68" s="8" t="n">
        <v>985</v>
      </c>
      <c r="E68" s="8" t="n">
        <v>128</v>
      </c>
      <c r="G68" s="8" t="n">
        <v>-526</v>
      </c>
    </row>
    <row r="69" spans="1:7">
      <c r="A69" s="3" t="s">
        <v>1318</v>
      </c>
      <c r="B69" s="3" t="s">
        <v>1319</v>
      </c>
      <c r="E69" s="8" t="n">
        <v>-327</v>
      </c>
    </row>
    <row r="70" spans="1:7">
      <c r="A70" s="3" t="s">
        <v>1322</v>
      </c>
      <c r="C70" s="8" t="n">
        <v>-10</v>
      </c>
      <c r="E70" s="8" t="n">
        <v>-17</v>
      </c>
      <c r="G70" s="8" t="n">
        <v>6</v>
      </c>
    </row>
    <row r="71" spans="1:7">
      <c r="A71" s="3" t="s">
        <v>1316</v>
      </c>
      <c r="C71" s="7" t="n">
        <v>4006</v>
      </c>
      <c r="E71" s="7" t="n">
        <v>3031</v>
      </c>
      <c r="G71" s="7" t="n">
        <v>3247</v>
      </c>
    </row>
    <row r="72" spans="1:7"/>
    <row r="73" spans="1:7">
      <c r="A73" s="3" t="s">
        <v>562</v>
      </c>
      <c r="B73" s="3" t="s">
        <v>1339</v>
      </c>
    </row>
    <row r="74" spans="1:7">
      <c r="A74" s="3" t="s">
        <v>946</v>
      </c>
      <c r="B74" s="3" t="s">
        <v>1340</v>
      </c>
    </row>
    <row r="75" spans="1:7">
      <c r="A75" s="3" t="s">
        <v>1138</v>
      </c>
      <c r="B75" s="3" t="s">
        <v>1341</v>
      </c>
    </row>
    <row r="76" spans="1:7">
      <c r="A76" s="3" t="s">
        <v>1324</v>
      </c>
      <c r="B76" s="3" t="s">
        <v>1342</v>
      </c>
    </row>
  </sheetData>
  <mergeCells count="9">
    <mergeCell ref="A1:B2"/>
    <mergeCell ref="C1:G1"/>
    <mergeCell ref="C2:D2"/>
    <mergeCell ref="E2:F2"/>
    <mergeCell ref="A72:F72"/>
    <mergeCell ref="B73:F73"/>
    <mergeCell ref="B74:F74"/>
    <mergeCell ref="B75:F75"/>
    <mergeCell ref="B76:F7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343</v>
      </c>
      <c r="B1" s="2" t="s">
        <v>514</v>
      </c>
      <c r="C1" s="2" t="s">
        <v>1</v>
      </c>
    </row>
    <row r="2" spans="1:5">
      <c r="B2" s="2" t="s">
        <v>515</v>
      </c>
      <c r="C2" s="2" t="s">
        <v>2</v>
      </c>
      <c r="D2" s="2" t="s">
        <v>67</v>
      </c>
      <c r="E2" s="2" t="s">
        <v>68</v>
      </c>
    </row>
    <row r="3" spans="1:5">
      <c r="A3" s="6" t="s">
        <v>1344</v>
      </c>
    </row>
    <row r="4" spans="1:5">
      <c r="A4" s="3" t="s">
        <v>1345</v>
      </c>
      <c r="C4" s="7" t="n">
        <v>30793</v>
      </c>
      <c r="D4" s="3" t="s">
        <v>93</v>
      </c>
      <c r="E4" s="3" t="s">
        <v>93</v>
      </c>
    </row>
    <row r="5" spans="1:5">
      <c r="A5" s="3" t="s">
        <v>1346</v>
      </c>
    </row>
    <row r="6" spans="1:5">
      <c r="A6" s="6" t="s">
        <v>1344</v>
      </c>
    </row>
    <row r="7" spans="1:5">
      <c r="A7" s="3" t="s">
        <v>1345</v>
      </c>
      <c r="B7" s="7" t="n">
        <v>32400</v>
      </c>
    </row>
    <row r="8" spans="1:5">
      <c r="A8" s="3" t="s">
        <v>1347</v>
      </c>
      <c r="B8" s="7" t="n">
        <v>5500</v>
      </c>
    </row>
    <row r="9" spans="1:5">
      <c r="A9" s="3" t="s">
        <v>1348</v>
      </c>
      <c r="B9" s="3" t="s">
        <v>1010</v>
      </c>
    </row>
    <row r="10" spans="1:5">
      <c r="A10" s="3" t="s">
        <v>1349</v>
      </c>
      <c r="B10" s="7" t="n">
        <v>5600</v>
      </c>
    </row>
    <row r="11" spans="1:5">
      <c r="A11" s="3" t="s">
        <v>1350</v>
      </c>
      <c r="B11" s="8" t="n">
        <v>100</v>
      </c>
    </row>
    <row r="12" spans="1:5">
      <c r="A12" s="3" t="s">
        <v>1351</v>
      </c>
      <c r="B12" s="7" t="n">
        <v>50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2</v>
      </c>
      <c r="C1" s="2" t="s">
        <v>515</v>
      </c>
      <c r="D1" s="2" t="s">
        <v>67</v>
      </c>
      <c r="E1" s="2" t="s">
        <v>68</v>
      </c>
    </row>
    <row r="2" spans="1:5">
      <c r="A2" s="6" t="s">
        <v>1353</v>
      </c>
    </row>
    <row r="3" spans="1:5">
      <c r="A3" s="3" t="s">
        <v>116</v>
      </c>
      <c r="B3" s="7" t="n">
        <v>180934</v>
      </c>
      <c r="C3" s="7" t="n">
        <v>17300</v>
      </c>
      <c r="D3" s="7" t="n">
        <v>164382</v>
      </c>
      <c r="E3" s="7" t="n">
        <v>166796</v>
      </c>
    </row>
    <row r="4" spans="1:5">
      <c r="A4" s="3" t="s">
        <v>1346</v>
      </c>
    </row>
    <row r="5" spans="1:5">
      <c r="A5" s="6" t="s">
        <v>1353</v>
      </c>
    </row>
    <row r="6" spans="1:5">
      <c r="A6" s="3" t="s">
        <v>548</v>
      </c>
      <c r="C6" s="8" t="n">
        <v>1607</v>
      </c>
    </row>
    <row r="7" spans="1:5">
      <c r="A7" s="3" t="s">
        <v>166</v>
      </c>
      <c r="C7" s="8" t="n">
        <v>986</v>
      </c>
    </row>
    <row r="8" spans="1:5">
      <c r="A8" s="3" t="s">
        <v>109</v>
      </c>
      <c r="C8" s="8" t="n">
        <v>2269</v>
      </c>
    </row>
    <row r="9" spans="1:5">
      <c r="A9" s="3" t="s">
        <v>110</v>
      </c>
      <c r="C9" s="8" t="n">
        <v>525</v>
      </c>
    </row>
    <row r="10" spans="1:5">
      <c r="A10" s="3" t="s">
        <v>112</v>
      </c>
      <c r="C10" s="8" t="n">
        <v>452</v>
      </c>
    </row>
    <row r="11" spans="1:5">
      <c r="A11" s="3" t="s">
        <v>1354</v>
      </c>
      <c r="C11" s="8" t="n">
        <v>5686</v>
      </c>
    </row>
    <row r="12" spans="1:5">
      <c r="A12" s="3" t="s">
        <v>1355</v>
      </c>
      <c r="C12" s="8" t="n">
        <v>4884</v>
      </c>
    </row>
    <row r="13" spans="1:5">
      <c r="A13" s="3" t="s">
        <v>1356</v>
      </c>
      <c r="C13" s="8" t="n">
        <v>9973</v>
      </c>
    </row>
    <row r="14" spans="1:5">
      <c r="A14" s="3" t="s">
        <v>116</v>
      </c>
      <c r="C14" s="8" t="n">
        <v>17343</v>
      </c>
    </row>
    <row r="15" spans="1:5">
      <c r="A15" s="3" t="s">
        <v>1357</v>
      </c>
      <c r="C15" s="8" t="n">
        <v>43725</v>
      </c>
    </row>
    <row r="16" spans="1:5">
      <c r="A16" s="6" t="s">
        <v>1358</v>
      </c>
    </row>
    <row r="17" spans="1:5">
      <c r="A17" s="3" t="s">
        <v>122</v>
      </c>
      <c r="C17" s="8" t="n">
        <v>65</v>
      </c>
    </row>
    <row r="18" spans="1:5">
      <c r="A18" s="3" t="s">
        <v>123</v>
      </c>
      <c r="C18" s="8" t="n">
        <v>2249</v>
      </c>
    </row>
    <row r="19" spans="1:5">
      <c r="A19" s="3" t="s">
        <v>1359</v>
      </c>
      <c r="C19" s="8" t="n">
        <v>502</v>
      </c>
    </row>
    <row r="20" spans="1:5">
      <c r="A20" s="3" t="s">
        <v>117</v>
      </c>
      <c r="C20" s="8" t="n">
        <v>3325</v>
      </c>
    </row>
    <row r="21" spans="1:5">
      <c r="A21" s="3" t="s">
        <v>128</v>
      </c>
      <c r="C21" s="8" t="n">
        <v>5184</v>
      </c>
    </row>
    <row r="22" spans="1:5">
      <c r="A22" s="3" t="s">
        <v>1360</v>
      </c>
      <c r="C22" s="8" t="n">
        <v>11325</v>
      </c>
    </row>
    <row r="23" spans="1:5">
      <c r="A23" s="3" t="s">
        <v>1361</v>
      </c>
      <c r="C23" s="8" t="n">
        <v>32400</v>
      </c>
    </row>
    <row r="24" spans="1:5">
      <c r="A24" s="3" t="s">
        <v>172</v>
      </c>
      <c r="C24" s="7" t="n">
        <v>307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62</v>
      </c>
      <c r="B1" s="2" t="s">
        <v>514</v>
      </c>
      <c r="C1" s="2" t="s">
        <v>450</v>
      </c>
      <c r="O1" s="2" t="s">
        <v>1</v>
      </c>
    </row>
    <row r="2" spans="1:17">
      <c r="B2" s="2" t="s">
        <v>2</v>
      </c>
      <c r="C2" s="2" t="s">
        <v>2</v>
      </c>
      <c r="D2" s="2" t="s">
        <v>451</v>
      </c>
      <c r="E2" s="2" t="s">
        <v>4</v>
      </c>
      <c r="F2" s="2" t="s">
        <v>452</v>
      </c>
      <c r="G2" s="2" t="s">
        <v>67</v>
      </c>
      <c r="H2" s="2" t="s">
        <v>453</v>
      </c>
      <c r="I2" s="2" t="s">
        <v>454</v>
      </c>
      <c r="J2" s="2" t="s">
        <v>455</v>
      </c>
      <c r="K2" s="2" t="s">
        <v>68</v>
      </c>
      <c r="L2" s="2" t="s">
        <v>456</v>
      </c>
      <c r="M2" s="2" t="s">
        <v>457</v>
      </c>
      <c r="N2" s="2" t="s">
        <v>458</v>
      </c>
      <c r="O2" s="2" t="s">
        <v>2</v>
      </c>
      <c r="P2" s="2" t="s">
        <v>67</v>
      </c>
      <c r="Q2" s="2" t="s">
        <v>68</v>
      </c>
    </row>
    <row r="3" spans="1:17">
      <c r="A3" s="6" t="s">
        <v>1344</v>
      </c>
    </row>
    <row r="4" spans="1:17">
      <c r="A4" s="3" t="s">
        <v>70</v>
      </c>
      <c r="C4" s="7" t="n">
        <v>257700</v>
      </c>
      <c r="D4" s="7" t="n">
        <v>271100</v>
      </c>
      <c r="E4" s="7" t="n">
        <v>273900</v>
      </c>
      <c r="F4" s="7" t="n">
        <v>251400</v>
      </c>
      <c r="G4" s="7" t="n">
        <v>251600</v>
      </c>
      <c r="H4" s="7" t="n">
        <v>251900</v>
      </c>
      <c r="I4" s="7" t="n">
        <v>255400</v>
      </c>
      <c r="J4" s="7" t="n">
        <v>223600</v>
      </c>
      <c r="K4" s="7" t="n">
        <v>226700</v>
      </c>
      <c r="L4" s="7" t="n">
        <v>222100</v>
      </c>
      <c r="M4" s="7" t="n">
        <v>215600</v>
      </c>
      <c r="N4" s="7" t="n">
        <v>199300</v>
      </c>
      <c r="O4" s="7" t="n">
        <v>1054132</v>
      </c>
      <c r="P4" s="7" t="n">
        <v>982479</v>
      </c>
      <c r="Q4" s="7" t="n">
        <v>863717</v>
      </c>
    </row>
    <row r="5" spans="1:17">
      <c r="A5" s="3" t="s">
        <v>1363</v>
      </c>
      <c r="O5" s="8" t="n">
        <v>193576</v>
      </c>
      <c r="P5" s="8" t="n">
        <v>137408</v>
      </c>
      <c r="Q5" s="8" t="n">
        <v>78676</v>
      </c>
    </row>
    <row r="6" spans="1:17">
      <c r="A6" s="3" t="s">
        <v>1364</v>
      </c>
      <c r="O6" s="8" t="n">
        <v>178212</v>
      </c>
      <c r="P6" s="8" t="n">
        <v>115247</v>
      </c>
      <c r="Q6" s="8" t="n">
        <v>54708</v>
      </c>
    </row>
    <row r="7" spans="1:17">
      <c r="A7" s="3" t="s">
        <v>1365</v>
      </c>
      <c r="C7" s="7" t="n">
        <v>29100</v>
      </c>
      <c r="D7" s="7" t="n">
        <v>40000</v>
      </c>
      <c r="E7" s="7" t="n">
        <v>34100</v>
      </c>
      <c r="F7" s="7" t="n">
        <v>29200</v>
      </c>
      <c r="G7" s="7" t="n">
        <v>17600</v>
      </c>
      <c r="H7" s="7" t="n">
        <v>27700</v>
      </c>
      <c r="I7" s="7" t="n">
        <v>29900</v>
      </c>
      <c r="J7" s="7" t="n">
        <v>7700</v>
      </c>
      <c r="K7" s="7" t="n">
        <v>5900</v>
      </c>
      <c r="L7" s="7" t="n">
        <v>15300</v>
      </c>
      <c r="M7" s="7" t="n">
        <v>1100</v>
      </c>
      <c r="N7" s="7" t="n">
        <v>10800</v>
      </c>
      <c r="O7" s="7" t="n">
        <v>132398</v>
      </c>
      <c r="P7" s="7" t="n">
        <v>82891</v>
      </c>
      <c r="Q7" s="7" t="n">
        <v>33111</v>
      </c>
    </row>
    <row r="8" spans="1:17">
      <c r="A8" s="6" t="s">
        <v>1366</v>
      </c>
    </row>
    <row r="9" spans="1:17">
      <c r="A9" s="3" t="s">
        <v>923</v>
      </c>
      <c r="C9" s="9" t="n">
        <v>0.91</v>
      </c>
      <c r="D9" s="9" t="n">
        <v>1.24</v>
      </c>
      <c r="E9" s="9" t="n">
        <v>1.05</v>
      </c>
      <c r="F9" s="9" t="n">
        <v>0.9</v>
      </c>
      <c r="G9" s="9" t="n">
        <v>0.54</v>
      </c>
      <c r="H9" s="9" t="n">
        <v>0.86</v>
      </c>
      <c r="I9" s="9" t="n">
        <v>0.93</v>
      </c>
      <c r="J9" s="9" t="n">
        <v>0.24</v>
      </c>
      <c r="K9" s="9" t="n">
        <v>0.19</v>
      </c>
      <c r="L9" s="9" t="n">
        <v>0.47</v>
      </c>
      <c r="M9" s="9" t="n">
        <v>0.03</v>
      </c>
      <c r="N9" s="9" t="n">
        <v>0.34</v>
      </c>
      <c r="O9" s="9" t="n">
        <v>4.1</v>
      </c>
      <c r="P9" s="9" t="n">
        <v>2.57</v>
      </c>
      <c r="Q9" s="9" t="n">
        <v>1.03</v>
      </c>
    </row>
    <row r="10" spans="1:17">
      <c r="A10" s="3" t="s">
        <v>924</v>
      </c>
      <c r="C10" s="9" t="n">
        <v>0.91</v>
      </c>
      <c r="D10" s="9" t="n">
        <v>1.24</v>
      </c>
      <c r="E10" s="9" t="n">
        <v>1.05</v>
      </c>
      <c r="F10" s="9" t="n">
        <v>0.9</v>
      </c>
      <c r="G10" s="9" t="n">
        <v>0.54</v>
      </c>
      <c r="H10" s="9" t="n">
        <v>0.86</v>
      </c>
      <c r="I10" s="9" t="n">
        <v>0.93</v>
      </c>
      <c r="J10" s="9" t="n">
        <v>0.24</v>
      </c>
      <c r="K10" s="9" t="n">
        <v>0.19</v>
      </c>
      <c r="L10" s="9" t="n">
        <v>0.47</v>
      </c>
      <c r="M10" s="9" t="n">
        <v>0.03</v>
      </c>
      <c r="N10" s="9" t="n">
        <v>0.34</v>
      </c>
      <c r="O10" s="9" t="n">
        <v>4.1</v>
      </c>
      <c r="P10" s="9" t="n">
        <v>2.57</v>
      </c>
      <c r="Q10" s="9" t="n">
        <v>1.03</v>
      </c>
    </row>
    <row r="11" spans="1:17">
      <c r="A11" s="3" t="s">
        <v>1346</v>
      </c>
    </row>
    <row r="12" spans="1:17">
      <c r="A12" s="6" t="s">
        <v>1344</v>
      </c>
    </row>
    <row r="13" spans="1:17">
      <c r="A13" s="3" t="s">
        <v>70</v>
      </c>
      <c r="B13" s="7" t="n">
        <v>485</v>
      </c>
    </row>
    <row r="14" spans="1:17">
      <c r="A14" s="3" t="s">
        <v>1363</v>
      </c>
      <c r="B14" s="8" t="n">
        <v>-162</v>
      </c>
    </row>
    <row r="15" spans="1:17">
      <c r="A15" s="3" t="s">
        <v>1364</v>
      </c>
      <c r="B15" s="8" t="n">
        <v>-199</v>
      </c>
    </row>
    <row r="16" spans="1:17">
      <c r="A16" s="3" t="s">
        <v>1365</v>
      </c>
      <c r="B16" s="7" t="n">
        <v>-324</v>
      </c>
    </row>
    <row r="17" spans="1:17">
      <c r="A17" s="6" t="s">
        <v>1366</v>
      </c>
    </row>
    <row r="18" spans="1:17">
      <c r="A18" s="3" t="s">
        <v>923</v>
      </c>
      <c r="B18" s="9" t="n">
        <v>-0.01</v>
      </c>
    </row>
    <row r="19" spans="1:17">
      <c r="A19" s="3" t="s">
        <v>924</v>
      </c>
      <c r="B19" s="9" t="n">
        <v>-0.01</v>
      </c>
    </row>
  </sheetData>
  <mergeCells count="3">
    <mergeCell ref="A1:A2"/>
    <mergeCell ref="C1:N1"/>
    <mergeCell ref="O1:Q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r="A1" s="1" t="s">
        <v>1367</v>
      </c>
      <c r="B1" s="2" t="s">
        <v>450</v>
      </c>
    </row>
    <row r="2" spans="1:13">
      <c r="B2" s="2" t="s">
        <v>1368</v>
      </c>
      <c r="C2" s="2" t="s">
        <v>1369</v>
      </c>
      <c r="D2" s="2" t="s">
        <v>1370</v>
      </c>
      <c r="E2" s="2" t="s">
        <v>1371</v>
      </c>
      <c r="F2" s="2" t="s">
        <v>1372</v>
      </c>
      <c r="G2" s="2" t="s">
        <v>1373</v>
      </c>
      <c r="H2" s="2" t="s">
        <v>1374</v>
      </c>
      <c r="I2" s="2" t="s">
        <v>1375</v>
      </c>
      <c r="J2" s="2" t="s">
        <v>1376</v>
      </c>
      <c r="K2" s="2" t="s">
        <v>1377</v>
      </c>
      <c r="L2" s="2" t="s">
        <v>1378</v>
      </c>
      <c r="M2" s="2" t="s">
        <v>1379</v>
      </c>
    </row>
    <row r="3" spans="1:13">
      <c r="A3" s="6" t="s">
        <v>259</v>
      </c>
    </row>
    <row r="4" spans="1:13">
      <c r="A4" s="3" t="s">
        <v>1380</v>
      </c>
      <c r="B4" s="9" t="n">
        <v>-0.04</v>
      </c>
      <c r="C4" s="9" t="n">
        <v>0.01</v>
      </c>
      <c r="D4" s="9" t="n">
        <v>-0.02</v>
      </c>
      <c r="E4" s="9" t="n">
        <v>-0.01</v>
      </c>
      <c r="F4" s="9" t="n">
        <v>0.04</v>
      </c>
      <c r="G4" s="9" t="n">
        <v>0.06</v>
      </c>
      <c r="H4" s="9" t="n">
        <v>0.06</v>
      </c>
      <c r="I4" s="9" t="n">
        <v>0.18</v>
      </c>
      <c r="J4" s="9" t="n">
        <v>0.07000000000000001</v>
      </c>
      <c r="K4" s="9" t="n">
        <v>0.11</v>
      </c>
      <c r="L4" s="9" t="n">
        <v>0.04</v>
      </c>
      <c r="M4" s="9" t="n">
        <v>0.05</v>
      </c>
    </row>
    <row r="5" spans="1:13">
      <c r="A5" s="3" t="s">
        <v>1381</v>
      </c>
      <c r="B5" s="9" t="n">
        <v>0.06</v>
      </c>
      <c r="C5" s="9" t="n">
        <v>0.02</v>
      </c>
      <c r="D5" s="9" t="n">
        <v>-0.03</v>
      </c>
      <c r="E5" s="9" t="n">
        <v>0.1</v>
      </c>
      <c r="F5" s="9" t="n">
        <v>-0.01</v>
      </c>
      <c r="G5" s="7" t="n">
        <v>0</v>
      </c>
      <c r="H5" s="9" t="n">
        <v>0.12</v>
      </c>
      <c r="I5" s="9" t="n">
        <v>0.01</v>
      </c>
      <c r="J5" s="10" t="n">
        <v>-0.21</v>
      </c>
      <c r="K5" s="10" t="n">
        <v>0.12</v>
      </c>
      <c r="L5" s="9" t="n">
        <v>-0.02</v>
      </c>
      <c r="M5" s="9" t="n">
        <v>-0.03</v>
      </c>
    </row>
    <row r="6" spans="1:13">
      <c r="A6" s="3" t="s">
        <v>1382</v>
      </c>
      <c r="J6" s="9" t="n">
        <v>0.01</v>
      </c>
      <c r="K6" s="9" t="n">
        <v>-0.06</v>
      </c>
    </row>
    <row r="7" spans="1:13">
      <c r="A7" s="3" t="s">
        <v>1383</v>
      </c>
      <c r="B7" s="8" t="n">
        <v>20000</v>
      </c>
    </row>
  </sheetData>
  <mergeCells count="2">
    <mergeCell ref="A1:A2"/>
    <mergeCell ref="B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84</v>
      </c>
      <c r="B1" s="2" t="s">
        <v>450</v>
      </c>
      <c r="N1" s="2" t="s">
        <v>1</v>
      </c>
    </row>
    <row r="2" spans="1:16">
      <c r="B2" s="2" t="s">
        <v>2</v>
      </c>
      <c r="C2" s="2" t="s">
        <v>451</v>
      </c>
      <c r="D2" s="2" t="s">
        <v>4</v>
      </c>
      <c r="E2" s="2" t="s">
        <v>452</v>
      </c>
      <c r="F2" s="2" t="s">
        <v>67</v>
      </c>
      <c r="G2" s="2" t="s">
        <v>453</v>
      </c>
      <c r="H2" s="2" t="s">
        <v>454</v>
      </c>
      <c r="I2" s="2" t="s">
        <v>455</v>
      </c>
      <c r="J2" s="2" t="s">
        <v>68</v>
      </c>
      <c r="K2" s="2" t="s">
        <v>456</v>
      </c>
      <c r="L2" s="2" t="s">
        <v>457</v>
      </c>
      <c r="M2" s="2" t="s">
        <v>458</v>
      </c>
      <c r="N2" s="2" t="s">
        <v>2</v>
      </c>
      <c r="O2" s="2" t="s">
        <v>67</v>
      </c>
      <c r="P2" s="2" t="s">
        <v>68</v>
      </c>
    </row>
    <row r="3" spans="1:16">
      <c r="A3" s="3" t="s">
        <v>70</v>
      </c>
      <c r="B3" s="7" t="n">
        <v>257700</v>
      </c>
      <c r="C3" s="7" t="n">
        <v>271100</v>
      </c>
      <c r="D3" s="7" t="n">
        <v>273900</v>
      </c>
      <c r="E3" s="7" t="n">
        <v>251400</v>
      </c>
      <c r="F3" s="7" t="n">
        <v>251600</v>
      </c>
      <c r="G3" s="7" t="n">
        <v>251900</v>
      </c>
      <c r="H3" s="7" t="n">
        <v>255400</v>
      </c>
      <c r="I3" s="7" t="n">
        <v>223600</v>
      </c>
      <c r="J3" s="7" t="n">
        <v>226700</v>
      </c>
      <c r="K3" s="7" t="n">
        <v>222100</v>
      </c>
      <c r="L3" s="7" t="n">
        <v>215600</v>
      </c>
      <c r="M3" s="7" t="n">
        <v>199300</v>
      </c>
      <c r="N3" s="7" t="n">
        <v>1054132</v>
      </c>
      <c r="O3" s="7" t="n">
        <v>982479</v>
      </c>
      <c r="P3" s="7" t="n">
        <v>863717</v>
      </c>
    </row>
    <row r="4" spans="1:16">
      <c r="A4" s="3" t="s">
        <v>72</v>
      </c>
      <c r="B4" s="8" t="n">
        <v>96600</v>
      </c>
      <c r="C4" s="8" t="n">
        <v>104100</v>
      </c>
      <c r="D4" s="8" t="n">
        <v>105200</v>
      </c>
      <c r="E4" s="8" t="n">
        <v>91800</v>
      </c>
      <c r="F4" s="8" t="n">
        <v>87900</v>
      </c>
      <c r="G4" s="8" t="n">
        <v>92400</v>
      </c>
      <c r="H4" s="8" t="n">
        <v>91700</v>
      </c>
      <c r="I4" s="8" t="n">
        <v>77700</v>
      </c>
      <c r="J4" s="8" t="n">
        <v>77500</v>
      </c>
      <c r="K4" s="8" t="n">
        <v>79600</v>
      </c>
      <c r="L4" s="8" t="n">
        <v>63200</v>
      </c>
      <c r="M4" s="8" t="n">
        <v>76000</v>
      </c>
      <c r="N4" s="8" t="n">
        <v>397701</v>
      </c>
      <c r="O4" s="8" t="n">
        <v>349749</v>
      </c>
      <c r="P4" s="8" t="n">
        <v>296283</v>
      </c>
    </row>
    <row r="5" spans="1:16">
      <c r="A5" s="3" t="s">
        <v>76</v>
      </c>
      <c r="N5" s="8" t="n">
        <v>193576</v>
      </c>
      <c r="O5" s="8" t="n">
        <v>137408</v>
      </c>
      <c r="P5" s="8" t="n">
        <v>78676</v>
      </c>
    </row>
    <row r="6" spans="1:16">
      <c r="A6" s="3" t="s">
        <v>84</v>
      </c>
      <c r="B6" s="7" t="n">
        <v>29100</v>
      </c>
      <c r="C6" s="7" t="n">
        <v>40000</v>
      </c>
      <c r="D6" s="7" t="n">
        <v>34100</v>
      </c>
      <c r="E6" s="7" t="n">
        <v>29200</v>
      </c>
      <c r="F6" s="7" t="n">
        <v>17600</v>
      </c>
      <c r="G6" s="7" t="n">
        <v>27700</v>
      </c>
      <c r="H6" s="7" t="n">
        <v>29900</v>
      </c>
      <c r="I6" s="7" t="n">
        <v>7700</v>
      </c>
      <c r="J6" s="7" t="n">
        <v>5900</v>
      </c>
      <c r="K6" s="7" t="n">
        <v>15300</v>
      </c>
      <c r="L6" s="7" t="n">
        <v>1100</v>
      </c>
      <c r="M6" s="7" t="n">
        <v>10800</v>
      </c>
      <c r="N6" s="7" t="n">
        <v>132398</v>
      </c>
      <c r="O6" s="7" t="n">
        <v>82891</v>
      </c>
      <c r="P6" s="7" t="n">
        <v>33111</v>
      </c>
    </row>
    <row r="7" spans="1:16">
      <c r="A7" s="3" t="s">
        <v>1385</v>
      </c>
      <c r="B7" s="9" t="n">
        <v>0.91</v>
      </c>
      <c r="C7" s="9" t="n">
        <v>1.24</v>
      </c>
      <c r="D7" s="9" t="n">
        <v>1.05</v>
      </c>
      <c r="E7" s="9" t="n">
        <v>0.9</v>
      </c>
      <c r="F7" s="9" t="n">
        <v>0.54</v>
      </c>
      <c r="G7" s="9" t="n">
        <v>0.86</v>
      </c>
      <c r="H7" s="9" t="n">
        <v>0.93</v>
      </c>
      <c r="I7" s="9" t="n">
        <v>0.24</v>
      </c>
      <c r="J7" s="9" t="n">
        <v>0.19</v>
      </c>
      <c r="K7" s="9" t="n">
        <v>0.47</v>
      </c>
      <c r="L7" s="9" t="n">
        <v>0.03</v>
      </c>
      <c r="M7" s="9" t="n">
        <v>0.34</v>
      </c>
      <c r="N7" s="9" t="n">
        <v>4.1</v>
      </c>
      <c r="O7" s="9" t="n">
        <v>2.57</v>
      </c>
      <c r="P7" s="9" t="n">
        <v>1.03</v>
      </c>
    </row>
    <row r="8" spans="1:16">
      <c r="A8" s="3" t="s">
        <v>1386</v>
      </c>
      <c r="B8" s="10" t="n">
        <v>0.91</v>
      </c>
      <c r="C8" s="10" t="n">
        <v>1.24</v>
      </c>
      <c r="D8" s="10" t="n">
        <v>1.05</v>
      </c>
      <c r="E8" s="10" t="n">
        <v>0.9</v>
      </c>
      <c r="F8" s="10" t="n">
        <v>0.54</v>
      </c>
      <c r="G8" s="10" t="n">
        <v>0.86</v>
      </c>
      <c r="H8" s="10" t="n">
        <v>0.93</v>
      </c>
      <c r="I8" s="10" t="n">
        <v>0.24</v>
      </c>
      <c r="J8" s="10" t="n">
        <v>0.19</v>
      </c>
      <c r="K8" s="10" t="n">
        <v>0.47</v>
      </c>
      <c r="L8" s="10" t="n">
        <v>0.03</v>
      </c>
      <c r="M8" s="10" t="n">
        <v>0.34</v>
      </c>
      <c r="N8" s="10" t="n">
        <v>4.1</v>
      </c>
      <c r="O8" s="10" t="n">
        <v>2.57</v>
      </c>
      <c r="P8" s="10" t="n">
        <v>1.03</v>
      </c>
    </row>
    <row r="9" spans="1:16">
      <c r="A9" s="3" t="s">
        <v>1387</v>
      </c>
      <c r="B9" s="10" t="n">
        <v>0.19</v>
      </c>
      <c r="C9" s="10" t="n">
        <v>0.18</v>
      </c>
      <c r="D9" s="10" t="n">
        <v>0.18</v>
      </c>
      <c r="E9" s="10" t="n">
        <v>0.18</v>
      </c>
      <c r="F9" s="10" t="n">
        <v>0.18</v>
      </c>
      <c r="G9" s="10" t="n">
        <v>0.17</v>
      </c>
      <c r="H9" s="10" t="n">
        <v>0.17</v>
      </c>
      <c r="I9" s="10" t="n">
        <v>0.17</v>
      </c>
      <c r="J9" s="10" t="n">
        <v>0.17</v>
      </c>
      <c r="K9" s="10" t="n">
        <v>0.17</v>
      </c>
      <c r="L9" s="10" t="n">
        <v>0.17</v>
      </c>
      <c r="M9" s="10" t="n">
        <v>0.17</v>
      </c>
      <c r="N9" s="9" t="n">
        <v>0.73</v>
      </c>
      <c r="O9" s="9" t="n">
        <v>0.6899999999999999</v>
      </c>
      <c r="P9" s="9" t="n">
        <v>0.68</v>
      </c>
    </row>
    <row r="10" spans="1:16">
      <c r="A10" s="3" t="s">
        <v>1165</v>
      </c>
    </row>
    <row r="11" spans="1:16">
      <c r="A11" s="3" t="s">
        <v>1388</v>
      </c>
      <c r="B11" s="10" t="n">
        <v>90.3</v>
      </c>
      <c r="C11" s="10" t="n">
        <v>91.51000000000001</v>
      </c>
      <c r="D11" s="10" t="n">
        <v>82.91</v>
      </c>
      <c r="E11" s="10" t="n">
        <v>78.45</v>
      </c>
      <c r="F11" s="10" t="n">
        <v>78.31</v>
      </c>
      <c r="G11" s="10" t="n">
        <v>81.40000000000001</v>
      </c>
      <c r="H11" s="10" t="n">
        <v>65.45</v>
      </c>
      <c r="I11" s="10" t="n">
        <v>67.3</v>
      </c>
      <c r="J11" s="10" t="n">
        <v>65.25</v>
      </c>
      <c r="K11" s="10" t="n">
        <v>57.6</v>
      </c>
      <c r="L11" s="10" t="n">
        <v>53.4</v>
      </c>
      <c r="M11" s="10" t="n">
        <v>49.05</v>
      </c>
    </row>
    <row r="12" spans="1:16">
      <c r="A12" s="3" t="s">
        <v>1163</v>
      </c>
    </row>
    <row r="13" spans="1:16">
      <c r="A13" s="3" t="s">
        <v>1388</v>
      </c>
      <c r="B13" s="9" t="n">
        <v>75.92</v>
      </c>
      <c r="C13" s="9" t="n">
        <v>78.41</v>
      </c>
      <c r="D13" s="9" t="n">
        <v>69.29000000000001</v>
      </c>
      <c r="E13" s="9" t="n">
        <v>60.82</v>
      </c>
      <c r="F13" s="9" t="n">
        <v>58.41</v>
      </c>
      <c r="G13" s="9" t="n">
        <v>60.7</v>
      </c>
      <c r="H13" s="9" t="n">
        <v>58.35</v>
      </c>
      <c r="I13" s="9" t="n">
        <v>60.05</v>
      </c>
      <c r="J13" s="9" t="n">
        <v>56.45</v>
      </c>
      <c r="K13" s="9" t="n">
        <v>50.25</v>
      </c>
      <c r="L13" s="9" t="n">
        <v>43.9</v>
      </c>
      <c r="M13" s="9" t="n">
        <v>43.9</v>
      </c>
    </row>
  </sheetData>
  <mergeCells count="3">
    <mergeCell ref="A1:A2"/>
    <mergeCell ref="B1:M1"/>
    <mergeCell ref="N1:P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389</v>
      </c>
      <c r="C1" s="2" t="s">
        <v>1</v>
      </c>
    </row>
    <row r="2" spans="1:5">
      <c r="C2" s="2" t="s">
        <v>2</v>
      </c>
      <c r="D2" s="2" t="s">
        <v>67</v>
      </c>
      <c r="E2" s="2" t="s">
        <v>68</v>
      </c>
    </row>
    <row r="3" spans="1:5">
      <c r="A3" s="3" t="s">
        <v>1390</v>
      </c>
    </row>
    <row r="4" spans="1:5">
      <c r="A4" s="6" t="s">
        <v>1391</v>
      </c>
    </row>
    <row r="5" spans="1:5">
      <c r="A5" s="3" t="s">
        <v>1392</v>
      </c>
      <c r="C5" s="7" t="n">
        <v>7337</v>
      </c>
      <c r="D5" s="7" t="n">
        <v>7919</v>
      </c>
      <c r="E5" s="7" t="n">
        <v>6952</v>
      </c>
    </row>
    <row r="6" spans="1:5">
      <c r="A6" s="3" t="s">
        <v>1393</v>
      </c>
      <c r="C6" s="8" t="n">
        <v>309</v>
      </c>
      <c r="D6" s="8" t="n">
        <v>579</v>
      </c>
      <c r="E6" s="8" t="n">
        <v>1388</v>
      </c>
    </row>
    <row r="7" spans="1:5">
      <c r="A7" s="3" t="s">
        <v>765</v>
      </c>
      <c r="B7" s="3" t="s">
        <v>562</v>
      </c>
      <c r="C7" s="8" t="n">
        <v>-5927</v>
      </c>
      <c r="D7" s="8" t="n">
        <v>-1161</v>
      </c>
      <c r="E7" s="8" t="n">
        <v>-421</v>
      </c>
    </row>
    <row r="8" spans="1:5">
      <c r="A8" s="3" t="s">
        <v>1394</v>
      </c>
      <c r="C8" s="8" t="n">
        <v>1719</v>
      </c>
      <c r="D8" s="8" t="n">
        <v>7337</v>
      </c>
      <c r="E8" s="8" t="n">
        <v>7919</v>
      </c>
    </row>
    <row r="9" spans="1:5">
      <c r="A9" s="3" t="s">
        <v>1395</v>
      </c>
    </row>
    <row r="10" spans="1:5">
      <c r="A10" s="6" t="s">
        <v>1391</v>
      </c>
    </row>
    <row r="11" spans="1:5">
      <c r="A11" s="3" t="s">
        <v>1392</v>
      </c>
      <c r="C11" s="8" t="n">
        <v>11343</v>
      </c>
      <c r="D11" s="8" t="n">
        <v>11370</v>
      </c>
      <c r="E11" s="8" t="n">
        <v>13714</v>
      </c>
    </row>
    <row r="12" spans="1:5">
      <c r="A12" s="3" t="s">
        <v>1393</v>
      </c>
      <c r="C12" s="8" t="n">
        <v>7278</v>
      </c>
      <c r="D12" s="8" t="n">
        <v>8372</v>
      </c>
      <c r="E12" s="8" t="n">
        <v>8909</v>
      </c>
    </row>
    <row r="13" spans="1:5">
      <c r="A13" s="3" t="s">
        <v>765</v>
      </c>
      <c r="B13" s="3" t="s">
        <v>562</v>
      </c>
      <c r="C13" s="8" t="n">
        <v>-7372</v>
      </c>
      <c r="D13" s="8" t="n">
        <v>-8399</v>
      </c>
      <c r="E13" s="8" t="n">
        <v>-11253</v>
      </c>
    </row>
    <row r="14" spans="1:5">
      <c r="A14" s="3" t="s">
        <v>1394</v>
      </c>
      <c r="C14" s="8" t="n">
        <v>11249</v>
      </c>
      <c r="D14" s="8" t="n">
        <v>11343</v>
      </c>
      <c r="E14" s="8" t="n">
        <v>11370</v>
      </c>
    </row>
    <row r="15" spans="1:5">
      <c r="A15" s="3" t="s">
        <v>1396</v>
      </c>
    </row>
    <row r="16" spans="1:5">
      <c r="A16" s="6" t="s">
        <v>1391</v>
      </c>
    </row>
    <row r="17" spans="1:5">
      <c r="A17" s="3" t="s">
        <v>1392</v>
      </c>
      <c r="C17" s="8" t="n">
        <v>8389</v>
      </c>
      <c r="D17" s="8" t="n">
        <v>16057</v>
      </c>
      <c r="E17" s="8" t="n">
        <v>22821</v>
      </c>
    </row>
    <row r="18" spans="1:5">
      <c r="A18" s="3" t="s">
        <v>1393</v>
      </c>
      <c r="C18" s="3" t="s">
        <v>93</v>
      </c>
      <c r="D18" s="8" t="n">
        <v>-4882</v>
      </c>
      <c r="E18" s="8" t="n">
        <v>-3552</v>
      </c>
    </row>
    <row r="19" spans="1:5">
      <c r="A19" s="3" t="s">
        <v>765</v>
      </c>
      <c r="B19" s="3" t="s">
        <v>562</v>
      </c>
      <c r="C19" s="8" t="n">
        <v>146</v>
      </c>
      <c r="D19" s="8" t="n">
        <v>-2786</v>
      </c>
      <c r="E19" s="8" t="n">
        <v>-3212</v>
      </c>
    </row>
    <row r="20" spans="1:5">
      <c r="A20" s="3" t="s">
        <v>1394</v>
      </c>
      <c r="C20" s="7" t="n">
        <v>9102</v>
      </c>
      <c r="D20" s="7" t="n">
        <v>8389</v>
      </c>
      <c r="E20" s="7" t="n">
        <v>16057</v>
      </c>
    </row>
    <row r="21" spans="1:5"/>
    <row r="22" spans="1:5">
      <c r="A22" s="3" t="s">
        <v>562</v>
      </c>
      <c r="B22" s="3" t="s">
        <v>1397</v>
      </c>
    </row>
  </sheetData>
  <mergeCells count="4">
    <mergeCell ref="A1:B2"/>
    <mergeCell ref="C1:E1"/>
    <mergeCell ref="A21:D21"/>
    <mergeCell ref="B22:D2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6" t="s">
        <v>136</v>
      </c>
    </row>
    <row r="4" spans="1:2">
      <c r="A4" s="3" t="s">
        <v>214</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6" t="s">
        <v>225</v>
      </c>
    </row>
    <row r="4" spans="1:2">
      <c r="A4" s="3" t="s">
        <v>110</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v>
      </c>
      <c r="B1" s="2" t="s">
        <v>1</v>
      </c>
    </row>
    <row r="2" spans="1:4">
      <c r="B2" s="2" t="s">
        <v>2</v>
      </c>
      <c r="C2" s="2" t="s">
        <v>67</v>
      </c>
      <c r="D2" s="2" t="s">
        <v>68</v>
      </c>
    </row>
    <row r="3" spans="1:4">
      <c r="A3" s="6" t="s">
        <v>69</v>
      </c>
    </row>
    <row r="4" spans="1:4">
      <c r="A4" s="3" t="s">
        <v>70</v>
      </c>
      <c r="B4" s="7" t="n">
        <v>1054132</v>
      </c>
      <c r="C4" s="7" t="n">
        <v>982479</v>
      </c>
      <c r="D4" s="7" t="n">
        <v>863717</v>
      </c>
    </row>
    <row r="5" spans="1:4">
      <c r="A5" s="3" t="s">
        <v>71</v>
      </c>
      <c r="B5" s="8" t="n">
        <v>656431</v>
      </c>
      <c r="C5" s="8" t="n">
        <v>632730</v>
      </c>
      <c r="D5" s="8" t="n">
        <v>567434</v>
      </c>
    </row>
    <row r="6" spans="1:4">
      <c r="A6" s="3" t="s">
        <v>72</v>
      </c>
      <c r="B6" s="8" t="n">
        <v>397701</v>
      </c>
      <c r="C6" s="8" t="n">
        <v>349749</v>
      </c>
      <c r="D6" s="8" t="n">
        <v>296283</v>
      </c>
    </row>
    <row r="7" spans="1:4">
      <c r="A7" s="3" t="s">
        <v>73</v>
      </c>
      <c r="B7" s="8" t="n">
        <v>163651</v>
      </c>
      <c r="C7" s="8" t="n">
        <v>156189</v>
      </c>
      <c r="D7" s="8" t="n">
        <v>162942</v>
      </c>
    </row>
    <row r="8" spans="1:4">
      <c r="A8" s="3" t="s">
        <v>74</v>
      </c>
      <c r="B8" s="8" t="n">
        <v>37569</v>
      </c>
      <c r="C8" s="8" t="n">
        <v>40582</v>
      </c>
      <c r="D8" s="8" t="n">
        <v>41174</v>
      </c>
    </row>
    <row r="9" spans="1:4">
      <c r="A9" s="3" t="s">
        <v>75</v>
      </c>
      <c r="B9" s="8" t="n">
        <v>2905</v>
      </c>
      <c r="C9" s="8" t="n">
        <v>15570</v>
      </c>
      <c r="D9" s="8" t="n">
        <v>13491</v>
      </c>
    </row>
    <row r="10" spans="1:4">
      <c r="A10" s="3" t="s">
        <v>76</v>
      </c>
      <c r="B10" s="8" t="n">
        <v>193576</v>
      </c>
      <c r="C10" s="8" t="n">
        <v>137408</v>
      </c>
      <c r="D10" s="8" t="n">
        <v>78676</v>
      </c>
    </row>
    <row r="11" spans="1:4">
      <c r="A11" s="3" t="s">
        <v>77</v>
      </c>
      <c r="B11" s="8" t="n">
        <v>-2729</v>
      </c>
      <c r="C11" s="8" t="n">
        <v>-2118</v>
      </c>
      <c r="D11" s="8" t="n">
        <v>-1511</v>
      </c>
    </row>
    <row r="12" spans="1:4">
      <c r="A12" s="3" t="s">
        <v>78</v>
      </c>
      <c r="B12" s="8" t="n">
        <v>19650</v>
      </c>
      <c r="C12" s="8" t="n">
        <v>20242</v>
      </c>
      <c r="D12" s="8" t="n">
        <v>18602</v>
      </c>
    </row>
    <row r="13" spans="1:4">
      <c r="A13" s="3" t="s">
        <v>79</v>
      </c>
      <c r="B13" s="8" t="n">
        <v>-1557</v>
      </c>
      <c r="C13" s="8" t="n">
        <v>4037</v>
      </c>
      <c r="D13" s="8" t="n">
        <v>6877</v>
      </c>
    </row>
    <row r="14" spans="1:4">
      <c r="A14" s="3" t="s">
        <v>80</v>
      </c>
      <c r="B14" s="8" t="n">
        <v>178212</v>
      </c>
      <c r="C14" s="8" t="n">
        <v>115247</v>
      </c>
      <c r="D14" s="8" t="n">
        <v>54708</v>
      </c>
    </row>
    <row r="15" spans="1:4">
      <c r="A15" s="3" t="s">
        <v>81</v>
      </c>
      <c r="B15" s="8" t="n">
        <v>44829</v>
      </c>
      <c r="C15" s="8" t="n">
        <v>32228</v>
      </c>
      <c r="D15" s="8" t="n">
        <v>22123</v>
      </c>
    </row>
    <row r="16" spans="1:4">
      <c r="A16" s="3" t="s">
        <v>82</v>
      </c>
      <c r="B16" s="8" t="n">
        <v>133383</v>
      </c>
      <c r="C16" s="8" t="n">
        <v>83019</v>
      </c>
      <c r="D16" s="8" t="n">
        <v>32585</v>
      </c>
    </row>
    <row r="17" spans="1:4">
      <c r="A17" s="3" t="s">
        <v>83</v>
      </c>
      <c r="B17" s="8" t="n">
        <v>985</v>
      </c>
      <c r="C17" s="8" t="n">
        <v>128</v>
      </c>
      <c r="D17" s="8" t="n">
        <v>-526</v>
      </c>
    </row>
    <row r="18" spans="1:4">
      <c r="A18" s="3" t="s">
        <v>84</v>
      </c>
      <c r="B18" s="7" t="n">
        <v>132398</v>
      </c>
      <c r="C18" s="7" t="n">
        <v>82891</v>
      </c>
      <c r="D18" s="7" t="n">
        <v>33111</v>
      </c>
    </row>
    <row r="19" spans="1:4">
      <c r="A19" s="3" t="s">
        <v>85</v>
      </c>
      <c r="B19" s="9" t="n">
        <v>4.1</v>
      </c>
      <c r="C19" s="9" t="n">
        <v>2.57</v>
      </c>
      <c r="D19" s="9" t="n">
        <v>1.03</v>
      </c>
    </row>
    <row r="20" spans="1:4">
      <c r="A20" s="3" t="s">
        <v>86</v>
      </c>
      <c r="B20" s="10" t="n">
        <v>4.1</v>
      </c>
      <c r="C20" s="10" t="n">
        <v>2.57</v>
      </c>
      <c r="D20" s="10" t="n">
        <v>1.03</v>
      </c>
    </row>
    <row r="21" spans="1:4">
      <c r="A21" s="3" t="s">
        <v>87</v>
      </c>
      <c r="B21" s="9" t="n">
        <v>0.73</v>
      </c>
      <c r="C21" s="9" t="n">
        <v>0.6899999999999999</v>
      </c>
      <c r="D21" s="9" t="n">
        <v>0.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4"/>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6" t="s">
        <v>248</v>
      </c>
    </row>
    <row r="4" spans="1:2">
      <c r="A4" s="3" t="s">
        <v>131</v>
      </c>
      <c r="B4"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6" t="s">
        <v>253</v>
      </c>
    </row>
    <row r="4" spans="1:2">
      <c r="A4" s="3" t="s">
        <v>132</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v>
      </c>
      <c r="B1" s="2" t="s">
        <v>1</v>
      </c>
    </row>
    <row r="2" spans="1:4">
      <c r="B2" s="2" t="s">
        <v>2</v>
      </c>
      <c r="C2" s="2" t="s">
        <v>67</v>
      </c>
      <c r="D2" s="2" t="s">
        <v>68</v>
      </c>
    </row>
    <row r="3" spans="1:4">
      <c r="A3" s="6" t="s">
        <v>89</v>
      </c>
    </row>
    <row r="4" spans="1:4">
      <c r="A4" s="3" t="s">
        <v>82</v>
      </c>
      <c r="B4" s="7" t="n">
        <v>133383</v>
      </c>
      <c r="C4" s="7" t="n">
        <v>83019</v>
      </c>
      <c r="D4" s="7" t="n">
        <v>32585</v>
      </c>
    </row>
    <row r="5" spans="1:4">
      <c r="A5" s="6" t="s">
        <v>90</v>
      </c>
    </row>
    <row r="6" spans="1:4">
      <c r="A6" s="3" t="s">
        <v>91</v>
      </c>
      <c r="B6" s="8" t="n">
        <v>-8747</v>
      </c>
      <c r="C6" s="8" t="n">
        <v>-27383</v>
      </c>
      <c r="D6" s="8" t="n">
        <v>44162</v>
      </c>
    </row>
    <row r="7" spans="1:4">
      <c r="A7" s="3" t="s">
        <v>92</v>
      </c>
      <c r="B7" s="8" t="n">
        <v>450</v>
      </c>
      <c r="C7" s="8" t="n">
        <v>1494</v>
      </c>
      <c r="D7" s="3" t="s">
        <v>93</v>
      </c>
    </row>
    <row r="8" spans="1:4">
      <c r="A8" s="3" t="s">
        <v>94</v>
      </c>
      <c r="B8" s="8" t="n">
        <v>-1796</v>
      </c>
      <c r="C8" s="8" t="n">
        <v>851</v>
      </c>
      <c r="D8" s="8" t="n">
        <v>2955</v>
      </c>
    </row>
    <row r="9" spans="1:4">
      <c r="A9" s="6" t="s">
        <v>95</v>
      </c>
    </row>
    <row r="10" spans="1:4">
      <c r="A10" s="3" t="s">
        <v>96</v>
      </c>
      <c r="B10" s="8" t="n">
        <v>-4420</v>
      </c>
      <c r="C10" s="8" t="n">
        <v>-4454</v>
      </c>
      <c r="D10" s="8" t="n">
        <v>-4453</v>
      </c>
    </row>
    <row r="11" spans="1:4">
      <c r="A11" s="3" t="s">
        <v>97</v>
      </c>
      <c r="B11" s="8" t="n">
        <v>4480</v>
      </c>
      <c r="C11" s="8" t="n">
        <v>5175</v>
      </c>
      <c r="D11" s="8" t="n">
        <v>5439</v>
      </c>
    </row>
    <row r="12" spans="1:4">
      <c r="A12" s="3" t="s">
        <v>98</v>
      </c>
      <c r="B12" s="8" t="n">
        <v>-1011</v>
      </c>
      <c r="C12" s="8" t="n">
        <v>-146</v>
      </c>
      <c r="D12" s="8" t="n">
        <v>1490</v>
      </c>
    </row>
    <row r="13" spans="1:4">
      <c r="A13" s="3" t="s">
        <v>99</v>
      </c>
      <c r="B13" s="8" t="n">
        <v>-9512</v>
      </c>
      <c r="C13" s="8" t="n">
        <v>3832</v>
      </c>
      <c r="D13" s="8" t="n">
        <v>325</v>
      </c>
    </row>
    <row r="14" spans="1:4">
      <c r="A14" s="6" t="s">
        <v>100</v>
      </c>
    </row>
    <row r="15" spans="1:4">
      <c r="A15" s="3" t="s">
        <v>92</v>
      </c>
      <c r="B15" s="8" t="n">
        <v>-74</v>
      </c>
      <c r="C15" s="8" t="n">
        <v>-348</v>
      </c>
      <c r="D15" s="3" t="s">
        <v>93</v>
      </c>
    </row>
    <row r="16" spans="1:4">
      <c r="A16" s="3" t="s">
        <v>94</v>
      </c>
      <c r="B16" s="8" t="n">
        <v>359</v>
      </c>
      <c r="C16" s="8" t="n">
        <v>-408</v>
      </c>
      <c r="D16" s="8" t="n">
        <v>-918</v>
      </c>
    </row>
    <row r="17" spans="1:4">
      <c r="A17" s="3" t="s">
        <v>101</v>
      </c>
      <c r="B17" s="8" t="n">
        <v>-13</v>
      </c>
      <c r="C17" s="8" t="n">
        <v>-158</v>
      </c>
      <c r="D17" s="8" t="n">
        <v>-22</v>
      </c>
    </row>
    <row r="18" spans="1:4">
      <c r="A18" s="3" t="s">
        <v>98</v>
      </c>
      <c r="B18" s="8" t="n">
        <v>259</v>
      </c>
      <c r="C18" s="8" t="n">
        <v>37</v>
      </c>
      <c r="D18" s="8" t="n">
        <v>-566</v>
      </c>
    </row>
    <row r="19" spans="1:4">
      <c r="A19" s="3" t="s">
        <v>99</v>
      </c>
      <c r="B19" s="8" t="n">
        <v>2432</v>
      </c>
      <c r="C19" s="8" t="n">
        <v>-979</v>
      </c>
      <c r="D19" s="8" t="n">
        <v>-124</v>
      </c>
    </row>
    <row r="20" spans="1:4">
      <c r="A20" s="3" t="s">
        <v>102</v>
      </c>
      <c r="B20" s="8" t="n">
        <v>115790</v>
      </c>
      <c r="C20" s="8" t="n">
        <v>60532</v>
      </c>
      <c r="D20" s="8" t="n">
        <v>80873</v>
      </c>
    </row>
    <row r="21" spans="1:4">
      <c r="A21" s="3" t="s">
        <v>103</v>
      </c>
      <c r="B21" s="8" t="n">
        <v>975</v>
      </c>
      <c r="C21" s="8" t="n">
        <v>111</v>
      </c>
      <c r="D21" s="8" t="n">
        <v>-520</v>
      </c>
    </row>
    <row r="22" spans="1:4">
      <c r="A22" s="3" t="s">
        <v>104</v>
      </c>
      <c r="B22" s="7" t="n">
        <v>114815</v>
      </c>
      <c r="C22" s="7" t="n">
        <v>60421</v>
      </c>
      <c r="D22" s="7" t="n">
        <v>813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6" t="s">
        <v>191</v>
      </c>
    </row>
    <row r="4" spans="1:2">
      <c r="A4" s="3" t="s">
        <v>266</v>
      </c>
      <c r="B4" s="3" t="s">
        <v>267</v>
      </c>
    </row>
    <row r="5" spans="1:2">
      <c r="A5" s="3" t="s">
        <v>268</v>
      </c>
      <c r="B5" s="3" t="s">
        <v>269</v>
      </c>
    </row>
    <row r="6" spans="1:2">
      <c r="A6" s="3" t="s">
        <v>193</v>
      </c>
      <c r="B6" s="3" t="s">
        <v>270</v>
      </c>
    </row>
    <row r="7" spans="1:2">
      <c r="A7" s="3" t="s">
        <v>271</v>
      </c>
      <c r="B7" s="3" t="s">
        <v>272</v>
      </c>
    </row>
    <row r="8" spans="1:2">
      <c r="A8" s="3" t="s">
        <v>273</v>
      </c>
      <c r="B8" s="3" t="s">
        <v>274</v>
      </c>
    </row>
    <row r="9" spans="1:2">
      <c r="A9" s="3" t="s">
        <v>275</v>
      </c>
      <c r="B9" s="3" t="s">
        <v>276</v>
      </c>
    </row>
    <row r="10" spans="1:2">
      <c r="A10" s="3" t="s">
        <v>208</v>
      </c>
      <c r="B10" s="3" t="s">
        <v>277</v>
      </c>
    </row>
    <row r="11" spans="1:2">
      <c r="A11" s="3" t="s">
        <v>211</v>
      </c>
      <c r="B11" s="3" t="s">
        <v>278</v>
      </c>
    </row>
    <row r="12" spans="1:2">
      <c r="A12" s="3" t="s">
        <v>279</v>
      </c>
      <c r="B12" s="3" t="s">
        <v>280</v>
      </c>
    </row>
    <row r="13" spans="1:2">
      <c r="A13" s="3" t="s">
        <v>281</v>
      </c>
      <c r="B13" s="3" t="s">
        <v>282</v>
      </c>
    </row>
    <row r="14" spans="1:2">
      <c r="A14" s="3" t="s">
        <v>219</v>
      </c>
      <c r="B14" s="3" t="s">
        <v>283</v>
      </c>
    </row>
    <row r="15" spans="1:2">
      <c r="A15" s="3" t="s">
        <v>284</v>
      </c>
      <c r="B15" s="3" t="s">
        <v>285</v>
      </c>
    </row>
    <row r="16" spans="1:2">
      <c r="A16" s="3" t="s">
        <v>110</v>
      </c>
      <c r="B16" s="3" t="s">
        <v>286</v>
      </c>
    </row>
    <row r="17" spans="1:2">
      <c r="A17" s="3" t="s">
        <v>245</v>
      </c>
      <c r="B17" s="3" t="s">
        <v>287</v>
      </c>
    </row>
    <row r="18" spans="1:2">
      <c r="A18" s="3" t="s">
        <v>227</v>
      </c>
      <c r="B18" s="3" t="s">
        <v>288</v>
      </c>
    </row>
    <row r="19" spans="1:2">
      <c r="A19" s="3" t="s">
        <v>289</v>
      </c>
      <c r="B19" s="3" t="s">
        <v>290</v>
      </c>
    </row>
    <row r="20" spans="1:2">
      <c r="A20" s="3" t="s">
        <v>291</v>
      </c>
      <c r="B20" s="3" t="s">
        <v>292</v>
      </c>
    </row>
    <row r="21" spans="1:2">
      <c r="A21" s="3" t="s">
        <v>293</v>
      </c>
      <c r="B21" s="3" t="s">
        <v>294</v>
      </c>
    </row>
    <row r="22" spans="1:2">
      <c r="A22" s="3" t="s">
        <v>295</v>
      </c>
      <c r="B22" s="3" t="s">
        <v>296</v>
      </c>
    </row>
    <row r="23" spans="1:2">
      <c r="A23" s="3" t="s">
        <v>297</v>
      </c>
      <c r="B23" s="3"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6" t="s">
        <v>191</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6" t="s">
        <v>194</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6" t="s">
        <v>197</v>
      </c>
    </row>
    <row r="4" spans="1:2">
      <c r="A4" s="3" t="s">
        <v>312</v>
      </c>
      <c r="B4" s="3" t="s">
        <v>313</v>
      </c>
    </row>
    <row r="5" spans="1:2">
      <c r="A5" s="3" t="s">
        <v>314</v>
      </c>
      <c r="B5" s="3" t="s">
        <v>315</v>
      </c>
    </row>
    <row r="6" spans="1:2">
      <c r="A6" s="3" t="s">
        <v>316</v>
      </c>
      <c r="B6" s="3" t="s">
        <v>317</v>
      </c>
    </row>
    <row r="7" spans="1:2">
      <c r="A7" s="3" t="s">
        <v>318</v>
      </c>
      <c r="B7"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199</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row r="10" spans="1:2">
      <c r="A10" s="3" t="s">
        <v>333</v>
      </c>
      <c r="B10" s="3" t="s">
        <v>334</v>
      </c>
    </row>
    <row r="11" spans="1:2">
      <c r="A11" s="3" t="s">
        <v>335</v>
      </c>
      <c r="B11" s="3" t="s">
        <v>336</v>
      </c>
    </row>
    <row r="12" spans="1:2">
      <c r="A12" s="3" t="s">
        <v>337</v>
      </c>
      <c r="B12" s="3" t="s">
        <v>338</v>
      </c>
    </row>
    <row r="13" spans="1:2">
      <c r="A13" s="3" t="s">
        <v>339</v>
      </c>
      <c r="B13" s="3" t="s">
        <v>340</v>
      </c>
    </row>
    <row r="14" spans="1:2">
      <c r="A14" s="3" t="s">
        <v>341</v>
      </c>
      <c r="B14" s="3" t="s">
        <v>342</v>
      </c>
    </row>
    <row r="15" spans="1:2">
      <c r="A15" s="3" t="s">
        <v>343</v>
      </c>
      <c r="B15" s="3"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6" t="s">
        <v>202</v>
      </c>
    </row>
    <row r="4" spans="1:2">
      <c r="A4" s="3" t="s">
        <v>346</v>
      </c>
      <c r="B4" s="3" t="s">
        <v>347</v>
      </c>
    </row>
    <row r="5" spans="1:2">
      <c r="A5" s="3" t="s">
        <v>348</v>
      </c>
      <c r="B5"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6" t="s">
        <v>205</v>
      </c>
    </row>
    <row r="4" spans="1:2">
      <c r="A4" s="3" t="s">
        <v>351</v>
      </c>
      <c r="B4" s="3"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7</v>
      </c>
    </row>
    <row r="2" spans="1:3">
      <c r="A2" s="6" t="s">
        <v>106</v>
      </c>
    </row>
    <row r="3" spans="1:3">
      <c r="A3" s="3" t="s">
        <v>107</v>
      </c>
      <c r="B3" s="7" t="n">
        <v>195540</v>
      </c>
      <c r="C3" s="7" t="n">
        <v>197755</v>
      </c>
    </row>
    <row r="4" spans="1:3">
      <c r="A4" s="3" t="s">
        <v>108</v>
      </c>
      <c r="B4" s="8" t="n">
        <v>218271</v>
      </c>
      <c r="C4" s="8" t="n">
        <v>223176</v>
      </c>
    </row>
    <row r="5" spans="1:3">
      <c r="A5" s="3" t="s">
        <v>109</v>
      </c>
      <c r="B5" s="8" t="n">
        <v>79070</v>
      </c>
      <c r="C5" s="8" t="n">
        <v>57447</v>
      </c>
    </row>
    <row r="6" spans="1:3">
      <c r="A6" s="3" t="s">
        <v>110</v>
      </c>
      <c r="B6" s="8" t="n">
        <v>95149</v>
      </c>
      <c r="C6" s="8" t="n">
        <v>85904</v>
      </c>
    </row>
    <row r="7" spans="1:3">
      <c r="A7" s="3" t="s">
        <v>111</v>
      </c>
      <c r="B7" s="8" t="n">
        <v>6162</v>
      </c>
      <c r="C7" s="8" t="n">
        <v>7473</v>
      </c>
    </row>
    <row r="8" spans="1:3">
      <c r="A8" s="3" t="s">
        <v>112</v>
      </c>
      <c r="B8" s="8" t="n">
        <v>24142</v>
      </c>
      <c r="C8" s="8" t="n">
        <v>21294</v>
      </c>
    </row>
    <row r="9" spans="1:3">
      <c r="A9" s="3" t="s">
        <v>113</v>
      </c>
      <c r="B9" s="8" t="n">
        <v>618334</v>
      </c>
      <c r="C9" s="8" t="n">
        <v>593049</v>
      </c>
    </row>
    <row r="10" spans="1:3">
      <c r="A10" s="3" t="s">
        <v>114</v>
      </c>
      <c r="B10" s="8" t="n">
        <v>466462</v>
      </c>
      <c r="C10" s="8" t="n">
        <v>462055</v>
      </c>
    </row>
    <row r="11" spans="1:3">
      <c r="A11" s="3" t="s">
        <v>115</v>
      </c>
      <c r="B11" s="8" t="n">
        <v>52892</v>
      </c>
      <c r="C11" s="8" t="n">
        <v>49206</v>
      </c>
    </row>
    <row r="12" spans="1:3">
      <c r="A12" s="3" t="s">
        <v>116</v>
      </c>
      <c r="B12" s="8" t="n">
        <v>180934</v>
      </c>
      <c r="C12" s="8" t="n">
        <v>164382</v>
      </c>
    </row>
    <row r="13" spans="1:3">
      <c r="A13" s="3" t="s">
        <v>117</v>
      </c>
      <c r="B13" s="8" t="n">
        <v>51621</v>
      </c>
      <c r="C13" s="8" t="n">
        <v>62622</v>
      </c>
    </row>
    <row r="14" spans="1:3">
      <c r="A14" s="3" t="s">
        <v>118</v>
      </c>
      <c r="B14" s="8" t="n">
        <v>41234</v>
      </c>
      <c r="C14" s="8" t="n">
        <v>45061</v>
      </c>
    </row>
    <row r="15" spans="1:3">
      <c r="A15" s="3" t="s">
        <v>119</v>
      </c>
      <c r="B15" s="8" t="n">
        <v>62891</v>
      </c>
      <c r="C15" s="8" t="n">
        <v>41617</v>
      </c>
    </row>
    <row r="16" spans="1:3">
      <c r="A16" s="3" t="s">
        <v>120</v>
      </c>
      <c r="B16" s="8" t="n">
        <v>1474368</v>
      </c>
      <c r="C16" s="8" t="n">
        <v>1417992</v>
      </c>
    </row>
    <row r="17" spans="1:3">
      <c r="A17" s="6" t="s">
        <v>121</v>
      </c>
    </row>
    <row r="18" spans="1:3">
      <c r="A18" s="3" t="s">
        <v>122</v>
      </c>
      <c r="B18" s="8" t="n">
        <v>65203</v>
      </c>
      <c r="C18" s="8" t="n">
        <v>52246</v>
      </c>
    </row>
    <row r="19" spans="1:3">
      <c r="A19" s="3" t="s">
        <v>123</v>
      </c>
      <c r="B19" s="8" t="n">
        <v>125885</v>
      </c>
      <c r="C19" s="8" t="n">
        <v>129030</v>
      </c>
    </row>
    <row r="20" spans="1:3">
      <c r="A20" s="3" t="s">
        <v>124</v>
      </c>
      <c r="B20" s="8" t="n">
        <v>20</v>
      </c>
      <c r="C20" s="8" t="n">
        <v>1224</v>
      </c>
    </row>
    <row r="21" spans="1:3">
      <c r="A21" s="3" t="s">
        <v>125</v>
      </c>
      <c r="B21" s="8" t="n">
        <v>11611</v>
      </c>
      <c r="C21" s="8" t="n">
        <v>6806</v>
      </c>
    </row>
    <row r="22" spans="1:3">
      <c r="A22" s="3" t="s">
        <v>126</v>
      </c>
      <c r="B22" s="8" t="n">
        <v>202719</v>
      </c>
      <c r="C22" s="8" t="n">
        <v>189306</v>
      </c>
    </row>
    <row r="23" spans="1:3">
      <c r="A23" s="3" t="s">
        <v>127</v>
      </c>
      <c r="B23" s="8" t="n">
        <v>424009</v>
      </c>
      <c r="C23" s="8" t="n">
        <v>523707</v>
      </c>
    </row>
    <row r="24" spans="1:3">
      <c r="A24" s="3" t="s">
        <v>128</v>
      </c>
      <c r="B24" s="8" t="n">
        <v>132725</v>
      </c>
      <c r="C24" s="8" t="n">
        <v>88277</v>
      </c>
    </row>
    <row r="25" spans="1:3">
      <c r="A25" s="3" t="s">
        <v>129</v>
      </c>
      <c r="B25" s="8" t="n">
        <v>12226</v>
      </c>
      <c r="C25" s="8" t="n">
        <v>8422</v>
      </c>
    </row>
    <row r="26" spans="1:3">
      <c r="A26" s="3" t="s">
        <v>130</v>
      </c>
      <c r="B26" s="8" t="n">
        <v>771679</v>
      </c>
      <c r="C26" s="8" t="n">
        <v>809712</v>
      </c>
    </row>
    <row r="27" spans="1:3">
      <c r="A27" s="3" t="s">
        <v>131</v>
      </c>
      <c r="B27" s="3" t="s">
        <v>93</v>
      </c>
      <c r="C27" s="3" t="s">
        <v>93</v>
      </c>
    </row>
    <row r="28" spans="1:3">
      <c r="A28" s="6" t="s">
        <v>132</v>
      </c>
    </row>
    <row r="29" spans="1:3">
      <c r="A29" s="3" t="s">
        <v>133</v>
      </c>
      <c r="B29" s="3" t="s">
        <v>93</v>
      </c>
      <c r="C29" s="3" t="s">
        <v>93</v>
      </c>
    </row>
    <row r="30" spans="1:3">
      <c r="A30" s="3" t="s">
        <v>134</v>
      </c>
      <c r="B30" s="8" t="n">
        <v>432518</v>
      </c>
      <c r="C30" s="8" t="n">
        <v>430555</v>
      </c>
    </row>
    <row r="31" spans="1:3">
      <c r="A31" s="3" t="s">
        <v>135</v>
      </c>
      <c r="B31" s="8" t="n">
        <v>698496</v>
      </c>
      <c r="C31" s="8" t="n">
        <v>589645</v>
      </c>
    </row>
    <row r="32" spans="1:3">
      <c r="A32" s="6" t="s">
        <v>136</v>
      </c>
    </row>
    <row r="33" spans="1:3">
      <c r="A33" s="3" t="s">
        <v>137</v>
      </c>
      <c r="B33" s="8" t="n">
        <v>-122852</v>
      </c>
      <c r="C33" s="8" t="n">
        <v>-115976</v>
      </c>
    </row>
    <row r="34" spans="1:3">
      <c r="A34" s="3" t="s">
        <v>138</v>
      </c>
      <c r="B34" s="8" t="n">
        <v>-49994</v>
      </c>
      <c r="C34" s="8" t="n">
        <v>-47109</v>
      </c>
    </row>
    <row r="35" spans="1:3">
      <c r="A35" s="3" t="s">
        <v>99</v>
      </c>
      <c r="B35" s="8" t="n">
        <v>-3135</v>
      </c>
      <c r="C35" s="8" t="n">
        <v>4697</v>
      </c>
    </row>
    <row r="36" spans="1:3">
      <c r="A36" s="3" t="s">
        <v>139</v>
      </c>
      <c r="B36" s="8" t="n">
        <v>-256391</v>
      </c>
      <c r="C36" s="8" t="n">
        <v>-256603</v>
      </c>
    </row>
    <row r="37" spans="1:3">
      <c r="A37" s="3" t="s">
        <v>140</v>
      </c>
      <c r="B37" s="8" t="n">
        <v>698683</v>
      </c>
      <c r="C37" s="8" t="n">
        <v>605249</v>
      </c>
    </row>
    <row r="38" spans="1:3">
      <c r="A38" s="3" t="s">
        <v>141</v>
      </c>
      <c r="B38" s="8" t="n">
        <v>4006</v>
      </c>
      <c r="C38" s="8" t="n">
        <v>3031</v>
      </c>
    </row>
    <row r="39" spans="1:3">
      <c r="A39" s="3" t="s">
        <v>142</v>
      </c>
      <c r="B39" s="8" t="n">
        <v>702689</v>
      </c>
      <c r="C39" s="8" t="n">
        <v>608280</v>
      </c>
    </row>
    <row r="40" spans="1:3">
      <c r="A40" s="3" t="s">
        <v>143</v>
      </c>
      <c r="B40" s="8" t="n">
        <v>1474368</v>
      </c>
      <c r="C40" s="8" t="n">
        <v>1417992</v>
      </c>
    </row>
    <row r="41" spans="1:3">
      <c r="A41" s="3" t="s">
        <v>56</v>
      </c>
    </row>
    <row r="42" spans="1:3">
      <c r="A42" s="6" t="s">
        <v>132</v>
      </c>
    </row>
    <row r="43" spans="1:3">
      <c r="A43" s="3" t="s">
        <v>144</v>
      </c>
      <c r="B43" s="8" t="n">
        <v>39</v>
      </c>
      <c r="C43" s="8" t="n">
        <v>37</v>
      </c>
    </row>
    <row r="44" spans="1:3">
      <c r="A44" s="3" t="s">
        <v>64</v>
      </c>
    </row>
    <row r="45" spans="1:3">
      <c r="A45" s="6" t="s">
        <v>132</v>
      </c>
    </row>
    <row r="46" spans="1:3">
      <c r="A46" s="3" t="s">
        <v>144</v>
      </c>
      <c r="B46" s="7" t="n">
        <v>2</v>
      </c>
      <c r="C46" s="7"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09</v>
      </c>
    </row>
    <row r="4" spans="1:2">
      <c r="A4" s="3" t="s">
        <v>354</v>
      </c>
      <c r="B4" s="3" t="s">
        <v>355</v>
      </c>
    </row>
    <row r="5" spans="1:2">
      <c r="A5" s="3" t="s">
        <v>356</v>
      </c>
      <c r="B5" s="3" t="s">
        <v>357</v>
      </c>
    </row>
    <row r="6" spans="1:2">
      <c r="A6" s="3" t="s">
        <v>358</v>
      </c>
      <c r="B6" s="3" t="s">
        <v>359</v>
      </c>
    </row>
    <row r="7" spans="1:2">
      <c r="A7" s="3" t="s">
        <v>360</v>
      </c>
      <c r="B7" s="3" t="s">
        <v>361</v>
      </c>
    </row>
    <row r="8" spans="1:2">
      <c r="A8" s="3" t="s">
        <v>362</v>
      </c>
      <c r="B8" s="3" t="s">
        <v>363</v>
      </c>
    </row>
    <row r="9" spans="1:2">
      <c r="A9" s="3" t="s">
        <v>364</v>
      </c>
      <c r="B9" s="3" t="s">
        <v>365</v>
      </c>
    </row>
    <row r="10" spans="1:2">
      <c r="A10" s="3" t="s">
        <v>366</v>
      </c>
    </row>
    <row r="11" spans="1:2">
      <c r="A11" s="3" t="s">
        <v>367</v>
      </c>
      <c r="B11" s="3"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6" t="s">
        <v>212</v>
      </c>
    </row>
    <row r="4" spans="1:2">
      <c r="A4" s="3" t="s">
        <v>370</v>
      </c>
      <c r="B4" s="3"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6" t="s">
        <v>136</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17</v>
      </c>
    </row>
    <row r="4" spans="1:2">
      <c r="A4" s="3" t="s">
        <v>378</v>
      </c>
      <c r="B4" s="3"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6" t="s">
        <v>220</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23</v>
      </c>
    </row>
    <row r="4" spans="1:2">
      <c r="A4" s="3" t="s">
        <v>386</v>
      </c>
      <c r="B4" s="3"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6" t="s">
        <v>225</v>
      </c>
    </row>
    <row r="4" spans="1:2">
      <c r="A4" s="3" t="s">
        <v>389</v>
      </c>
      <c r="B4" s="3"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6" t="s">
        <v>228</v>
      </c>
    </row>
    <row r="4" spans="1:2">
      <c r="A4" s="3" t="s">
        <v>392</v>
      </c>
      <c r="B4" s="3"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6" t="s">
        <v>231</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9</v>
      </c>
      <c r="B1" s="2" t="s">
        <v>1</v>
      </c>
    </row>
    <row r="2" spans="1:2">
      <c r="B2" s="2" t="s">
        <v>2</v>
      </c>
    </row>
    <row r="3" spans="1:2">
      <c r="A3" s="6" t="s">
        <v>234</v>
      </c>
    </row>
    <row r="4" spans="1:2">
      <c r="A4" s="3" t="s">
        <v>400</v>
      </c>
      <c r="B4" s="3"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45</v>
      </c>
      <c r="B1" s="2" t="s">
        <v>2</v>
      </c>
      <c r="C1" s="2" t="s">
        <v>67</v>
      </c>
      <c r="D1" s="2" t="s">
        <v>68</v>
      </c>
    </row>
    <row r="2" spans="1:4">
      <c r="A2" s="3" t="s">
        <v>146</v>
      </c>
      <c r="B2" s="7" t="n">
        <v>5</v>
      </c>
      <c r="C2" s="7" t="n">
        <v>5</v>
      </c>
    </row>
    <row r="3" spans="1:4">
      <c r="A3" s="3" t="s">
        <v>147</v>
      </c>
      <c r="B3" s="8" t="n">
        <v>2000000</v>
      </c>
      <c r="C3" s="8" t="n">
        <v>2000000</v>
      </c>
    </row>
    <row r="4" spans="1:4">
      <c r="A4" s="3" t="s">
        <v>148</v>
      </c>
      <c r="B4" s="8" t="n">
        <v>0</v>
      </c>
      <c r="C4" s="8" t="n">
        <v>0</v>
      </c>
    </row>
    <row r="5" spans="1:4">
      <c r="A5" s="3" t="s">
        <v>149</v>
      </c>
      <c r="B5" s="8" t="n">
        <v>32300000</v>
      </c>
      <c r="C5" s="8" t="n">
        <v>32300000</v>
      </c>
      <c r="D5" s="8" t="n">
        <v>32200000</v>
      </c>
    </row>
    <row r="6" spans="1:4">
      <c r="A6" s="3" t="s">
        <v>150</v>
      </c>
      <c r="B6" s="8" t="n">
        <v>8408770</v>
      </c>
      <c r="C6" s="8" t="n">
        <v>8418620</v>
      </c>
    </row>
    <row r="7" spans="1:4">
      <c r="A7" s="3" t="s">
        <v>56</v>
      </c>
    </row>
    <row r="8" spans="1:4">
      <c r="A8" s="3" t="s">
        <v>151</v>
      </c>
      <c r="B8" s="11" t="n">
        <v>0.001</v>
      </c>
      <c r="C8" s="11" t="n">
        <v>0.001</v>
      </c>
    </row>
    <row r="9" spans="1:4">
      <c r="A9" s="3" t="s">
        <v>152</v>
      </c>
      <c r="B9" s="8" t="n">
        <v>100000000</v>
      </c>
      <c r="C9" s="8" t="n">
        <v>100000000</v>
      </c>
    </row>
    <row r="10" spans="1:4">
      <c r="A10" s="3" t="s">
        <v>153</v>
      </c>
      <c r="B10" s="8" t="n">
        <v>39098792</v>
      </c>
      <c r="C10" s="8" t="n">
        <v>37450329</v>
      </c>
    </row>
    <row r="11" spans="1:4">
      <c r="A11" s="3" t="s">
        <v>64</v>
      </c>
    </row>
    <row r="12" spans="1:4">
      <c r="A12" s="3" t="s">
        <v>151</v>
      </c>
      <c r="B12" s="11" t="n">
        <v>0.001</v>
      </c>
      <c r="C12" s="11" t="n">
        <v>0.001</v>
      </c>
    </row>
    <row r="13" spans="1:4">
      <c r="A13" s="3" t="s">
        <v>152</v>
      </c>
      <c r="B13" s="8" t="n">
        <v>25000000</v>
      </c>
      <c r="C13" s="8" t="n">
        <v>25000000</v>
      </c>
    </row>
    <row r="14" spans="1:4">
      <c r="A14" s="3" t="s">
        <v>153</v>
      </c>
      <c r="B14" s="8" t="n">
        <v>1617998</v>
      </c>
      <c r="C14" s="8" t="n">
        <v>3233998</v>
      </c>
    </row>
    <row r="15" spans="1:4">
      <c r="A15" s="3" t="s">
        <v>149</v>
      </c>
      <c r="B15" s="8" t="n">
        <v>1617998</v>
      </c>
      <c r="C15" s="8"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6" t="s">
        <v>237</v>
      </c>
    </row>
    <row r="4" spans="1:2">
      <c r="A4" s="3" t="s">
        <v>403</v>
      </c>
      <c r="B4" s="3"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6" t="s">
        <v>240</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6" t="s">
        <v>243</v>
      </c>
    </row>
    <row r="4" spans="1:2">
      <c r="A4" s="3" t="s">
        <v>411</v>
      </c>
      <c r="B4" s="3"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6" t="s">
        <v>246</v>
      </c>
    </row>
    <row r="4" spans="1:2">
      <c r="A4" s="3" t="s">
        <v>414</v>
      </c>
      <c r="B4" s="3" t="s">
        <v>415</v>
      </c>
    </row>
    <row r="5" spans="1:2">
      <c r="A5" s="3" t="s">
        <v>416</v>
      </c>
      <c r="B5" s="3" t="s">
        <v>417</v>
      </c>
    </row>
    <row r="6" spans="1:2">
      <c r="A6" s="3" t="s">
        <v>418</v>
      </c>
      <c r="B6" s="3" t="s">
        <v>419</v>
      </c>
    </row>
    <row r="7" spans="1:2">
      <c r="A7" s="3" t="s">
        <v>420</v>
      </c>
      <c r="B7" s="3" t="s">
        <v>421</v>
      </c>
    </row>
    <row r="8" spans="1:2">
      <c r="A8" s="3" t="s">
        <v>422</v>
      </c>
      <c r="B8" s="3" t="s">
        <v>423</v>
      </c>
    </row>
    <row r="9" spans="1:2">
      <c r="A9" s="3" t="s">
        <v>424</v>
      </c>
      <c r="B9" s="3" t="s">
        <v>425</v>
      </c>
    </row>
    <row r="10" spans="1:2">
      <c r="A10" s="3" t="s">
        <v>426</v>
      </c>
      <c r="B10" s="3"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6" t="s">
        <v>248</v>
      </c>
    </row>
    <row r="4" spans="1:2">
      <c r="A4" s="3" t="s">
        <v>429</v>
      </c>
      <c r="B4" s="3"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1</v>
      </c>
      <c r="B1" s="2" t="s">
        <v>1</v>
      </c>
    </row>
    <row r="2" spans="1:2">
      <c r="B2" s="2" t="s">
        <v>2</v>
      </c>
    </row>
    <row r="3" spans="1:2">
      <c r="A3" s="6" t="s">
        <v>251</v>
      </c>
    </row>
    <row r="4" spans="1:2">
      <c r="A4" s="3" t="s">
        <v>432</v>
      </c>
      <c r="B4" s="3" t="s">
        <v>433</v>
      </c>
    </row>
    <row r="5" spans="1:2">
      <c r="A5" s="3" t="s">
        <v>434</v>
      </c>
      <c r="B5" s="3" t="s">
        <v>435</v>
      </c>
    </row>
    <row r="6" spans="1:2">
      <c r="A6" s="3" t="s">
        <v>436</v>
      </c>
      <c r="B6" s="3"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v>
      </c>
    </row>
    <row r="3" spans="1:2">
      <c r="A3" s="6" t="s">
        <v>253</v>
      </c>
    </row>
    <row r="4" spans="1:2">
      <c r="A4" s="3" t="s">
        <v>439</v>
      </c>
      <c r="B4" s="3"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6" t="s">
        <v>256</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v>
      </c>
    </row>
    <row r="3" spans="1:2">
      <c r="A3" s="6" t="s">
        <v>259</v>
      </c>
    </row>
    <row r="4" spans="1:2">
      <c r="A4" s="3" t="s">
        <v>447</v>
      </c>
      <c r="B4" s="3"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39"/>
    <col customWidth="1" max="15" min="15" width="14"/>
    <col customWidth="1" max="16" min="16" width="14"/>
  </cols>
  <sheetData>
    <row r="1" spans="1:16">
      <c r="A1" s="1" t="s">
        <v>449</v>
      </c>
      <c r="B1" s="2" t="s">
        <v>450</v>
      </c>
      <c r="N1" s="2" t="s">
        <v>1</v>
      </c>
    </row>
    <row r="2" spans="1:16">
      <c r="B2" s="2" t="s">
        <v>2</v>
      </c>
      <c r="C2" s="2" t="s">
        <v>451</v>
      </c>
      <c r="D2" s="2" t="s">
        <v>4</v>
      </c>
      <c r="E2" s="2" t="s">
        <v>452</v>
      </c>
      <c r="F2" s="2" t="s">
        <v>67</v>
      </c>
      <c r="G2" s="2" t="s">
        <v>453</v>
      </c>
      <c r="H2" s="2" t="s">
        <v>454</v>
      </c>
      <c r="I2" s="2" t="s">
        <v>455</v>
      </c>
      <c r="J2" s="2" t="s">
        <v>68</v>
      </c>
      <c r="K2" s="2" t="s">
        <v>456</v>
      </c>
      <c r="L2" s="2" t="s">
        <v>457</v>
      </c>
      <c r="M2" s="2" t="s">
        <v>458</v>
      </c>
      <c r="N2" s="2" t="s">
        <v>2</v>
      </c>
      <c r="O2" s="2" t="s">
        <v>67</v>
      </c>
      <c r="P2" s="2" t="s">
        <v>68</v>
      </c>
    </row>
    <row r="3" spans="1:16">
      <c r="A3" s="3" t="s">
        <v>459</v>
      </c>
      <c r="N3" s="7" t="n">
        <v>26900</v>
      </c>
      <c r="O3" s="7" t="n">
        <v>29800</v>
      </c>
      <c r="P3" s="7" t="n">
        <v>30700</v>
      </c>
    </row>
    <row r="4" spans="1:16">
      <c r="A4" s="3" t="s">
        <v>460</v>
      </c>
      <c r="B4" s="7" t="n">
        <v>21300</v>
      </c>
      <c r="F4" s="7" t="n">
        <v>14200</v>
      </c>
      <c r="N4" s="8" t="n">
        <v>21300</v>
      </c>
      <c r="O4" s="8" t="n">
        <v>14200</v>
      </c>
    </row>
    <row r="5" spans="1:16">
      <c r="A5" s="3" t="s">
        <v>72</v>
      </c>
      <c r="B5" s="7" t="n">
        <v>96600</v>
      </c>
      <c r="C5" s="7" t="n">
        <v>104100</v>
      </c>
      <c r="D5" s="7" t="n">
        <v>105200</v>
      </c>
      <c r="E5" s="7" t="n">
        <v>91800</v>
      </c>
      <c r="F5" s="8" t="n">
        <v>87900</v>
      </c>
      <c r="G5" s="7" t="n">
        <v>92400</v>
      </c>
      <c r="H5" s="7" t="n">
        <v>91700</v>
      </c>
      <c r="I5" s="7" t="n">
        <v>77700</v>
      </c>
      <c r="J5" s="7" t="n">
        <v>77500</v>
      </c>
      <c r="K5" s="7" t="n">
        <v>79600</v>
      </c>
      <c r="L5" s="7" t="n">
        <v>63200</v>
      </c>
      <c r="M5" s="7" t="n">
        <v>76000</v>
      </c>
      <c r="N5" s="7" t="n">
        <v>397701</v>
      </c>
      <c r="O5" s="8" t="n">
        <v>349749</v>
      </c>
      <c r="P5" s="7" t="n">
        <v>296283</v>
      </c>
    </row>
    <row r="6" spans="1:16">
      <c r="A6" s="3" t="s">
        <v>461</v>
      </c>
      <c r="B6" s="3" t="s">
        <v>462</v>
      </c>
      <c r="N6" s="3" t="s">
        <v>462</v>
      </c>
    </row>
    <row r="7" spans="1:16">
      <c r="A7" s="3" t="s">
        <v>463</v>
      </c>
      <c r="N7" s="3" t="s">
        <v>464</v>
      </c>
    </row>
    <row r="8" spans="1:16">
      <c r="A8" s="3" t="s">
        <v>465</v>
      </c>
    </row>
    <row r="9" spans="1:16">
      <c r="A9" s="3" t="s">
        <v>72</v>
      </c>
      <c r="B9" s="7" t="n">
        <v>10800</v>
      </c>
      <c r="F9" s="8" t="n">
        <v>2000</v>
      </c>
      <c r="J9" s="7" t="n">
        <v>11500</v>
      </c>
    </row>
    <row r="10" spans="1:16">
      <c r="A10" s="3" t="s">
        <v>466</v>
      </c>
    </row>
    <row r="11" spans="1:16">
      <c r="A11" s="3" t="s">
        <v>460</v>
      </c>
      <c r="B11" s="8" t="n">
        <v>800</v>
      </c>
      <c r="F11" s="8" t="n">
        <v>5300</v>
      </c>
      <c r="N11" s="7" t="n">
        <v>800</v>
      </c>
      <c r="O11" s="8" t="n">
        <v>5300</v>
      </c>
    </row>
    <row r="12" spans="1:16">
      <c r="A12" s="3" t="s">
        <v>467</v>
      </c>
    </row>
    <row r="13" spans="1:16">
      <c r="A13" s="3" t="s">
        <v>468</v>
      </c>
      <c r="B13" s="7" t="n">
        <v>500</v>
      </c>
      <c r="F13" s="7" t="n">
        <v>400</v>
      </c>
      <c r="N13" s="7" t="n">
        <v>500</v>
      </c>
      <c r="O13" s="7" t="n">
        <v>400</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7</v>
      </c>
      <c r="D2" s="2" t="s">
        <v>68</v>
      </c>
    </row>
    <row r="3" spans="1:4">
      <c r="A3" s="6" t="s">
        <v>155</v>
      </c>
    </row>
    <row r="4" spans="1:4">
      <c r="A4" s="3" t="s">
        <v>82</v>
      </c>
      <c r="B4" s="7" t="n">
        <v>133383</v>
      </c>
      <c r="C4" s="7" t="n">
        <v>83019</v>
      </c>
      <c r="D4" s="7" t="n">
        <v>32585</v>
      </c>
    </row>
    <row r="5" spans="1:4">
      <c r="A5" s="6" t="s">
        <v>156</v>
      </c>
    </row>
    <row r="6" spans="1:4">
      <c r="A6" s="3" t="s">
        <v>157</v>
      </c>
      <c r="B6" s="8" t="n">
        <v>62085</v>
      </c>
      <c r="C6" s="8" t="n">
        <v>68800</v>
      </c>
      <c r="D6" s="8" t="n">
        <v>61517</v>
      </c>
    </row>
    <row r="7" spans="1:4">
      <c r="A7" s="3" t="s">
        <v>158</v>
      </c>
      <c r="B7" s="8" t="n">
        <v>8710</v>
      </c>
      <c r="C7" s="8" t="n">
        <v>10236</v>
      </c>
      <c r="D7" s="8" t="n">
        <v>10439</v>
      </c>
    </row>
    <row r="8" spans="1:4">
      <c r="A8" s="3" t="s">
        <v>159</v>
      </c>
      <c r="B8" s="8" t="n">
        <v>13702</v>
      </c>
      <c r="C8" s="8" t="n">
        <v>8972</v>
      </c>
      <c r="D8" s="8" t="n">
        <v>-1264</v>
      </c>
    </row>
    <row r="9" spans="1:4">
      <c r="A9" s="3" t="s">
        <v>160</v>
      </c>
      <c r="B9" s="8" t="n">
        <v>3119</v>
      </c>
      <c r="C9" s="8" t="n">
        <v>3707</v>
      </c>
      <c r="D9" s="8" t="n">
        <v>2870</v>
      </c>
    </row>
    <row r="10" spans="1:4">
      <c r="A10" s="3" t="s">
        <v>161</v>
      </c>
      <c r="B10" s="8" t="n">
        <v>605</v>
      </c>
      <c r="C10" s="8" t="n">
        <v>459</v>
      </c>
      <c r="D10" s="8" t="n">
        <v>660</v>
      </c>
    </row>
    <row r="11" spans="1:4">
      <c r="A11" s="3" t="s">
        <v>162</v>
      </c>
      <c r="B11" s="8" t="n">
        <v>450</v>
      </c>
      <c r="C11" s="8" t="n">
        <v>1494</v>
      </c>
      <c r="D11" s="3" t="s">
        <v>93</v>
      </c>
    </row>
    <row r="12" spans="1:4">
      <c r="A12" s="3" t="s">
        <v>163</v>
      </c>
      <c r="B12" s="8" t="n">
        <v>2063</v>
      </c>
      <c r="C12" s="8" t="n">
        <v>2203</v>
      </c>
      <c r="D12" s="8" t="n">
        <v>2133</v>
      </c>
    </row>
    <row r="13" spans="1:4">
      <c r="A13" s="3" t="s">
        <v>164</v>
      </c>
      <c r="B13" s="3" t="s">
        <v>93</v>
      </c>
      <c r="C13" s="3" t="s">
        <v>93</v>
      </c>
      <c r="D13" s="8" t="n">
        <v>4149</v>
      </c>
    </row>
    <row r="14" spans="1:4">
      <c r="A14" s="6" t="s">
        <v>165</v>
      </c>
    </row>
    <row r="15" spans="1:4">
      <c r="A15" s="3" t="s">
        <v>166</v>
      </c>
      <c r="B15" s="8" t="n">
        <v>9587</v>
      </c>
      <c r="C15" s="8" t="n">
        <v>-19139</v>
      </c>
      <c r="D15" s="8" t="n">
        <v>-21859</v>
      </c>
    </row>
    <row r="16" spans="1:4">
      <c r="A16" s="3" t="s">
        <v>109</v>
      </c>
      <c r="B16" s="8" t="n">
        <v>-19199</v>
      </c>
      <c r="C16" s="8" t="n">
        <v>-10267</v>
      </c>
      <c r="D16" s="3" t="s">
        <v>93</v>
      </c>
    </row>
    <row r="17" spans="1:4">
      <c r="A17" s="3" t="s">
        <v>110</v>
      </c>
      <c r="B17" s="8" t="n">
        <v>-8923</v>
      </c>
      <c r="C17" s="8" t="n">
        <v>-968</v>
      </c>
      <c r="D17" s="8" t="n">
        <v>3090</v>
      </c>
    </row>
    <row r="18" spans="1:4">
      <c r="A18" s="3" t="s">
        <v>112</v>
      </c>
      <c r="B18" s="8" t="n">
        <v>-2291</v>
      </c>
      <c r="C18" s="8" t="n">
        <v>-5815</v>
      </c>
      <c r="D18" s="8" t="n">
        <v>-4989</v>
      </c>
    </row>
    <row r="19" spans="1:4">
      <c r="A19" s="3" t="s">
        <v>111</v>
      </c>
      <c r="B19" s="8" t="n">
        <v>1390</v>
      </c>
      <c r="C19" s="8" t="n">
        <v>-1402</v>
      </c>
      <c r="D19" s="8" t="n">
        <v>-941</v>
      </c>
    </row>
    <row r="20" spans="1:4">
      <c r="A20" s="3" t="s">
        <v>122</v>
      </c>
      <c r="B20" s="8" t="n">
        <v>10524</v>
      </c>
      <c r="C20" s="8" t="n">
        <v>9340</v>
      </c>
      <c r="D20" s="8" t="n">
        <v>2910</v>
      </c>
    </row>
    <row r="21" spans="1:4">
      <c r="A21" s="3" t="s">
        <v>123</v>
      </c>
      <c r="B21" s="8" t="n">
        <v>-7393</v>
      </c>
      <c r="C21" s="8" t="n">
        <v>8209</v>
      </c>
      <c r="D21" s="8" t="n">
        <v>5303</v>
      </c>
    </row>
    <row r="22" spans="1:4">
      <c r="A22" s="3" t="s">
        <v>125</v>
      </c>
      <c r="B22" s="8" t="n">
        <v>3979</v>
      </c>
      <c r="C22" s="8" t="n">
        <v>-824</v>
      </c>
      <c r="D22" s="8" t="n">
        <v>-799</v>
      </c>
    </row>
    <row r="23" spans="1:4">
      <c r="A23" s="3" t="s">
        <v>167</v>
      </c>
      <c r="B23" s="8" t="n">
        <v>-1341</v>
      </c>
      <c r="C23" s="8" t="n">
        <v>-12249</v>
      </c>
      <c r="D23" s="8" t="n">
        <v>-18766</v>
      </c>
    </row>
    <row r="24" spans="1:4">
      <c r="A24" s="3" t="s">
        <v>168</v>
      </c>
      <c r="B24" s="8" t="n">
        <v>-6573</v>
      </c>
      <c r="C24" s="8" t="n">
        <v>-5479</v>
      </c>
      <c r="D24" s="8" t="n">
        <v>-10145</v>
      </c>
    </row>
    <row r="25" spans="1:4">
      <c r="A25" s="3" t="s">
        <v>169</v>
      </c>
      <c r="B25" s="8" t="n">
        <v>-3525</v>
      </c>
      <c r="C25" s="8" t="n">
        <v>-7811</v>
      </c>
      <c r="D25" s="8" t="n">
        <v>-2677</v>
      </c>
    </row>
    <row r="26" spans="1:4">
      <c r="A26" s="3" t="s">
        <v>170</v>
      </c>
      <c r="B26" s="8" t="n">
        <v>200352</v>
      </c>
      <c r="C26" s="8" t="n">
        <v>132485</v>
      </c>
      <c r="D26" s="8" t="n">
        <v>64216</v>
      </c>
    </row>
    <row r="27" spans="1:4">
      <c r="A27" s="6" t="s">
        <v>171</v>
      </c>
    </row>
    <row r="28" spans="1:4">
      <c r="A28" s="3" t="s">
        <v>172</v>
      </c>
      <c r="B28" s="8" t="n">
        <v>-30793</v>
      </c>
      <c r="C28" s="3" t="s">
        <v>93</v>
      </c>
      <c r="D28" s="3" t="s">
        <v>93</v>
      </c>
    </row>
    <row r="29" spans="1:4">
      <c r="A29" s="3" t="s">
        <v>173</v>
      </c>
      <c r="B29" s="8" t="n">
        <v>-67358</v>
      </c>
      <c r="C29" s="8" t="n">
        <v>-81579</v>
      </c>
      <c r="D29" s="8" t="n">
        <v>-85510</v>
      </c>
    </row>
    <row r="30" spans="1:4">
      <c r="A30" s="3" t="s">
        <v>174</v>
      </c>
      <c r="B30" s="8" t="n">
        <v>-597</v>
      </c>
      <c r="C30" s="8" t="n">
        <v>-1307</v>
      </c>
      <c r="D30" s="8" t="n">
        <v>-2127</v>
      </c>
    </row>
    <row r="31" spans="1:4">
      <c r="A31" s="3" t="s">
        <v>175</v>
      </c>
      <c r="B31" s="8" t="n">
        <v>-98748</v>
      </c>
      <c r="C31" s="8" t="n">
        <v>-82886</v>
      </c>
      <c r="D31" s="8" t="n">
        <v>-87637</v>
      </c>
    </row>
    <row r="32" spans="1:4">
      <c r="A32" s="6" t="s">
        <v>176</v>
      </c>
    </row>
    <row r="33" spans="1:4">
      <c r="A33" s="3" t="s">
        <v>177</v>
      </c>
      <c r="B33" s="8" t="n">
        <v>45000</v>
      </c>
      <c r="C33" s="8" t="n">
        <v>26031</v>
      </c>
      <c r="D33" s="8" t="n">
        <v>115334</v>
      </c>
    </row>
    <row r="34" spans="1:4">
      <c r="A34" s="3" t="s">
        <v>178</v>
      </c>
      <c r="B34" s="8" t="n">
        <v>-120017</v>
      </c>
      <c r="C34" s="8" t="n">
        <v>-29913</v>
      </c>
      <c r="D34" s="8" t="n">
        <v>-84047</v>
      </c>
    </row>
    <row r="35" spans="1:4">
      <c r="A35" s="3" t="s">
        <v>179</v>
      </c>
      <c r="B35" s="8" t="n">
        <v>-1180</v>
      </c>
      <c r="C35" s="3" t="s">
        <v>93</v>
      </c>
      <c r="D35" s="3" t="s">
        <v>93</v>
      </c>
    </row>
    <row r="36" spans="1:4">
      <c r="A36" s="3" t="s">
        <v>180</v>
      </c>
      <c r="B36" s="3" t="s">
        <v>93</v>
      </c>
      <c r="C36" s="3" t="s">
        <v>93</v>
      </c>
      <c r="D36" s="8" t="n">
        <v>-2130</v>
      </c>
    </row>
    <row r="37" spans="1:4">
      <c r="A37" s="3" t="s">
        <v>181</v>
      </c>
      <c r="B37" s="3" t="s">
        <v>93</v>
      </c>
      <c r="C37" s="3" t="s">
        <v>93</v>
      </c>
      <c r="D37" s="8" t="n">
        <v>6346</v>
      </c>
    </row>
    <row r="38" spans="1:4">
      <c r="A38" s="3" t="s">
        <v>182</v>
      </c>
      <c r="B38" s="8" t="n">
        <v>-971</v>
      </c>
      <c r="C38" s="8" t="n">
        <v>-1652</v>
      </c>
      <c r="D38" s="8" t="n">
        <v>-1364</v>
      </c>
    </row>
    <row r="39" spans="1:4">
      <c r="A39" s="3" t="s">
        <v>183</v>
      </c>
      <c r="B39" s="8" t="n">
        <v>112</v>
      </c>
      <c r="C39" s="8" t="n">
        <v>202</v>
      </c>
      <c r="D39" s="8" t="n">
        <v>597</v>
      </c>
    </row>
    <row r="40" spans="1:4">
      <c r="A40" s="3" t="s">
        <v>184</v>
      </c>
      <c r="B40" s="8" t="n">
        <v>-23251</v>
      </c>
      <c r="C40" s="8" t="n">
        <v>-21926</v>
      </c>
      <c r="D40" s="8" t="n">
        <v>-21869</v>
      </c>
    </row>
    <row r="41" spans="1:4">
      <c r="A41" s="3" t="s">
        <v>185</v>
      </c>
      <c r="B41" s="8" t="n">
        <v>-100307</v>
      </c>
      <c r="C41" s="8" t="n">
        <v>-27258</v>
      </c>
      <c r="D41" s="8" t="n">
        <v>12867</v>
      </c>
    </row>
    <row r="42" spans="1:4">
      <c r="A42" s="3" t="s">
        <v>186</v>
      </c>
      <c r="B42" s="8" t="n">
        <v>-3512</v>
      </c>
      <c r="C42" s="8" t="n">
        <v>-8313</v>
      </c>
      <c r="D42" s="8" t="n">
        <v>12539</v>
      </c>
    </row>
    <row r="43" spans="1:4">
      <c r="A43" s="3" t="s">
        <v>187</v>
      </c>
      <c r="B43" s="8" t="n">
        <v>-2215</v>
      </c>
      <c r="C43" s="8" t="n">
        <v>14028</v>
      </c>
      <c r="D43" s="8" t="n">
        <v>1985</v>
      </c>
    </row>
    <row r="44" spans="1:4">
      <c r="A44" s="3" t="s">
        <v>188</v>
      </c>
      <c r="B44" s="8" t="n">
        <v>197755</v>
      </c>
      <c r="C44" s="8" t="n">
        <v>183727</v>
      </c>
      <c r="D44" s="8" t="n">
        <v>181742</v>
      </c>
    </row>
    <row r="45" spans="1:4">
      <c r="A45" s="3" t="s">
        <v>189</v>
      </c>
      <c r="B45" s="7" t="n">
        <v>195540</v>
      </c>
      <c r="C45" s="7" t="n">
        <v>197755</v>
      </c>
      <c r="D45" s="7" t="n">
        <v>1837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7</v>
      </c>
      <c r="D2" s="2" t="s">
        <v>68</v>
      </c>
    </row>
    <row r="3" spans="1:4">
      <c r="A3" s="6" t="s">
        <v>191</v>
      </c>
    </row>
    <row r="4" spans="1:4">
      <c r="A4" s="3" t="s">
        <v>470</v>
      </c>
      <c r="B4" s="7" t="n">
        <v>1281</v>
      </c>
      <c r="C4" s="7" t="n">
        <v>-274</v>
      </c>
      <c r="D4" s="7" t="n">
        <v>4127</v>
      </c>
    </row>
    <row r="5" spans="1:4">
      <c r="A5" s="3" t="s">
        <v>471</v>
      </c>
      <c r="B5" s="8" t="n">
        <v>-4471</v>
      </c>
      <c r="C5" s="8" t="n">
        <v>-67</v>
      </c>
      <c r="D5" s="8" t="n">
        <v>4634</v>
      </c>
    </row>
    <row r="6" spans="1:4">
      <c r="A6" s="3" t="s">
        <v>472</v>
      </c>
      <c r="B6" s="8" t="n">
        <v>-3190</v>
      </c>
      <c r="C6" s="8" t="n">
        <v>-341</v>
      </c>
      <c r="D6" s="8" t="n">
        <v>8761</v>
      </c>
    </row>
    <row r="7" spans="1:4">
      <c r="A7" s="3" t="s">
        <v>473</v>
      </c>
      <c r="B7" s="3" t="s">
        <v>93</v>
      </c>
      <c r="C7" s="3" t="s">
        <v>93</v>
      </c>
      <c r="D7" s="7" t="n">
        <v>18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74</v>
      </c>
      <c r="B1" s="2" t="s">
        <v>475</v>
      </c>
    </row>
    <row r="2" spans="1:2">
      <c r="A2" s="6" t="s">
        <v>194</v>
      </c>
    </row>
    <row r="3" spans="1:2">
      <c r="A3" s="3" t="s">
        <v>476</v>
      </c>
      <c r="B3" s="7" t="n">
        <v>82</v>
      </c>
    </row>
    <row r="4" spans="1:2">
      <c r="A4" s="3" t="s">
        <v>477</v>
      </c>
      <c r="B4" s="7" t="n">
        <v>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6" t="s">
        <v>480</v>
      </c>
    </row>
    <row r="5" spans="1:2">
      <c r="A5" s="3" t="s">
        <v>481</v>
      </c>
      <c r="B5" s="3" t="s">
        <v>482</v>
      </c>
    </row>
    <row r="6" spans="1:2">
      <c r="A6" s="3" t="s">
        <v>483</v>
      </c>
      <c r="B6" s="3" t="s">
        <v>484</v>
      </c>
    </row>
    <row r="7" spans="1:2">
      <c r="A7" s="3" t="s">
        <v>485</v>
      </c>
      <c r="B7" s="3" t="s">
        <v>486</v>
      </c>
    </row>
    <row r="8" spans="1:2">
      <c r="A8" s="3" t="s">
        <v>487</v>
      </c>
      <c r="B8" s="3" t="s">
        <v>488</v>
      </c>
    </row>
    <row r="9" spans="1:2">
      <c r="A9" s="3" t="s">
        <v>489</v>
      </c>
    </row>
    <row r="10" spans="1:2">
      <c r="A10" s="6" t="s">
        <v>480</v>
      </c>
    </row>
    <row r="11" spans="1:2">
      <c r="A11" s="3" t="s">
        <v>481</v>
      </c>
      <c r="B11" s="3" t="s">
        <v>490</v>
      </c>
    </row>
    <row r="12" spans="1:2">
      <c r="A12" s="3" t="s">
        <v>483</v>
      </c>
      <c r="B12" s="3" t="s">
        <v>491</v>
      </c>
    </row>
    <row r="13" spans="1:2">
      <c r="A13" s="3" t="s">
        <v>485</v>
      </c>
      <c r="B13" s="3" t="s">
        <v>492</v>
      </c>
    </row>
    <row r="14" spans="1:2">
      <c r="A14" s="3" t="s">
        <v>487</v>
      </c>
      <c r="B14" s="3"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4</v>
      </c>
      <c r="B1" s="2" t="s">
        <v>450</v>
      </c>
      <c r="N1" s="2" t="s">
        <v>1</v>
      </c>
    </row>
    <row r="2" spans="1:16">
      <c r="B2" s="2" t="s">
        <v>2</v>
      </c>
      <c r="C2" s="2" t="s">
        <v>451</v>
      </c>
      <c r="D2" s="2" t="s">
        <v>4</v>
      </c>
      <c r="E2" s="2" t="s">
        <v>452</v>
      </c>
      <c r="F2" s="2" t="s">
        <v>67</v>
      </c>
      <c r="G2" s="2" t="s">
        <v>453</v>
      </c>
      <c r="H2" s="2" t="s">
        <v>454</v>
      </c>
      <c r="I2" s="2" t="s">
        <v>455</v>
      </c>
      <c r="J2" s="2" t="s">
        <v>68</v>
      </c>
      <c r="K2" s="2" t="s">
        <v>456</v>
      </c>
      <c r="L2" s="2" t="s">
        <v>457</v>
      </c>
      <c r="M2" s="2" t="s">
        <v>458</v>
      </c>
      <c r="N2" s="2" t="s">
        <v>2</v>
      </c>
      <c r="O2" s="2" t="s">
        <v>67</v>
      </c>
      <c r="P2" s="2" t="s">
        <v>68</v>
      </c>
    </row>
    <row r="3" spans="1:16">
      <c r="A3" s="6" t="s">
        <v>495</v>
      </c>
    </row>
    <row r="4" spans="1:16">
      <c r="A4" s="3" t="s">
        <v>496</v>
      </c>
      <c r="B4" s="7" t="n">
        <v>257700</v>
      </c>
      <c r="C4" s="7" t="n">
        <v>271100</v>
      </c>
      <c r="D4" s="7" t="n">
        <v>273900</v>
      </c>
      <c r="E4" s="7" t="n">
        <v>251400</v>
      </c>
      <c r="F4" s="7" t="n">
        <v>251600</v>
      </c>
      <c r="G4" s="7" t="n">
        <v>251900</v>
      </c>
      <c r="H4" s="7" t="n">
        <v>255400</v>
      </c>
      <c r="I4" s="7" t="n">
        <v>223600</v>
      </c>
      <c r="J4" s="7" t="n">
        <v>226700</v>
      </c>
      <c r="K4" s="7" t="n">
        <v>222100</v>
      </c>
      <c r="L4" s="7" t="n">
        <v>215600</v>
      </c>
      <c r="M4" s="7" t="n">
        <v>199300</v>
      </c>
      <c r="N4" s="7" t="n">
        <v>1054132</v>
      </c>
      <c r="O4" s="7" t="n">
        <v>982479</v>
      </c>
      <c r="P4" s="7" t="n">
        <v>863717</v>
      </c>
    </row>
    <row r="5" spans="1:16">
      <c r="A5" s="3" t="s">
        <v>479</v>
      </c>
    </row>
    <row r="6" spans="1:16">
      <c r="A6" s="6" t="s">
        <v>495</v>
      </c>
    </row>
    <row r="7" spans="1:16">
      <c r="A7" s="3" t="s">
        <v>496</v>
      </c>
      <c r="N7" s="8" t="n">
        <v>601254</v>
      </c>
      <c r="O7" s="8" t="n">
        <v>611858</v>
      </c>
      <c r="P7" s="8" t="n">
        <v>590357</v>
      </c>
    </row>
    <row r="8" spans="1:16">
      <c r="A8" s="3" t="s">
        <v>497</v>
      </c>
    </row>
    <row r="9" spans="1:16">
      <c r="A9" s="6" t="s">
        <v>495</v>
      </c>
    </row>
    <row r="10" spans="1:16">
      <c r="A10" s="3" t="s">
        <v>496</v>
      </c>
      <c r="N10" s="8" t="n">
        <v>220188</v>
      </c>
      <c r="O10" s="8" t="n">
        <v>182699</v>
      </c>
    </row>
    <row r="11" spans="1:16">
      <c r="A11" s="3" t="s">
        <v>498</v>
      </c>
    </row>
    <row r="12" spans="1:16">
      <c r="A12" s="6" t="s">
        <v>495</v>
      </c>
    </row>
    <row r="13" spans="1:16">
      <c r="A13" s="3" t="s">
        <v>496</v>
      </c>
      <c r="N13" s="8" t="n">
        <v>232690</v>
      </c>
      <c r="O13" s="8" t="n">
        <v>187922</v>
      </c>
    </row>
    <row r="14" spans="1:16">
      <c r="A14" s="3" t="s">
        <v>489</v>
      </c>
    </row>
    <row r="15" spans="1:16">
      <c r="A15" s="6" t="s">
        <v>495</v>
      </c>
    </row>
    <row r="16" spans="1:16">
      <c r="A16" s="3" t="s">
        <v>496</v>
      </c>
      <c r="N16" s="8" t="n">
        <v>452878</v>
      </c>
      <c r="O16" s="8" t="n">
        <v>370621</v>
      </c>
      <c r="P16" s="7" t="n">
        <v>273360</v>
      </c>
    </row>
    <row r="17" spans="1:16">
      <c r="A17" s="3" t="s">
        <v>499</v>
      </c>
    </row>
    <row r="18" spans="1:16">
      <c r="A18" s="6" t="s">
        <v>495</v>
      </c>
    </row>
    <row r="19" spans="1:16">
      <c r="A19" s="3" t="s">
        <v>496</v>
      </c>
      <c r="N19" s="8" t="n">
        <v>626638</v>
      </c>
      <c r="O19" s="8" t="n">
        <v>630272</v>
      </c>
    </row>
    <row r="20" spans="1:16">
      <c r="A20" s="3" t="s">
        <v>500</v>
      </c>
    </row>
    <row r="21" spans="1:16">
      <c r="A21" s="6" t="s">
        <v>495</v>
      </c>
    </row>
    <row r="22" spans="1:16">
      <c r="A22" s="3" t="s">
        <v>496</v>
      </c>
      <c r="N22" s="8" t="n">
        <v>598054</v>
      </c>
      <c r="O22" s="8" t="n">
        <v>608658</v>
      </c>
    </row>
    <row r="23" spans="1:16">
      <c r="A23" s="3" t="s">
        <v>501</v>
      </c>
    </row>
    <row r="24" spans="1:16">
      <c r="A24" s="6" t="s">
        <v>495</v>
      </c>
    </row>
    <row r="25" spans="1:16">
      <c r="A25" s="3" t="s">
        <v>496</v>
      </c>
      <c r="N25" s="3" t="s">
        <v>93</v>
      </c>
      <c r="O25" s="3" t="s">
        <v>93</v>
      </c>
    </row>
    <row r="26" spans="1:16">
      <c r="A26" s="3" t="s">
        <v>502</v>
      </c>
    </row>
    <row r="27" spans="1:16">
      <c r="A27" s="6" t="s">
        <v>495</v>
      </c>
    </row>
    <row r="28" spans="1:16">
      <c r="A28" s="3" t="s">
        <v>496</v>
      </c>
      <c r="N28" s="8" t="n">
        <v>28584</v>
      </c>
      <c r="O28" s="8" t="n">
        <v>21614</v>
      </c>
    </row>
    <row r="29" spans="1:16">
      <c r="A29" s="3" t="s">
        <v>503</v>
      </c>
    </row>
    <row r="30" spans="1:16">
      <c r="A30" s="6" t="s">
        <v>495</v>
      </c>
    </row>
    <row r="31" spans="1:16">
      <c r="A31" s="3" t="s">
        <v>496</v>
      </c>
      <c r="N31" s="8" t="n">
        <v>28584</v>
      </c>
      <c r="O31" s="8" t="n">
        <v>21614</v>
      </c>
    </row>
    <row r="32" spans="1:16">
      <c r="A32" s="3" t="s">
        <v>504</v>
      </c>
    </row>
    <row r="33" spans="1:16">
      <c r="A33" s="6" t="s">
        <v>495</v>
      </c>
    </row>
    <row r="34" spans="1:16">
      <c r="A34" s="3" t="s">
        <v>496</v>
      </c>
      <c r="N34" s="8" t="n">
        <v>427494</v>
      </c>
      <c r="O34" s="8" t="n">
        <v>352207</v>
      </c>
    </row>
    <row r="35" spans="1:16">
      <c r="A35" s="3" t="s">
        <v>505</v>
      </c>
    </row>
    <row r="36" spans="1:16">
      <c r="A36" s="6" t="s">
        <v>495</v>
      </c>
    </row>
    <row r="37" spans="1:16">
      <c r="A37" s="3" t="s">
        <v>496</v>
      </c>
      <c r="N37" s="8" t="n">
        <v>3200</v>
      </c>
      <c r="O37" s="8" t="n">
        <v>3200</v>
      </c>
    </row>
    <row r="38" spans="1:16">
      <c r="A38" s="3" t="s">
        <v>506</v>
      </c>
    </row>
    <row r="39" spans="1:16">
      <c r="A39" s="6" t="s">
        <v>495</v>
      </c>
    </row>
    <row r="40" spans="1:16">
      <c r="A40" s="3" t="s">
        <v>496</v>
      </c>
      <c r="N40" s="8" t="n">
        <v>220188</v>
      </c>
      <c r="O40" s="8" t="n">
        <v>182699</v>
      </c>
    </row>
    <row r="41" spans="1:16">
      <c r="A41" s="3" t="s">
        <v>507</v>
      </c>
    </row>
    <row r="42" spans="1:16">
      <c r="A42" s="6" t="s">
        <v>495</v>
      </c>
    </row>
    <row r="43" spans="1:16">
      <c r="A43" s="3" t="s">
        <v>496</v>
      </c>
      <c r="N43" s="8" t="n">
        <v>204106</v>
      </c>
      <c r="O43" s="8" t="n">
        <v>166308</v>
      </c>
    </row>
    <row r="44" spans="1:16">
      <c r="A44" s="3" t="s">
        <v>508</v>
      </c>
    </row>
    <row r="45" spans="1:16">
      <c r="A45" s="6" t="s">
        <v>495</v>
      </c>
    </row>
    <row r="46" spans="1:16">
      <c r="A46" s="3" t="s">
        <v>496</v>
      </c>
      <c r="N46" s="7" t="n">
        <v>424294</v>
      </c>
      <c r="O46" s="7" t="n">
        <v>349007</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9</v>
      </c>
      <c r="B1" s="2" t="s">
        <v>450</v>
      </c>
      <c r="N1" s="2" t="s">
        <v>1</v>
      </c>
    </row>
    <row r="2" spans="1:16">
      <c r="B2" s="2" t="s">
        <v>2</v>
      </c>
      <c r="C2" s="2" t="s">
        <v>451</v>
      </c>
      <c r="D2" s="2" t="s">
        <v>4</v>
      </c>
      <c r="E2" s="2" t="s">
        <v>452</v>
      </c>
      <c r="F2" s="2" t="s">
        <v>67</v>
      </c>
      <c r="G2" s="2" t="s">
        <v>453</v>
      </c>
      <c r="H2" s="2" t="s">
        <v>454</v>
      </c>
      <c r="I2" s="2" t="s">
        <v>455</v>
      </c>
      <c r="J2" s="2" t="s">
        <v>68</v>
      </c>
      <c r="K2" s="2" t="s">
        <v>456</v>
      </c>
      <c r="L2" s="2" t="s">
        <v>457</v>
      </c>
      <c r="M2" s="2" t="s">
        <v>458</v>
      </c>
      <c r="N2" s="2" t="s">
        <v>2</v>
      </c>
      <c r="O2" s="2" t="s">
        <v>67</v>
      </c>
      <c r="P2" s="2" t="s">
        <v>68</v>
      </c>
    </row>
    <row r="3" spans="1:16">
      <c r="A3" s="6" t="s">
        <v>495</v>
      </c>
    </row>
    <row r="4" spans="1:16">
      <c r="A4" s="3" t="s">
        <v>70</v>
      </c>
      <c r="B4" s="7" t="n">
        <v>257700</v>
      </c>
      <c r="C4" s="7" t="n">
        <v>271100</v>
      </c>
      <c r="D4" s="7" t="n">
        <v>273900</v>
      </c>
      <c r="E4" s="7" t="n">
        <v>251400</v>
      </c>
      <c r="F4" s="7" t="n">
        <v>251600</v>
      </c>
      <c r="G4" s="7" t="n">
        <v>251900</v>
      </c>
      <c r="H4" s="7" t="n">
        <v>255400</v>
      </c>
      <c r="I4" s="7" t="n">
        <v>223600</v>
      </c>
      <c r="J4" s="7" t="n">
        <v>226700</v>
      </c>
      <c r="K4" s="7" t="n">
        <v>222100</v>
      </c>
      <c r="L4" s="7" t="n">
        <v>215600</v>
      </c>
      <c r="M4" s="7" t="n">
        <v>199300</v>
      </c>
      <c r="N4" s="7" t="n">
        <v>1054132</v>
      </c>
      <c r="O4" s="7" t="n">
        <v>982479</v>
      </c>
      <c r="P4" s="7" t="n">
        <v>863717</v>
      </c>
    </row>
    <row r="5" spans="1:16">
      <c r="A5" s="3" t="s">
        <v>479</v>
      </c>
    </row>
    <row r="6" spans="1:16">
      <c r="A6" s="6" t="s">
        <v>495</v>
      </c>
    </row>
    <row r="7" spans="1:16">
      <c r="A7" s="3" t="s">
        <v>70</v>
      </c>
      <c r="N7" s="8" t="n">
        <v>601254</v>
      </c>
      <c r="O7" s="8" t="n">
        <v>611858</v>
      </c>
      <c r="P7" s="7" t="n">
        <v>590357</v>
      </c>
    </row>
    <row r="8" spans="1:16">
      <c r="A8" s="3" t="s">
        <v>510</v>
      </c>
    </row>
    <row r="9" spans="1:16">
      <c r="A9" s="6" t="s">
        <v>495</v>
      </c>
    </row>
    <row r="10" spans="1:16">
      <c r="A10" s="3" t="s">
        <v>70</v>
      </c>
      <c r="N10" s="8" t="n">
        <v>316355</v>
      </c>
      <c r="O10" s="8" t="n">
        <v>303768</v>
      </c>
    </row>
    <row r="11" spans="1:16">
      <c r="A11" s="3" t="s">
        <v>511</v>
      </c>
    </row>
    <row r="12" spans="1:16">
      <c r="A12" s="6" t="s">
        <v>495</v>
      </c>
    </row>
    <row r="13" spans="1:16">
      <c r="A13" s="3" t="s">
        <v>70</v>
      </c>
      <c r="N13" s="8" t="n">
        <v>210961</v>
      </c>
      <c r="O13" s="8" t="n">
        <v>227493</v>
      </c>
    </row>
    <row r="14" spans="1:16">
      <c r="A14" s="3" t="s">
        <v>512</v>
      </c>
    </row>
    <row r="15" spans="1:16">
      <c r="A15" s="6" t="s">
        <v>495</v>
      </c>
    </row>
    <row r="16" spans="1:16">
      <c r="A16" s="3" t="s">
        <v>70</v>
      </c>
      <c r="N16" s="7" t="n">
        <v>73938</v>
      </c>
      <c r="O16" s="7" t="n">
        <v>80597</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13</v>
      </c>
      <c r="B1" s="2" t="s">
        <v>514</v>
      </c>
      <c r="C1" s="2" t="s">
        <v>450</v>
      </c>
      <c r="O1" s="2" t="s">
        <v>1</v>
      </c>
    </row>
    <row r="2" spans="1:17">
      <c r="B2" s="2" t="s">
        <v>515</v>
      </c>
      <c r="C2" s="2" t="s">
        <v>2</v>
      </c>
      <c r="D2" s="2" t="s">
        <v>451</v>
      </c>
      <c r="E2" s="2" t="s">
        <v>4</v>
      </c>
      <c r="F2" s="2" t="s">
        <v>452</v>
      </c>
      <c r="G2" s="2" t="s">
        <v>67</v>
      </c>
      <c r="H2" s="2" t="s">
        <v>453</v>
      </c>
      <c r="I2" s="2" t="s">
        <v>454</v>
      </c>
      <c r="J2" s="2" t="s">
        <v>455</v>
      </c>
      <c r="K2" s="2" t="s">
        <v>68</v>
      </c>
      <c r="L2" s="2" t="s">
        <v>456</v>
      </c>
      <c r="M2" s="2" t="s">
        <v>457</v>
      </c>
      <c r="N2" s="2" t="s">
        <v>458</v>
      </c>
      <c r="O2" s="2" t="s">
        <v>2</v>
      </c>
      <c r="P2" s="2" t="s">
        <v>67</v>
      </c>
      <c r="Q2" s="2" t="s">
        <v>68</v>
      </c>
    </row>
    <row r="3" spans="1:17">
      <c r="A3" s="6" t="s">
        <v>516</v>
      </c>
    </row>
    <row r="4" spans="1:17">
      <c r="A4" s="3" t="s">
        <v>517</v>
      </c>
      <c r="C4" s="7" t="n">
        <v>257700</v>
      </c>
      <c r="D4" s="7" t="n">
        <v>271100</v>
      </c>
      <c r="E4" s="7" t="n">
        <v>273900</v>
      </c>
      <c r="F4" s="7" t="n">
        <v>251400</v>
      </c>
      <c r="G4" s="7" t="n">
        <v>251600</v>
      </c>
      <c r="H4" s="7" t="n">
        <v>251900</v>
      </c>
      <c r="I4" s="7" t="n">
        <v>255400</v>
      </c>
      <c r="J4" s="7" t="n">
        <v>223600</v>
      </c>
      <c r="K4" s="7" t="n">
        <v>226700</v>
      </c>
      <c r="L4" s="7" t="n">
        <v>222100</v>
      </c>
      <c r="M4" s="7" t="n">
        <v>215600</v>
      </c>
      <c r="N4" s="7" t="n">
        <v>199300</v>
      </c>
      <c r="O4" s="7" t="n">
        <v>1054132</v>
      </c>
      <c r="P4" s="7" t="n">
        <v>982479</v>
      </c>
      <c r="Q4" s="7" t="n">
        <v>863717</v>
      </c>
    </row>
    <row r="5" spans="1:17">
      <c r="A5" s="3" t="s">
        <v>518</v>
      </c>
      <c r="B5" s="7" t="n">
        <v>35300</v>
      </c>
    </row>
    <row r="6" spans="1:17">
      <c r="A6" s="3" t="s">
        <v>519</v>
      </c>
    </row>
    <row r="7" spans="1:17">
      <c r="A7" s="6" t="s">
        <v>516</v>
      </c>
    </row>
    <row r="8" spans="1:17">
      <c r="A8" s="3" t="s">
        <v>520</v>
      </c>
      <c r="O8" s="8" t="n">
        <v>10600</v>
      </c>
    </row>
    <row r="9" spans="1:17">
      <c r="A9" s="3" t="s">
        <v>479</v>
      </c>
    </row>
    <row r="10" spans="1:17">
      <c r="A10" s="6" t="s">
        <v>516</v>
      </c>
    </row>
    <row r="11" spans="1:17">
      <c r="A11" s="3" t="s">
        <v>517</v>
      </c>
      <c r="O11" s="8" t="n">
        <v>601254</v>
      </c>
      <c r="P11" s="8" t="n">
        <v>611858</v>
      </c>
      <c r="Q11" s="8" t="n">
        <v>590357</v>
      </c>
    </row>
    <row r="12" spans="1:17">
      <c r="A12" s="3" t="s">
        <v>518</v>
      </c>
      <c r="O12" s="8" t="n">
        <v>22500</v>
      </c>
    </row>
    <row r="13" spans="1:17">
      <c r="A13" s="3" t="s">
        <v>521</v>
      </c>
    </row>
    <row r="14" spans="1:17">
      <c r="A14" s="6" t="s">
        <v>516</v>
      </c>
    </row>
    <row r="15" spans="1:17">
      <c r="A15" s="3" t="s">
        <v>518</v>
      </c>
      <c r="O15" s="8" t="n">
        <v>14100</v>
      </c>
    </row>
    <row r="16" spans="1:17">
      <c r="A16" s="3" t="s">
        <v>522</v>
      </c>
    </row>
    <row r="17" spans="1:17">
      <c r="A17" s="6" t="s">
        <v>516</v>
      </c>
    </row>
    <row r="18" spans="1:17">
      <c r="A18" s="3" t="s">
        <v>523</v>
      </c>
      <c r="O18" s="7" t="n">
        <v>12700</v>
      </c>
    </row>
    <row r="19" spans="1:17">
      <c r="A19" s="3" t="s">
        <v>524</v>
      </c>
      <c r="O19" s="3" t="s">
        <v>525</v>
      </c>
    </row>
    <row r="20" spans="1:17">
      <c r="A20" s="3" t="s">
        <v>526</v>
      </c>
    </row>
    <row r="21" spans="1:17">
      <c r="A21" s="6" t="s">
        <v>516</v>
      </c>
    </row>
    <row r="22" spans="1:17">
      <c r="A22" s="3" t="s">
        <v>527</v>
      </c>
      <c r="C22" s="7" t="n">
        <v>114500</v>
      </c>
      <c r="G22" s="7" t="n">
        <v>96200</v>
      </c>
      <c r="O22" s="7" t="n">
        <v>114500</v>
      </c>
      <c r="P22" s="8" t="n">
        <v>96200</v>
      </c>
    </row>
    <row r="23" spans="1:17">
      <c r="A23" s="3" t="s">
        <v>528</v>
      </c>
    </row>
    <row r="24" spans="1:17">
      <c r="A24" s="6" t="s">
        <v>516</v>
      </c>
    </row>
    <row r="25" spans="1:17">
      <c r="A25" s="3" t="s">
        <v>517</v>
      </c>
      <c r="O25" s="8" t="n">
        <v>226800</v>
      </c>
      <c r="P25" s="7" t="n">
        <v>186300</v>
      </c>
      <c r="Q25" s="7" t="n">
        <v>119200</v>
      </c>
    </row>
    <row r="26" spans="1:17">
      <c r="A26" s="3" t="s">
        <v>529</v>
      </c>
      <c r="O26" s="7" t="n">
        <v>200</v>
      </c>
    </row>
  </sheetData>
  <mergeCells count="3">
    <mergeCell ref="A1:A2"/>
    <mergeCell ref="C1:N1"/>
    <mergeCell ref="O1:Q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0</v>
      </c>
      <c r="B1" s="2" t="s">
        <v>450</v>
      </c>
      <c r="N1" s="2" t="s">
        <v>1</v>
      </c>
    </row>
    <row r="2" spans="1:16">
      <c r="B2" s="2" t="s">
        <v>2</v>
      </c>
      <c r="C2" s="2" t="s">
        <v>451</v>
      </c>
      <c r="D2" s="2" t="s">
        <v>4</v>
      </c>
      <c r="E2" s="2" t="s">
        <v>452</v>
      </c>
      <c r="F2" s="2" t="s">
        <v>67</v>
      </c>
      <c r="G2" s="2" t="s">
        <v>453</v>
      </c>
      <c r="H2" s="2" t="s">
        <v>454</v>
      </c>
      <c r="I2" s="2" t="s">
        <v>455</v>
      </c>
      <c r="J2" s="2" t="s">
        <v>68</v>
      </c>
      <c r="K2" s="2" t="s">
        <v>456</v>
      </c>
      <c r="L2" s="2" t="s">
        <v>457</v>
      </c>
      <c r="M2" s="2" t="s">
        <v>458</v>
      </c>
      <c r="N2" s="2" t="s">
        <v>2</v>
      </c>
      <c r="O2" s="2" t="s">
        <v>67</v>
      </c>
      <c r="P2" s="2" t="s">
        <v>68</v>
      </c>
    </row>
    <row r="3" spans="1:16">
      <c r="A3" s="6" t="s">
        <v>516</v>
      </c>
    </row>
    <row r="4" spans="1:16">
      <c r="A4" s="3" t="s">
        <v>70</v>
      </c>
      <c r="B4" s="7" t="n">
        <v>257700</v>
      </c>
      <c r="C4" s="7" t="n">
        <v>271100</v>
      </c>
      <c r="D4" s="7" t="n">
        <v>273900</v>
      </c>
      <c r="E4" s="7" t="n">
        <v>251400</v>
      </c>
      <c r="F4" s="7" t="n">
        <v>251600</v>
      </c>
      <c r="G4" s="7" t="n">
        <v>251900</v>
      </c>
      <c r="H4" s="7" t="n">
        <v>255400</v>
      </c>
      <c r="I4" s="7" t="n">
        <v>223600</v>
      </c>
      <c r="J4" s="7" t="n">
        <v>226700</v>
      </c>
      <c r="K4" s="7" t="n">
        <v>222100</v>
      </c>
      <c r="L4" s="7" t="n">
        <v>215600</v>
      </c>
      <c r="M4" s="7" t="n">
        <v>199300</v>
      </c>
      <c r="N4" s="7" t="n">
        <v>1054132</v>
      </c>
      <c r="O4" s="7" t="n">
        <v>982479</v>
      </c>
      <c r="P4" s="7" t="n">
        <v>863717</v>
      </c>
    </row>
    <row r="5" spans="1:16">
      <c r="A5" s="3" t="s">
        <v>531</v>
      </c>
      <c r="N5" s="8" t="n">
        <v>70795</v>
      </c>
      <c r="O5" s="8" t="n">
        <v>79036</v>
      </c>
      <c r="P5" s="8" t="n">
        <v>71956</v>
      </c>
    </row>
    <row r="6" spans="1:16">
      <c r="A6" s="3" t="s">
        <v>532</v>
      </c>
      <c r="N6" s="8" t="n">
        <v>193576</v>
      </c>
      <c r="O6" s="8" t="n">
        <v>137408</v>
      </c>
      <c r="P6" s="8" t="n">
        <v>78676</v>
      </c>
    </row>
    <row r="7" spans="1:16">
      <c r="A7" s="3" t="s">
        <v>77</v>
      </c>
      <c r="N7" s="8" t="n">
        <v>-2729</v>
      </c>
      <c r="O7" s="8" t="n">
        <v>-2118</v>
      </c>
      <c r="P7" s="8" t="n">
        <v>-1511</v>
      </c>
    </row>
    <row r="8" spans="1:16">
      <c r="A8" s="3" t="s">
        <v>78</v>
      </c>
      <c r="N8" s="8" t="n">
        <v>19650</v>
      </c>
      <c r="O8" s="8" t="n">
        <v>20242</v>
      </c>
      <c r="P8" s="8" t="n">
        <v>18602</v>
      </c>
    </row>
    <row r="9" spans="1:16">
      <c r="A9" s="3" t="s">
        <v>533</v>
      </c>
      <c r="N9" s="8" t="n">
        <v>-1557</v>
      </c>
      <c r="O9" s="8" t="n">
        <v>4037</v>
      </c>
      <c r="P9" s="8" t="n">
        <v>6877</v>
      </c>
    </row>
    <row r="10" spans="1:16">
      <c r="A10" s="3" t="s">
        <v>80</v>
      </c>
      <c r="N10" s="8" t="n">
        <v>178212</v>
      </c>
      <c r="O10" s="8" t="n">
        <v>115247</v>
      </c>
      <c r="P10" s="8" t="n">
        <v>54708</v>
      </c>
    </row>
    <row r="11" spans="1:16">
      <c r="A11" s="3" t="s">
        <v>534</v>
      </c>
    </row>
    <row r="12" spans="1:16">
      <c r="A12" s="6" t="s">
        <v>516</v>
      </c>
    </row>
    <row r="13" spans="1:16">
      <c r="A13" s="3" t="s">
        <v>70</v>
      </c>
      <c r="O13" s="8" t="n">
        <v>-7120</v>
      </c>
    </row>
    <row r="14" spans="1:16">
      <c r="A14" s="3" t="s">
        <v>531</v>
      </c>
      <c r="O14" s="3" t="s">
        <v>93</v>
      </c>
    </row>
    <row r="15" spans="1:16">
      <c r="A15" s="3" t="s">
        <v>532</v>
      </c>
      <c r="O15" s="8" t="n">
        <v>3325</v>
      </c>
    </row>
    <row r="16" spans="1:16">
      <c r="A16" s="3" t="s">
        <v>80</v>
      </c>
      <c r="O16" s="8" t="n">
        <v>3325</v>
      </c>
    </row>
    <row r="17" spans="1:16">
      <c r="A17" s="3" t="s">
        <v>535</v>
      </c>
    </row>
    <row r="18" spans="1:16">
      <c r="A18" s="6" t="s">
        <v>516</v>
      </c>
    </row>
    <row r="19" spans="1:16">
      <c r="A19" s="3" t="s">
        <v>531</v>
      </c>
      <c r="N19" s="8" t="n">
        <v>4250</v>
      </c>
      <c r="O19" s="8" t="n">
        <v>5018</v>
      </c>
      <c r="P19" s="8" t="n">
        <v>4896</v>
      </c>
    </row>
    <row r="20" spans="1:16">
      <c r="A20" s="3" t="s">
        <v>532</v>
      </c>
      <c r="N20" s="8" t="n">
        <v>-53909</v>
      </c>
      <c r="O20" s="8" t="n">
        <v>-49075</v>
      </c>
      <c r="P20" s="8" t="n">
        <v>-43647</v>
      </c>
    </row>
    <row r="21" spans="1:16">
      <c r="A21" s="3" t="s">
        <v>536</v>
      </c>
    </row>
    <row r="22" spans="1:16">
      <c r="A22" s="6" t="s">
        <v>516</v>
      </c>
    </row>
    <row r="23" spans="1:16">
      <c r="A23" s="3" t="s">
        <v>531</v>
      </c>
      <c r="O23" s="3" t="s">
        <v>93</v>
      </c>
    </row>
    <row r="24" spans="1:16">
      <c r="A24" s="3" t="s">
        <v>532</v>
      </c>
      <c r="O24" s="3" t="s">
        <v>93</v>
      </c>
    </row>
    <row r="25" spans="1:16">
      <c r="A25" s="3" t="s">
        <v>537</v>
      </c>
    </row>
    <row r="26" spans="1:16">
      <c r="A26" s="6" t="s">
        <v>516</v>
      </c>
    </row>
    <row r="27" spans="1:16">
      <c r="A27" s="3" t="s">
        <v>77</v>
      </c>
      <c r="N27" s="8" t="n">
        <v>-2729</v>
      </c>
      <c r="O27" s="8" t="n">
        <v>-2118</v>
      </c>
      <c r="P27" s="8" t="n">
        <v>-1511</v>
      </c>
    </row>
    <row r="28" spans="1:16">
      <c r="A28" s="3" t="s">
        <v>78</v>
      </c>
      <c r="N28" s="8" t="n">
        <v>19650</v>
      </c>
      <c r="O28" s="8" t="n">
        <v>20242</v>
      </c>
      <c r="P28" s="8" t="n">
        <v>18602</v>
      </c>
    </row>
    <row r="29" spans="1:16">
      <c r="A29" s="3" t="s">
        <v>533</v>
      </c>
      <c r="N29" s="8" t="n">
        <v>-1557</v>
      </c>
      <c r="O29" s="8" t="n">
        <v>4037</v>
      </c>
      <c r="P29" s="8" t="n">
        <v>6877</v>
      </c>
    </row>
    <row r="30" spans="1:16">
      <c r="A30" s="3" t="s">
        <v>538</v>
      </c>
    </row>
    <row r="31" spans="1:16">
      <c r="A31" s="6" t="s">
        <v>516</v>
      </c>
    </row>
    <row r="32" spans="1:16">
      <c r="A32" s="3" t="s">
        <v>77</v>
      </c>
      <c r="O32" s="3" t="s">
        <v>93</v>
      </c>
    </row>
    <row r="33" spans="1:16">
      <c r="A33" s="3" t="s">
        <v>78</v>
      </c>
      <c r="O33" s="3" t="s">
        <v>93</v>
      </c>
    </row>
    <row r="34" spans="1:16">
      <c r="A34" s="3" t="s">
        <v>533</v>
      </c>
      <c r="O34" s="3" t="s">
        <v>93</v>
      </c>
    </row>
    <row r="35" spans="1:16">
      <c r="A35" s="3" t="s">
        <v>479</v>
      </c>
    </row>
    <row r="36" spans="1:16">
      <c r="A36" s="6" t="s">
        <v>516</v>
      </c>
    </row>
    <row r="37" spans="1:16">
      <c r="A37" s="3" t="s">
        <v>70</v>
      </c>
      <c r="N37" s="8" t="n">
        <v>601254</v>
      </c>
      <c r="O37" s="8" t="n">
        <v>611858</v>
      </c>
      <c r="P37" s="8" t="n">
        <v>590357</v>
      </c>
    </row>
    <row r="38" spans="1:16">
      <c r="A38" s="3" t="s">
        <v>531</v>
      </c>
      <c r="N38" s="8" t="n">
        <v>21875</v>
      </c>
      <c r="O38" s="8" t="n">
        <v>30813</v>
      </c>
      <c r="P38" s="8" t="n">
        <v>33527</v>
      </c>
    </row>
    <row r="39" spans="1:16">
      <c r="A39" s="3" t="s">
        <v>532</v>
      </c>
      <c r="N39" s="8" t="n">
        <v>191965</v>
      </c>
      <c r="O39" s="8" t="n">
        <v>169836</v>
      </c>
      <c r="P39" s="8" t="n">
        <v>153980</v>
      </c>
    </row>
    <row r="40" spans="1:16">
      <c r="A40" s="3" t="s">
        <v>539</v>
      </c>
    </row>
    <row r="41" spans="1:16">
      <c r="A41" s="6" t="s">
        <v>516</v>
      </c>
    </row>
    <row r="42" spans="1:16">
      <c r="A42" s="3" t="s">
        <v>70</v>
      </c>
      <c r="O42" s="8" t="n">
        <v>-3970</v>
      </c>
    </row>
    <row r="43" spans="1:16">
      <c r="A43" s="3" t="s">
        <v>531</v>
      </c>
      <c r="O43" s="3" t="s">
        <v>93</v>
      </c>
    </row>
    <row r="44" spans="1:16">
      <c r="A44" s="3" t="s">
        <v>532</v>
      </c>
      <c r="O44" s="8" t="n">
        <v>-1605</v>
      </c>
    </row>
    <row r="45" spans="1:16">
      <c r="A45" s="3" t="s">
        <v>489</v>
      </c>
    </row>
    <row r="46" spans="1:16">
      <c r="A46" s="6" t="s">
        <v>516</v>
      </c>
    </row>
    <row r="47" spans="1:16">
      <c r="A47" s="3" t="s">
        <v>70</v>
      </c>
      <c r="N47" s="8" t="n">
        <v>452878</v>
      </c>
      <c r="O47" s="8" t="n">
        <v>370621</v>
      </c>
      <c r="P47" s="8" t="n">
        <v>273360</v>
      </c>
    </row>
    <row r="48" spans="1:16">
      <c r="A48" s="3" t="s">
        <v>531</v>
      </c>
      <c r="N48" s="8" t="n">
        <v>44670</v>
      </c>
      <c r="O48" s="8" t="n">
        <v>43205</v>
      </c>
      <c r="P48" s="8" t="n">
        <v>33533</v>
      </c>
    </row>
    <row r="49" spans="1:16">
      <c r="A49" s="3" t="s">
        <v>532</v>
      </c>
      <c r="N49" s="7" t="n">
        <v>55520</v>
      </c>
      <c r="O49" s="8" t="n">
        <v>16647</v>
      </c>
      <c r="P49" s="7" t="n">
        <v>-31657</v>
      </c>
    </row>
    <row r="50" spans="1:16">
      <c r="A50" s="3" t="s">
        <v>540</v>
      </c>
    </row>
    <row r="51" spans="1:16">
      <c r="A51" s="6" t="s">
        <v>516</v>
      </c>
    </row>
    <row r="52" spans="1:16">
      <c r="A52" s="3" t="s">
        <v>70</v>
      </c>
      <c r="O52" s="8" t="n">
        <v>-3150</v>
      </c>
    </row>
    <row r="53" spans="1:16">
      <c r="A53" s="3" t="s">
        <v>531</v>
      </c>
      <c r="O53" s="3" t="s">
        <v>93</v>
      </c>
    </row>
    <row r="54" spans="1:16">
      <c r="A54" s="3" t="s">
        <v>532</v>
      </c>
      <c r="O54" s="7" t="n">
        <v>4930</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7</v>
      </c>
      <c r="D2" s="2" t="s">
        <v>68</v>
      </c>
    </row>
    <row r="3" spans="1:4">
      <c r="A3" s="6" t="s">
        <v>75</v>
      </c>
    </row>
    <row r="4" spans="1:4">
      <c r="A4" s="3" t="s">
        <v>542</v>
      </c>
      <c r="B4" s="7" t="n">
        <v>2905</v>
      </c>
      <c r="C4" s="7" t="n">
        <v>15570</v>
      </c>
      <c r="D4" s="7" t="n">
        <v>13491</v>
      </c>
    </row>
    <row r="5" spans="1:4">
      <c r="A5" s="3" t="s">
        <v>479</v>
      </c>
    </row>
    <row r="6" spans="1:4">
      <c r="A6" s="6" t="s">
        <v>75</v>
      </c>
    </row>
    <row r="7" spans="1:4">
      <c r="A7" s="3" t="s">
        <v>542</v>
      </c>
      <c r="B7" s="8" t="n">
        <v>1129</v>
      </c>
      <c r="C7" s="8" t="n">
        <v>12278</v>
      </c>
      <c r="D7" s="8" t="n">
        <v>3429</v>
      </c>
    </row>
    <row r="8" spans="1:4">
      <c r="A8" s="3" t="s">
        <v>489</v>
      </c>
    </row>
    <row r="9" spans="1:4">
      <c r="A9" s="6" t="s">
        <v>75</v>
      </c>
    </row>
    <row r="10" spans="1:4">
      <c r="A10" s="3" t="s">
        <v>542</v>
      </c>
      <c r="B10" s="8" t="n">
        <v>1833</v>
      </c>
      <c r="C10" s="8" t="n">
        <v>3048</v>
      </c>
      <c r="D10" s="8" t="n">
        <v>10062</v>
      </c>
    </row>
    <row r="11" spans="1:4">
      <c r="A11" s="3" t="s">
        <v>535</v>
      </c>
    </row>
    <row r="12" spans="1:4">
      <c r="A12" s="6" t="s">
        <v>75</v>
      </c>
    </row>
    <row r="13" spans="1:4">
      <c r="A13" s="3" t="s">
        <v>542</v>
      </c>
      <c r="B13" s="7" t="n">
        <v>-57</v>
      </c>
      <c r="C13" s="7" t="n">
        <v>244</v>
      </c>
      <c r="D13" s="3" t="s">
        <v>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67</v>
      </c>
      <c r="D2" s="2" t="s">
        <v>68</v>
      </c>
      <c r="E2" s="2" t="s">
        <v>544</v>
      </c>
    </row>
    <row r="3" spans="1:5">
      <c r="A3" s="6" t="s">
        <v>545</v>
      </c>
    </row>
    <row r="4" spans="1:5">
      <c r="A4" s="3" t="s">
        <v>546</v>
      </c>
      <c r="B4" s="7" t="n">
        <v>1474368</v>
      </c>
      <c r="C4" s="7" t="n">
        <v>1417992</v>
      </c>
      <c r="D4" s="7" t="n">
        <v>1361198</v>
      </c>
    </row>
    <row r="5" spans="1:5">
      <c r="A5" s="3" t="s">
        <v>547</v>
      </c>
      <c r="B5" s="8" t="n">
        <v>67955</v>
      </c>
      <c r="C5" s="8" t="n">
        <v>82886</v>
      </c>
      <c r="D5" s="8" t="n">
        <v>87637</v>
      </c>
    </row>
    <row r="6" spans="1:5">
      <c r="A6" s="3" t="s">
        <v>548</v>
      </c>
      <c r="B6" s="8" t="n">
        <v>195540</v>
      </c>
      <c r="C6" s="8" t="n">
        <v>197755</v>
      </c>
      <c r="D6" s="8" t="n">
        <v>183727</v>
      </c>
      <c r="E6" s="7" t="n">
        <v>181742</v>
      </c>
    </row>
    <row r="7" spans="1:5">
      <c r="A7" s="3" t="s">
        <v>479</v>
      </c>
    </row>
    <row r="8" spans="1:5">
      <c r="A8" s="6" t="s">
        <v>545</v>
      </c>
    </row>
    <row r="9" spans="1:5">
      <c r="A9" s="3" t="s">
        <v>546</v>
      </c>
      <c r="B9" s="8" t="n">
        <v>441072</v>
      </c>
      <c r="C9" s="8" t="n">
        <v>453836</v>
      </c>
      <c r="D9" s="8" t="n">
        <v>464468</v>
      </c>
    </row>
    <row r="10" spans="1:5">
      <c r="A10" s="3" t="s">
        <v>547</v>
      </c>
      <c r="B10" s="8" t="n">
        <v>16707</v>
      </c>
      <c r="C10" s="8" t="n">
        <v>20230</v>
      </c>
      <c r="D10" s="8" t="n">
        <v>20522</v>
      </c>
    </row>
    <row r="11" spans="1:5">
      <c r="A11" s="3" t="s">
        <v>489</v>
      </c>
    </row>
    <row r="12" spans="1:5">
      <c r="A12" s="6" t="s">
        <v>545</v>
      </c>
    </row>
    <row r="13" spans="1:5">
      <c r="A13" s="3" t="s">
        <v>546</v>
      </c>
      <c r="B13" s="8" t="n">
        <v>693799</v>
      </c>
      <c r="C13" s="8" t="n">
        <v>633394</v>
      </c>
      <c r="D13" s="8" t="n">
        <v>584076</v>
      </c>
    </row>
    <row r="14" spans="1:5">
      <c r="A14" s="3" t="s">
        <v>547</v>
      </c>
      <c r="B14" s="8" t="n">
        <v>48753</v>
      </c>
      <c r="C14" s="8" t="n">
        <v>60121</v>
      </c>
      <c r="D14" s="8" t="n">
        <v>63865</v>
      </c>
    </row>
    <row r="15" spans="1:5">
      <c r="A15" s="3" t="s">
        <v>535</v>
      </c>
    </row>
    <row r="16" spans="1:5">
      <c r="A16" s="6" t="s">
        <v>545</v>
      </c>
    </row>
    <row r="17" spans="1:5">
      <c r="A17" s="3" t="s">
        <v>547</v>
      </c>
      <c r="B17" s="8" t="n">
        <v>2495</v>
      </c>
      <c r="C17" s="8" t="n">
        <v>2535</v>
      </c>
      <c r="D17" s="8" t="n">
        <v>3250</v>
      </c>
    </row>
    <row r="18" spans="1:5">
      <c r="A18" s="3" t="s">
        <v>537</v>
      </c>
    </row>
    <row r="19" spans="1:5">
      <c r="A19" s="6" t="s">
        <v>545</v>
      </c>
    </row>
    <row r="20" spans="1:5">
      <c r="A20" s="3" t="s">
        <v>548</v>
      </c>
      <c r="B20" s="8" t="n">
        <v>195540</v>
      </c>
      <c r="C20" s="8" t="n">
        <v>197755</v>
      </c>
      <c r="D20" s="8" t="n">
        <v>183727</v>
      </c>
    </row>
    <row r="21" spans="1:5">
      <c r="A21" s="3" t="s">
        <v>549</v>
      </c>
      <c r="B21" s="8" t="n">
        <v>57783</v>
      </c>
      <c r="C21" s="8" t="n">
        <v>70095</v>
      </c>
      <c r="D21" s="8" t="n">
        <v>74914</v>
      </c>
    </row>
    <row r="22" spans="1:5">
      <c r="A22" s="3" t="s">
        <v>119</v>
      </c>
      <c r="B22" s="7" t="n">
        <v>86174</v>
      </c>
      <c r="C22" s="7" t="n">
        <v>62912</v>
      </c>
      <c r="D22" s="7" t="n">
        <v>540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50</v>
      </c>
      <c r="C1" s="2" t="s">
        <v>450</v>
      </c>
      <c r="O1" s="2" t="s">
        <v>1</v>
      </c>
    </row>
    <row r="2" spans="1:17">
      <c r="C2" s="2" t="s">
        <v>2</v>
      </c>
      <c r="D2" s="2" t="s">
        <v>451</v>
      </c>
      <c r="E2" s="2" t="s">
        <v>4</v>
      </c>
      <c r="F2" s="2" t="s">
        <v>452</v>
      </c>
      <c r="G2" s="2" t="s">
        <v>67</v>
      </c>
      <c r="H2" s="2" t="s">
        <v>453</v>
      </c>
      <c r="I2" s="2" t="s">
        <v>454</v>
      </c>
      <c r="J2" s="2" t="s">
        <v>455</v>
      </c>
      <c r="K2" s="2" t="s">
        <v>68</v>
      </c>
      <c r="L2" s="2" t="s">
        <v>456</v>
      </c>
      <c r="M2" s="2" t="s">
        <v>457</v>
      </c>
      <c r="N2" s="2" t="s">
        <v>458</v>
      </c>
      <c r="O2" s="2" t="s">
        <v>2</v>
      </c>
      <c r="P2" s="2" t="s">
        <v>67</v>
      </c>
      <c r="Q2" s="2" t="s">
        <v>68</v>
      </c>
    </row>
    <row r="3" spans="1:17">
      <c r="A3" s="6" t="s">
        <v>551</v>
      </c>
    </row>
    <row r="4" spans="1:17">
      <c r="A4" s="3" t="s">
        <v>70</v>
      </c>
      <c r="C4" s="7" t="n">
        <v>257700</v>
      </c>
      <c r="D4" s="7" t="n">
        <v>271100</v>
      </c>
      <c r="E4" s="7" t="n">
        <v>273900</v>
      </c>
      <c r="F4" s="7" t="n">
        <v>251400</v>
      </c>
      <c r="G4" s="7" t="n">
        <v>251600</v>
      </c>
      <c r="H4" s="7" t="n">
        <v>251900</v>
      </c>
      <c r="I4" s="7" t="n">
        <v>255400</v>
      </c>
      <c r="J4" s="7" t="n">
        <v>223600</v>
      </c>
      <c r="K4" s="7" t="n">
        <v>226700</v>
      </c>
      <c r="L4" s="7" t="n">
        <v>222100</v>
      </c>
      <c r="M4" s="7" t="n">
        <v>215600</v>
      </c>
      <c r="N4" s="7" t="n">
        <v>199300</v>
      </c>
      <c r="O4" s="7" t="n">
        <v>1054132</v>
      </c>
      <c r="P4" s="7" t="n">
        <v>982479</v>
      </c>
      <c r="Q4" s="7" t="n">
        <v>863717</v>
      </c>
    </row>
    <row r="5" spans="1:17">
      <c r="A5" s="3" t="s">
        <v>114</v>
      </c>
      <c r="C5" s="8" t="n">
        <v>466462</v>
      </c>
      <c r="G5" s="8" t="n">
        <v>462055</v>
      </c>
      <c r="K5" s="8" t="n">
        <v>454302</v>
      </c>
      <c r="O5" s="8" t="n">
        <v>466462</v>
      </c>
      <c r="P5" s="8" t="n">
        <v>462055</v>
      </c>
      <c r="Q5" s="8" t="n">
        <v>454302</v>
      </c>
    </row>
    <row r="6" spans="1:17">
      <c r="A6" s="3" t="s">
        <v>552</v>
      </c>
    </row>
    <row r="7" spans="1:17">
      <c r="A7" s="6" t="s">
        <v>551</v>
      </c>
    </row>
    <row r="8" spans="1:17">
      <c r="A8" s="3" t="s">
        <v>70</v>
      </c>
      <c r="O8" s="8" t="n">
        <v>574063</v>
      </c>
      <c r="P8" s="8" t="n">
        <v>519349</v>
      </c>
      <c r="Q8" s="8" t="n">
        <v>459525</v>
      </c>
    </row>
    <row r="9" spans="1:17">
      <c r="A9" s="3" t="s">
        <v>114</v>
      </c>
      <c r="C9" s="8" t="n">
        <v>275965</v>
      </c>
      <c r="G9" s="8" t="n">
        <v>272584</v>
      </c>
      <c r="K9" s="8" t="n">
        <v>252639</v>
      </c>
      <c r="O9" s="8" t="n">
        <v>275965</v>
      </c>
      <c r="P9" s="8" t="n">
        <v>272584</v>
      </c>
      <c r="Q9" s="8" t="n">
        <v>252639</v>
      </c>
    </row>
    <row r="10" spans="1:17">
      <c r="A10" s="3" t="s">
        <v>553</v>
      </c>
    </row>
    <row r="11" spans="1:17">
      <c r="A11" s="6" t="s">
        <v>551</v>
      </c>
    </row>
    <row r="12" spans="1:17">
      <c r="A12" s="3" t="s">
        <v>70</v>
      </c>
      <c r="O12" s="8" t="n">
        <v>146571</v>
      </c>
      <c r="P12" s="8" t="n">
        <v>157339</v>
      </c>
      <c r="Q12" s="8" t="n">
        <v>147601</v>
      </c>
    </row>
    <row r="13" spans="1:17">
      <c r="A13" s="3" t="s">
        <v>554</v>
      </c>
    </row>
    <row r="14" spans="1:17">
      <c r="A14" s="6" t="s">
        <v>551</v>
      </c>
    </row>
    <row r="15" spans="1:17">
      <c r="A15" s="3" t="s">
        <v>70</v>
      </c>
      <c r="O15" s="8" t="n">
        <v>91783</v>
      </c>
      <c r="P15" s="8" t="n">
        <v>85386</v>
      </c>
      <c r="Q15" s="8" t="n">
        <v>57195</v>
      </c>
    </row>
    <row r="16" spans="1:17">
      <c r="A16" s="3" t="s">
        <v>114</v>
      </c>
      <c r="C16" s="8" t="n">
        <v>43986</v>
      </c>
      <c r="G16" s="8" t="n">
        <v>50245</v>
      </c>
      <c r="K16" s="8" t="n">
        <v>58196</v>
      </c>
      <c r="O16" s="8" t="n">
        <v>43986</v>
      </c>
      <c r="P16" s="8" t="n">
        <v>50245</v>
      </c>
      <c r="Q16" s="8" t="n">
        <v>58196</v>
      </c>
    </row>
    <row r="17" spans="1:17">
      <c r="A17" s="3" t="s">
        <v>555</v>
      </c>
    </row>
    <row r="18" spans="1:17">
      <c r="A18" s="6" t="s">
        <v>551</v>
      </c>
    </row>
    <row r="19" spans="1:17">
      <c r="A19" s="3" t="s">
        <v>70</v>
      </c>
      <c r="O19" s="8" t="n">
        <v>73039</v>
      </c>
      <c r="P19" s="8" t="n">
        <v>48534</v>
      </c>
      <c r="Q19" s="8" t="n">
        <v>31902</v>
      </c>
    </row>
    <row r="20" spans="1:17">
      <c r="A20" s="3" t="s">
        <v>114</v>
      </c>
      <c r="C20" s="8" t="n">
        <v>45640</v>
      </c>
      <c r="G20" s="8" t="n">
        <v>40343</v>
      </c>
      <c r="K20" s="8" t="n">
        <v>22981</v>
      </c>
      <c r="O20" s="8" t="n">
        <v>45640</v>
      </c>
      <c r="P20" s="8" t="n">
        <v>40343</v>
      </c>
      <c r="Q20" s="8" t="n">
        <v>22981</v>
      </c>
    </row>
    <row r="21" spans="1:17">
      <c r="A21" s="3" t="s">
        <v>556</v>
      </c>
    </row>
    <row r="22" spans="1:17">
      <c r="A22" s="6" t="s">
        <v>551</v>
      </c>
    </row>
    <row r="23" spans="1:17">
      <c r="A23" s="3" t="s">
        <v>70</v>
      </c>
      <c r="O23" s="8" t="n">
        <v>64666</v>
      </c>
      <c r="P23" s="8" t="n">
        <v>62093</v>
      </c>
      <c r="Q23" s="8" t="n">
        <v>60535</v>
      </c>
    </row>
    <row r="24" spans="1:17">
      <c r="A24" s="3" t="s">
        <v>557</v>
      </c>
    </row>
    <row r="25" spans="1:17">
      <c r="A25" s="6" t="s">
        <v>551</v>
      </c>
    </row>
    <row r="26" spans="1:17">
      <c r="A26" s="3" t="s">
        <v>70</v>
      </c>
      <c r="O26" s="8" t="n">
        <v>48586</v>
      </c>
      <c r="P26" s="8" t="n">
        <v>50923</v>
      </c>
      <c r="Q26" s="8" t="n">
        <v>48920</v>
      </c>
    </row>
    <row r="27" spans="1:17">
      <c r="A27" s="3" t="s">
        <v>114</v>
      </c>
      <c r="C27" s="8" t="n">
        <v>41799</v>
      </c>
      <c r="G27" s="8" t="n">
        <v>48686</v>
      </c>
      <c r="K27" s="8" t="n">
        <v>61840</v>
      </c>
      <c r="O27" s="8" t="n">
        <v>41799</v>
      </c>
      <c r="P27" s="8" t="n">
        <v>48686</v>
      </c>
      <c r="Q27" s="8" t="n">
        <v>61840</v>
      </c>
    </row>
    <row r="28" spans="1:17">
      <c r="A28" s="3" t="s">
        <v>558</v>
      </c>
    </row>
    <row r="29" spans="1:17">
      <c r="A29" s="6" t="s">
        <v>551</v>
      </c>
    </row>
    <row r="30" spans="1:17">
      <c r="A30" s="3" t="s">
        <v>70</v>
      </c>
      <c r="O30" s="8" t="n">
        <v>55424</v>
      </c>
      <c r="P30" s="8" t="n">
        <v>58855</v>
      </c>
      <c r="Q30" s="8" t="n">
        <v>58039</v>
      </c>
    </row>
    <row r="31" spans="1:17">
      <c r="A31" s="3" t="s">
        <v>114</v>
      </c>
      <c r="C31" s="8" t="n">
        <v>17144</v>
      </c>
      <c r="G31" s="8" t="n">
        <v>17578</v>
      </c>
      <c r="K31" s="8" t="n">
        <v>19563</v>
      </c>
      <c r="O31" s="8" t="n">
        <v>17144</v>
      </c>
      <c r="P31" s="8" t="n">
        <v>17578</v>
      </c>
      <c r="Q31" s="8" t="n">
        <v>19563</v>
      </c>
    </row>
    <row r="32" spans="1:17">
      <c r="A32" s="3" t="s">
        <v>559</v>
      </c>
    </row>
    <row r="33" spans="1:17">
      <c r="A33" s="6" t="s">
        <v>551</v>
      </c>
    </row>
    <row r="34" spans="1:17">
      <c r="A34" s="3" t="s">
        <v>114</v>
      </c>
      <c r="C34" s="8" t="n">
        <v>11047</v>
      </c>
      <c r="G34" s="8" t="n">
        <v>12042</v>
      </c>
      <c r="K34" s="8" t="n">
        <v>14256</v>
      </c>
      <c r="O34" s="8" t="n">
        <v>11047</v>
      </c>
      <c r="P34" s="8" t="n">
        <v>12042</v>
      </c>
      <c r="Q34" s="8" t="n">
        <v>14256</v>
      </c>
    </row>
    <row r="35" spans="1:17">
      <c r="A35" s="3" t="s">
        <v>560</v>
      </c>
    </row>
    <row r="36" spans="1:17">
      <c r="A36" s="6" t="s">
        <v>551</v>
      </c>
    </row>
    <row r="37" spans="1:17">
      <c r="A37" s="3" t="s">
        <v>114</v>
      </c>
      <c r="C37" s="8" t="n">
        <v>10795</v>
      </c>
      <c r="G37" s="8" t="n">
        <v>12396</v>
      </c>
      <c r="K37" s="8" t="n">
        <v>14558</v>
      </c>
      <c r="O37" s="8" t="n">
        <v>10795</v>
      </c>
      <c r="P37" s="8" t="n">
        <v>12396</v>
      </c>
      <c r="Q37" s="8" t="n">
        <v>14558</v>
      </c>
    </row>
    <row r="38" spans="1:17">
      <c r="A38" s="3" t="s">
        <v>561</v>
      </c>
    </row>
    <row r="39" spans="1:17">
      <c r="A39" s="6" t="s">
        <v>551</v>
      </c>
    </row>
    <row r="40" spans="1:17">
      <c r="A40" s="3" t="s">
        <v>114</v>
      </c>
      <c r="B40" s="3" t="s">
        <v>562</v>
      </c>
      <c r="C40" s="8" t="n">
        <v>10577</v>
      </c>
      <c r="G40" s="8" t="n">
        <v>27</v>
      </c>
      <c r="K40" s="8" t="n">
        <v>39</v>
      </c>
      <c r="O40" s="8" t="n">
        <v>10577</v>
      </c>
      <c r="P40" s="8" t="n">
        <v>27</v>
      </c>
      <c r="Q40" s="8" t="n">
        <v>39</v>
      </c>
    </row>
    <row r="41" spans="1:17">
      <c r="A41" s="3" t="s">
        <v>563</v>
      </c>
    </row>
    <row r="42" spans="1:17">
      <c r="A42" s="6" t="s">
        <v>551</v>
      </c>
    </row>
    <row r="43" spans="1:17">
      <c r="A43" s="3" t="s">
        <v>114</v>
      </c>
      <c r="C43" s="7" t="n">
        <v>9509</v>
      </c>
      <c r="G43" s="7" t="n">
        <v>8154</v>
      </c>
      <c r="K43" s="7" t="n">
        <v>10230</v>
      </c>
      <c r="O43" s="7" t="n">
        <v>9509</v>
      </c>
      <c r="P43" s="7" t="n">
        <v>8154</v>
      </c>
      <c r="Q43" s="7" t="n">
        <v>10230</v>
      </c>
    </row>
    <row r="44" spans="1:17"/>
    <row r="45" spans="1:17">
      <c r="A45" s="3" t="s">
        <v>562</v>
      </c>
      <c r="B45" s="3" t="s">
        <v>564</v>
      </c>
    </row>
  </sheetData>
  <mergeCells count="5">
    <mergeCell ref="A1:B2"/>
    <mergeCell ref="C1:N1"/>
    <mergeCell ref="O1:Q1"/>
    <mergeCell ref="A44:P44"/>
    <mergeCell ref="B45:P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75</v>
      </c>
    </row>
    <row r="2" spans="1:2">
      <c r="A2" s="3" t="s">
        <v>552</v>
      </c>
    </row>
    <row r="3" spans="1:2">
      <c r="A3" s="6" t="s">
        <v>566</v>
      </c>
    </row>
    <row r="4" spans="1:2">
      <c r="A4" s="3" t="s">
        <v>567</v>
      </c>
      <c r="B4" s="4" t="n">
        <v>53.2</v>
      </c>
    </row>
    <row r="5" spans="1:2">
      <c r="A5" s="3" t="s">
        <v>568</v>
      </c>
      <c r="B5" s="3" t="s">
        <v>569</v>
      </c>
    </row>
    <row r="6" spans="1:2">
      <c r="A6" s="3" t="s">
        <v>570</v>
      </c>
      <c r="B6" s="3" t="s">
        <v>571</v>
      </c>
    </row>
    <row r="7" spans="1:2">
      <c r="A7" s="3" t="s">
        <v>563</v>
      </c>
    </row>
    <row r="8" spans="1:2">
      <c r="A8" s="6" t="s">
        <v>566</v>
      </c>
    </row>
    <row r="9" spans="1:2">
      <c r="A9" s="3" t="s">
        <v>567</v>
      </c>
      <c r="B9" s="4"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7</v>
      </c>
      <c r="D2" s="2" t="s">
        <v>68</v>
      </c>
    </row>
    <row r="3" spans="1:4">
      <c r="A3" s="3" t="s">
        <v>552</v>
      </c>
    </row>
    <row r="4" spans="1:4">
      <c r="A4" s="6" t="s">
        <v>573</v>
      </c>
    </row>
    <row r="5" spans="1:4">
      <c r="A5" s="3" t="s">
        <v>574</v>
      </c>
      <c r="B5" s="3" t="s">
        <v>575</v>
      </c>
      <c r="C5" s="3" t="s">
        <v>576</v>
      </c>
    </row>
    <row r="6" spans="1:4">
      <c r="A6" s="3" t="s">
        <v>577</v>
      </c>
    </row>
    <row r="7" spans="1:4">
      <c r="A7" s="6" t="s">
        <v>573</v>
      </c>
    </row>
    <row r="8" spans="1:4">
      <c r="A8" s="3" t="s">
        <v>574</v>
      </c>
      <c r="B8" s="3" t="s">
        <v>578</v>
      </c>
      <c r="C8" s="3" t="s">
        <v>579</v>
      </c>
    </row>
    <row r="9" spans="1:4">
      <c r="A9" s="3" t="s">
        <v>580</v>
      </c>
      <c r="B9" s="3" t="s">
        <v>581</v>
      </c>
      <c r="C9" s="3" t="s">
        <v>582</v>
      </c>
    </row>
    <row r="10" spans="1:4">
      <c r="A10" s="3" t="s">
        <v>583</v>
      </c>
    </row>
    <row r="11" spans="1:4">
      <c r="A11" s="6" t="s">
        <v>573</v>
      </c>
    </row>
    <row r="12" spans="1:4">
      <c r="A12" s="3" t="s">
        <v>574</v>
      </c>
      <c r="B12" s="3" t="s">
        <v>584</v>
      </c>
      <c r="C12" s="3" t="s">
        <v>585</v>
      </c>
    </row>
    <row r="13" spans="1:4">
      <c r="A13" s="3" t="s">
        <v>580</v>
      </c>
      <c r="B13" s="3" t="s">
        <v>586</v>
      </c>
      <c r="C13" s="3" t="s">
        <v>586</v>
      </c>
    </row>
    <row r="14" spans="1:4">
      <c r="A14" s="3" t="s">
        <v>587</v>
      </c>
    </row>
    <row r="15" spans="1:4">
      <c r="A15" s="6" t="s">
        <v>573</v>
      </c>
    </row>
    <row r="16" spans="1:4">
      <c r="A16" s="3" t="s">
        <v>574</v>
      </c>
      <c r="B16" s="3" t="s">
        <v>588</v>
      </c>
      <c r="C16" s="3" t="s">
        <v>589</v>
      </c>
    </row>
    <row r="17" spans="1:4">
      <c r="A17" s="3" t="s">
        <v>580</v>
      </c>
      <c r="B17" s="3" t="s">
        <v>586</v>
      </c>
      <c r="C17" s="3" t="s">
        <v>586</v>
      </c>
    </row>
    <row r="18" spans="1:4">
      <c r="A18" s="3" t="s">
        <v>590</v>
      </c>
    </row>
    <row r="19" spans="1:4">
      <c r="A19" s="6" t="s">
        <v>591</v>
      </c>
    </row>
    <row r="20" spans="1:4">
      <c r="A20" s="3" t="s">
        <v>592</v>
      </c>
      <c r="B20" s="7" t="n">
        <v>201450</v>
      </c>
      <c r="C20" s="7" t="n">
        <v>230911</v>
      </c>
    </row>
    <row r="21" spans="1:4">
      <c r="A21" s="3" t="s">
        <v>593</v>
      </c>
      <c r="B21" s="8" t="n">
        <v>2543</v>
      </c>
      <c r="C21" s="8" t="n">
        <v>2723</v>
      </c>
      <c r="D21" s="7" t="n">
        <v>2720</v>
      </c>
    </row>
    <row r="22" spans="1:4">
      <c r="A22" s="3" t="s">
        <v>594</v>
      </c>
      <c r="B22" s="8" t="n">
        <v>7216</v>
      </c>
      <c r="C22" s="8" t="n">
        <v>7217</v>
      </c>
      <c r="D22" s="8" t="n">
        <v>7476</v>
      </c>
    </row>
    <row r="23" spans="1:4">
      <c r="A23" s="3" t="s">
        <v>595</v>
      </c>
      <c r="B23" s="8" t="n">
        <v>243</v>
      </c>
      <c r="C23" s="8" t="n">
        <v>228</v>
      </c>
    </row>
    <row r="24" spans="1:4">
      <c r="A24" s="3" t="s">
        <v>596</v>
      </c>
      <c r="B24" s="8" t="n">
        <v>22645</v>
      </c>
      <c r="C24" s="8" t="n">
        <v>-10666</v>
      </c>
    </row>
    <row r="25" spans="1:4">
      <c r="A25" s="3" t="s">
        <v>597</v>
      </c>
      <c r="B25" s="8" t="n">
        <v>-8404</v>
      </c>
      <c r="C25" s="8" t="n">
        <v>-7814</v>
      </c>
    </row>
    <row r="26" spans="1:4">
      <c r="A26" s="3" t="s">
        <v>598</v>
      </c>
      <c r="B26" s="8" t="n">
        <v>-1768</v>
      </c>
      <c r="C26" s="8" t="n">
        <v>-13807</v>
      </c>
    </row>
    <row r="27" spans="1:4">
      <c r="A27" s="3" t="s">
        <v>599</v>
      </c>
      <c r="B27" s="8" t="n">
        <v>152</v>
      </c>
      <c r="C27" s="8" t="n">
        <v>534</v>
      </c>
    </row>
    <row r="28" spans="1:4">
      <c r="A28" s="3" t="s">
        <v>600</v>
      </c>
      <c r="B28" s="8" t="n">
        <v>3134</v>
      </c>
      <c r="C28" s="8" t="n">
        <v>-7876</v>
      </c>
    </row>
    <row r="29" spans="1:4">
      <c r="A29" s="3" t="s">
        <v>601</v>
      </c>
      <c r="B29" s="8" t="n">
        <v>227211</v>
      </c>
      <c r="C29" s="8" t="n">
        <v>201450</v>
      </c>
      <c r="D29" s="8" t="n">
        <v>230911</v>
      </c>
    </row>
    <row r="30" spans="1:4">
      <c r="A30" s="3" t="s">
        <v>602</v>
      </c>
      <c r="B30" s="8" t="n">
        <v>218006</v>
      </c>
      <c r="C30" s="8" t="n">
        <v>193870</v>
      </c>
    </row>
    <row r="31" spans="1:4">
      <c r="A31" s="3" t="s">
        <v>603</v>
      </c>
    </row>
    <row r="32" spans="1:4">
      <c r="A32" s="6" t="s">
        <v>591</v>
      </c>
    </row>
    <row r="33" spans="1:4">
      <c r="A33" s="3" t="s">
        <v>592</v>
      </c>
      <c r="B33" s="8" t="n">
        <v>51127</v>
      </c>
      <c r="C33" s="8" t="n">
        <v>58531</v>
      </c>
    </row>
    <row r="34" spans="1:4">
      <c r="A34" s="3" t="s">
        <v>593</v>
      </c>
      <c r="B34" s="8" t="n">
        <v>189</v>
      </c>
      <c r="C34" s="8" t="n">
        <v>232</v>
      </c>
      <c r="D34" s="8" t="n">
        <v>244</v>
      </c>
    </row>
    <row r="35" spans="1:4">
      <c r="A35" s="3" t="s">
        <v>594</v>
      </c>
      <c r="B35" s="8" t="n">
        <v>2114</v>
      </c>
      <c r="C35" s="8" t="n">
        <v>2024</v>
      </c>
      <c r="D35" s="8" t="n">
        <v>2214</v>
      </c>
    </row>
    <row r="36" spans="1:4">
      <c r="A36" s="3" t="s">
        <v>595</v>
      </c>
      <c r="B36" s="3" t="s">
        <v>93</v>
      </c>
      <c r="C36" s="8" t="n">
        <v>14</v>
      </c>
    </row>
    <row r="37" spans="1:4">
      <c r="A37" s="3" t="s">
        <v>596</v>
      </c>
      <c r="B37" s="8" t="n">
        <v>4686</v>
      </c>
      <c r="C37" s="8" t="n">
        <v>-6100</v>
      </c>
    </row>
    <row r="38" spans="1:4">
      <c r="A38" s="3" t="s">
        <v>597</v>
      </c>
      <c r="B38" s="8" t="n">
        <v>-3782</v>
      </c>
      <c r="C38" s="8" t="n">
        <v>-3473</v>
      </c>
    </row>
    <row r="39" spans="1:4">
      <c r="A39" s="3" t="s">
        <v>598</v>
      </c>
      <c r="B39" s="3" t="s">
        <v>93</v>
      </c>
      <c r="C39" s="3" t="s">
        <v>93</v>
      </c>
    </row>
    <row r="40" spans="1:4">
      <c r="A40" s="3" t="s">
        <v>599</v>
      </c>
      <c r="B40" s="3" t="s">
        <v>93</v>
      </c>
      <c r="C40" s="3" t="s">
        <v>93</v>
      </c>
    </row>
    <row r="41" spans="1:4">
      <c r="A41" s="3" t="s">
        <v>600</v>
      </c>
      <c r="B41" s="8" t="n">
        <v>49</v>
      </c>
      <c r="C41" s="8" t="n">
        <v>-87</v>
      </c>
    </row>
    <row r="42" spans="1:4">
      <c r="A42" s="3" t="s">
        <v>601</v>
      </c>
      <c r="B42" s="8" t="n">
        <v>54384</v>
      </c>
      <c r="C42" s="8" t="n">
        <v>51127</v>
      </c>
      <c r="D42" s="7" t="n">
        <v>58531</v>
      </c>
    </row>
    <row r="43" spans="1:4">
      <c r="A43" s="3" t="s">
        <v>602</v>
      </c>
      <c r="B43" s="3" t="s">
        <v>93</v>
      </c>
      <c r="C43" s="3" t="s">
        <v>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7</v>
      </c>
    </row>
    <row r="3" spans="1:3">
      <c r="A3" s="3" t="s">
        <v>590</v>
      </c>
    </row>
    <row r="4" spans="1:3">
      <c r="A4" s="6" t="s">
        <v>566</v>
      </c>
    </row>
    <row r="5" spans="1:3">
      <c r="A5" s="3" t="s">
        <v>605</v>
      </c>
      <c r="B5" s="7" t="n">
        <v>178942</v>
      </c>
      <c r="C5" s="7" t="n">
        <v>205586</v>
      </c>
    </row>
    <row r="6" spans="1:3">
      <c r="A6" s="3" t="s">
        <v>606</v>
      </c>
      <c r="B6" s="8" t="n">
        <v>32367</v>
      </c>
      <c r="C6" s="8" t="n">
        <v>-8449</v>
      </c>
    </row>
    <row r="7" spans="1:3">
      <c r="A7" s="3" t="s">
        <v>607</v>
      </c>
      <c r="B7" s="8" t="n">
        <v>4670</v>
      </c>
      <c r="C7" s="8" t="n">
        <v>10071</v>
      </c>
    </row>
    <row r="8" spans="1:3">
      <c r="A8" s="3" t="s">
        <v>595</v>
      </c>
      <c r="B8" s="8" t="n">
        <v>243</v>
      </c>
      <c r="C8" s="8" t="n">
        <v>228</v>
      </c>
    </row>
    <row r="9" spans="1:3">
      <c r="A9" s="3" t="s">
        <v>597</v>
      </c>
      <c r="B9" s="8" t="n">
        <v>-8404</v>
      </c>
      <c r="C9" s="8" t="n">
        <v>-7814</v>
      </c>
    </row>
    <row r="10" spans="1:3">
      <c r="A10" s="3" t="s">
        <v>608</v>
      </c>
      <c r="B10" s="8" t="n">
        <v>-260</v>
      </c>
      <c r="C10" s="8" t="n">
        <v>-13029</v>
      </c>
    </row>
    <row r="11" spans="1:3">
      <c r="A11" s="3" t="s">
        <v>600</v>
      </c>
      <c r="B11" s="8" t="n">
        <v>4197</v>
      </c>
      <c r="C11" s="8" t="n">
        <v>-7652</v>
      </c>
    </row>
    <row r="12" spans="1:3">
      <c r="A12" s="3" t="s">
        <v>609</v>
      </c>
      <c r="B12" s="8" t="n">
        <v>211755</v>
      </c>
      <c r="C12" s="8" t="n">
        <v>178942</v>
      </c>
    </row>
    <row r="13" spans="1:3">
      <c r="A13" s="3" t="s">
        <v>603</v>
      </c>
    </row>
    <row r="14" spans="1:3">
      <c r="A14" s="6" t="s">
        <v>566</v>
      </c>
    </row>
    <row r="15" spans="1:3">
      <c r="A15" s="3" t="s">
        <v>605</v>
      </c>
      <c r="B15" s="3" t="s">
        <v>93</v>
      </c>
      <c r="C15" s="3" t="s">
        <v>93</v>
      </c>
    </row>
    <row r="16" spans="1:3">
      <c r="A16" s="3" t="s">
        <v>606</v>
      </c>
      <c r="B16" s="3" t="s">
        <v>93</v>
      </c>
      <c r="C16" s="3" t="s">
        <v>93</v>
      </c>
    </row>
    <row r="17" spans="1:3">
      <c r="A17" s="3" t="s">
        <v>607</v>
      </c>
      <c r="B17" s="8" t="n">
        <v>3782</v>
      </c>
      <c r="C17" s="8" t="n">
        <v>3474</v>
      </c>
    </row>
    <row r="18" spans="1:3">
      <c r="A18" s="3" t="s">
        <v>595</v>
      </c>
      <c r="B18" s="3" t="s">
        <v>93</v>
      </c>
      <c r="C18" s="8" t="n">
        <v>14</v>
      </c>
    </row>
    <row r="19" spans="1:3">
      <c r="A19" s="3" t="s">
        <v>597</v>
      </c>
      <c r="B19" s="8" t="n">
        <v>-3782</v>
      </c>
      <c r="C19" s="8" t="n">
        <v>-3473</v>
      </c>
    </row>
    <row r="20" spans="1:3">
      <c r="A20" s="3" t="s">
        <v>608</v>
      </c>
      <c r="B20" s="3" t="s">
        <v>93</v>
      </c>
      <c r="C20" s="3" t="s">
        <v>93</v>
      </c>
    </row>
    <row r="21" spans="1:3">
      <c r="A21" s="3" t="s">
        <v>600</v>
      </c>
      <c r="B21" s="3" t="s">
        <v>93</v>
      </c>
      <c r="C21" s="3" t="s">
        <v>93</v>
      </c>
    </row>
    <row r="22" spans="1:3">
      <c r="A22" s="3" t="s">
        <v>609</v>
      </c>
      <c r="B22" s="3" t="s">
        <v>93</v>
      </c>
      <c r="C22" s="3" t="s">
        <v>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67</v>
      </c>
      <c r="D1" s="2" t="s">
        <v>68</v>
      </c>
    </row>
    <row r="2" spans="1:4">
      <c r="A2" s="6" t="s">
        <v>566</v>
      </c>
    </row>
    <row r="3" spans="1:4">
      <c r="A3" s="3" t="s">
        <v>611</v>
      </c>
      <c r="B3" s="7" t="n">
        <v>21300</v>
      </c>
      <c r="C3" s="7" t="n">
        <v>14200</v>
      </c>
    </row>
    <row r="4" spans="1:4">
      <c r="A4" s="3" t="s">
        <v>612</v>
      </c>
    </row>
    <row r="5" spans="1:4">
      <c r="A5" s="6" t="s">
        <v>566</v>
      </c>
    </row>
    <row r="6" spans="1:4">
      <c r="A6" s="3" t="s">
        <v>613</v>
      </c>
      <c r="B6" s="8" t="n">
        <v>-660</v>
      </c>
    </row>
    <row r="7" spans="1:4">
      <c r="A7" s="3" t="s">
        <v>614</v>
      </c>
    </row>
    <row r="8" spans="1:4">
      <c r="A8" s="6" t="s">
        <v>566</v>
      </c>
    </row>
    <row r="9" spans="1:4">
      <c r="A9" s="3" t="s">
        <v>613</v>
      </c>
      <c r="B9" s="8" t="n">
        <v>-6799</v>
      </c>
    </row>
    <row r="10" spans="1:4">
      <c r="A10" s="3" t="s">
        <v>552</v>
      </c>
    </row>
    <row r="11" spans="1:4">
      <c r="A11" s="6" t="s">
        <v>566</v>
      </c>
    </row>
    <row r="12" spans="1:4">
      <c r="A12" s="3" t="s">
        <v>613</v>
      </c>
      <c r="B12" s="8" t="n">
        <v>-7459</v>
      </c>
    </row>
    <row r="13" spans="1:4">
      <c r="A13" s="3" t="s">
        <v>615</v>
      </c>
    </row>
    <row r="14" spans="1:4">
      <c r="A14" s="6" t="s">
        <v>566</v>
      </c>
    </row>
    <row r="15" spans="1:4">
      <c r="A15" s="3" t="s">
        <v>613</v>
      </c>
      <c r="B15" s="8" t="n">
        <v>17546</v>
      </c>
    </row>
    <row r="16" spans="1:4">
      <c r="A16" s="3" t="s">
        <v>616</v>
      </c>
    </row>
    <row r="17" spans="1:4">
      <c r="A17" s="6" t="s">
        <v>566</v>
      </c>
    </row>
    <row r="18" spans="1:4">
      <c r="A18" s="3" t="s">
        <v>613</v>
      </c>
      <c r="B18" s="8" t="n">
        <v>-25543</v>
      </c>
    </row>
    <row r="19" spans="1:4">
      <c r="A19" s="3" t="s">
        <v>577</v>
      </c>
    </row>
    <row r="20" spans="1:4">
      <c r="A20" s="6" t="s">
        <v>566</v>
      </c>
    </row>
    <row r="21" spans="1:4">
      <c r="A21" s="3" t="s">
        <v>613</v>
      </c>
      <c r="B21" s="8" t="n">
        <v>-7997</v>
      </c>
    </row>
    <row r="22" spans="1:4">
      <c r="A22" s="3" t="s">
        <v>617</v>
      </c>
    </row>
    <row r="23" spans="1:4">
      <c r="A23" s="6" t="s">
        <v>566</v>
      </c>
    </row>
    <row r="24" spans="1:4">
      <c r="A24" s="3" t="s">
        <v>613</v>
      </c>
      <c r="B24" s="8" t="n">
        <v>16886</v>
      </c>
    </row>
    <row r="25" spans="1:4">
      <c r="A25" s="3" t="s">
        <v>618</v>
      </c>
    </row>
    <row r="26" spans="1:4">
      <c r="A26" s="6" t="s">
        <v>566</v>
      </c>
    </row>
    <row r="27" spans="1:4">
      <c r="A27" s="3" t="s">
        <v>613</v>
      </c>
      <c r="B27" s="8" t="n">
        <v>-32342</v>
      </c>
    </row>
    <row r="28" spans="1:4">
      <c r="A28" s="3" t="s">
        <v>590</v>
      </c>
    </row>
    <row r="29" spans="1:4">
      <c r="A29" s="6" t="s">
        <v>566</v>
      </c>
    </row>
    <row r="30" spans="1:4">
      <c r="A30" s="3" t="s">
        <v>619</v>
      </c>
      <c r="B30" s="8" t="n">
        <v>211755</v>
      </c>
      <c r="C30" s="8" t="n">
        <v>178942</v>
      </c>
      <c r="D30" s="7" t="n">
        <v>205586</v>
      </c>
    </row>
    <row r="31" spans="1:4">
      <c r="A31" s="3" t="s">
        <v>620</v>
      </c>
      <c r="B31" s="8" t="n">
        <v>227211</v>
      </c>
      <c r="C31" s="8" t="n">
        <v>201450</v>
      </c>
      <c r="D31" s="8" t="n">
        <v>230911</v>
      </c>
    </row>
    <row r="32" spans="1:4">
      <c r="A32" s="3" t="s">
        <v>621</v>
      </c>
      <c r="B32" s="8" t="n">
        <v>-15456</v>
      </c>
      <c r="C32" s="8" t="n">
        <v>-22508</v>
      </c>
    </row>
    <row r="33" spans="1:4">
      <c r="A33" s="3" t="s">
        <v>611</v>
      </c>
      <c r="B33" s="8" t="n">
        <v>21337</v>
      </c>
      <c r="C33" s="8" t="n">
        <v>14206</v>
      </c>
    </row>
    <row r="34" spans="1:4">
      <c r="A34" s="3" t="s">
        <v>622</v>
      </c>
      <c r="B34" s="8" t="n">
        <v>-2155</v>
      </c>
      <c r="C34" s="8" t="n">
        <v>-2124</v>
      </c>
    </row>
    <row r="35" spans="1:4">
      <c r="A35" s="3" t="s">
        <v>623</v>
      </c>
      <c r="B35" s="8" t="n">
        <v>-34638</v>
      </c>
      <c r="C35" s="8" t="n">
        <v>-34590</v>
      </c>
    </row>
    <row r="36" spans="1:4">
      <c r="A36" s="3" t="s">
        <v>613</v>
      </c>
      <c r="B36" s="8" t="n">
        <v>-15456</v>
      </c>
      <c r="C36" s="8" t="n">
        <v>-22508</v>
      </c>
    </row>
    <row r="37" spans="1:4">
      <c r="A37" s="3" t="s">
        <v>97</v>
      </c>
      <c r="B37" s="8" t="n">
        <v>63240</v>
      </c>
      <c r="C37" s="8" t="n">
        <v>68110</v>
      </c>
    </row>
    <row r="38" spans="1:4">
      <c r="A38" s="3" t="s">
        <v>624</v>
      </c>
      <c r="B38" s="8" t="n">
        <v>639</v>
      </c>
      <c r="C38" s="8" t="n">
        <v>1020</v>
      </c>
    </row>
    <row r="39" spans="1:4">
      <c r="A39" s="3" t="s">
        <v>613</v>
      </c>
      <c r="B39" s="8" t="n">
        <v>63879</v>
      </c>
      <c r="C39" s="8" t="n">
        <v>69130</v>
      </c>
    </row>
    <row r="40" spans="1:4">
      <c r="A40" s="3" t="s">
        <v>603</v>
      </c>
    </row>
    <row r="41" spans="1:4">
      <c r="A41" s="6" t="s">
        <v>566</v>
      </c>
    </row>
    <row r="42" spans="1:4">
      <c r="A42" s="3" t="s">
        <v>619</v>
      </c>
      <c r="B42" s="3" t="s">
        <v>93</v>
      </c>
      <c r="C42" s="3" t="s">
        <v>93</v>
      </c>
      <c r="D42" s="3" t="s">
        <v>93</v>
      </c>
    </row>
    <row r="43" spans="1:4">
      <c r="A43" s="3" t="s">
        <v>620</v>
      </c>
      <c r="B43" s="8" t="n">
        <v>54384</v>
      </c>
      <c r="C43" s="8" t="n">
        <v>51127</v>
      </c>
      <c r="D43" s="7" t="n">
        <v>58531</v>
      </c>
    </row>
    <row r="44" spans="1:4">
      <c r="A44" s="3" t="s">
        <v>621</v>
      </c>
      <c r="B44" s="8" t="n">
        <v>-54384</v>
      </c>
      <c r="C44" s="8" t="n">
        <v>-51127</v>
      </c>
    </row>
    <row r="45" spans="1:4">
      <c r="A45" s="3" t="s">
        <v>611</v>
      </c>
      <c r="B45" s="3" t="s">
        <v>93</v>
      </c>
      <c r="C45" s="3" t="s">
        <v>93</v>
      </c>
    </row>
    <row r="46" spans="1:4">
      <c r="A46" s="3" t="s">
        <v>622</v>
      </c>
      <c r="B46" s="8" t="n">
        <v>-3808</v>
      </c>
      <c r="C46" s="8" t="n">
        <v>-3890</v>
      </c>
    </row>
    <row r="47" spans="1:4">
      <c r="A47" s="3" t="s">
        <v>623</v>
      </c>
      <c r="B47" s="8" t="n">
        <v>-50576</v>
      </c>
      <c r="C47" s="8" t="n">
        <v>-47237</v>
      </c>
    </row>
    <row r="48" spans="1:4">
      <c r="A48" s="3" t="s">
        <v>613</v>
      </c>
      <c r="B48" s="8" t="n">
        <v>-54384</v>
      </c>
      <c r="C48" s="8" t="n">
        <v>-51127</v>
      </c>
    </row>
    <row r="49" spans="1:4">
      <c r="A49" s="3" t="s">
        <v>97</v>
      </c>
      <c r="B49" s="8" t="n">
        <v>28119</v>
      </c>
      <c r="C49" s="8" t="n">
        <v>25660</v>
      </c>
    </row>
    <row r="50" spans="1:4">
      <c r="A50" s="3" t="s">
        <v>624</v>
      </c>
      <c r="B50" s="8" t="n">
        <v>-17434</v>
      </c>
      <c r="C50" s="8" t="n">
        <v>-21922</v>
      </c>
    </row>
    <row r="51" spans="1:4">
      <c r="A51" s="3" t="s">
        <v>613</v>
      </c>
      <c r="B51" s="7" t="n">
        <v>10685</v>
      </c>
      <c r="C51" s="7" t="n">
        <v>37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7</v>
      </c>
      <c r="D2" s="2" t="s">
        <v>68</v>
      </c>
    </row>
    <row r="3" spans="1:4">
      <c r="A3" s="6" t="s">
        <v>626</v>
      </c>
    </row>
    <row r="4" spans="1:4">
      <c r="A4" s="3" t="s">
        <v>627</v>
      </c>
      <c r="B4" s="7" t="n">
        <v>-500</v>
      </c>
      <c r="C4" s="7" t="n">
        <v>-700</v>
      </c>
    </row>
    <row r="5" spans="1:4">
      <c r="A5" s="3" t="s">
        <v>552</v>
      </c>
    </row>
    <row r="6" spans="1:4">
      <c r="A6" s="6" t="s">
        <v>628</v>
      </c>
    </row>
    <row r="7" spans="1:4">
      <c r="A7" s="3" t="s">
        <v>574</v>
      </c>
      <c r="B7" s="3" t="s">
        <v>576</v>
      </c>
      <c r="C7" s="3" t="s">
        <v>629</v>
      </c>
      <c r="D7" s="3" t="s">
        <v>630</v>
      </c>
    </row>
    <row r="8" spans="1:4">
      <c r="A8" s="3" t="s">
        <v>631</v>
      </c>
      <c r="B8" s="3" t="s">
        <v>632</v>
      </c>
      <c r="C8" s="3" t="s">
        <v>633</v>
      </c>
      <c r="D8" s="3" t="s">
        <v>634</v>
      </c>
    </row>
    <row r="9" spans="1:4">
      <c r="A9" s="3" t="s">
        <v>635</v>
      </c>
      <c r="B9" s="3" t="s">
        <v>93</v>
      </c>
      <c r="C9" s="3" t="s">
        <v>93</v>
      </c>
      <c r="D9" s="3" t="s">
        <v>93</v>
      </c>
    </row>
    <row r="10" spans="1:4">
      <c r="A10" s="3" t="s">
        <v>577</v>
      </c>
    </row>
    <row r="11" spans="1:4">
      <c r="A11" s="6" t="s">
        <v>628</v>
      </c>
    </row>
    <row r="12" spans="1:4">
      <c r="A12" s="3" t="s">
        <v>574</v>
      </c>
      <c r="B12" s="3" t="s">
        <v>579</v>
      </c>
      <c r="C12" s="3" t="s">
        <v>636</v>
      </c>
      <c r="D12" s="3" t="s">
        <v>579</v>
      </c>
    </row>
    <row r="13" spans="1:4">
      <c r="A13" s="3" t="s">
        <v>631</v>
      </c>
      <c r="B13" s="3" t="s">
        <v>637</v>
      </c>
      <c r="C13" s="3" t="s">
        <v>638</v>
      </c>
      <c r="D13" s="3" t="s">
        <v>639</v>
      </c>
    </row>
    <row r="14" spans="1:4">
      <c r="A14" s="3" t="s">
        <v>635</v>
      </c>
      <c r="B14" s="3" t="s">
        <v>582</v>
      </c>
      <c r="C14" s="3" t="s">
        <v>640</v>
      </c>
      <c r="D14" s="3" t="s">
        <v>641</v>
      </c>
    </row>
    <row r="15" spans="1:4">
      <c r="A15" s="3" t="s">
        <v>583</v>
      </c>
    </row>
    <row r="16" spans="1:4">
      <c r="A16" s="6" t="s">
        <v>628</v>
      </c>
    </row>
    <row r="17" spans="1:4">
      <c r="A17" s="3" t="s">
        <v>574</v>
      </c>
      <c r="B17" s="3" t="s">
        <v>585</v>
      </c>
      <c r="C17" s="3" t="s">
        <v>642</v>
      </c>
      <c r="D17" s="3" t="s">
        <v>643</v>
      </c>
    </row>
    <row r="18" spans="1:4">
      <c r="A18" s="3" t="s">
        <v>631</v>
      </c>
      <c r="B18" s="3" t="s">
        <v>93</v>
      </c>
      <c r="C18" s="3" t="s">
        <v>93</v>
      </c>
      <c r="D18" s="3" t="s">
        <v>93</v>
      </c>
    </row>
    <row r="19" spans="1:4">
      <c r="A19" s="3" t="s">
        <v>635</v>
      </c>
      <c r="B19" s="3" t="s">
        <v>586</v>
      </c>
      <c r="C19" s="3" t="s">
        <v>93</v>
      </c>
      <c r="D19" s="3" t="s">
        <v>93</v>
      </c>
    </row>
    <row r="20" spans="1:4">
      <c r="A20" s="3" t="s">
        <v>587</v>
      </c>
    </row>
    <row r="21" spans="1:4">
      <c r="A21" s="6" t="s">
        <v>628</v>
      </c>
    </row>
    <row r="22" spans="1:4">
      <c r="A22" s="3" t="s">
        <v>574</v>
      </c>
      <c r="B22" s="3" t="s">
        <v>589</v>
      </c>
      <c r="C22" s="3" t="s">
        <v>575</v>
      </c>
      <c r="D22" s="3" t="s">
        <v>629</v>
      </c>
    </row>
    <row r="23" spans="1:4">
      <c r="A23" s="3" t="s">
        <v>631</v>
      </c>
      <c r="B23" s="3" t="s">
        <v>93</v>
      </c>
      <c r="C23" s="3" t="s">
        <v>93</v>
      </c>
      <c r="D23" s="3" t="s">
        <v>93</v>
      </c>
    </row>
    <row r="24" spans="1:4">
      <c r="A24" s="3" t="s">
        <v>635</v>
      </c>
      <c r="B24" s="3" t="s">
        <v>586</v>
      </c>
      <c r="C24" s="3" t="s">
        <v>586</v>
      </c>
      <c r="D24" s="3" t="s">
        <v>586</v>
      </c>
    </row>
    <row r="25" spans="1:4">
      <c r="A25" s="3" t="s">
        <v>590</v>
      </c>
    </row>
    <row r="26" spans="1:4">
      <c r="A26" s="6" t="s">
        <v>626</v>
      </c>
    </row>
    <row r="27" spans="1:4">
      <c r="A27" s="3" t="s">
        <v>593</v>
      </c>
      <c r="B27" s="7" t="n">
        <v>2543</v>
      </c>
      <c r="C27" s="7" t="n">
        <v>2723</v>
      </c>
      <c r="D27" s="7" t="n">
        <v>2720</v>
      </c>
    </row>
    <row r="28" spans="1:4">
      <c r="A28" s="3" t="s">
        <v>594</v>
      </c>
      <c r="B28" s="8" t="n">
        <v>7216</v>
      </c>
      <c r="C28" s="8" t="n">
        <v>7217</v>
      </c>
      <c r="D28" s="8" t="n">
        <v>7476</v>
      </c>
    </row>
    <row r="29" spans="1:4">
      <c r="A29" s="3" t="s">
        <v>644</v>
      </c>
      <c r="B29" s="8" t="n">
        <v>-8285</v>
      </c>
      <c r="C29" s="8" t="n">
        <v>-8873</v>
      </c>
      <c r="D29" s="8" t="n">
        <v>-8152</v>
      </c>
    </row>
    <row r="30" spans="1:4">
      <c r="A30" s="3" t="s">
        <v>645</v>
      </c>
      <c r="B30" s="8" t="n">
        <v>68</v>
      </c>
      <c r="C30" s="8" t="n">
        <v>34</v>
      </c>
      <c r="D30" s="8" t="n">
        <v>36</v>
      </c>
    </row>
    <row r="31" spans="1:4">
      <c r="A31" s="3" t="s">
        <v>646</v>
      </c>
      <c r="B31" s="8" t="n">
        <v>2253</v>
      </c>
      <c r="C31" s="8" t="n">
        <v>2219</v>
      </c>
      <c r="D31" s="8" t="n">
        <v>2628</v>
      </c>
    </row>
    <row r="32" spans="1:4">
      <c r="A32" s="3" t="s">
        <v>647</v>
      </c>
      <c r="B32" s="8" t="n">
        <v>-16</v>
      </c>
      <c r="C32" s="8" t="n">
        <v>2246</v>
      </c>
      <c r="D32" s="3" t="s">
        <v>93</v>
      </c>
    </row>
    <row r="33" spans="1:4">
      <c r="A33" s="3" t="s">
        <v>627</v>
      </c>
      <c r="B33" s="8" t="n">
        <v>466</v>
      </c>
      <c r="C33" s="8" t="n">
        <v>-752</v>
      </c>
      <c r="D33" s="3" t="s">
        <v>93</v>
      </c>
    </row>
    <row r="34" spans="1:4">
      <c r="A34" s="3" t="s">
        <v>648</v>
      </c>
      <c r="B34" s="8" t="n">
        <v>4245</v>
      </c>
      <c r="C34" s="8" t="n">
        <v>4814</v>
      </c>
      <c r="D34" s="8" t="n">
        <v>4708</v>
      </c>
    </row>
    <row r="35" spans="1:4">
      <c r="A35" s="3" t="s">
        <v>603</v>
      </c>
    </row>
    <row r="36" spans="1:4">
      <c r="A36" s="6" t="s">
        <v>626</v>
      </c>
    </row>
    <row r="37" spans="1:4">
      <c r="A37" s="3" t="s">
        <v>593</v>
      </c>
      <c r="B37" s="8" t="n">
        <v>189</v>
      </c>
      <c r="C37" s="8" t="n">
        <v>232</v>
      </c>
      <c r="D37" s="8" t="n">
        <v>244</v>
      </c>
    </row>
    <row r="38" spans="1:4">
      <c r="A38" s="3" t="s">
        <v>594</v>
      </c>
      <c r="B38" s="8" t="n">
        <v>2114</v>
      </c>
      <c r="C38" s="8" t="n">
        <v>2024</v>
      </c>
      <c r="D38" s="8" t="n">
        <v>2214</v>
      </c>
    </row>
    <row r="39" spans="1:4">
      <c r="A39" s="3" t="s">
        <v>644</v>
      </c>
      <c r="B39" s="3" t="s">
        <v>93</v>
      </c>
      <c r="C39" s="3" t="s">
        <v>93</v>
      </c>
      <c r="D39" s="3" t="s">
        <v>93</v>
      </c>
    </row>
    <row r="40" spans="1:4">
      <c r="A40" s="3" t="s">
        <v>645</v>
      </c>
      <c r="B40" s="8" t="n">
        <v>-4488</v>
      </c>
      <c r="C40" s="8" t="n">
        <v>-4488</v>
      </c>
      <c r="D40" s="8" t="n">
        <v>-4488</v>
      </c>
    </row>
    <row r="41" spans="1:4">
      <c r="A41" s="3" t="s">
        <v>646</v>
      </c>
      <c r="B41" s="8" t="n">
        <v>2227</v>
      </c>
      <c r="C41" s="8" t="n">
        <v>2956</v>
      </c>
      <c r="D41" s="8" t="n">
        <v>2811</v>
      </c>
    </row>
    <row r="42" spans="1:4">
      <c r="A42" s="3" t="s">
        <v>647</v>
      </c>
      <c r="B42" s="3" t="s">
        <v>93</v>
      </c>
      <c r="C42" s="3" t="s">
        <v>93</v>
      </c>
      <c r="D42" s="3" t="s">
        <v>93</v>
      </c>
    </row>
    <row r="43" spans="1:4">
      <c r="A43" s="3" t="s">
        <v>627</v>
      </c>
      <c r="B43" s="3" t="s">
        <v>93</v>
      </c>
      <c r="C43" s="3" t="s">
        <v>93</v>
      </c>
      <c r="D43" s="3" t="s">
        <v>93</v>
      </c>
    </row>
    <row r="44" spans="1:4">
      <c r="A44" s="3" t="s">
        <v>648</v>
      </c>
      <c r="B44" s="7" t="n">
        <v>42</v>
      </c>
      <c r="C44" s="7" t="n">
        <v>724</v>
      </c>
      <c r="D44" s="7" t="n">
        <v>7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7</v>
      </c>
      <c r="D2" s="2" t="s">
        <v>68</v>
      </c>
    </row>
    <row r="3" spans="1:4">
      <c r="A3" s="6" t="s">
        <v>650</v>
      </c>
    </row>
    <row r="4" spans="1:4">
      <c r="A4" s="3" t="s">
        <v>651</v>
      </c>
      <c r="B4" s="7" t="n">
        <v>-450</v>
      </c>
      <c r="C4" s="7" t="n">
        <v>-1494</v>
      </c>
      <c r="D4" s="3" t="s">
        <v>93</v>
      </c>
    </row>
    <row r="5" spans="1:4">
      <c r="A5" s="3" t="s">
        <v>652</v>
      </c>
      <c r="B5" s="8" t="n">
        <v>1796</v>
      </c>
      <c r="C5" s="8" t="n">
        <v>-851</v>
      </c>
      <c r="D5" s="8" t="n">
        <v>-2955</v>
      </c>
    </row>
    <row r="6" spans="1:4">
      <c r="A6" s="3" t="s">
        <v>653</v>
      </c>
      <c r="B6" s="8" t="n">
        <v>-4480</v>
      </c>
      <c r="C6" s="8" t="n">
        <v>-5175</v>
      </c>
      <c r="D6" s="8" t="n">
        <v>-5439</v>
      </c>
    </row>
    <row r="7" spans="1:4">
      <c r="A7" s="3" t="s">
        <v>654</v>
      </c>
      <c r="B7" s="8" t="n">
        <v>4420</v>
      </c>
      <c r="C7" s="8" t="n">
        <v>4454</v>
      </c>
      <c r="D7" s="8" t="n">
        <v>4453</v>
      </c>
    </row>
    <row r="8" spans="1:4">
      <c r="A8" s="3" t="s">
        <v>590</v>
      </c>
    </row>
    <row r="9" spans="1:4">
      <c r="A9" s="6" t="s">
        <v>650</v>
      </c>
    </row>
    <row r="10" spans="1:4">
      <c r="A10" s="3" t="s">
        <v>651</v>
      </c>
      <c r="B10" s="8" t="n">
        <v>-450</v>
      </c>
      <c r="C10" s="8" t="n">
        <v>-1494</v>
      </c>
      <c r="D10" s="3" t="s">
        <v>93</v>
      </c>
    </row>
    <row r="11" spans="1:4">
      <c r="A11" s="3" t="s">
        <v>652</v>
      </c>
      <c r="B11" s="8" t="n">
        <v>-2794</v>
      </c>
      <c r="C11" s="8" t="n">
        <v>6411</v>
      </c>
      <c r="D11" s="8" t="n">
        <v>-4408</v>
      </c>
    </row>
    <row r="12" spans="1:4">
      <c r="A12" s="3" t="s">
        <v>653</v>
      </c>
      <c r="B12" s="8" t="n">
        <v>-2253</v>
      </c>
      <c r="C12" s="8" t="n">
        <v>-2219</v>
      </c>
      <c r="D12" s="8" t="n">
        <v>-2628</v>
      </c>
    </row>
    <row r="13" spans="1:4">
      <c r="A13" s="3" t="s">
        <v>654</v>
      </c>
      <c r="B13" s="8" t="n">
        <v>-68</v>
      </c>
      <c r="C13" s="8" t="n">
        <v>-34</v>
      </c>
      <c r="D13" s="8" t="n">
        <v>-36</v>
      </c>
    </row>
    <row r="14" spans="1:4">
      <c r="A14" s="3" t="s">
        <v>655</v>
      </c>
      <c r="B14" s="8" t="n">
        <v>316</v>
      </c>
      <c r="C14" s="8" t="n">
        <v>-1389</v>
      </c>
      <c r="D14" s="8" t="n">
        <v>1930</v>
      </c>
    </row>
    <row r="15" spans="1:4">
      <c r="A15" s="3" t="s">
        <v>656</v>
      </c>
      <c r="B15" s="8" t="n">
        <v>-5249</v>
      </c>
      <c r="C15" s="8" t="n">
        <v>1275</v>
      </c>
      <c r="D15" s="8" t="n">
        <v>-5142</v>
      </c>
    </row>
    <row r="16" spans="1:4">
      <c r="A16" s="3" t="s">
        <v>603</v>
      </c>
    </row>
    <row r="17" spans="1:4">
      <c r="A17" s="6" t="s">
        <v>650</v>
      </c>
    </row>
    <row r="18" spans="1:4">
      <c r="A18" s="3" t="s">
        <v>651</v>
      </c>
      <c r="D18" s="3" t="s">
        <v>93</v>
      </c>
    </row>
    <row r="19" spans="1:4">
      <c r="A19" s="3" t="s">
        <v>652</v>
      </c>
      <c r="B19" s="8" t="n">
        <v>4685</v>
      </c>
      <c r="C19" s="8" t="n">
        <v>-6100</v>
      </c>
      <c r="D19" s="8" t="n">
        <v>2743</v>
      </c>
    </row>
    <row r="20" spans="1:4">
      <c r="A20" s="3" t="s">
        <v>653</v>
      </c>
      <c r="B20" s="8" t="n">
        <v>-2227</v>
      </c>
      <c r="C20" s="8" t="n">
        <v>-2956</v>
      </c>
      <c r="D20" s="8" t="n">
        <v>-2811</v>
      </c>
    </row>
    <row r="21" spans="1:4">
      <c r="A21" s="3" t="s">
        <v>654</v>
      </c>
      <c r="B21" s="8" t="n">
        <v>4488</v>
      </c>
      <c r="C21" s="8" t="n">
        <v>4488</v>
      </c>
      <c r="D21" s="8" t="n">
        <v>4488</v>
      </c>
    </row>
    <row r="22" spans="1:4">
      <c r="A22" s="3" t="s">
        <v>655</v>
      </c>
      <c r="B22" s="3" t="s">
        <v>93</v>
      </c>
      <c r="C22" s="3" t="s">
        <v>93</v>
      </c>
      <c r="D22" s="8" t="n">
        <v>2</v>
      </c>
    </row>
    <row r="23" spans="1:4">
      <c r="A23" s="3" t="s">
        <v>656</v>
      </c>
      <c r="B23" s="7" t="n">
        <v>6946</v>
      </c>
      <c r="C23" s="7" t="n">
        <v>-4568</v>
      </c>
      <c r="D23" s="7" t="n">
        <v>44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75</v>
      </c>
    </row>
    <row r="2" spans="1:2">
      <c r="A2" s="3" t="s">
        <v>590</v>
      </c>
    </row>
    <row r="3" spans="1:2">
      <c r="A3" s="6" t="s">
        <v>566</v>
      </c>
    </row>
    <row r="4" spans="1:2">
      <c r="A4" s="3" t="s">
        <v>658</v>
      </c>
      <c r="B4" s="7" t="n">
        <v>2409</v>
      </c>
    </row>
    <row r="5" spans="1:2">
      <c r="A5" s="3" t="s">
        <v>659</v>
      </c>
      <c r="B5" s="8" t="n">
        <v>32</v>
      </c>
    </row>
    <row r="6" spans="1:2">
      <c r="A6" s="3" t="s">
        <v>660</v>
      </c>
      <c r="B6" s="8" t="n">
        <v>2441</v>
      </c>
    </row>
    <row r="7" spans="1:2">
      <c r="A7" s="3" t="s">
        <v>603</v>
      </c>
    </row>
    <row r="8" spans="1:2">
      <c r="A8" s="6" t="s">
        <v>566</v>
      </c>
    </row>
    <row r="9" spans="1:2">
      <c r="A9" s="3" t="s">
        <v>658</v>
      </c>
      <c r="B9" s="8" t="n">
        <v>2592</v>
      </c>
    </row>
    <row r="10" spans="1:2">
      <c r="A10" s="3" t="s">
        <v>659</v>
      </c>
      <c r="B10" s="8" t="n">
        <v>-4488</v>
      </c>
    </row>
    <row r="11" spans="1:2">
      <c r="A11" s="3" t="s">
        <v>660</v>
      </c>
      <c r="B11" s="7" t="n">
        <v>-1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67</v>
      </c>
      <c r="D1" s="2" t="s">
        <v>68</v>
      </c>
    </row>
    <row r="2" spans="1:4">
      <c r="A2" s="3" t="s">
        <v>603</v>
      </c>
    </row>
    <row r="3" spans="1:4">
      <c r="A3" s="6" t="s">
        <v>566</v>
      </c>
    </row>
    <row r="4" spans="1:4">
      <c r="A4" s="3" t="s">
        <v>619</v>
      </c>
      <c r="B4" s="3" t="s">
        <v>93</v>
      </c>
      <c r="C4" s="3" t="s">
        <v>93</v>
      </c>
      <c r="D4" s="3" t="s">
        <v>93</v>
      </c>
    </row>
    <row r="5" spans="1:4">
      <c r="A5" s="3" t="s">
        <v>590</v>
      </c>
    </row>
    <row r="6" spans="1:4">
      <c r="A6" s="6" t="s">
        <v>566</v>
      </c>
    </row>
    <row r="7" spans="1:4">
      <c r="A7" s="3" t="s">
        <v>619</v>
      </c>
      <c r="B7" s="8" t="n">
        <v>211755</v>
      </c>
      <c r="C7" s="8" t="n">
        <v>178942</v>
      </c>
      <c r="D7" s="7" t="n">
        <v>205586</v>
      </c>
    </row>
    <row r="8" spans="1:4">
      <c r="A8" s="3" t="s">
        <v>662</v>
      </c>
    </row>
    <row r="9" spans="1:4">
      <c r="A9" s="6" t="s">
        <v>566</v>
      </c>
    </row>
    <row r="10" spans="1:4">
      <c r="A10" s="3" t="s">
        <v>619</v>
      </c>
      <c r="B10" s="8" t="n">
        <v>98974</v>
      </c>
      <c r="C10" s="8" t="n">
        <v>84713</v>
      </c>
    </row>
    <row r="11" spans="1:4">
      <c r="A11" s="3" t="s">
        <v>663</v>
      </c>
    </row>
    <row r="12" spans="1:4">
      <c r="A12" s="6" t="s">
        <v>566</v>
      </c>
    </row>
    <row r="13" spans="1:4">
      <c r="A13" s="3" t="s">
        <v>619</v>
      </c>
      <c r="B13" s="8" t="n">
        <v>3009</v>
      </c>
      <c r="C13" s="8" t="n">
        <v>3300</v>
      </c>
    </row>
    <row r="14" spans="1:4">
      <c r="A14" s="3" t="s">
        <v>664</v>
      </c>
    </row>
    <row r="15" spans="1:4">
      <c r="A15" s="6" t="s">
        <v>566</v>
      </c>
    </row>
    <row r="16" spans="1:4">
      <c r="A16" s="3" t="s">
        <v>619</v>
      </c>
      <c r="B16" s="8" t="n">
        <v>92721</v>
      </c>
      <c r="C16" s="8" t="n">
        <v>78523</v>
      </c>
    </row>
    <row r="17" spans="1:4">
      <c r="A17" s="3" t="s">
        <v>665</v>
      </c>
    </row>
    <row r="18" spans="1:4">
      <c r="A18" s="6" t="s">
        <v>566</v>
      </c>
    </row>
    <row r="19" spans="1:4">
      <c r="A19" s="3" t="s">
        <v>619</v>
      </c>
      <c r="B19" s="8" t="n">
        <v>3244</v>
      </c>
      <c r="C19" s="8" t="n">
        <v>2890</v>
      </c>
    </row>
    <row r="20" spans="1:4">
      <c r="A20" s="3" t="s">
        <v>666</v>
      </c>
    </row>
    <row r="21" spans="1:4">
      <c r="A21" s="6" t="s">
        <v>566</v>
      </c>
    </row>
    <row r="22" spans="1:4">
      <c r="A22" s="3" t="s">
        <v>619</v>
      </c>
      <c r="B22" s="8" t="n">
        <v>216</v>
      </c>
      <c r="C22" s="8" t="n">
        <v>284</v>
      </c>
    </row>
    <row r="23" spans="1:4">
      <c r="A23" s="3" t="s">
        <v>667</v>
      </c>
    </row>
    <row r="24" spans="1:4">
      <c r="A24" s="6" t="s">
        <v>566</v>
      </c>
    </row>
    <row r="25" spans="1:4">
      <c r="A25" s="3" t="s">
        <v>619</v>
      </c>
      <c r="B25" s="8" t="n">
        <v>216</v>
      </c>
      <c r="C25" s="8" t="n">
        <v>284</v>
      </c>
    </row>
    <row r="26" spans="1:4">
      <c r="A26" s="3" t="s">
        <v>668</v>
      </c>
      <c r="B26" s="8" t="n">
        <v>56846</v>
      </c>
      <c r="C26" s="8" t="n">
        <v>42852</v>
      </c>
    </row>
    <row r="27" spans="1:4">
      <c r="A27" s="3" t="s">
        <v>669</v>
      </c>
    </row>
    <row r="28" spans="1:4">
      <c r="A28" s="6" t="s">
        <v>566</v>
      </c>
    </row>
    <row r="29" spans="1:4">
      <c r="A29" s="3" t="s">
        <v>619</v>
      </c>
      <c r="B29" s="3" t="s">
        <v>93</v>
      </c>
      <c r="C29" s="3" t="s">
        <v>93</v>
      </c>
    </row>
    <row r="30" spans="1:4">
      <c r="A30" s="3" t="s">
        <v>670</v>
      </c>
    </row>
    <row r="31" spans="1:4">
      <c r="A31" s="6" t="s">
        <v>566</v>
      </c>
    </row>
    <row r="32" spans="1:4">
      <c r="A32" s="3" t="s">
        <v>619</v>
      </c>
      <c r="B32" s="3" t="s">
        <v>93</v>
      </c>
      <c r="C32" s="3" t="s">
        <v>93</v>
      </c>
    </row>
    <row r="33" spans="1:4">
      <c r="A33" s="3" t="s">
        <v>671</v>
      </c>
    </row>
    <row r="34" spans="1:4">
      <c r="A34" s="6" t="s">
        <v>566</v>
      </c>
    </row>
    <row r="35" spans="1:4">
      <c r="A35" s="3" t="s">
        <v>619</v>
      </c>
      <c r="B35" s="8" t="n">
        <v>92721</v>
      </c>
      <c r="C35" s="8" t="n">
        <v>78523</v>
      </c>
    </row>
    <row r="36" spans="1:4">
      <c r="A36" s="3" t="s">
        <v>672</v>
      </c>
    </row>
    <row r="37" spans="1:4">
      <c r="A37" s="6" t="s">
        <v>566</v>
      </c>
    </row>
    <row r="38" spans="1:4">
      <c r="A38" s="3" t="s">
        <v>619</v>
      </c>
      <c r="B38" s="3" t="s">
        <v>93</v>
      </c>
      <c r="C38" s="3" t="s">
        <v>93</v>
      </c>
    </row>
    <row r="39" spans="1:4">
      <c r="A39" s="3" t="s">
        <v>673</v>
      </c>
    </row>
    <row r="40" spans="1:4">
      <c r="A40" s="6" t="s">
        <v>566</v>
      </c>
    </row>
    <row r="41" spans="1:4">
      <c r="A41" s="3" t="s">
        <v>619</v>
      </c>
      <c r="B41" s="8" t="n">
        <v>92721</v>
      </c>
      <c r="C41" s="8" t="n">
        <v>78523</v>
      </c>
    </row>
    <row r="42" spans="1:4">
      <c r="A42" s="3" t="s">
        <v>674</v>
      </c>
    </row>
    <row r="43" spans="1:4">
      <c r="A43" s="6" t="s">
        <v>566</v>
      </c>
    </row>
    <row r="44" spans="1:4">
      <c r="A44" s="3" t="s">
        <v>619</v>
      </c>
      <c r="B44" s="3" t="s">
        <v>93</v>
      </c>
      <c r="C44" s="3" t="s">
        <v>93</v>
      </c>
    </row>
    <row r="45" spans="1:4">
      <c r="A45" s="3" t="s">
        <v>675</v>
      </c>
    </row>
    <row r="46" spans="1:4">
      <c r="A46" s="6" t="s">
        <v>566</v>
      </c>
    </row>
    <row r="47" spans="1:4">
      <c r="A47" s="3" t="s">
        <v>668</v>
      </c>
      <c r="B47" s="8" t="n">
        <v>52751</v>
      </c>
      <c r="C47" s="8" t="n">
        <v>47534</v>
      </c>
    </row>
    <row r="48" spans="1:4">
      <c r="A48" s="3" t="s">
        <v>676</v>
      </c>
    </row>
    <row r="49" spans="1:4">
      <c r="A49" s="6" t="s">
        <v>566</v>
      </c>
    </row>
    <row r="50" spans="1:4">
      <c r="A50" s="3" t="s">
        <v>619</v>
      </c>
      <c r="B50" s="8" t="n">
        <v>3244</v>
      </c>
      <c r="C50" s="8" t="n">
        <v>2890</v>
      </c>
    </row>
    <row r="51" spans="1:4">
      <c r="A51" s="3" t="s">
        <v>677</v>
      </c>
    </row>
    <row r="52" spans="1:4">
      <c r="A52" s="6" t="s">
        <v>566</v>
      </c>
    </row>
    <row r="53" spans="1:4">
      <c r="A53" s="3" t="s">
        <v>619</v>
      </c>
      <c r="B53" s="3" t="s">
        <v>93</v>
      </c>
      <c r="C53" s="3" t="s">
        <v>93</v>
      </c>
    </row>
    <row r="54" spans="1:4">
      <c r="A54" s="3" t="s">
        <v>678</v>
      </c>
    </row>
    <row r="55" spans="1:4">
      <c r="A55" s="6" t="s">
        <v>566</v>
      </c>
    </row>
    <row r="56" spans="1:4">
      <c r="A56" s="3" t="s">
        <v>619</v>
      </c>
      <c r="B56" s="3" t="s">
        <v>93</v>
      </c>
      <c r="C56" s="3" t="s">
        <v>93</v>
      </c>
    </row>
    <row r="57" spans="1:4">
      <c r="A57" s="3" t="s">
        <v>679</v>
      </c>
    </row>
    <row r="58" spans="1:4">
      <c r="A58" s="6" t="s">
        <v>566</v>
      </c>
    </row>
    <row r="59" spans="1:4">
      <c r="A59" s="3" t="s">
        <v>619</v>
      </c>
      <c r="B59" s="8" t="n">
        <v>3244</v>
      </c>
      <c r="C59" s="8" t="n">
        <v>2890</v>
      </c>
    </row>
    <row r="60" spans="1:4">
      <c r="A60" s="3" t="s">
        <v>680</v>
      </c>
    </row>
    <row r="61" spans="1:4">
      <c r="A61" s="6" t="s">
        <v>566</v>
      </c>
    </row>
    <row r="62" spans="1:4">
      <c r="A62" s="3" t="s">
        <v>619</v>
      </c>
      <c r="B62" s="8" t="n">
        <v>2793</v>
      </c>
      <c r="C62" s="8" t="n">
        <v>3016</v>
      </c>
    </row>
    <row r="63" spans="1:4">
      <c r="A63" s="3" t="s">
        <v>681</v>
      </c>
    </row>
    <row r="64" spans="1:4">
      <c r="A64" s="6" t="s">
        <v>566</v>
      </c>
    </row>
    <row r="65" spans="1:4">
      <c r="A65" s="3" t="s">
        <v>619</v>
      </c>
      <c r="B65" s="8" t="n">
        <v>2793</v>
      </c>
      <c r="C65" s="8" t="n">
        <v>3016</v>
      </c>
    </row>
    <row r="66" spans="1:4">
      <c r="A66" s="3" t="s">
        <v>682</v>
      </c>
    </row>
    <row r="67" spans="1:4">
      <c r="A67" s="6" t="s">
        <v>566</v>
      </c>
    </row>
    <row r="68" spans="1:4">
      <c r="A68" s="3" t="s">
        <v>619</v>
      </c>
      <c r="B68" s="3" t="s">
        <v>93</v>
      </c>
      <c r="C68" s="3" t="s">
        <v>93</v>
      </c>
    </row>
    <row r="69" spans="1:4">
      <c r="A69" s="3" t="s">
        <v>683</v>
      </c>
    </row>
    <row r="70" spans="1:4">
      <c r="A70" s="6" t="s">
        <v>566</v>
      </c>
    </row>
    <row r="71" spans="1:4">
      <c r="A71" s="3" t="s">
        <v>619</v>
      </c>
      <c r="B71" s="3" t="s">
        <v>93</v>
      </c>
      <c r="C71" s="3" t="s">
        <v>93</v>
      </c>
    </row>
    <row r="72" spans="1:4">
      <c r="A72" s="3" t="s">
        <v>684</v>
      </c>
    </row>
    <row r="73" spans="1:4">
      <c r="A73" s="6" t="s">
        <v>566</v>
      </c>
    </row>
    <row r="74" spans="1:4">
      <c r="A74" s="3" t="s">
        <v>668</v>
      </c>
      <c r="B74" s="8" t="n">
        <v>3184</v>
      </c>
      <c r="C74" s="8" t="n">
        <v>3843</v>
      </c>
    </row>
    <row r="75" spans="1:4">
      <c r="A75" s="3" t="s">
        <v>685</v>
      </c>
    </row>
    <row r="76" spans="1:4">
      <c r="A76" s="6" t="s">
        <v>566</v>
      </c>
    </row>
    <row r="77" spans="1:4">
      <c r="A77" s="3" t="s">
        <v>668</v>
      </c>
      <c r="B77" s="7" t="n">
        <v>211755</v>
      </c>
      <c r="C77" s="7" t="n">
        <v>1789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7</v>
      </c>
    </row>
    <row r="3" spans="1:3">
      <c r="A3" s="6" t="s">
        <v>566</v>
      </c>
    </row>
    <row r="4" spans="1:3">
      <c r="A4" s="3" t="s">
        <v>605</v>
      </c>
      <c r="B4" s="7" t="n">
        <v>2890</v>
      </c>
      <c r="C4" s="7" t="n">
        <v>2407</v>
      </c>
    </row>
    <row r="5" spans="1:3">
      <c r="A5" s="3" t="s">
        <v>687</v>
      </c>
      <c r="B5" s="3" t="s">
        <v>93</v>
      </c>
      <c r="C5" s="3" t="s">
        <v>93</v>
      </c>
    </row>
    <row r="6" spans="1:3">
      <c r="A6" s="3" t="s">
        <v>688</v>
      </c>
      <c r="B6" s="8" t="n">
        <v>20</v>
      </c>
      <c r="C6" s="8" t="n">
        <v>-45</v>
      </c>
    </row>
    <row r="7" spans="1:3">
      <c r="A7" s="3" t="s">
        <v>689</v>
      </c>
      <c r="B7" s="8" t="n">
        <v>334</v>
      </c>
      <c r="C7" s="8" t="n">
        <v>528</v>
      </c>
    </row>
    <row r="8" spans="1:3">
      <c r="A8" s="3" t="s">
        <v>690</v>
      </c>
      <c r="B8" s="3" t="s">
        <v>93</v>
      </c>
      <c r="C8" s="3" t="s">
        <v>93</v>
      </c>
    </row>
    <row r="9" spans="1:3">
      <c r="A9" s="3" t="s">
        <v>609</v>
      </c>
      <c r="B9" s="7" t="n">
        <v>3244</v>
      </c>
      <c r="C9" s="7" t="n">
        <v>28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67</v>
      </c>
    </row>
    <row r="2" spans="1:4">
      <c r="A2" s="3" t="s">
        <v>552</v>
      </c>
    </row>
    <row r="3" spans="1:4">
      <c r="A3" s="6" t="s">
        <v>566</v>
      </c>
    </row>
    <row r="4" spans="1:4">
      <c r="A4" s="3" t="s">
        <v>692</v>
      </c>
      <c r="C4" s="3" t="s">
        <v>693</v>
      </c>
    </row>
    <row r="5" spans="1:4">
      <c r="A5" s="3" t="s">
        <v>694</v>
      </c>
      <c r="C5" s="3" t="s">
        <v>693</v>
      </c>
      <c r="D5" s="3" t="s">
        <v>693</v>
      </c>
    </row>
    <row r="6" spans="1:4">
      <c r="A6" s="3" t="s">
        <v>695</v>
      </c>
    </row>
    <row r="7" spans="1:4">
      <c r="A7" s="6" t="s">
        <v>566</v>
      </c>
    </row>
    <row r="8" spans="1:4">
      <c r="A8" s="3" t="s">
        <v>692</v>
      </c>
      <c r="C8" s="3" t="s">
        <v>93</v>
      </c>
    </row>
    <row r="9" spans="1:4">
      <c r="A9" s="3" t="s">
        <v>694</v>
      </c>
      <c r="C9" s="3" t="s">
        <v>696</v>
      </c>
      <c r="D9" s="3" t="s">
        <v>696</v>
      </c>
    </row>
    <row r="10" spans="1:4">
      <c r="A10" s="3" t="s">
        <v>697</v>
      </c>
    </row>
    <row r="11" spans="1:4">
      <c r="A11" s="6" t="s">
        <v>566</v>
      </c>
    </row>
    <row r="12" spans="1:4">
      <c r="A12" s="3" t="s">
        <v>692</v>
      </c>
      <c r="C12" s="3" t="s">
        <v>693</v>
      </c>
    </row>
    <row r="13" spans="1:4">
      <c r="A13" s="3" t="s">
        <v>694</v>
      </c>
      <c r="C13" s="3" t="s">
        <v>698</v>
      </c>
      <c r="D13" s="3" t="s">
        <v>699</v>
      </c>
    </row>
    <row r="14" spans="1:4">
      <c r="A14" s="3" t="s">
        <v>700</v>
      </c>
    </row>
    <row r="15" spans="1:4">
      <c r="A15" s="6" t="s">
        <v>566</v>
      </c>
    </row>
    <row r="16" spans="1:4">
      <c r="A16" s="3" t="s">
        <v>692</v>
      </c>
      <c r="C16" s="3" t="s">
        <v>93</v>
      </c>
    </row>
    <row r="17" spans="1:4">
      <c r="A17" s="3" t="s">
        <v>694</v>
      </c>
      <c r="C17" s="3" t="s">
        <v>462</v>
      </c>
      <c r="D17" s="3" t="s">
        <v>643</v>
      </c>
    </row>
    <row r="18" spans="1:4">
      <c r="A18" s="3" t="s">
        <v>701</v>
      </c>
    </row>
    <row r="19" spans="1:4">
      <c r="A19" s="6" t="s">
        <v>566</v>
      </c>
    </row>
    <row r="20" spans="1:4">
      <c r="A20" s="3" t="s">
        <v>692</v>
      </c>
      <c r="B20" s="3" t="s">
        <v>562</v>
      </c>
      <c r="C20" s="3" t="s">
        <v>93</v>
      </c>
    </row>
    <row r="21" spans="1:4">
      <c r="A21" s="3" t="s">
        <v>694</v>
      </c>
      <c r="B21" s="3" t="s">
        <v>562</v>
      </c>
      <c r="C21" s="3" t="s">
        <v>696</v>
      </c>
      <c r="D21" s="3" t="s">
        <v>696</v>
      </c>
    </row>
    <row r="22" spans="1:4">
      <c r="A22" s="3" t="s">
        <v>577</v>
      </c>
    </row>
    <row r="23" spans="1:4">
      <c r="A23" s="6" t="s">
        <v>566</v>
      </c>
    </row>
    <row r="24" spans="1:4">
      <c r="A24" s="3" t="s">
        <v>692</v>
      </c>
      <c r="C24" s="3" t="s">
        <v>693</v>
      </c>
    </row>
    <row r="25" spans="1:4">
      <c r="A25" s="3" t="s">
        <v>694</v>
      </c>
      <c r="C25" s="3" t="s">
        <v>693</v>
      </c>
      <c r="D25" s="3" t="s">
        <v>693</v>
      </c>
    </row>
    <row r="26" spans="1:4">
      <c r="A26" s="3" t="s">
        <v>702</v>
      </c>
    </row>
    <row r="27" spans="1:4">
      <c r="A27" s="6" t="s">
        <v>566</v>
      </c>
    </row>
    <row r="28" spans="1:4">
      <c r="A28" s="3" t="s">
        <v>692</v>
      </c>
      <c r="C28" s="3" t="s">
        <v>703</v>
      </c>
    </row>
    <row r="29" spans="1:4">
      <c r="A29" s="3" t="s">
        <v>694</v>
      </c>
      <c r="C29" s="3" t="s">
        <v>703</v>
      </c>
      <c r="D29" s="3" t="s">
        <v>704</v>
      </c>
    </row>
    <row r="30" spans="1:4">
      <c r="A30" s="3" t="s">
        <v>705</v>
      </c>
    </row>
    <row r="31" spans="1:4">
      <c r="A31" s="6" t="s">
        <v>566</v>
      </c>
    </row>
    <row r="32" spans="1:4">
      <c r="A32" s="3" t="s">
        <v>692</v>
      </c>
      <c r="C32" s="3" t="s">
        <v>706</v>
      </c>
    </row>
    <row r="33" spans="1:4">
      <c r="A33" s="3" t="s">
        <v>694</v>
      </c>
      <c r="C33" s="3" t="s">
        <v>707</v>
      </c>
      <c r="D33" s="3" t="s">
        <v>708</v>
      </c>
    </row>
    <row r="34" spans="1:4">
      <c r="A34" s="3" t="s">
        <v>709</v>
      </c>
    </row>
    <row r="35" spans="1:4">
      <c r="A35" s="6" t="s">
        <v>566</v>
      </c>
    </row>
    <row r="36" spans="1:4">
      <c r="A36" s="3" t="s">
        <v>692</v>
      </c>
      <c r="C36" s="3" t="s">
        <v>696</v>
      </c>
    </row>
    <row r="37" spans="1:4">
      <c r="A37" s="3" t="s">
        <v>694</v>
      </c>
      <c r="C37" s="3" t="s">
        <v>696</v>
      </c>
      <c r="D37" s="3" t="s">
        <v>696</v>
      </c>
    </row>
    <row r="38" spans="1:4">
      <c r="A38" s="3" t="s">
        <v>710</v>
      </c>
    </row>
    <row r="39" spans="1:4">
      <c r="A39" s="6" t="s">
        <v>566</v>
      </c>
    </row>
    <row r="40" spans="1:4">
      <c r="A40" s="3" t="s">
        <v>692</v>
      </c>
      <c r="B40" s="3" t="s">
        <v>562</v>
      </c>
      <c r="C40" s="3" t="s">
        <v>643</v>
      </c>
    </row>
    <row r="41" spans="1:4">
      <c r="A41" s="3" t="s">
        <v>694</v>
      </c>
      <c r="B41" s="3" t="s">
        <v>562</v>
      </c>
      <c r="C41" s="3" t="s">
        <v>711</v>
      </c>
      <c r="D41" s="3" t="s">
        <v>711</v>
      </c>
    </row>
    <row r="42" spans="1:4"/>
    <row r="43" spans="1:4">
      <c r="A43" s="3" t="s">
        <v>562</v>
      </c>
      <c r="B43" s="3" t="s">
        <v>712</v>
      </c>
    </row>
  </sheetData>
  <mergeCells count="3">
    <mergeCell ref="A1:B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7</v>
      </c>
    </row>
    <row r="2" spans="1:3">
      <c r="A2" s="6" t="s">
        <v>714</v>
      </c>
    </row>
    <row r="3" spans="1:3">
      <c r="A3" s="3" t="s">
        <v>715</v>
      </c>
      <c r="B3" s="7" t="n">
        <v>137123</v>
      </c>
      <c r="C3" s="7" t="n">
        <v>123261</v>
      </c>
    </row>
    <row r="4" spans="1:3">
      <c r="A4" s="3" t="s">
        <v>619</v>
      </c>
      <c r="B4" s="8" t="n">
        <v>100330</v>
      </c>
      <c r="C4" s="8" t="n">
        <v>86547</v>
      </c>
    </row>
    <row r="5" spans="1:3">
      <c r="A5" s="6" t="s">
        <v>716</v>
      </c>
    </row>
    <row r="6" spans="1:3">
      <c r="A6" s="3" t="s">
        <v>602</v>
      </c>
      <c r="B6" s="8" t="n">
        <v>134737</v>
      </c>
      <c r="C6" s="8" t="n">
        <v>120869</v>
      </c>
    </row>
    <row r="7" spans="1:3">
      <c r="A7" s="3" t="s">
        <v>619</v>
      </c>
      <c r="B7" s="7" t="n">
        <v>100330</v>
      </c>
      <c r="C7" s="7" t="n">
        <v>860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75</v>
      </c>
    </row>
    <row r="2" spans="1:2">
      <c r="A2" s="3" t="s">
        <v>590</v>
      </c>
    </row>
    <row r="3" spans="1:2">
      <c r="A3" s="6" t="s">
        <v>566</v>
      </c>
    </row>
    <row r="4" spans="1:2">
      <c r="A4" s="3" t="s">
        <v>718</v>
      </c>
      <c r="B4" s="7" t="n">
        <v>2446</v>
      </c>
    </row>
    <row r="5" spans="1:2">
      <c r="A5" s="3" t="s">
        <v>719</v>
      </c>
      <c r="B5" s="8" t="n">
        <v>7905</v>
      </c>
    </row>
    <row r="6" spans="1:2">
      <c r="A6" s="3" t="s">
        <v>720</v>
      </c>
      <c r="B6" s="8" t="n">
        <v>8537</v>
      </c>
    </row>
    <row r="7" spans="1:2">
      <c r="A7" s="3" t="s">
        <v>721</v>
      </c>
      <c r="B7" s="8" t="n">
        <v>8755</v>
      </c>
    </row>
    <row r="8" spans="1:2">
      <c r="A8" s="3" t="s">
        <v>722</v>
      </c>
      <c r="B8" s="8" t="n">
        <v>9068</v>
      </c>
    </row>
    <row r="9" spans="1:2">
      <c r="A9" s="3" t="s">
        <v>723</v>
      </c>
      <c r="B9" s="8" t="n">
        <v>9531</v>
      </c>
    </row>
    <row r="10" spans="1:2">
      <c r="A10" s="3" t="s">
        <v>724</v>
      </c>
      <c r="B10" s="8" t="n">
        <v>53652</v>
      </c>
    </row>
    <row r="11" spans="1:2">
      <c r="A11" s="3" t="s">
        <v>603</v>
      </c>
    </row>
    <row r="12" spans="1:2">
      <c r="A12" s="6" t="s">
        <v>566</v>
      </c>
    </row>
    <row r="13" spans="1:2">
      <c r="A13" s="3" t="s">
        <v>718</v>
      </c>
      <c r="B13" s="8" t="n">
        <v>3808</v>
      </c>
    </row>
    <row r="14" spans="1:2">
      <c r="A14" s="3" t="s">
        <v>719</v>
      </c>
      <c r="B14" s="8" t="n">
        <v>3808</v>
      </c>
    </row>
    <row r="15" spans="1:2">
      <c r="A15" s="3" t="s">
        <v>720</v>
      </c>
      <c r="B15" s="8" t="n">
        <v>3738</v>
      </c>
    </row>
    <row r="16" spans="1:2">
      <c r="A16" s="3" t="s">
        <v>721</v>
      </c>
      <c r="B16" s="8" t="n">
        <v>3683</v>
      </c>
    </row>
    <row r="17" spans="1:2">
      <c r="A17" s="3" t="s">
        <v>722</v>
      </c>
      <c r="B17" s="8" t="n">
        <v>3631</v>
      </c>
    </row>
    <row r="18" spans="1:2">
      <c r="A18" s="3" t="s">
        <v>723</v>
      </c>
      <c r="B18" s="8" t="n">
        <v>3555</v>
      </c>
    </row>
    <row r="19" spans="1:2">
      <c r="A19" s="3" t="s">
        <v>724</v>
      </c>
      <c r="B19" s="7" t="n">
        <v>165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25</v>
      </c>
      <c r="B1" s="2" t="s">
        <v>1</v>
      </c>
    </row>
    <row r="2" spans="1:5">
      <c r="B2" s="2" t="s">
        <v>475</v>
      </c>
      <c r="C2" s="2" t="s">
        <v>726</v>
      </c>
      <c r="D2" s="2" t="s">
        <v>727</v>
      </c>
      <c r="E2" s="2" t="s">
        <v>728</v>
      </c>
    </row>
    <row r="3" spans="1:5">
      <c r="A3" s="6" t="s">
        <v>729</v>
      </c>
    </row>
    <row r="4" spans="1:5">
      <c r="A4" s="3" t="s">
        <v>730</v>
      </c>
      <c r="B4" s="8" t="n">
        <v>50</v>
      </c>
    </row>
    <row r="5" spans="1:5">
      <c r="A5" s="3" t="s">
        <v>731</v>
      </c>
      <c r="B5" s="7" t="n">
        <v>900</v>
      </c>
      <c r="C5" s="7" t="n">
        <v>10700</v>
      </c>
      <c r="D5" s="7" t="n">
        <v>12700</v>
      </c>
    </row>
    <row r="6" spans="1:5">
      <c r="A6" s="3" t="s">
        <v>732</v>
      </c>
      <c r="B6" s="8" t="n">
        <v>6200</v>
      </c>
    </row>
    <row r="7" spans="1:5">
      <c r="A7" s="3" t="s">
        <v>733</v>
      </c>
      <c r="B7" s="8" t="n">
        <v>500</v>
      </c>
      <c r="C7" s="8" t="n">
        <v>700</v>
      </c>
    </row>
    <row r="8" spans="1:5">
      <c r="A8" s="3" t="s">
        <v>734</v>
      </c>
      <c r="B8" s="8" t="n">
        <v>1342</v>
      </c>
      <c r="C8" s="8" t="n">
        <v>5534</v>
      </c>
    </row>
    <row r="9" spans="1:5">
      <c r="A9" s="3" t="s">
        <v>735</v>
      </c>
      <c r="B9" s="8" t="n">
        <v>700</v>
      </c>
      <c r="C9" s="8" t="n">
        <v>100</v>
      </c>
    </row>
    <row r="10" spans="1:5">
      <c r="A10" s="3" t="s">
        <v>736</v>
      </c>
    </row>
    <row r="11" spans="1:5">
      <c r="A11" s="6" t="s">
        <v>729</v>
      </c>
    </row>
    <row r="12" spans="1:5">
      <c r="A12" s="3" t="s">
        <v>731</v>
      </c>
      <c r="B12" s="8" t="n">
        <v>3900</v>
      </c>
      <c r="C12" s="8" t="n">
        <v>1000</v>
      </c>
      <c r="D12" s="8" t="n">
        <v>1600</v>
      </c>
    </row>
    <row r="13" spans="1:5">
      <c r="A13" s="3" t="s">
        <v>479</v>
      </c>
    </row>
    <row r="14" spans="1:5">
      <c r="A14" s="6" t="s">
        <v>729</v>
      </c>
    </row>
    <row r="15" spans="1:5">
      <c r="A15" s="3" t="s">
        <v>732</v>
      </c>
      <c r="D15" s="8" t="n">
        <v>1100</v>
      </c>
    </row>
    <row r="16" spans="1:5">
      <c r="A16" s="3" t="s">
        <v>737</v>
      </c>
      <c r="E16" s="7" t="n">
        <v>2200</v>
      </c>
    </row>
    <row r="17" spans="1:5">
      <c r="A17" s="3" t="s">
        <v>521</v>
      </c>
    </row>
    <row r="18" spans="1:5">
      <c r="A18" s="6" t="s">
        <v>729</v>
      </c>
    </row>
    <row r="19" spans="1:5">
      <c r="A19" s="3" t="s">
        <v>732</v>
      </c>
      <c r="B19" s="8" t="n">
        <v>100</v>
      </c>
      <c r="C19" s="8" t="n">
        <v>1100</v>
      </c>
      <c r="D19" s="8" t="n">
        <v>5000</v>
      </c>
    </row>
    <row r="20" spans="1:5">
      <c r="A20" s="3" t="s">
        <v>738</v>
      </c>
    </row>
    <row r="21" spans="1:5">
      <c r="A21" s="6" t="s">
        <v>729</v>
      </c>
    </row>
    <row r="22" spans="1:5">
      <c r="A22" s="3" t="s">
        <v>732</v>
      </c>
      <c r="C22" s="8" t="n">
        <v>200</v>
      </c>
    </row>
    <row r="23" spans="1:5">
      <c r="A23" s="3" t="s">
        <v>739</v>
      </c>
    </row>
    <row r="24" spans="1:5">
      <c r="A24" s="6" t="s">
        <v>729</v>
      </c>
    </row>
    <row r="25" spans="1:5">
      <c r="A25" s="3" t="s">
        <v>732</v>
      </c>
      <c r="D25" s="8" t="n">
        <v>4500</v>
      </c>
    </row>
    <row r="26" spans="1:5">
      <c r="A26" s="3" t="s">
        <v>740</v>
      </c>
    </row>
    <row r="27" spans="1:5">
      <c r="A27" s="6" t="s">
        <v>729</v>
      </c>
    </row>
    <row r="28" spans="1:5">
      <c r="A28" s="3" t="s">
        <v>732</v>
      </c>
      <c r="D28" s="7" t="n">
        <v>2800</v>
      </c>
    </row>
    <row r="29" spans="1:5">
      <c r="A29" s="3" t="s">
        <v>741</v>
      </c>
    </row>
    <row r="30" spans="1:5">
      <c r="A30" s="6" t="s">
        <v>729</v>
      </c>
    </row>
    <row r="31" spans="1:5">
      <c r="A31" s="3" t="s">
        <v>732</v>
      </c>
      <c r="B31" s="8" t="n">
        <v>3100</v>
      </c>
      <c r="C31" s="8" t="n">
        <v>1900</v>
      </c>
    </row>
    <row r="32" spans="1:5">
      <c r="A32" s="3" t="s">
        <v>737</v>
      </c>
      <c r="B32" s="7" t="n">
        <v>1200</v>
      </c>
    </row>
    <row r="33" spans="1:5">
      <c r="A33" s="3" t="s">
        <v>742</v>
      </c>
    </row>
    <row r="34" spans="1:5">
      <c r="A34" s="6" t="s">
        <v>729</v>
      </c>
    </row>
    <row r="35" spans="1:5">
      <c r="A35" s="3" t="s">
        <v>732</v>
      </c>
      <c r="C35" s="7" t="n">
        <v>17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7</v>
      </c>
      <c r="D2" s="2" t="s">
        <v>68</v>
      </c>
    </row>
    <row r="3" spans="1:4">
      <c r="A3" s="6" t="s">
        <v>75</v>
      </c>
    </row>
    <row r="4" spans="1:4">
      <c r="A4" s="3" t="s">
        <v>75</v>
      </c>
      <c r="B4" s="7" t="n">
        <v>2905</v>
      </c>
      <c r="C4" s="7" t="n">
        <v>15570</v>
      </c>
      <c r="D4" s="7" t="n">
        <v>13491</v>
      </c>
    </row>
    <row r="5" spans="1:4">
      <c r="A5" s="3" t="s">
        <v>479</v>
      </c>
    </row>
    <row r="6" spans="1:4">
      <c r="A6" s="6" t="s">
        <v>75</v>
      </c>
    </row>
    <row r="7" spans="1:4">
      <c r="A7" s="3" t="s">
        <v>75</v>
      </c>
      <c r="B7" s="8" t="n">
        <v>1129</v>
      </c>
      <c r="C7" s="8" t="n">
        <v>12278</v>
      </c>
      <c r="D7" s="8" t="n">
        <v>3429</v>
      </c>
    </row>
    <row r="8" spans="1:4">
      <c r="A8" s="3" t="s">
        <v>489</v>
      </c>
    </row>
    <row r="9" spans="1:4">
      <c r="A9" s="6" t="s">
        <v>75</v>
      </c>
    </row>
    <row r="10" spans="1:4">
      <c r="A10" s="3" t="s">
        <v>75</v>
      </c>
      <c r="B10" s="8" t="n">
        <v>1833</v>
      </c>
      <c r="C10" s="8" t="n">
        <v>3048</v>
      </c>
      <c r="D10" s="8" t="n">
        <v>10062</v>
      </c>
    </row>
    <row r="11" spans="1:4">
      <c r="A11" s="3" t="s">
        <v>744</v>
      </c>
    </row>
    <row r="12" spans="1:4">
      <c r="A12" s="6" t="s">
        <v>75</v>
      </c>
    </row>
    <row r="13" spans="1:4">
      <c r="A13" s="3" t="s">
        <v>75</v>
      </c>
      <c r="B13" s="8" t="n">
        <v>1269</v>
      </c>
      <c r="C13" s="8" t="n">
        <v>13420</v>
      </c>
      <c r="D13" s="8" t="n">
        <v>7949</v>
      </c>
    </row>
    <row r="14" spans="1:4">
      <c r="A14" s="3" t="s">
        <v>745</v>
      </c>
    </row>
    <row r="15" spans="1:4">
      <c r="A15" s="6" t="s">
        <v>75</v>
      </c>
    </row>
    <row r="16" spans="1:4">
      <c r="A16" s="3" t="s">
        <v>75</v>
      </c>
      <c r="B16" s="8" t="n">
        <v>667</v>
      </c>
      <c r="C16" s="8" t="n">
        <v>11890</v>
      </c>
      <c r="D16" s="8" t="n">
        <v>2945</v>
      </c>
    </row>
    <row r="17" spans="1:4">
      <c r="A17" s="3" t="s">
        <v>746</v>
      </c>
    </row>
    <row r="18" spans="1:4">
      <c r="A18" s="6" t="s">
        <v>75</v>
      </c>
    </row>
    <row r="19" spans="1:4">
      <c r="A19" s="3" t="s">
        <v>75</v>
      </c>
      <c r="B19" s="8" t="n">
        <v>659</v>
      </c>
      <c r="C19" s="8" t="n">
        <v>1286</v>
      </c>
      <c r="D19" s="8" t="n">
        <v>5004</v>
      </c>
    </row>
    <row r="20" spans="1:4">
      <c r="A20" s="3" t="s">
        <v>747</v>
      </c>
    </row>
    <row r="21" spans="1:4">
      <c r="A21" s="6" t="s">
        <v>75</v>
      </c>
    </row>
    <row r="22" spans="1:4">
      <c r="A22" s="3" t="s">
        <v>75</v>
      </c>
      <c r="B22" s="8" t="n">
        <v>1636</v>
      </c>
      <c r="C22" s="8" t="n">
        <v>2150</v>
      </c>
      <c r="D22" s="8" t="n">
        <v>5542</v>
      </c>
    </row>
    <row r="23" spans="1:4">
      <c r="A23" s="3" t="s">
        <v>748</v>
      </c>
    </row>
    <row r="24" spans="1:4">
      <c r="A24" s="6" t="s">
        <v>75</v>
      </c>
    </row>
    <row r="25" spans="1:4">
      <c r="A25" s="3" t="s">
        <v>75</v>
      </c>
      <c r="B25" s="8" t="n">
        <v>462</v>
      </c>
      <c r="C25" s="8" t="n">
        <v>388</v>
      </c>
      <c r="D25" s="8" t="n">
        <v>484</v>
      </c>
    </row>
    <row r="26" spans="1:4">
      <c r="A26" s="3" t="s">
        <v>749</v>
      </c>
    </row>
    <row r="27" spans="1:4">
      <c r="A27" s="6" t="s">
        <v>75</v>
      </c>
    </row>
    <row r="28" spans="1:4">
      <c r="A28" s="3" t="s">
        <v>75</v>
      </c>
      <c r="B28" s="8" t="n">
        <v>1174</v>
      </c>
      <c r="C28" s="8" t="n">
        <v>1762</v>
      </c>
      <c r="D28" s="8" t="n">
        <v>5058</v>
      </c>
    </row>
    <row r="29" spans="1:4">
      <c r="A29" s="3" t="s">
        <v>535</v>
      </c>
    </row>
    <row r="30" spans="1:4">
      <c r="A30" s="6" t="s">
        <v>75</v>
      </c>
    </row>
    <row r="31" spans="1:4">
      <c r="A31" s="3" t="s">
        <v>75</v>
      </c>
      <c r="B31" s="8" t="n">
        <v>-57</v>
      </c>
      <c r="C31" s="8" t="n">
        <v>244</v>
      </c>
      <c r="D31" s="3" t="s">
        <v>93</v>
      </c>
    </row>
    <row r="32" spans="1:4">
      <c r="A32" s="3" t="s">
        <v>750</v>
      </c>
    </row>
    <row r="33" spans="1:4">
      <c r="A33" s="6" t="s">
        <v>75</v>
      </c>
    </row>
    <row r="34" spans="1:4">
      <c r="A34" s="3" t="s">
        <v>75</v>
      </c>
      <c r="B34" s="8" t="n">
        <v>-57</v>
      </c>
      <c r="C34" s="8" t="n">
        <v>244</v>
      </c>
      <c r="D34" s="3" t="s">
        <v>93</v>
      </c>
    </row>
    <row r="35" spans="1:4">
      <c r="A35" s="3" t="s">
        <v>751</v>
      </c>
    </row>
    <row r="36" spans="1:4">
      <c r="A36" s="6" t="s">
        <v>75</v>
      </c>
    </row>
    <row r="37" spans="1:4">
      <c r="A37" s="3" t="s">
        <v>75</v>
      </c>
      <c r="B37" s="3" t="s">
        <v>93</v>
      </c>
      <c r="C37" s="3" t="s">
        <v>93</v>
      </c>
      <c r="D37" s="3" t="s">
        <v>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7</v>
      </c>
      <c r="D2" s="2" t="s">
        <v>68</v>
      </c>
    </row>
    <row r="3" spans="1:4">
      <c r="A3" s="6" t="s">
        <v>753</v>
      </c>
    </row>
    <row r="4" spans="1:4">
      <c r="A4" s="3" t="s">
        <v>731</v>
      </c>
      <c r="B4" s="7" t="n">
        <v>900</v>
      </c>
      <c r="C4" s="7" t="n">
        <v>10700</v>
      </c>
      <c r="D4" s="7" t="n">
        <v>12700</v>
      </c>
    </row>
    <row r="5" spans="1:4">
      <c r="A5" s="3" t="s">
        <v>754</v>
      </c>
    </row>
    <row r="6" spans="1:4">
      <c r="A6" s="6" t="s">
        <v>753</v>
      </c>
    </row>
    <row r="7" spans="1:4">
      <c r="A7" s="3" t="s">
        <v>755</v>
      </c>
      <c r="B7" s="8" t="n">
        <v>5570</v>
      </c>
      <c r="C7" s="8" t="n">
        <v>3326</v>
      </c>
    </row>
    <row r="8" spans="1:4">
      <c r="A8" s="3" t="s">
        <v>731</v>
      </c>
      <c r="B8" s="8" t="n">
        <v>1269</v>
      </c>
      <c r="C8" s="8" t="n">
        <v>13420</v>
      </c>
    </row>
    <row r="9" spans="1:4">
      <c r="A9" s="3" t="s">
        <v>756</v>
      </c>
      <c r="B9" s="8" t="n">
        <v>-5084</v>
      </c>
      <c r="C9" s="8" t="n">
        <v>-10696</v>
      </c>
    </row>
    <row r="10" spans="1:4">
      <c r="A10" s="3" t="s">
        <v>757</v>
      </c>
      <c r="B10" s="8" t="n">
        <v>287</v>
      </c>
      <c r="C10" s="8" t="n">
        <v>-480</v>
      </c>
    </row>
    <row r="11" spans="1:4">
      <c r="A11" s="3" t="s">
        <v>758</v>
      </c>
      <c r="B11" s="7" t="n">
        <v>2042</v>
      </c>
      <c r="C11" s="7" t="n">
        <v>5570</v>
      </c>
      <c r="D11" s="7" t="n">
        <v>33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9</v>
      </c>
      <c r="B1" s="2" t="s">
        <v>1</v>
      </c>
    </row>
    <row r="2" spans="1:4">
      <c r="B2" s="2" t="s">
        <v>2</v>
      </c>
      <c r="C2" s="2" t="s">
        <v>67</v>
      </c>
      <c r="D2" s="2" t="s">
        <v>68</v>
      </c>
    </row>
    <row r="3" spans="1:4">
      <c r="A3" s="6" t="s">
        <v>205</v>
      </c>
    </row>
    <row r="4" spans="1:4">
      <c r="A4" s="3" t="s">
        <v>760</v>
      </c>
      <c r="B4" s="7" t="n">
        <v>-4471</v>
      </c>
      <c r="C4" s="7" t="n">
        <v>-67</v>
      </c>
      <c r="D4" s="7" t="n">
        <v>4634</v>
      </c>
    </row>
    <row r="5" spans="1:4">
      <c r="A5" s="3" t="s">
        <v>761</v>
      </c>
      <c r="B5" s="8" t="n">
        <v>348</v>
      </c>
      <c r="C5" s="8" t="n">
        <v>417</v>
      </c>
      <c r="D5" s="8" t="n">
        <v>487</v>
      </c>
    </row>
    <row r="6" spans="1:4">
      <c r="A6" s="3" t="s">
        <v>762</v>
      </c>
      <c r="B6" s="8" t="n">
        <v>450</v>
      </c>
      <c r="C6" s="8" t="n">
        <v>1494</v>
      </c>
    </row>
    <row r="7" spans="1:4">
      <c r="A7" s="3" t="s">
        <v>763</v>
      </c>
      <c r="B7" s="8" t="n">
        <v>1105</v>
      </c>
      <c r="C7" s="8" t="n">
        <v>1089</v>
      </c>
      <c r="D7" s="8" t="n">
        <v>2525</v>
      </c>
    </row>
    <row r="8" spans="1:4">
      <c r="A8" s="3" t="s">
        <v>764</v>
      </c>
      <c r="B8" s="3" t="s">
        <v>93</v>
      </c>
      <c r="C8" s="3" t="s">
        <v>93</v>
      </c>
      <c r="D8" s="8" t="n">
        <v>-2000</v>
      </c>
    </row>
    <row r="9" spans="1:4">
      <c r="A9" s="3" t="s">
        <v>765</v>
      </c>
      <c r="B9" s="8" t="n">
        <v>1013</v>
      </c>
      <c r="C9" s="8" t="n">
        <v>1104</v>
      </c>
      <c r="D9" s="8" t="n">
        <v>1231</v>
      </c>
    </row>
    <row r="10" spans="1:4">
      <c r="A10" s="3" t="s">
        <v>660</v>
      </c>
      <c r="B10" s="8" t="n">
        <v>-1557</v>
      </c>
      <c r="C10" s="8" t="n">
        <v>4037</v>
      </c>
      <c r="D10" s="7" t="n">
        <v>6877</v>
      </c>
    </row>
    <row r="11" spans="1:4">
      <c r="A11" s="3" t="s">
        <v>733</v>
      </c>
      <c r="B11" s="7" t="n">
        <v>500</v>
      </c>
      <c r="C11" s="8" t="n">
        <v>700</v>
      </c>
    </row>
    <row r="12" spans="1:4">
      <c r="A12" s="3" t="s">
        <v>766</v>
      </c>
      <c r="C12" s="7" t="n">
        <v>2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767</v>
      </c>
      <c r="B1" s="2" t="s">
        <v>450</v>
      </c>
      <c r="C1" s="2" t="s">
        <v>1</v>
      </c>
    </row>
    <row r="2" spans="1:5">
      <c r="B2" s="2" t="s">
        <v>768</v>
      </c>
      <c r="C2" s="2" t="s">
        <v>769</v>
      </c>
      <c r="D2" s="2" t="s">
        <v>726</v>
      </c>
      <c r="E2" s="2" t="s">
        <v>727</v>
      </c>
    </row>
    <row r="3" spans="1:5">
      <c r="A3" s="6" t="s">
        <v>770</v>
      </c>
    </row>
    <row r="4" spans="1:5">
      <c r="A4" s="3" t="s">
        <v>771</v>
      </c>
      <c r="C4" s="8" t="n">
        <v>18</v>
      </c>
    </row>
    <row r="5" spans="1:5">
      <c r="A5" s="3" t="s">
        <v>772</v>
      </c>
      <c r="C5" s="3" t="s">
        <v>773</v>
      </c>
      <c r="D5" s="3" t="s">
        <v>773</v>
      </c>
      <c r="E5" s="3" t="s">
        <v>774</v>
      </c>
    </row>
    <row r="6" spans="1:5">
      <c r="A6" s="3" t="s">
        <v>775</v>
      </c>
      <c r="C6" s="3" t="s">
        <v>773</v>
      </c>
    </row>
    <row r="7" spans="1:5">
      <c r="A7" s="3" t="s">
        <v>776</v>
      </c>
      <c r="C7" s="7" t="n">
        <v>112900</v>
      </c>
    </row>
    <row r="8" spans="1:5">
      <c r="A8" s="3" t="s">
        <v>777</v>
      </c>
      <c r="C8" s="8" t="n">
        <v>24300</v>
      </c>
    </row>
    <row r="9" spans="1:5">
      <c r="A9" s="3" t="s">
        <v>778</v>
      </c>
      <c r="C9" s="8" t="n">
        <v>9100</v>
      </c>
    </row>
    <row r="10" spans="1:5">
      <c r="A10" s="3" t="s">
        <v>779</v>
      </c>
      <c r="B10" s="7" t="n">
        <v>2200</v>
      </c>
    </row>
    <row r="11" spans="1:5">
      <c r="A11" s="3" t="s">
        <v>780</v>
      </c>
      <c r="C11" s="8" t="n">
        <v>94400</v>
      </c>
    </row>
    <row r="12" spans="1:5">
      <c r="A12" s="3" t="s">
        <v>781</v>
      </c>
      <c r="C12" s="8" t="n">
        <v>1200</v>
      </c>
    </row>
    <row r="13" spans="1:5">
      <c r="A13" s="3" t="s">
        <v>782</v>
      </c>
      <c r="C13" s="8" t="n">
        <v>169100</v>
      </c>
    </row>
    <row r="14" spans="1:5">
      <c r="A14" s="3" t="s">
        <v>783</v>
      </c>
      <c r="C14" s="8" t="n">
        <v>200</v>
      </c>
      <c r="D14" s="7" t="n">
        <v>200</v>
      </c>
      <c r="E14" s="7" t="n">
        <v>200</v>
      </c>
    </row>
    <row r="15" spans="1:5">
      <c r="A15" s="3" t="s">
        <v>784</v>
      </c>
      <c r="C15" s="8" t="n">
        <v>100</v>
      </c>
      <c r="D15" s="8" t="n">
        <v>100</v>
      </c>
      <c r="E15" s="8" t="n">
        <v>400</v>
      </c>
    </row>
    <row r="16" spans="1:5">
      <c r="A16" s="3" t="s">
        <v>785</v>
      </c>
      <c r="B16" s="7" t="n">
        <v>2200</v>
      </c>
    </row>
    <row r="17" spans="1:5">
      <c r="A17" s="3" t="s">
        <v>786</v>
      </c>
      <c r="C17" s="8" t="n">
        <v>25900</v>
      </c>
      <c r="D17" s="8" t="n">
        <v>28100</v>
      </c>
      <c r="E17" s="7" t="n">
        <v>23700</v>
      </c>
    </row>
    <row r="18" spans="1:5">
      <c r="A18" s="3" t="s">
        <v>787</v>
      </c>
      <c r="C18" s="8" t="n">
        <v>1000</v>
      </c>
    </row>
    <row r="19" spans="1:5">
      <c r="A19" s="3" t="s">
        <v>788</v>
      </c>
    </row>
    <row r="20" spans="1:5">
      <c r="A20" s="6" t="s">
        <v>770</v>
      </c>
    </row>
    <row r="21" spans="1:5">
      <c r="A21" s="3" t="s">
        <v>789</v>
      </c>
      <c r="C21" s="7" t="n">
        <v>22600</v>
      </c>
    </row>
    <row r="22" spans="1:5">
      <c r="A22" s="3" t="s">
        <v>790</v>
      </c>
    </row>
    <row r="23" spans="1:5">
      <c r="A23" s="6" t="s">
        <v>770</v>
      </c>
    </row>
    <row r="24" spans="1:5">
      <c r="A24" s="3" t="s">
        <v>791</v>
      </c>
      <c r="C24" s="3" t="s">
        <v>792</v>
      </c>
    </row>
    <row r="25" spans="1:5">
      <c r="A25" s="3" t="s">
        <v>793</v>
      </c>
    </row>
    <row r="26" spans="1:5">
      <c r="A26" s="6" t="s">
        <v>770</v>
      </c>
    </row>
    <row r="27" spans="1:5">
      <c r="A27" s="3" t="s">
        <v>794</v>
      </c>
      <c r="C27" s="3" t="s">
        <v>795</v>
      </c>
    </row>
    <row r="28" spans="1:5">
      <c r="A28" s="3" t="s">
        <v>796</v>
      </c>
    </row>
    <row r="29" spans="1:5">
      <c r="A29" s="6" t="s">
        <v>770</v>
      </c>
    </row>
    <row r="30" spans="1:5">
      <c r="A30" s="3" t="s">
        <v>791</v>
      </c>
      <c r="C30" s="3" t="s">
        <v>49</v>
      </c>
    </row>
    <row r="31" spans="1:5">
      <c r="A31" s="3" t="s">
        <v>556</v>
      </c>
    </row>
    <row r="32" spans="1:5">
      <c r="A32" s="6" t="s">
        <v>770</v>
      </c>
    </row>
    <row r="33" spans="1:5">
      <c r="A33" s="3" t="s">
        <v>772</v>
      </c>
      <c r="C33" s="3" t="s">
        <v>797</v>
      </c>
    </row>
    <row r="34" spans="1:5">
      <c r="A34" s="3" t="s">
        <v>557</v>
      </c>
    </row>
    <row r="35" spans="1:5">
      <c r="A35" s="6" t="s">
        <v>770</v>
      </c>
    </row>
    <row r="36" spans="1:5">
      <c r="A36" s="3" t="s">
        <v>772</v>
      </c>
      <c r="C36" s="3" t="s">
        <v>798</v>
      </c>
    </row>
    <row r="37" spans="1:5">
      <c r="A37" s="3" t="s">
        <v>555</v>
      </c>
    </row>
    <row r="38" spans="1:5">
      <c r="A38" s="6" t="s">
        <v>770</v>
      </c>
    </row>
    <row r="39" spans="1:5">
      <c r="A39" s="3" t="s">
        <v>799</v>
      </c>
      <c r="C39" s="7" t="n">
        <v>-100</v>
      </c>
    </row>
    <row r="40" spans="1:5">
      <c r="A40" s="3" t="s">
        <v>772</v>
      </c>
      <c r="C40" s="3" t="s">
        <v>800</v>
      </c>
    </row>
    <row r="41" spans="1:5">
      <c r="A41" s="3" t="s">
        <v>801</v>
      </c>
      <c r="C41" s="7" t="n">
        <v>800</v>
      </c>
    </row>
    <row r="42" spans="1:5">
      <c r="A42" s="3" t="s">
        <v>563</v>
      </c>
    </row>
    <row r="43" spans="1:5">
      <c r="A43" s="6" t="s">
        <v>770</v>
      </c>
    </row>
    <row r="44" spans="1:5">
      <c r="A44" s="3" t="s">
        <v>802</v>
      </c>
      <c r="C44" s="7" t="n">
        <v>2200</v>
      </c>
    </row>
    <row r="45" spans="1:5">
      <c r="A45" s="3" t="s">
        <v>553</v>
      </c>
    </row>
    <row r="46" spans="1:5">
      <c r="A46" s="6" t="s">
        <v>770</v>
      </c>
    </row>
    <row r="47" spans="1:5">
      <c r="A47" s="3" t="s">
        <v>772</v>
      </c>
      <c r="C47" s="3" t="s">
        <v>803</v>
      </c>
    </row>
    <row r="48" spans="1:5">
      <c r="A48" s="3" t="s">
        <v>561</v>
      </c>
    </row>
    <row r="49" spans="1:5">
      <c r="A49" s="6" t="s">
        <v>770</v>
      </c>
    </row>
    <row r="50" spans="1:5">
      <c r="A50" s="3" t="s">
        <v>801</v>
      </c>
      <c r="C50" s="7" t="n">
        <v>1300</v>
      </c>
    </row>
    <row r="51" spans="1:5">
      <c r="A51" s="3" t="s">
        <v>804</v>
      </c>
    </row>
    <row r="52" spans="1:5">
      <c r="A52" s="6" t="s">
        <v>770</v>
      </c>
    </row>
    <row r="53" spans="1:5">
      <c r="A53" s="3" t="s">
        <v>776</v>
      </c>
      <c r="C53" s="8" t="n">
        <v>38800</v>
      </c>
    </row>
    <row r="54" spans="1:5">
      <c r="A54" s="3" t="s">
        <v>805</v>
      </c>
    </row>
    <row r="55" spans="1:5">
      <c r="A55" s="6" t="s">
        <v>770</v>
      </c>
    </row>
    <row r="56" spans="1:5">
      <c r="A56" s="3" t="s">
        <v>806</v>
      </c>
      <c r="C56" s="8" t="n">
        <v>11700</v>
      </c>
    </row>
    <row r="57" spans="1:5">
      <c r="A57" s="3" t="s">
        <v>789</v>
      </c>
      <c r="C57" s="8" t="n">
        <v>11279</v>
      </c>
      <c r="D57" s="8" t="n">
        <v>18973</v>
      </c>
    </row>
    <row r="58" spans="1:5">
      <c r="A58" s="3" t="s">
        <v>807</v>
      </c>
    </row>
    <row r="59" spans="1:5">
      <c r="A59" s="6" t="s">
        <v>770</v>
      </c>
    </row>
    <row r="60" spans="1:5">
      <c r="A60" s="3" t="s">
        <v>806</v>
      </c>
      <c r="C60" s="7" t="n">
        <v>900</v>
      </c>
    </row>
    <row r="61" spans="1:5">
      <c r="A61" s="3" t="s">
        <v>808</v>
      </c>
    </row>
    <row r="62" spans="1:5">
      <c r="A62" s="6" t="s">
        <v>770</v>
      </c>
    </row>
    <row r="63" spans="1:5">
      <c r="A63" s="3" t="s">
        <v>794</v>
      </c>
      <c r="C63" s="3" t="s">
        <v>795</v>
      </c>
    </row>
    <row r="64" spans="1:5">
      <c r="A64" s="3" t="s">
        <v>552</v>
      </c>
    </row>
    <row r="65" spans="1:5">
      <c r="A65" s="6" t="s">
        <v>770</v>
      </c>
    </row>
    <row r="66" spans="1:5">
      <c r="A66" s="3" t="s">
        <v>789</v>
      </c>
      <c r="C66" s="7" t="n">
        <v>29300</v>
      </c>
    </row>
    <row r="67" spans="1:5">
      <c r="A67" s="3" t="s">
        <v>809</v>
      </c>
    </row>
    <row r="68" spans="1:5">
      <c r="A68" s="6" t="s">
        <v>770</v>
      </c>
    </row>
    <row r="69" spans="1:5">
      <c r="A69" s="3" t="s">
        <v>789</v>
      </c>
      <c r="C69" s="8" t="n">
        <v>29340</v>
      </c>
      <c r="D69" s="7" t="n">
        <v>36103</v>
      </c>
    </row>
    <row r="70" spans="1:5">
      <c r="A70" s="3" t="s">
        <v>810</v>
      </c>
    </row>
    <row r="71" spans="1:5">
      <c r="A71" s="6" t="s">
        <v>770</v>
      </c>
    </row>
    <row r="72" spans="1:5">
      <c r="A72" s="3" t="s">
        <v>806</v>
      </c>
      <c r="C72" s="7" t="n">
        <v>8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7</v>
      </c>
      <c r="D2" s="2" t="s">
        <v>68</v>
      </c>
    </row>
    <row r="3" spans="1:4">
      <c r="A3" s="6" t="s">
        <v>209</v>
      </c>
    </row>
    <row r="4" spans="1:4">
      <c r="A4" s="3" t="s">
        <v>812</v>
      </c>
      <c r="B4" s="7" t="n">
        <v>49977</v>
      </c>
      <c r="C4" s="7" t="n">
        <v>36044</v>
      </c>
      <c r="D4" s="7" t="n">
        <v>17519</v>
      </c>
    </row>
    <row r="5" spans="1:4">
      <c r="A5" s="3" t="s">
        <v>813</v>
      </c>
      <c r="B5" s="8" t="n">
        <v>49977</v>
      </c>
      <c r="C5" s="8" t="n">
        <v>36044</v>
      </c>
      <c r="D5" s="8" t="n">
        <v>17519</v>
      </c>
    </row>
    <row r="6" spans="1:4">
      <c r="A6" s="6" t="s">
        <v>814</v>
      </c>
    </row>
    <row r="7" spans="1:4">
      <c r="A7" s="3" t="s">
        <v>815</v>
      </c>
      <c r="B7" s="3" t="s">
        <v>93</v>
      </c>
      <c r="C7" s="8" t="n">
        <v>-1003</v>
      </c>
      <c r="D7" s="8" t="n">
        <v>5758</v>
      </c>
    </row>
    <row r="8" spans="1:4">
      <c r="A8" s="3" t="s">
        <v>816</v>
      </c>
      <c r="B8" s="8" t="n">
        <v>-2874</v>
      </c>
      <c r="C8" s="8" t="n">
        <v>1286</v>
      </c>
      <c r="D8" s="8" t="n">
        <v>1329</v>
      </c>
    </row>
    <row r="9" spans="1:4">
      <c r="A9" s="3" t="s">
        <v>817</v>
      </c>
      <c r="B9" s="8" t="n">
        <v>-1637</v>
      </c>
      <c r="C9" s="8" t="n">
        <v>-1284</v>
      </c>
      <c r="D9" s="8" t="n">
        <v>-840</v>
      </c>
    </row>
    <row r="10" spans="1:4">
      <c r="A10" s="3" t="s">
        <v>818</v>
      </c>
      <c r="B10" s="8" t="n">
        <v>-525</v>
      </c>
      <c r="C10" s="8" t="n">
        <v>-4882</v>
      </c>
      <c r="D10" s="8" t="n">
        <v>-3522</v>
      </c>
    </row>
    <row r="11" spans="1:4">
      <c r="A11" s="3" t="s">
        <v>819</v>
      </c>
      <c r="B11" s="8" t="n">
        <v>-112</v>
      </c>
      <c r="C11" s="8" t="n">
        <v>2067</v>
      </c>
      <c r="D11" s="8" t="n">
        <v>1879</v>
      </c>
    </row>
    <row r="12" spans="1:4">
      <c r="A12" s="3" t="s">
        <v>820</v>
      </c>
      <c r="B12" s="7" t="n">
        <v>44829</v>
      </c>
      <c r="C12" s="7" t="n">
        <v>32228</v>
      </c>
      <c r="D12" s="7" t="n">
        <v>22123</v>
      </c>
    </row>
    <row r="13" spans="1:4">
      <c r="A13" s="3" t="s">
        <v>821</v>
      </c>
      <c r="B13" s="3" t="s">
        <v>822</v>
      </c>
      <c r="C13" s="3" t="s">
        <v>823</v>
      </c>
      <c r="D13" s="3" t="s">
        <v>8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7</v>
      </c>
      <c r="D2" s="2" t="s">
        <v>68</v>
      </c>
    </row>
    <row r="3" spans="1:4">
      <c r="A3" s="6" t="s">
        <v>209</v>
      </c>
    </row>
    <row r="4" spans="1:4">
      <c r="A4" s="3" t="s">
        <v>826</v>
      </c>
      <c r="B4" s="7" t="n">
        <v>76024</v>
      </c>
      <c r="C4" s="7" t="n">
        <v>41875</v>
      </c>
      <c r="D4" s="7" t="n">
        <v>-5865</v>
      </c>
    </row>
    <row r="5" spans="1:4">
      <c r="A5" s="3" t="s">
        <v>827</v>
      </c>
      <c r="B5" s="8" t="n">
        <v>102188</v>
      </c>
      <c r="C5" s="8" t="n">
        <v>73372</v>
      </c>
      <c r="D5" s="8" t="n">
        <v>60573</v>
      </c>
    </row>
    <row r="6" spans="1:4">
      <c r="A6" s="3" t="s">
        <v>828</v>
      </c>
      <c r="B6" s="8" t="n">
        <v>178212</v>
      </c>
      <c r="C6" s="8" t="n">
        <v>115247</v>
      </c>
      <c r="D6" s="8" t="n">
        <v>54708</v>
      </c>
    </row>
    <row r="7" spans="1:4">
      <c r="A7" s="6" t="s">
        <v>829</v>
      </c>
    </row>
    <row r="8" spans="1:4">
      <c r="A8" s="3" t="s">
        <v>830</v>
      </c>
      <c r="B8" s="8" t="n">
        <v>780</v>
      </c>
      <c r="C8" s="8" t="n">
        <v>304</v>
      </c>
      <c r="D8" s="8" t="n">
        <v>1551</v>
      </c>
    </row>
    <row r="9" spans="1:4">
      <c r="A9" s="3" t="s">
        <v>831</v>
      </c>
      <c r="B9" s="8" t="n">
        <v>6357</v>
      </c>
      <c r="C9" s="8" t="n">
        <v>4996</v>
      </c>
      <c r="D9" s="8" t="n">
        <v>1770</v>
      </c>
    </row>
    <row r="10" spans="1:4">
      <c r="A10" s="3" t="s">
        <v>827</v>
      </c>
      <c r="B10" s="8" t="n">
        <v>25255</v>
      </c>
      <c r="C10" s="8" t="n">
        <v>21557</v>
      </c>
      <c r="D10" s="8" t="n">
        <v>19282</v>
      </c>
    </row>
    <row r="11" spans="1:4">
      <c r="A11" s="3" t="s">
        <v>832</v>
      </c>
      <c r="B11" s="8" t="n">
        <v>32392</v>
      </c>
      <c r="C11" s="8" t="n">
        <v>26857</v>
      </c>
      <c r="D11" s="8" t="n">
        <v>22603</v>
      </c>
    </row>
    <row r="12" spans="1:4">
      <c r="A12" s="6" t="s">
        <v>833</v>
      </c>
    </row>
    <row r="13" spans="1:4">
      <c r="A13" s="3" t="s">
        <v>830</v>
      </c>
      <c r="B13" s="8" t="n">
        <v>10583</v>
      </c>
      <c r="C13" s="8" t="n">
        <v>10700</v>
      </c>
      <c r="D13" s="8" t="n">
        <v>1881</v>
      </c>
    </row>
    <row r="14" spans="1:4">
      <c r="A14" s="3" t="s">
        <v>831</v>
      </c>
      <c r="B14" s="8" t="n">
        <v>253</v>
      </c>
      <c r="C14" s="8" t="n">
        <v>-338</v>
      </c>
      <c r="D14" s="8" t="n">
        <v>-1237</v>
      </c>
    </row>
    <row r="15" spans="1:4">
      <c r="A15" s="3" t="s">
        <v>827</v>
      </c>
      <c r="B15" s="8" t="n">
        <v>1601</v>
      </c>
      <c r="C15" s="8" t="n">
        <v>-4991</v>
      </c>
      <c r="D15" s="8" t="n">
        <v>-1124</v>
      </c>
    </row>
    <row r="16" spans="1:4">
      <c r="A16" s="3" t="s">
        <v>834</v>
      </c>
      <c r="B16" s="8" t="n">
        <v>12437</v>
      </c>
      <c r="C16" s="8" t="n">
        <v>5371</v>
      </c>
      <c r="D16" s="8" t="n">
        <v>-480</v>
      </c>
    </row>
    <row r="17" spans="1:4">
      <c r="A17" s="3" t="s">
        <v>820</v>
      </c>
      <c r="B17" s="7" t="n">
        <v>44829</v>
      </c>
      <c r="C17" s="7" t="n">
        <v>32228</v>
      </c>
      <c r="D17" s="7" t="n">
        <v>221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7</v>
      </c>
      <c r="D2" s="2" t="s">
        <v>68</v>
      </c>
    </row>
    <row r="3" spans="1:4">
      <c r="A3" s="6" t="s">
        <v>209</v>
      </c>
    </row>
    <row r="4" spans="1:4">
      <c r="A4" s="3" t="s">
        <v>836</v>
      </c>
      <c r="B4" s="7" t="n">
        <v>-18</v>
      </c>
      <c r="C4" s="7" t="n">
        <v>-4657</v>
      </c>
      <c r="D4" s="7" t="n">
        <v>-5774</v>
      </c>
    </row>
    <row r="5" spans="1:4">
      <c r="A5" s="3" t="s">
        <v>837</v>
      </c>
      <c r="B5" s="8" t="n">
        <v>12530</v>
      </c>
      <c r="C5" s="8" t="n">
        <v>9437</v>
      </c>
      <c r="D5" s="8" t="n">
        <v>8340</v>
      </c>
    </row>
    <row r="6" spans="1:4">
      <c r="A6" s="3" t="s">
        <v>838</v>
      </c>
      <c r="B6" s="8" t="n">
        <v>-752</v>
      </c>
      <c r="C6" s="8" t="n">
        <v>2360</v>
      </c>
      <c r="D6" s="8" t="n">
        <v>-502</v>
      </c>
    </row>
    <row r="7" spans="1:4">
      <c r="A7" s="3" t="s">
        <v>839</v>
      </c>
      <c r="B7" s="8" t="n">
        <v>1314</v>
      </c>
      <c r="C7" s="8" t="n">
        <v>1046</v>
      </c>
      <c r="D7" s="8" t="n">
        <v>-900</v>
      </c>
    </row>
    <row r="8" spans="1:4">
      <c r="A8" s="3" t="s">
        <v>840</v>
      </c>
      <c r="B8" s="8" t="n">
        <v>-112</v>
      </c>
      <c r="C8" s="8" t="n">
        <v>2067</v>
      </c>
      <c r="D8" s="8" t="n">
        <v>1878</v>
      </c>
    </row>
    <row r="9" spans="1:4">
      <c r="A9" s="3" t="s">
        <v>841</v>
      </c>
      <c r="B9" s="8" t="n">
        <v>-525</v>
      </c>
      <c r="C9" s="8" t="n">
        <v>-4882</v>
      </c>
      <c r="D9" s="8" t="n">
        <v>-3522</v>
      </c>
    </row>
    <row r="10" spans="1:4">
      <c r="A10" s="3" t="s">
        <v>834</v>
      </c>
      <c r="B10" s="7" t="n">
        <v>12437</v>
      </c>
      <c r="C10" s="7" t="n">
        <v>5371</v>
      </c>
      <c r="D10" s="7" t="n">
        <v>-4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7"/>
  </cols>
  <sheetData>
    <row r="1" spans="1:2">
      <c r="A1" s="1" t="s">
        <v>196</v>
      </c>
      <c r="B1" s="2" t="s">
        <v>1</v>
      </c>
    </row>
    <row r="2" spans="1:2">
      <c r="B2" s="2" t="s">
        <v>2</v>
      </c>
    </row>
    <row r="3" spans="1:2">
      <c r="A3" s="6" t="s">
        <v>197</v>
      </c>
    </row>
    <row r="4" spans="1:2">
      <c r="A4" s="3" t="s">
        <v>196</v>
      </c>
      <c r="B4" s="3" t="s">
        <v>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7</v>
      </c>
      <c r="D2" s="2" t="s">
        <v>68</v>
      </c>
    </row>
    <row r="3" spans="1:4">
      <c r="A3" s="6" t="s">
        <v>209</v>
      </c>
    </row>
    <row r="4" spans="1:4">
      <c r="A4" s="3" t="s">
        <v>843</v>
      </c>
      <c r="B4" s="3" t="s">
        <v>773</v>
      </c>
      <c r="C4" s="3" t="s">
        <v>773</v>
      </c>
      <c r="D4" s="3" t="s">
        <v>774</v>
      </c>
    </row>
    <row r="5" spans="1:4">
      <c r="A5" s="3" t="s">
        <v>844</v>
      </c>
      <c r="B5" s="3" t="s">
        <v>586</v>
      </c>
      <c r="C5" s="3" t="s">
        <v>845</v>
      </c>
      <c r="D5" s="3" t="s">
        <v>846</v>
      </c>
    </row>
    <row r="6" spans="1:4">
      <c r="A6" s="3" t="s">
        <v>847</v>
      </c>
      <c r="B6" s="3" t="s">
        <v>634</v>
      </c>
      <c r="C6" s="3" t="s">
        <v>848</v>
      </c>
      <c r="D6" s="3" t="s">
        <v>849</v>
      </c>
    </row>
    <row r="7" spans="1:4">
      <c r="A7" s="3" t="s">
        <v>850</v>
      </c>
      <c r="B7" s="3" t="s">
        <v>93</v>
      </c>
      <c r="C7" s="3" t="s">
        <v>851</v>
      </c>
      <c r="D7" s="3" t="s">
        <v>852</v>
      </c>
    </row>
    <row r="8" spans="1:4">
      <c r="A8" s="3" t="s">
        <v>853</v>
      </c>
      <c r="B8" s="3" t="s">
        <v>846</v>
      </c>
      <c r="C8" s="3" t="s">
        <v>854</v>
      </c>
      <c r="D8" s="3" t="s">
        <v>846</v>
      </c>
    </row>
    <row r="9" spans="1:4">
      <c r="A9" s="3" t="s">
        <v>855</v>
      </c>
      <c r="B9" s="3" t="s">
        <v>852</v>
      </c>
      <c r="C9" s="3" t="s">
        <v>856</v>
      </c>
      <c r="D9" s="3" t="s">
        <v>857</v>
      </c>
    </row>
    <row r="10" spans="1:4">
      <c r="A10" s="3" t="s">
        <v>858</v>
      </c>
      <c r="B10" s="3" t="s">
        <v>859</v>
      </c>
      <c r="C10" s="3" t="s">
        <v>860</v>
      </c>
      <c r="D10" s="3" t="s">
        <v>861</v>
      </c>
    </row>
    <row r="11" spans="1:4">
      <c r="A11" s="3" t="s">
        <v>816</v>
      </c>
      <c r="B11" s="3" t="s">
        <v>862</v>
      </c>
      <c r="C11" s="3" t="s">
        <v>863</v>
      </c>
      <c r="D11" s="3" t="s">
        <v>864</v>
      </c>
    </row>
    <row r="12" spans="1:4">
      <c r="A12" s="3" t="s">
        <v>865</v>
      </c>
      <c r="B12" s="3" t="s">
        <v>851</v>
      </c>
      <c r="C12" s="3" t="s">
        <v>866</v>
      </c>
      <c r="D12" s="3" t="s">
        <v>867</v>
      </c>
    </row>
    <row r="13" spans="1:4">
      <c r="A13" s="3" t="s">
        <v>818</v>
      </c>
      <c r="B13" s="3" t="s">
        <v>851</v>
      </c>
      <c r="C13" s="3" t="s">
        <v>868</v>
      </c>
      <c r="D13" s="3" t="s">
        <v>869</v>
      </c>
    </row>
    <row r="14" spans="1:4">
      <c r="A14" s="3" t="s">
        <v>870</v>
      </c>
      <c r="B14" s="3" t="s">
        <v>866</v>
      </c>
      <c r="C14" s="3" t="s">
        <v>871</v>
      </c>
      <c r="D14" s="3" t="s">
        <v>586</v>
      </c>
    </row>
    <row r="15" spans="1:4">
      <c r="A15" s="3" t="s">
        <v>872</v>
      </c>
      <c r="B15" s="3" t="s">
        <v>873</v>
      </c>
      <c r="C15" s="3" t="s">
        <v>874</v>
      </c>
      <c r="D15" s="3" t="s">
        <v>875</v>
      </c>
    </row>
    <row r="16" spans="1:4">
      <c r="A16" s="3" t="s">
        <v>876</v>
      </c>
      <c r="B16" s="3" t="s">
        <v>877</v>
      </c>
      <c r="C16" s="3" t="s">
        <v>822</v>
      </c>
      <c r="D16" s="3" t="s">
        <v>8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7</v>
      </c>
    </row>
    <row r="2" spans="1:3">
      <c r="A2" s="6" t="s">
        <v>770</v>
      </c>
    </row>
    <row r="3" spans="1:3">
      <c r="A3" s="3" t="s">
        <v>880</v>
      </c>
      <c r="B3" s="7" t="n">
        <v>24300</v>
      </c>
    </row>
    <row r="4" spans="1:3">
      <c r="A4" s="3" t="s">
        <v>809</v>
      </c>
    </row>
    <row r="5" spans="1:3">
      <c r="A5" s="6" t="s">
        <v>770</v>
      </c>
    </row>
    <row r="6" spans="1:3">
      <c r="A6" s="3" t="s">
        <v>881</v>
      </c>
      <c r="B6" s="8" t="n">
        <v>46052</v>
      </c>
      <c r="C6" s="7" t="n">
        <v>60095</v>
      </c>
    </row>
    <row r="7" spans="1:3">
      <c r="A7" s="3" t="s">
        <v>882</v>
      </c>
      <c r="B7" s="8" t="n">
        <v>16712</v>
      </c>
      <c r="C7" s="8" t="n">
        <v>23992</v>
      </c>
    </row>
    <row r="8" spans="1:3">
      <c r="A8" s="3" t="s">
        <v>789</v>
      </c>
      <c r="B8" s="8" t="n">
        <v>29340</v>
      </c>
      <c r="C8" s="8" t="n">
        <v>36103</v>
      </c>
    </row>
    <row r="9" spans="1:3">
      <c r="A9" s="3" t="s">
        <v>805</v>
      </c>
    </row>
    <row r="10" spans="1:3">
      <c r="A10" s="6" t="s">
        <v>770</v>
      </c>
    </row>
    <row r="11" spans="1:3">
      <c r="A11" s="3" t="s">
        <v>881</v>
      </c>
      <c r="B11" s="8" t="n">
        <v>22908</v>
      </c>
      <c r="C11" s="8" t="n">
        <v>24713</v>
      </c>
    </row>
    <row r="12" spans="1:3">
      <c r="A12" s="3" t="s">
        <v>882</v>
      </c>
      <c r="B12" s="8" t="n">
        <v>11629</v>
      </c>
      <c r="C12" s="8" t="n">
        <v>5740</v>
      </c>
    </row>
    <row r="13" spans="1:3">
      <c r="A13" s="3" t="s">
        <v>789</v>
      </c>
      <c r="B13" s="8" t="n">
        <v>11279</v>
      </c>
      <c r="C13" s="8" t="n">
        <v>18973</v>
      </c>
    </row>
    <row r="14" spans="1:3">
      <c r="A14" s="3" t="s">
        <v>883</v>
      </c>
    </row>
    <row r="15" spans="1:3">
      <c r="A15" s="6" t="s">
        <v>770</v>
      </c>
    </row>
    <row r="16" spans="1:3">
      <c r="A16" s="3" t="s">
        <v>166</v>
      </c>
      <c r="B16" s="8" t="n">
        <v>823</v>
      </c>
      <c r="C16" s="8" t="n">
        <v>686</v>
      </c>
    </row>
    <row r="17" spans="1:3">
      <c r="A17" s="3" t="s">
        <v>110</v>
      </c>
      <c r="B17" s="8" t="n">
        <v>636</v>
      </c>
      <c r="C17" s="8" t="n">
        <v>442</v>
      </c>
    </row>
    <row r="18" spans="1:3">
      <c r="A18" s="3" t="s">
        <v>884</v>
      </c>
      <c r="B18" s="8" t="n">
        <v>4730</v>
      </c>
      <c r="C18" s="8" t="n">
        <v>4460</v>
      </c>
    </row>
    <row r="19" spans="1:3">
      <c r="A19" s="3" t="s">
        <v>531</v>
      </c>
      <c r="B19" s="3" t="s">
        <v>93</v>
      </c>
      <c r="C19" s="3" t="s">
        <v>93</v>
      </c>
    </row>
    <row r="20" spans="1:3">
      <c r="A20" s="3" t="s">
        <v>885</v>
      </c>
      <c r="B20" s="8" t="n">
        <v>14885</v>
      </c>
      <c r="C20" s="8" t="n">
        <v>14759</v>
      </c>
    </row>
    <row r="21" spans="1:3">
      <c r="A21" s="3" t="s">
        <v>880</v>
      </c>
      <c r="B21" s="8" t="n">
        <v>2266</v>
      </c>
      <c r="C21" s="8" t="n">
        <v>1199</v>
      </c>
    </row>
    <row r="22" spans="1:3">
      <c r="A22" s="3" t="s">
        <v>886</v>
      </c>
      <c r="B22" s="8" t="n">
        <v>15931</v>
      </c>
      <c r="C22" s="8" t="n">
        <v>30523</v>
      </c>
    </row>
    <row r="23" spans="1:3">
      <c r="A23" s="3" t="s">
        <v>293</v>
      </c>
      <c r="B23" s="8" t="n">
        <v>1411</v>
      </c>
      <c r="C23" s="3" t="s">
        <v>93</v>
      </c>
    </row>
    <row r="24" spans="1:3">
      <c r="A24" s="3" t="s">
        <v>887</v>
      </c>
      <c r="B24" s="8" t="n">
        <v>2953</v>
      </c>
      <c r="C24" s="8" t="n">
        <v>3954</v>
      </c>
    </row>
    <row r="25" spans="1:3">
      <c r="A25" s="3" t="s">
        <v>888</v>
      </c>
      <c r="B25" s="8" t="n">
        <v>2417</v>
      </c>
      <c r="C25" s="8" t="n">
        <v>3556</v>
      </c>
    </row>
    <row r="26" spans="1:3">
      <c r="A26" s="3" t="s">
        <v>765</v>
      </c>
      <c r="B26" s="3" t="s">
        <v>93</v>
      </c>
      <c r="C26" s="8" t="n">
        <v>516</v>
      </c>
    </row>
    <row r="27" spans="1:3">
      <c r="A27" s="3" t="s">
        <v>889</v>
      </c>
      <c r="B27" s="8" t="n">
        <v>46052</v>
      </c>
      <c r="C27" s="8" t="n">
        <v>60095</v>
      </c>
    </row>
    <row r="28" spans="1:3">
      <c r="A28" s="3" t="s">
        <v>881</v>
      </c>
      <c r="B28" s="8" t="n">
        <v>46052</v>
      </c>
      <c r="C28" s="8" t="n">
        <v>60095</v>
      </c>
    </row>
    <row r="29" spans="1:3">
      <c r="A29" s="3" t="s">
        <v>890</v>
      </c>
    </row>
    <row r="30" spans="1:3">
      <c r="A30" s="6" t="s">
        <v>770</v>
      </c>
    </row>
    <row r="31" spans="1:3">
      <c r="A31" s="3" t="s">
        <v>166</v>
      </c>
      <c r="B31" s="8" t="n">
        <v>1050</v>
      </c>
      <c r="C31" s="8" t="n">
        <v>1224</v>
      </c>
    </row>
    <row r="32" spans="1:3">
      <c r="A32" s="3" t="s">
        <v>110</v>
      </c>
      <c r="B32" s="8" t="n">
        <v>1231</v>
      </c>
      <c r="C32" s="8" t="n">
        <v>829</v>
      </c>
    </row>
    <row r="33" spans="1:3">
      <c r="A33" s="3" t="s">
        <v>884</v>
      </c>
      <c r="B33" s="8" t="n">
        <v>1386</v>
      </c>
      <c r="C33" s="8" t="n">
        <v>1053</v>
      </c>
    </row>
    <row r="34" spans="1:3">
      <c r="A34" s="3" t="s">
        <v>531</v>
      </c>
      <c r="B34" s="8" t="n">
        <v>4892</v>
      </c>
      <c r="C34" s="8" t="n">
        <v>4252</v>
      </c>
    </row>
    <row r="35" spans="1:3">
      <c r="A35" s="3" t="s">
        <v>885</v>
      </c>
      <c r="B35" s="8" t="n">
        <v>1048</v>
      </c>
      <c r="C35" s="8" t="n">
        <v>1667</v>
      </c>
    </row>
    <row r="36" spans="1:3">
      <c r="A36" s="3" t="s">
        <v>880</v>
      </c>
      <c r="B36" s="8" t="n">
        <v>21467</v>
      </c>
      <c r="C36" s="8" t="n">
        <v>21890</v>
      </c>
    </row>
    <row r="37" spans="1:3">
      <c r="A37" s="3" t="s">
        <v>886</v>
      </c>
      <c r="B37" s="8" t="n">
        <v>936</v>
      </c>
      <c r="C37" s="8" t="n">
        <v>1197</v>
      </c>
    </row>
    <row r="38" spans="1:3">
      <c r="A38" s="3" t="s">
        <v>293</v>
      </c>
      <c r="B38" s="3" t="s">
        <v>93</v>
      </c>
      <c r="C38" s="3" t="s">
        <v>93</v>
      </c>
    </row>
    <row r="39" spans="1:3">
      <c r="A39" s="3" t="s">
        <v>887</v>
      </c>
      <c r="B39" s="3" t="s">
        <v>93</v>
      </c>
      <c r="C39" s="3" t="s">
        <v>93</v>
      </c>
    </row>
    <row r="40" spans="1:3">
      <c r="A40" s="3" t="s">
        <v>888</v>
      </c>
      <c r="B40" s="3" t="s">
        <v>93</v>
      </c>
      <c r="C40" s="3" t="s">
        <v>93</v>
      </c>
    </row>
    <row r="41" spans="1:3">
      <c r="A41" s="3" t="s">
        <v>765</v>
      </c>
      <c r="B41" s="3" t="s">
        <v>93</v>
      </c>
    </row>
    <row r="42" spans="1:3">
      <c r="A42" s="3" t="s">
        <v>889</v>
      </c>
      <c r="B42" s="8" t="n">
        <v>32010</v>
      </c>
      <c r="C42" s="8" t="n">
        <v>33102</v>
      </c>
    </row>
    <row r="43" spans="1:3">
      <c r="A43" s="3" t="s">
        <v>891</v>
      </c>
      <c r="B43" s="8" t="n">
        <v>-9102</v>
      </c>
      <c r="C43" s="8" t="n">
        <v>-8389</v>
      </c>
    </row>
    <row r="44" spans="1:3">
      <c r="A44" s="3" t="s">
        <v>881</v>
      </c>
      <c r="B44" s="8" t="n">
        <v>22908</v>
      </c>
      <c r="C44" s="8" t="n">
        <v>24713</v>
      </c>
    </row>
    <row r="45" spans="1:3">
      <c r="A45" s="3" t="s">
        <v>892</v>
      </c>
    </row>
    <row r="46" spans="1:3">
      <c r="A46" s="6" t="s">
        <v>770</v>
      </c>
    </row>
    <row r="47" spans="1:3">
      <c r="A47" s="3" t="s">
        <v>893</v>
      </c>
      <c r="B47" s="8" t="n">
        <v>2202</v>
      </c>
      <c r="C47" s="8" t="n">
        <v>4028</v>
      </c>
    </row>
    <row r="48" spans="1:3">
      <c r="A48" s="3" t="s">
        <v>531</v>
      </c>
      <c r="B48" s="8" t="n">
        <v>4404</v>
      </c>
      <c r="C48" s="8" t="n">
        <v>12848</v>
      </c>
    </row>
    <row r="49" spans="1:3">
      <c r="A49" s="3" t="s">
        <v>885</v>
      </c>
      <c r="B49" s="3" t="s">
        <v>93</v>
      </c>
      <c r="C49" s="3" t="s">
        <v>93</v>
      </c>
    </row>
    <row r="50" spans="1:3">
      <c r="A50" s="3" t="s">
        <v>894</v>
      </c>
      <c r="B50" s="8" t="n">
        <v>3391</v>
      </c>
      <c r="C50" s="8" t="n">
        <v>3762</v>
      </c>
    </row>
    <row r="51" spans="1:3">
      <c r="A51" s="3" t="s">
        <v>293</v>
      </c>
      <c r="B51" s="3" t="s">
        <v>93</v>
      </c>
      <c r="C51" s="8" t="n">
        <v>1162</v>
      </c>
    </row>
    <row r="52" spans="1:3">
      <c r="A52" s="3" t="s">
        <v>895</v>
      </c>
      <c r="B52" s="8" t="n">
        <v>6205</v>
      </c>
      <c r="C52" s="8" t="n">
        <v>2192</v>
      </c>
    </row>
    <row r="53" spans="1:3">
      <c r="A53" s="3" t="s">
        <v>888</v>
      </c>
      <c r="C53" s="3" t="s">
        <v>93</v>
      </c>
    </row>
    <row r="54" spans="1:3">
      <c r="A54" s="3" t="s">
        <v>765</v>
      </c>
      <c r="B54" s="8" t="n">
        <v>510</v>
      </c>
      <c r="C54" s="3" t="s">
        <v>93</v>
      </c>
    </row>
    <row r="55" spans="1:3">
      <c r="A55" s="3" t="s">
        <v>882</v>
      </c>
      <c r="B55" s="8" t="n">
        <v>16712</v>
      </c>
      <c r="C55" s="8" t="n">
        <v>23992</v>
      </c>
    </row>
    <row r="56" spans="1:3">
      <c r="A56" s="3" t="s">
        <v>896</v>
      </c>
    </row>
    <row r="57" spans="1:3">
      <c r="A57" s="6" t="s">
        <v>770</v>
      </c>
    </row>
    <row r="58" spans="1:3">
      <c r="A58" s="3" t="s">
        <v>893</v>
      </c>
      <c r="B58" s="3" t="s">
        <v>93</v>
      </c>
      <c r="C58" s="3" t="s">
        <v>93</v>
      </c>
    </row>
    <row r="59" spans="1:3">
      <c r="A59" s="3" t="s">
        <v>531</v>
      </c>
      <c r="B59" s="3" t="s">
        <v>93</v>
      </c>
      <c r="C59" s="3" t="s">
        <v>93</v>
      </c>
    </row>
    <row r="60" spans="1:3">
      <c r="A60" s="3" t="s">
        <v>885</v>
      </c>
      <c r="B60" s="3" t="s">
        <v>93</v>
      </c>
      <c r="C60" s="3" t="s">
        <v>93</v>
      </c>
    </row>
    <row r="61" spans="1:3">
      <c r="A61" s="3" t="s">
        <v>894</v>
      </c>
      <c r="B61" s="3" t="s">
        <v>93</v>
      </c>
      <c r="C61" s="3" t="s">
        <v>93</v>
      </c>
    </row>
    <row r="62" spans="1:3">
      <c r="A62" s="3" t="s">
        <v>293</v>
      </c>
      <c r="B62" s="3" t="s">
        <v>93</v>
      </c>
      <c r="C62" s="3" t="s">
        <v>93</v>
      </c>
    </row>
    <row r="63" spans="1:3">
      <c r="A63" s="3" t="s">
        <v>895</v>
      </c>
      <c r="B63" s="3" t="s">
        <v>93</v>
      </c>
      <c r="C63" s="3" t="s">
        <v>93</v>
      </c>
    </row>
    <row r="64" spans="1:3">
      <c r="A64" s="3" t="s">
        <v>888</v>
      </c>
      <c r="B64" s="8" t="n">
        <v>8492</v>
      </c>
      <c r="C64" s="8" t="n">
        <v>5740</v>
      </c>
    </row>
    <row r="65" spans="1:3">
      <c r="A65" s="3" t="s">
        <v>765</v>
      </c>
      <c r="B65" s="8" t="n">
        <v>3137</v>
      </c>
      <c r="C65" s="3" t="s">
        <v>93</v>
      </c>
    </row>
    <row r="66" spans="1:3">
      <c r="A66" s="3" t="s">
        <v>882</v>
      </c>
      <c r="B66" s="7" t="n">
        <v>11629</v>
      </c>
      <c r="C66" s="7" t="n">
        <v>57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7</v>
      </c>
      <c r="D2" s="2" t="s">
        <v>68</v>
      </c>
    </row>
    <row r="3" spans="1:4">
      <c r="A3" s="6" t="s">
        <v>209</v>
      </c>
    </row>
    <row r="4" spans="1:4">
      <c r="A4" s="3" t="s">
        <v>898</v>
      </c>
      <c r="B4" s="7" t="n">
        <v>3790</v>
      </c>
      <c r="C4" s="7" t="n">
        <v>4509</v>
      </c>
      <c r="D4" s="7" t="n">
        <v>4183</v>
      </c>
    </row>
    <row r="5" spans="1:4">
      <c r="A5" s="3" t="s">
        <v>899</v>
      </c>
      <c r="B5" s="8" t="n">
        <v>4874</v>
      </c>
      <c r="C5" s="8" t="n">
        <v>2008</v>
      </c>
      <c r="D5" s="8" t="n">
        <v>480</v>
      </c>
    </row>
    <row r="6" spans="1:4">
      <c r="A6" s="3" t="s">
        <v>900</v>
      </c>
      <c r="B6" s="8" t="n">
        <v>-2239</v>
      </c>
      <c r="C6" s="8" t="n">
        <v>-358</v>
      </c>
      <c r="D6" s="8" t="n">
        <v>-50</v>
      </c>
    </row>
    <row r="7" spans="1:4">
      <c r="A7" s="3" t="s">
        <v>901</v>
      </c>
      <c r="B7" s="3" t="s">
        <v>93</v>
      </c>
      <c r="C7" s="3" t="s">
        <v>93</v>
      </c>
      <c r="D7" s="3" t="s">
        <v>93</v>
      </c>
    </row>
    <row r="8" spans="1:4">
      <c r="A8" s="3" t="s">
        <v>902</v>
      </c>
      <c r="B8" s="3" t="s">
        <v>93</v>
      </c>
      <c r="C8" s="8" t="n">
        <v>-1626</v>
      </c>
      <c r="D8" s="8" t="n">
        <v>-381</v>
      </c>
    </row>
    <row r="9" spans="1:4">
      <c r="A9" s="3" t="s">
        <v>903</v>
      </c>
      <c r="B9" s="8" t="n">
        <v>-626</v>
      </c>
      <c r="C9" s="8" t="n">
        <v>-479</v>
      </c>
      <c r="D9" s="8" t="n">
        <v>-29</v>
      </c>
    </row>
    <row r="10" spans="1:4">
      <c r="A10" s="3" t="s">
        <v>904</v>
      </c>
      <c r="C10" s="8" t="n">
        <v>-264</v>
      </c>
    </row>
    <row r="11" spans="1:4">
      <c r="A11" s="3" t="s">
        <v>905</v>
      </c>
      <c r="B11" s="8" t="n">
        <v>35</v>
      </c>
      <c r="D11" s="8" t="n">
        <v>306</v>
      </c>
    </row>
    <row r="12" spans="1:4">
      <c r="A12" s="3" t="s">
        <v>906</v>
      </c>
      <c r="B12" s="7" t="n">
        <v>5834</v>
      </c>
      <c r="C12" s="7" t="n">
        <v>3790</v>
      </c>
      <c r="D12" s="7" t="n">
        <v>45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7</v>
      </c>
    </row>
    <row r="2" spans="1:3">
      <c r="A2" s="6" t="s">
        <v>209</v>
      </c>
    </row>
    <row r="3" spans="1:3">
      <c r="A3" s="3" t="s">
        <v>908</v>
      </c>
      <c r="B3" s="7" t="n">
        <v>4399</v>
      </c>
      <c r="C3" s="7" t="n">
        <v>4859</v>
      </c>
    </row>
    <row r="4" spans="1:3">
      <c r="A4" s="3" t="s">
        <v>909</v>
      </c>
      <c r="B4" s="8" t="n">
        <v>1763</v>
      </c>
      <c r="C4" s="8" t="n">
        <v>2614</v>
      </c>
    </row>
    <row r="5" spans="1:3">
      <c r="A5" s="3" t="s">
        <v>910</v>
      </c>
      <c r="B5" s="7" t="n">
        <v>6162</v>
      </c>
      <c r="C5" s="7" t="n">
        <v>74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7</v>
      </c>
    </row>
    <row r="2" spans="1:3">
      <c r="A2" s="6" t="s">
        <v>209</v>
      </c>
    </row>
    <row r="3" spans="1:3">
      <c r="A3" s="3" t="s">
        <v>117</v>
      </c>
      <c r="B3" s="7" t="n">
        <v>11002</v>
      </c>
      <c r="C3" s="7" t="n">
        <v>7547</v>
      </c>
    </row>
    <row r="4" spans="1:3">
      <c r="A4" s="3" t="s">
        <v>912</v>
      </c>
      <c r="B4" s="8" t="n">
        <v>1224</v>
      </c>
      <c r="C4" s="8" t="n">
        <v>875</v>
      </c>
    </row>
    <row r="5" spans="1:3">
      <c r="A5" s="3" t="s">
        <v>913</v>
      </c>
      <c r="B5" s="7" t="n">
        <v>12226</v>
      </c>
      <c r="C5" s="7" t="n">
        <v>84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4</v>
      </c>
      <c r="B1" s="2" t="s">
        <v>450</v>
      </c>
      <c r="N1" s="2" t="s">
        <v>1</v>
      </c>
    </row>
    <row r="2" spans="1:16">
      <c r="B2" s="2" t="s">
        <v>2</v>
      </c>
      <c r="C2" s="2" t="s">
        <v>451</v>
      </c>
      <c r="D2" s="2" t="s">
        <v>4</v>
      </c>
      <c r="E2" s="2" t="s">
        <v>452</v>
      </c>
      <c r="F2" s="2" t="s">
        <v>67</v>
      </c>
      <c r="G2" s="2" t="s">
        <v>453</v>
      </c>
      <c r="H2" s="2" t="s">
        <v>454</v>
      </c>
      <c r="I2" s="2" t="s">
        <v>455</v>
      </c>
      <c r="J2" s="2" t="s">
        <v>68</v>
      </c>
      <c r="K2" s="2" t="s">
        <v>456</v>
      </c>
      <c r="L2" s="2" t="s">
        <v>457</v>
      </c>
      <c r="M2" s="2" t="s">
        <v>458</v>
      </c>
      <c r="N2" s="2" t="s">
        <v>2</v>
      </c>
      <c r="O2" s="2" t="s">
        <v>67</v>
      </c>
      <c r="P2" s="2" t="s">
        <v>68</v>
      </c>
    </row>
    <row r="3" spans="1:16">
      <c r="A3" s="6" t="s">
        <v>212</v>
      </c>
    </row>
    <row r="4" spans="1:16">
      <c r="A4" s="3" t="s">
        <v>84</v>
      </c>
      <c r="N4" s="7" t="n">
        <v>132398</v>
      </c>
      <c r="O4" s="7" t="n">
        <v>82891</v>
      </c>
      <c r="P4" s="7" t="n">
        <v>33111</v>
      </c>
    </row>
    <row r="5" spans="1:16">
      <c r="A5" s="6" t="s">
        <v>915</v>
      </c>
    </row>
    <row r="6" spans="1:16">
      <c r="A6" s="3" t="s">
        <v>916</v>
      </c>
      <c r="N6" s="8" t="n">
        <v>32296</v>
      </c>
      <c r="O6" s="8" t="n">
        <v>32252</v>
      </c>
      <c r="P6" s="8" t="n">
        <v>32169</v>
      </c>
    </row>
    <row r="7" spans="1:16">
      <c r="A7" s="6" t="s">
        <v>917</v>
      </c>
    </row>
    <row r="8" spans="1:16">
      <c r="A8" s="3" t="s">
        <v>918</v>
      </c>
      <c r="N8" s="8" t="n">
        <v>12</v>
      </c>
      <c r="O8" s="8" t="n">
        <v>15</v>
      </c>
      <c r="P8" s="8" t="n">
        <v>30</v>
      </c>
    </row>
    <row r="9" spans="1:16">
      <c r="A9" s="3" t="s">
        <v>919</v>
      </c>
      <c r="N9" s="8" t="n">
        <v>14</v>
      </c>
      <c r="O9" s="8" t="n">
        <v>28</v>
      </c>
      <c r="P9" s="8" t="n">
        <v>45</v>
      </c>
    </row>
    <row r="10" spans="1:16">
      <c r="A10" s="3" t="s">
        <v>920</v>
      </c>
      <c r="N10" s="8" t="n">
        <v>32322</v>
      </c>
      <c r="O10" s="8" t="n">
        <v>32295</v>
      </c>
      <c r="P10" s="8" t="n">
        <v>32244</v>
      </c>
    </row>
    <row r="11" spans="1:16">
      <c r="A11" s="3" t="s">
        <v>921</v>
      </c>
      <c r="N11" s="9" t="n">
        <v>78.13</v>
      </c>
      <c r="O11" s="9" t="n">
        <v>66.95</v>
      </c>
      <c r="P11" s="9" t="n">
        <v>52.19</v>
      </c>
    </row>
    <row r="12" spans="1:16">
      <c r="A12" s="6" t="s">
        <v>922</v>
      </c>
    </row>
    <row r="13" spans="1:16">
      <c r="A13" s="3" t="s">
        <v>923</v>
      </c>
      <c r="B13" s="9" t="n">
        <v>0.91</v>
      </c>
      <c r="C13" s="9" t="n">
        <v>1.24</v>
      </c>
      <c r="D13" s="9" t="n">
        <v>1.05</v>
      </c>
      <c r="E13" s="9" t="n">
        <v>0.9</v>
      </c>
      <c r="F13" s="9" t="n">
        <v>0.54</v>
      </c>
      <c r="G13" s="9" t="n">
        <v>0.86</v>
      </c>
      <c r="H13" s="9" t="n">
        <v>0.93</v>
      </c>
      <c r="I13" s="9" t="n">
        <v>0.24</v>
      </c>
      <c r="J13" s="9" t="n">
        <v>0.19</v>
      </c>
      <c r="K13" s="9" t="n">
        <v>0.47</v>
      </c>
      <c r="L13" s="9" t="n">
        <v>0.03</v>
      </c>
      <c r="M13" s="9" t="n">
        <v>0.34</v>
      </c>
      <c r="N13" s="10" t="n">
        <v>4.1</v>
      </c>
      <c r="O13" s="10" t="n">
        <v>2.57</v>
      </c>
      <c r="P13" s="10" t="n">
        <v>1.03</v>
      </c>
    </row>
    <row r="14" spans="1:16">
      <c r="A14" s="3" t="s">
        <v>924</v>
      </c>
      <c r="B14" s="9" t="n">
        <v>0.91</v>
      </c>
      <c r="C14" s="9" t="n">
        <v>1.24</v>
      </c>
      <c r="D14" s="9" t="n">
        <v>1.05</v>
      </c>
      <c r="E14" s="9" t="n">
        <v>0.9</v>
      </c>
      <c r="F14" s="9" t="n">
        <v>0.54</v>
      </c>
      <c r="G14" s="9" t="n">
        <v>0.86</v>
      </c>
      <c r="H14" s="9" t="n">
        <v>0.93</v>
      </c>
      <c r="I14" s="9" t="n">
        <v>0.24</v>
      </c>
      <c r="J14" s="9" t="n">
        <v>0.19</v>
      </c>
      <c r="K14" s="9" t="n">
        <v>0.47</v>
      </c>
      <c r="L14" s="9" t="n">
        <v>0.03</v>
      </c>
      <c r="M14" s="9" t="n">
        <v>0.34</v>
      </c>
      <c r="N14" s="9" t="n">
        <v>4.1</v>
      </c>
      <c r="O14" s="9" t="n">
        <v>2.57</v>
      </c>
      <c r="P14" s="9" t="n">
        <v>1.03</v>
      </c>
    </row>
    <row r="15" spans="1:16">
      <c r="A15" s="3" t="s">
        <v>149</v>
      </c>
      <c r="B15" s="8" t="n">
        <v>32300</v>
      </c>
      <c r="F15" s="8" t="n">
        <v>32300</v>
      </c>
      <c r="J15" s="8" t="n">
        <v>32200</v>
      </c>
      <c r="N15" s="8" t="n">
        <v>32300</v>
      </c>
      <c r="O15" s="8" t="n">
        <v>32300</v>
      </c>
      <c r="P15" s="8" t="n">
        <v>32200</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7</v>
      </c>
      <c r="D2" s="2" t="s">
        <v>68</v>
      </c>
    </row>
    <row r="3" spans="1:4">
      <c r="A3" s="6" t="s">
        <v>926</v>
      </c>
    </row>
    <row r="4" spans="1:4">
      <c r="A4" s="3" t="s">
        <v>755</v>
      </c>
      <c r="B4" s="7" t="n">
        <v>-158388</v>
      </c>
      <c r="C4" s="7" t="n">
        <v>-135901</v>
      </c>
      <c r="D4" s="7" t="n">
        <v>-184189</v>
      </c>
    </row>
    <row r="5" spans="1:4">
      <c r="A5" s="3" t="s">
        <v>927</v>
      </c>
      <c r="B5" s="8" t="n">
        <v>-17924</v>
      </c>
      <c r="C5" s="8" t="n">
        <v>-24530</v>
      </c>
      <c r="D5" s="8" t="n">
        <v>44363</v>
      </c>
    </row>
    <row r="6" spans="1:4">
      <c r="A6" s="3" t="s">
        <v>92</v>
      </c>
      <c r="B6" s="8" t="n">
        <v>376</v>
      </c>
      <c r="C6" s="8" t="n">
        <v>1146</v>
      </c>
    </row>
    <row r="7" spans="1:4">
      <c r="A7" s="3" t="s">
        <v>94</v>
      </c>
      <c r="B7" s="8" t="n">
        <v>-1437</v>
      </c>
      <c r="C7" s="8" t="n">
        <v>443</v>
      </c>
      <c r="D7" s="8" t="n">
        <v>2037</v>
      </c>
    </row>
    <row r="8" spans="1:4">
      <c r="A8" s="3" t="s">
        <v>928</v>
      </c>
      <c r="B8" s="8" t="n">
        <v>2691</v>
      </c>
      <c r="C8" s="8" t="n">
        <v>-109</v>
      </c>
      <c r="D8" s="8" t="n">
        <v>924</v>
      </c>
    </row>
    <row r="9" spans="1:4">
      <c r="A9" s="3" t="s">
        <v>929</v>
      </c>
      <c r="B9" s="8" t="n">
        <v>47</v>
      </c>
      <c r="C9" s="8" t="n">
        <v>563</v>
      </c>
      <c r="D9" s="8" t="n">
        <v>964</v>
      </c>
    </row>
    <row r="10" spans="1:4">
      <c r="A10" s="3" t="s">
        <v>930</v>
      </c>
      <c r="B10" s="8" t="n">
        <v>-1346</v>
      </c>
    </row>
    <row r="11" spans="1:4">
      <c r="A11" s="3" t="s">
        <v>931</v>
      </c>
      <c r="B11" s="8" t="n">
        <v>-17593</v>
      </c>
      <c r="C11" s="8" t="n">
        <v>-22487</v>
      </c>
      <c r="D11" s="8" t="n">
        <v>48288</v>
      </c>
    </row>
    <row r="12" spans="1:4">
      <c r="A12" s="3" t="s">
        <v>758</v>
      </c>
      <c r="B12" s="8" t="n">
        <v>-175981</v>
      </c>
      <c r="C12" s="8" t="n">
        <v>-158388</v>
      </c>
      <c r="D12" s="8" t="n">
        <v>-135901</v>
      </c>
    </row>
    <row r="13" spans="1:4">
      <c r="A13" s="3" t="s">
        <v>932</v>
      </c>
    </row>
    <row r="14" spans="1:4">
      <c r="A14" s="6" t="s">
        <v>926</v>
      </c>
    </row>
    <row r="15" spans="1:4">
      <c r="A15" s="3" t="s">
        <v>755</v>
      </c>
      <c r="B15" s="8" t="n">
        <v>-115976</v>
      </c>
      <c r="C15" s="8" t="n">
        <v>-87318</v>
      </c>
      <c r="D15" s="8" t="n">
        <v>-133298</v>
      </c>
    </row>
    <row r="16" spans="1:4">
      <c r="A16" s="3" t="s">
        <v>927</v>
      </c>
      <c r="B16" s="8" t="n">
        <v>-6876</v>
      </c>
      <c r="C16" s="8" t="n">
        <v>-28658</v>
      </c>
      <c r="D16" s="8" t="n">
        <v>45980</v>
      </c>
    </row>
    <row r="17" spans="1:4">
      <c r="A17" s="3" t="s">
        <v>92</v>
      </c>
      <c r="B17" s="3" t="s">
        <v>93</v>
      </c>
      <c r="C17" s="3" t="s">
        <v>93</v>
      </c>
    </row>
    <row r="18" spans="1:4">
      <c r="A18" s="3" t="s">
        <v>94</v>
      </c>
      <c r="B18" s="3" t="s">
        <v>93</v>
      </c>
      <c r="C18" s="3" t="s">
        <v>93</v>
      </c>
      <c r="D18" s="3" t="s">
        <v>93</v>
      </c>
    </row>
    <row r="19" spans="1:4">
      <c r="A19" s="3" t="s">
        <v>928</v>
      </c>
      <c r="B19" s="3" t="s">
        <v>93</v>
      </c>
      <c r="C19" s="3" t="s">
        <v>93</v>
      </c>
      <c r="D19" s="3" t="s">
        <v>93</v>
      </c>
    </row>
    <row r="20" spans="1:4">
      <c r="A20" s="3" t="s">
        <v>929</v>
      </c>
      <c r="B20" s="3" t="s">
        <v>93</v>
      </c>
      <c r="C20" s="3" t="s">
        <v>93</v>
      </c>
      <c r="D20" s="3" t="s">
        <v>93</v>
      </c>
    </row>
    <row r="21" spans="1:4">
      <c r="A21" s="3" t="s">
        <v>931</v>
      </c>
      <c r="B21" s="8" t="n">
        <v>-6876</v>
      </c>
      <c r="C21" s="8" t="n">
        <v>-28658</v>
      </c>
      <c r="D21" s="8" t="n">
        <v>45980</v>
      </c>
    </row>
    <row r="22" spans="1:4">
      <c r="A22" s="3" t="s">
        <v>758</v>
      </c>
      <c r="B22" s="8" t="n">
        <v>-122852</v>
      </c>
      <c r="C22" s="8" t="n">
        <v>-115976</v>
      </c>
      <c r="D22" s="8" t="n">
        <v>-87318</v>
      </c>
    </row>
    <row r="23" spans="1:4">
      <c r="A23" s="3" t="s">
        <v>933</v>
      </c>
    </row>
    <row r="24" spans="1:4">
      <c r="A24" s="6" t="s">
        <v>926</v>
      </c>
    </row>
    <row r="25" spans="1:4">
      <c r="A25" s="3" t="s">
        <v>755</v>
      </c>
      <c r="B25" s="8" t="n">
        <v>-47109</v>
      </c>
      <c r="C25" s="8" t="n">
        <v>-50536</v>
      </c>
      <c r="D25" s="8" t="n">
        <v>-51719</v>
      </c>
    </row>
    <row r="26" spans="1:4">
      <c r="A26" s="3" t="s">
        <v>927</v>
      </c>
      <c r="B26" s="8" t="n">
        <v>-525</v>
      </c>
      <c r="C26" s="8" t="n">
        <v>1275</v>
      </c>
      <c r="D26" s="8" t="n">
        <v>-1818</v>
      </c>
    </row>
    <row r="27" spans="1:4">
      <c r="A27" s="3" t="s">
        <v>92</v>
      </c>
      <c r="B27" s="8" t="n">
        <v>376</v>
      </c>
      <c r="C27" s="8" t="n">
        <v>1146</v>
      </c>
    </row>
    <row r="28" spans="1:4">
      <c r="A28" s="3" t="s">
        <v>94</v>
      </c>
      <c r="B28" s="8" t="n">
        <v>-1437</v>
      </c>
      <c r="C28" s="8" t="n">
        <v>443</v>
      </c>
      <c r="D28" s="8" t="n">
        <v>2037</v>
      </c>
    </row>
    <row r="29" spans="1:4">
      <c r="A29" s="3" t="s">
        <v>928</v>
      </c>
      <c r="B29" s="3" t="s">
        <v>93</v>
      </c>
      <c r="C29" s="3" t="s">
        <v>93</v>
      </c>
      <c r="D29" s="3" t="s">
        <v>93</v>
      </c>
    </row>
    <row r="30" spans="1:4">
      <c r="A30" s="3" t="s">
        <v>929</v>
      </c>
      <c r="B30" s="8" t="n">
        <v>47</v>
      </c>
      <c r="C30" s="8" t="n">
        <v>563</v>
      </c>
      <c r="D30" s="8" t="n">
        <v>964</v>
      </c>
    </row>
    <row r="31" spans="1:4">
      <c r="A31" s="3" t="s">
        <v>930</v>
      </c>
      <c r="B31" s="8" t="n">
        <v>-1346</v>
      </c>
    </row>
    <row r="32" spans="1:4">
      <c r="A32" s="3" t="s">
        <v>931</v>
      </c>
      <c r="B32" s="8" t="n">
        <v>-2885</v>
      </c>
      <c r="C32" s="8" t="n">
        <v>3427</v>
      </c>
      <c r="D32" s="8" t="n">
        <v>1183</v>
      </c>
    </row>
    <row r="33" spans="1:4">
      <c r="A33" s="3" t="s">
        <v>758</v>
      </c>
      <c r="B33" s="8" t="n">
        <v>-49994</v>
      </c>
      <c r="C33" s="8" t="n">
        <v>-47109</v>
      </c>
      <c r="D33" s="8" t="n">
        <v>-50536</v>
      </c>
    </row>
    <row r="34" spans="1:4">
      <c r="A34" s="3" t="s">
        <v>934</v>
      </c>
    </row>
    <row r="35" spans="1:4">
      <c r="A35" s="6" t="s">
        <v>926</v>
      </c>
    </row>
    <row r="36" spans="1:4">
      <c r="A36" s="3" t="s">
        <v>755</v>
      </c>
      <c r="B36" s="8" t="n">
        <v>4697</v>
      </c>
      <c r="C36" s="8" t="n">
        <v>1953</v>
      </c>
      <c r="D36" s="8" t="n">
        <v>828</v>
      </c>
    </row>
    <row r="37" spans="1:4">
      <c r="A37" s="3" t="s">
        <v>927</v>
      </c>
      <c r="B37" s="8" t="n">
        <v>-10523</v>
      </c>
      <c r="C37" s="8" t="n">
        <v>2853</v>
      </c>
      <c r="D37" s="8" t="n">
        <v>201</v>
      </c>
    </row>
    <row r="38" spans="1:4">
      <c r="A38" s="3" t="s">
        <v>92</v>
      </c>
      <c r="B38" s="3" t="s">
        <v>93</v>
      </c>
      <c r="C38" s="3" t="s">
        <v>93</v>
      </c>
    </row>
    <row r="39" spans="1:4">
      <c r="A39" s="3" t="s">
        <v>94</v>
      </c>
      <c r="B39" s="3" t="s">
        <v>93</v>
      </c>
      <c r="C39" s="3" t="s">
        <v>93</v>
      </c>
      <c r="D39" s="3" t="s">
        <v>93</v>
      </c>
    </row>
    <row r="40" spans="1:4">
      <c r="A40" s="3" t="s">
        <v>928</v>
      </c>
      <c r="B40" s="8" t="n">
        <v>2691</v>
      </c>
      <c r="C40" s="8" t="n">
        <v>-109</v>
      </c>
      <c r="D40" s="8" t="n">
        <v>924</v>
      </c>
    </row>
    <row r="41" spans="1:4">
      <c r="A41" s="3" t="s">
        <v>929</v>
      </c>
      <c r="B41" s="3" t="s">
        <v>93</v>
      </c>
      <c r="C41" s="3" t="s">
        <v>93</v>
      </c>
      <c r="D41" s="3" t="s">
        <v>93</v>
      </c>
    </row>
    <row r="42" spans="1:4">
      <c r="A42" s="3" t="s">
        <v>931</v>
      </c>
      <c r="B42" s="8" t="n">
        <v>-7832</v>
      </c>
      <c r="C42" s="8" t="n">
        <v>2744</v>
      </c>
      <c r="D42" s="8" t="n">
        <v>1125</v>
      </c>
    </row>
    <row r="43" spans="1:4">
      <c r="A43" s="3" t="s">
        <v>758</v>
      </c>
      <c r="B43" s="7" t="n">
        <v>-3135</v>
      </c>
      <c r="C43" s="7" t="n">
        <v>4697</v>
      </c>
      <c r="D43" s="7" t="n">
        <v>19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35</v>
      </c>
      <c r="C1" s="2" t="s">
        <v>450</v>
      </c>
      <c r="O1" s="2" t="s">
        <v>1</v>
      </c>
    </row>
    <row r="2" spans="1:17">
      <c r="C2" s="2" t="s">
        <v>2</v>
      </c>
      <c r="D2" s="2" t="s">
        <v>451</v>
      </c>
      <c r="E2" s="2" t="s">
        <v>4</v>
      </c>
      <c r="F2" s="2" t="s">
        <v>452</v>
      </c>
      <c r="G2" s="2" t="s">
        <v>67</v>
      </c>
      <c r="H2" s="2" t="s">
        <v>453</v>
      </c>
      <c r="I2" s="2" t="s">
        <v>454</v>
      </c>
      <c r="J2" s="2" t="s">
        <v>455</v>
      </c>
      <c r="K2" s="2" t="s">
        <v>68</v>
      </c>
      <c r="L2" s="2" t="s">
        <v>456</v>
      </c>
      <c r="M2" s="2" t="s">
        <v>457</v>
      </c>
      <c r="N2" s="2" t="s">
        <v>458</v>
      </c>
      <c r="O2" s="2" t="s">
        <v>2</v>
      </c>
      <c r="P2" s="2" t="s">
        <v>67</v>
      </c>
      <c r="Q2" s="2" t="s">
        <v>68</v>
      </c>
    </row>
    <row r="3" spans="1:17">
      <c r="A3" s="6" t="s">
        <v>936</v>
      </c>
    </row>
    <row r="4" spans="1:17">
      <c r="A4" s="3" t="s">
        <v>937</v>
      </c>
      <c r="O4" s="7" t="n">
        <v>19650</v>
      </c>
      <c r="P4" s="7" t="n">
        <v>20242</v>
      </c>
      <c r="Q4" s="7" t="n">
        <v>18602</v>
      </c>
    </row>
    <row r="5" spans="1:17">
      <c r="A5" s="3" t="s">
        <v>938</v>
      </c>
      <c r="O5" s="8" t="n">
        <v>-178212</v>
      </c>
      <c r="P5" s="8" t="n">
        <v>-115247</v>
      </c>
      <c r="Q5" s="8" t="n">
        <v>-54708</v>
      </c>
    </row>
    <row r="6" spans="1:17">
      <c r="A6" s="3" t="s">
        <v>939</v>
      </c>
      <c r="O6" s="8" t="n">
        <v>44829</v>
      </c>
      <c r="P6" s="8" t="n">
        <v>32228</v>
      </c>
      <c r="Q6" s="8" t="n">
        <v>22123</v>
      </c>
    </row>
    <row r="7" spans="1:17">
      <c r="A7" s="3" t="s">
        <v>940</v>
      </c>
      <c r="C7" s="7" t="n">
        <v>-29100</v>
      </c>
      <c r="D7" s="7" t="n">
        <v>-40000</v>
      </c>
      <c r="E7" s="7" t="n">
        <v>-34100</v>
      </c>
      <c r="F7" s="7" t="n">
        <v>-29200</v>
      </c>
      <c r="G7" s="7" t="n">
        <v>-17600</v>
      </c>
      <c r="H7" s="7" t="n">
        <v>-27700</v>
      </c>
      <c r="I7" s="7" t="n">
        <v>-29900</v>
      </c>
      <c r="J7" s="7" t="n">
        <v>-7700</v>
      </c>
      <c r="K7" s="7" t="n">
        <v>-5900</v>
      </c>
      <c r="L7" s="7" t="n">
        <v>-15300</v>
      </c>
      <c r="M7" s="7" t="n">
        <v>-1100</v>
      </c>
      <c r="N7" s="7" t="n">
        <v>-10800</v>
      </c>
      <c r="O7" s="8" t="n">
        <v>-132398</v>
      </c>
      <c r="P7" s="8" t="n">
        <v>-82891</v>
      </c>
      <c r="Q7" s="8" t="n">
        <v>-33111</v>
      </c>
    </row>
    <row r="8" spans="1:17">
      <c r="A8" s="3" t="s">
        <v>941</v>
      </c>
    </row>
    <row r="9" spans="1:17">
      <c r="A9" s="6" t="s">
        <v>936</v>
      </c>
    </row>
    <row r="10" spans="1:17">
      <c r="A10" s="3" t="s">
        <v>937</v>
      </c>
      <c r="B10" s="3" t="s">
        <v>562</v>
      </c>
      <c r="O10" s="8" t="n">
        <v>-1011</v>
      </c>
      <c r="P10" s="8" t="n">
        <v>-146</v>
      </c>
      <c r="Q10" s="8" t="n">
        <v>1490</v>
      </c>
    </row>
    <row r="11" spans="1:17">
      <c r="A11" s="3" t="s">
        <v>939</v>
      </c>
      <c r="O11" s="8" t="n">
        <v>259</v>
      </c>
      <c r="P11" s="8" t="n">
        <v>37</v>
      </c>
      <c r="Q11" s="8" t="n">
        <v>-566</v>
      </c>
    </row>
    <row r="12" spans="1:17">
      <c r="A12" s="3" t="s">
        <v>940</v>
      </c>
      <c r="O12" s="8" t="n">
        <v>-752</v>
      </c>
      <c r="P12" s="8" t="n">
        <v>-109</v>
      </c>
      <c r="Q12" s="8" t="n">
        <v>924</v>
      </c>
    </row>
    <row r="13" spans="1:17">
      <c r="A13" s="3" t="s">
        <v>942</v>
      </c>
    </row>
    <row r="14" spans="1:17">
      <c r="A14" s="6" t="s">
        <v>936</v>
      </c>
    </row>
    <row r="15" spans="1:17">
      <c r="A15" s="3" t="s">
        <v>938</v>
      </c>
      <c r="O15" s="8" t="n">
        <v>450</v>
      </c>
      <c r="P15" s="8" t="n">
        <v>1494</v>
      </c>
      <c r="Q15" s="3" t="s">
        <v>93</v>
      </c>
    </row>
    <row r="16" spans="1:17">
      <c r="A16" s="3" t="s">
        <v>943</v>
      </c>
    </row>
    <row r="17" spans="1:17">
      <c r="A17" s="6" t="s">
        <v>936</v>
      </c>
    </row>
    <row r="18" spans="1:17">
      <c r="A18" s="3" t="s">
        <v>938</v>
      </c>
      <c r="O18" s="8" t="n">
        <v>-4420</v>
      </c>
      <c r="P18" s="8" t="n">
        <v>-4454</v>
      </c>
      <c r="Q18" s="8" t="n">
        <v>-4453</v>
      </c>
    </row>
    <row r="19" spans="1:17">
      <c r="A19" s="3" t="s">
        <v>944</v>
      </c>
    </row>
    <row r="20" spans="1:17">
      <c r="A20" s="6" t="s">
        <v>936</v>
      </c>
    </row>
    <row r="21" spans="1:17">
      <c r="A21" s="3" t="s">
        <v>938</v>
      </c>
      <c r="O21" s="8" t="n">
        <v>4480</v>
      </c>
      <c r="P21" s="8" t="n">
        <v>5175</v>
      </c>
      <c r="Q21" s="8" t="n">
        <v>5439</v>
      </c>
    </row>
    <row r="22" spans="1:17">
      <c r="A22" s="3" t="s">
        <v>945</v>
      </c>
    </row>
    <row r="23" spans="1:17">
      <c r="A23" s="6" t="s">
        <v>936</v>
      </c>
    </row>
    <row r="24" spans="1:17">
      <c r="A24" s="3" t="s">
        <v>938</v>
      </c>
      <c r="B24" s="3" t="s">
        <v>946</v>
      </c>
      <c r="O24" s="8" t="n">
        <v>510</v>
      </c>
      <c r="P24" s="8" t="n">
        <v>2215</v>
      </c>
      <c r="Q24" s="8" t="n">
        <v>986</v>
      </c>
    </row>
    <row r="25" spans="1:17">
      <c r="A25" s="3" t="s">
        <v>939</v>
      </c>
      <c r="O25" s="8" t="n">
        <v>-87</v>
      </c>
      <c r="P25" s="8" t="n">
        <v>-506</v>
      </c>
      <c r="Q25" s="8" t="n">
        <v>-22</v>
      </c>
    </row>
    <row r="26" spans="1:17">
      <c r="A26" s="3" t="s">
        <v>940</v>
      </c>
      <c r="O26" s="7" t="n">
        <v>423</v>
      </c>
      <c r="P26" s="7" t="n">
        <v>1709</v>
      </c>
      <c r="Q26" s="7" t="n">
        <v>964</v>
      </c>
    </row>
    <row r="27" spans="1:17"/>
    <row r="28" spans="1:17">
      <c r="A28" s="3" t="s">
        <v>562</v>
      </c>
      <c r="B28" s="3" t="s">
        <v>947</v>
      </c>
    </row>
    <row r="29" spans="1:17">
      <c r="A29" s="3" t="s">
        <v>946</v>
      </c>
      <c r="B29" s="3" t="s">
        <v>948</v>
      </c>
    </row>
  </sheetData>
  <mergeCells count="6">
    <mergeCell ref="A1:B2"/>
    <mergeCell ref="C1:N1"/>
    <mergeCell ref="O1:Q1"/>
    <mergeCell ref="A27:P27"/>
    <mergeCell ref="B28:P28"/>
    <mergeCell ref="B29:P2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49</v>
      </c>
      <c r="B1" s="2" t="s">
        <v>514</v>
      </c>
      <c r="C1" s="2" t="s">
        <v>1</v>
      </c>
    </row>
    <row r="2" spans="1:5">
      <c r="B2" s="2" t="s">
        <v>950</v>
      </c>
      <c r="C2" s="2" t="s">
        <v>2</v>
      </c>
      <c r="D2" s="2" t="s">
        <v>67</v>
      </c>
      <c r="E2" s="2" t="s">
        <v>68</v>
      </c>
    </row>
    <row r="3" spans="1:5">
      <c r="A3" s="6" t="s">
        <v>951</v>
      </c>
    </row>
    <row r="4" spans="1:5">
      <c r="A4" s="3" t="s">
        <v>952</v>
      </c>
      <c r="C4" s="7" t="n">
        <v>133383</v>
      </c>
      <c r="D4" s="7" t="n">
        <v>83019</v>
      </c>
      <c r="E4" s="7" t="n">
        <v>32585</v>
      </c>
    </row>
    <row r="5" spans="1:5">
      <c r="A5" s="3" t="s">
        <v>953</v>
      </c>
      <c r="C5" s="8" t="n">
        <v>132398</v>
      </c>
      <c r="D5" s="8" t="n">
        <v>82891</v>
      </c>
      <c r="E5" s="8" t="n">
        <v>33111</v>
      </c>
    </row>
    <row r="6" spans="1:5">
      <c r="A6" s="3" t="s">
        <v>954</v>
      </c>
      <c r="C6" s="8" t="n">
        <v>985</v>
      </c>
      <c r="D6" s="8" t="n">
        <v>128</v>
      </c>
      <c r="E6" s="8" t="n">
        <v>-526</v>
      </c>
    </row>
    <row r="7" spans="1:5">
      <c r="A7" s="6" t="s">
        <v>955</v>
      </c>
    </row>
    <row r="8" spans="1:5">
      <c r="A8" s="3" t="s">
        <v>956</v>
      </c>
      <c r="C8" s="8" t="n">
        <v>3031</v>
      </c>
    </row>
    <row r="9" spans="1:5">
      <c r="A9" s="3" t="s">
        <v>957</v>
      </c>
      <c r="C9" s="8" t="n">
        <v>985</v>
      </c>
      <c r="D9" s="8" t="n">
        <v>128</v>
      </c>
      <c r="E9" s="8" t="n">
        <v>-526</v>
      </c>
    </row>
    <row r="10" spans="1:5">
      <c r="A10" s="3" t="s">
        <v>958</v>
      </c>
      <c r="C10" s="8" t="n">
        <v>4006</v>
      </c>
      <c r="D10" s="8" t="n">
        <v>3031</v>
      </c>
    </row>
    <row r="11" spans="1:5">
      <c r="A11" s="3" t="s">
        <v>959</v>
      </c>
    </row>
    <row r="12" spans="1:5">
      <c r="A12" s="6" t="s">
        <v>951</v>
      </c>
    </row>
    <row r="13" spans="1:5">
      <c r="A13" s="3" t="s">
        <v>960</v>
      </c>
      <c r="B13" s="3" t="s">
        <v>961</v>
      </c>
    </row>
    <row r="14" spans="1:5">
      <c r="A14" s="3" t="s">
        <v>962</v>
      </c>
      <c r="B14" s="7" t="n">
        <v>28000</v>
      </c>
    </row>
    <row r="15" spans="1:5">
      <c r="A15" s="3" t="s">
        <v>963</v>
      </c>
      <c r="B15" s="3" t="s">
        <v>964</v>
      </c>
    </row>
    <row r="16" spans="1:5">
      <c r="A16" s="3" t="s">
        <v>952</v>
      </c>
      <c r="C16" s="8" t="n">
        <v>11140</v>
      </c>
      <c r="D16" s="8" t="n">
        <v>2578</v>
      </c>
    </row>
    <row r="17" spans="1:5">
      <c r="A17" s="3" t="s">
        <v>965</v>
      </c>
      <c r="C17" s="8" t="n">
        <v>1291</v>
      </c>
      <c r="D17" s="8" t="n">
        <v>1299</v>
      </c>
    </row>
    <row r="18" spans="1:5">
      <c r="A18" s="3" t="s">
        <v>953</v>
      </c>
      <c r="C18" s="7" t="n">
        <v>9849</v>
      </c>
      <c r="D18" s="7" t="n">
        <v>1279</v>
      </c>
    </row>
    <row r="19" spans="1:5">
      <c r="A19" s="3" t="s">
        <v>966</v>
      </c>
      <c r="C19" s="3" t="s">
        <v>961</v>
      </c>
      <c r="D19" s="3" t="s">
        <v>961</v>
      </c>
    </row>
    <row r="20" spans="1:5">
      <c r="A20" s="3" t="s">
        <v>954</v>
      </c>
      <c r="C20" s="7" t="n">
        <v>985</v>
      </c>
      <c r="D20" s="7" t="n">
        <v>128</v>
      </c>
    </row>
    <row r="21" spans="1:5">
      <c r="A21" s="6" t="s">
        <v>955</v>
      </c>
    </row>
    <row r="22" spans="1:5">
      <c r="A22" s="3" t="s">
        <v>956</v>
      </c>
      <c r="C22" s="8" t="n">
        <v>3031</v>
      </c>
      <c r="D22" s="8" t="n">
        <v>3247</v>
      </c>
    </row>
    <row r="23" spans="1:5">
      <c r="A23" s="3" t="s">
        <v>967</v>
      </c>
      <c r="C23" s="3" t="s">
        <v>93</v>
      </c>
      <c r="D23" s="8" t="n">
        <v>-327</v>
      </c>
    </row>
    <row r="24" spans="1:5">
      <c r="A24" s="3" t="s">
        <v>957</v>
      </c>
      <c r="C24" s="8" t="n">
        <v>985</v>
      </c>
      <c r="D24" s="8" t="n">
        <v>128</v>
      </c>
    </row>
    <row r="25" spans="1:5">
      <c r="A25" s="3" t="s">
        <v>968</v>
      </c>
      <c r="C25" s="8" t="n">
        <v>-10</v>
      </c>
      <c r="D25" s="8" t="n">
        <v>-17</v>
      </c>
    </row>
    <row r="26" spans="1:5">
      <c r="A26" s="3" t="s">
        <v>958</v>
      </c>
      <c r="C26" s="7" t="n">
        <v>4006</v>
      </c>
      <c r="D26" s="7" t="n">
        <v>3031</v>
      </c>
      <c r="E26" s="7" t="n">
        <v>3247</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69</v>
      </c>
      <c r="B1" s="2" t="s">
        <v>1</v>
      </c>
    </row>
    <row r="2" spans="1:3">
      <c r="B2" s="2" t="s">
        <v>2</v>
      </c>
      <c r="C2" s="2" t="s">
        <v>67</v>
      </c>
    </row>
    <row r="3" spans="1:3">
      <c r="A3" s="6" t="s">
        <v>220</v>
      </c>
    </row>
    <row r="4" spans="1:3">
      <c r="A4" s="3" t="s">
        <v>970</v>
      </c>
      <c r="B4" s="7" t="n">
        <v>201427</v>
      </c>
      <c r="C4" s="7" t="n">
        <v>211244</v>
      </c>
    </row>
    <row r="5" spans="1:3">
      <c r="A5" s="3" t="s">
        <v>971</v>
      </c>
      <c r="B5" s="8" t="n">
        <v>18563</v>
      </c>
      <c r="C5" s="8" t="n">
        <v>19269</v>
      </c>
    </row>
    <row r="6" spans="1:3">
      <c r="A6" s="3" t="s">
        <v>972</v>
      </c>
      <c r="B6" s="8" t="n">
        <v>-1719</v>
      </c>
      <c r="C6" s="8" t="n">
        <v>-7337</v>
      </c>
    </row>
    <row r="7" spans="1:3">
      <c r="A7" s="3" t="s">
        <v>108</v>
      </c>
      <c r="B7" s="8" t="n">
        <v>218271</v>
      </c>
      <c r="C7" s="8" t="n">
        <v>223176</v>
      </c>
    </row>
    <row r="8" spans="1:3">
      <c r="A8" s="3" t="s">
        <v>118</v>
      </c>
      <c r="B8" s="8" t="n">
        <v>41234</v>
      </c>
      <c r="C8" s="7" t="n">
        <v>45061</v>
      </c>
    </row>
    <row r="9" spans="1:3">
      <c r="A9" s="3" t="s">
        <v>973</v>
      </c>
      <c r="B9" s="7" t="n">
        <v>5200</v>
      </c>
    </row>
    <row r="10" spans="1:3">
      <c r="A10" s="3" t="s">
        <v>974</v>
      </c>
      <c r="B10" s="3" t="s">
        <v>9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1:37:26Z</dcterms:created>
  <dcterms:modified xmlns:dcterms="http://purl.org/dc/terms/" xmlns:xsi="http://www.w3.org/2001/XMLSchema-instance" xsi:type="dcterms:W3CDTF">2020-02-28T11:37:26Z</dcterms:modified>
</cp:coreProperties>
</file>